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O_3"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The Company" sheetId="13" state="visible" r:id="rId13"/>
    <sheet xmlns:r="http://schemas.openxmlformats.org/officeDocument/2006/relationships" name="Accounting Policies" sheetId="14" state="visible" r:id="rId14"/>
    <sheet xmlns:r="http://schemas.openxmlformats.org/officeDocument/2006/relationships" name="Recently Issued Accounting Pron" sheetId="15" state="visible" r:id="rId15"/>
    <sheet xmlns:r="http://schemas.openxmlformats.org/officeDocument/2006/relationships" name="Revenue" sheetId="16" state="visible" r:id="rId16"/>
    <sheet xmlns:r="http://schemas.openxmlformats.org/officeDocument/2006/relationships" name="Dispositions" sheetId="17" state="visible" r:id="rId17"/>
    <sheet xmlns:r="http://schemas.openxmlformats.org/officeDocument/2006/relationships" name="Equity Method Investment"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Financial Instrument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Accumulated Other Comprehensive" sheetId="24" state="visible" r:id="rId24"/>
    <sheet xmlns:r="http://schemas.openxmlformats.org/officeDocument/2006/relationships" name="Goodwill and Intangible Assets" sheetId="25" state="visible" r:id="rId25"/>
    <sheet xmlns:r="http://schemas.openxmlformats.org/officeDocument/2006/relationships" name="Commitments and Contingencies" sheetId="26" state="visible" r:id="rId26"/>
    <sheet xmlns:r="http://schemas.openxmlformats.org/officeDocument/2006/relationships" name="Net Income Per Common Share" sheetId="27" state="visible" r:id="rId27"/>
    <sheet xmlns:r="http://schemas.openxmlformats.org/officeDocument/2006/relationships" name="Restructuring and Other" sheetId="28" state="visible" r:id="rId28"/>
    <sheet xmlns:r="http://schemas.openxmlformats.org/officeDocument/2006/relationships" name="Retirement Plans" sheetId="29" state="visible" r:id="rId29"/>
    <sheet xmlns:r="http://schemas.openxmlformats.org/officeDocument/2006/relationships" name="Stock-Based Compensation" sheetId="30" state="visible" r:id="rId30"/>
    <sheet xmlns:r="http://schemas.openxmlformats.org/officeDocument/2006/relationships" name="Savings Plan" sheetId="31" state="visible" r:id="rId31"/>
    <sheet xmlns:r="http://schemas.openxmlformats.org/officeDocument/2006/relationships" name="Income Taxes" sheetId="32" state="visible" r:id="rId32"/>
    <sheet xmlns:r="http://schemas.openxmlformats.org/officeDocument/2006/relationships" name="Segment, Geographic and Signifi" sheetId="33" state="visible" r:id="rId33"/>
    <sheet xmlns:r="http://schemas.openxmlformats.org/officeDocument/2006/relationships" name="Stock Repurchase Program" sheetId="34" state="visible" r:id="rId34"/>
    <sheet xmlns:r="http://schemas.openxmlformats.org/officeDocument/2006/relationships" name="Subsequent Events" sheetId="35" state="visible" r:id="rId35"/>
    <sheet xmlns:r="http://schemas.openxmlformats.org/officeDocument/2006/relationships" name="Valuation and Qualifying Accoun"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Revenue (Tables)" sheetId="39" state="visible" r:id="rId39"/>
    <sheet xmlns:r="http://schemas.openxmlformats.org/officeDocument/2006/relationships" name="Dispositions (Tables)" sheetId="40" state="visible" r:id="rId40"/>
    <sheet xmlns:r="http://schemas.openxmlformats.org/officeDocument/2006/relationships" name="Equity Method Investment (Table"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Financial Instrument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Accumulated Other Comprehensi_2" sheetId="47" state="visible" r:id="rId47"/>
    <sheet xmlns:r="http://schemas.openxmlformats.org/officeDocument/2006/relationships" name="Goodwill and Intangible Assets " sheetId="48" state="visible" r:id="rId48"/>
    <sheet xmlns:r="http://schemas.openxmlformats.org/officeDocument/2006/relationships" name="Net Income Per Common Share (Ta" sheetId="49" state="visible" r:id="rId49"/>
    <sheet xmlns:r="http://schemas.openxmlformats.org/officeDocument/2006/relationships" name="Retirement Plans (Tables)"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Segment, Geographic and Signi_2" sheetId="53" state="visible" r:id="rId53"/>
    <sheet xmlns:r="http://schemas.openxmlformats.org/officeDocument/2006/relationships" name="Accounting Policies - Additiona" sheetId="54" state="visible" r:id="rId54"/>
    <sheet xmlns:r="http://schemas.openxmlformats.org/officeDocument/2006/relationships" name="Deferred Revenue and Customer A" sheetId="55" state="visible" r:id="rId55"/>
    <sheet xmlns:r="http://schemas.openxmlformats.org/officeDocument/2006/relationships" name="Warranty Accrual Included in Ot" sheetId="56" state="visible" r:id="rId56"/>
    <sheet xmlns:r="http://schemas.openxmlformats.org/officeDocument/2006/relationships" name="Extended Product Warranty of Sh" sheetId="57" state="visible" r:id="rId57"/>
    <sheet xmlns:r="http://schemas.openxmlformats.org/officeDocument/2006/relationships" name="Schedule of Prepayments and Oth" sheetId="58" state="visible" r:id="rId58"/>
    <sheet xmlns:r="http://schemas.openxmlformats.org/officeDocument/2006/relationships" name="Schedule of Prepayments and O_2" sheetId="59" state="visible" r:id="rId59"/>
    <sheet xmlns:r="http://schemas.openxmlformats.org/officeDocument/2006/relationships" name="Useful Lives of Assets (Detail)" sheetId="60" state="visible" r:id="rId60"/>
    <sheet xmlns:r="http://schemas.openxmlformats.org/officeDocument/2006/relationships" name="Revenue - Additional Informatio" sheetId="61" state="visible" r:id="rId61"/>
    <sheet xmlns:r="http://schemas.openxmlformats.org/officeDocument/2006/relationships" name="Disaggregated Revenue by Primar" sheetId="62" state="visible" r:id="rId62"/>
    <sheet xmlns:r="http://schemas.openxmlformats.org/officeDocument/2006/relationships" name="Disaggregated Revenue by Prim_2" sheetId="63" state="visible" r:id="rId63"/>
    <sheet xmlns:r="http://schemas.openxmlformats.org/officeDocument/2006/relationships" name="Dispositions - Additional Infor" sheetId="64" state="visible" r:id="rId64"/>
    <sheet xmlns:r="http://schemas.openxmlformats.org/officeDocument/2006/relationships" name="Schedule of Assets and Liabilit" sheetId="65" state="visible" r:id="rId65"/>
    <sheet xmlns:r="http://schemas.openxmlformats.org/officeDocument/2006/relationships" name="Equity Method Investment - Addi" sheetId="66" state="visible" r:id="rId66"/>
    <sheet xmlns:r="http://schemas.openxmlformats.org/officeDocument/2006/relationships" name="Equity Method Investment - Summ" sheetId="67" state="visible" r:id="rId67"/>
    <sheet xmlns:r="http://schemas.openxmlformats.org/officeDocument/2006/relationships" name="Composition of Inventories, Net" sheetId="68" state="visible" r:id="rId68"/>
    <sheet xmlns:r="http://schemas.openxmlformats.org/officeDocument/2006/relationships" name="Composition of Inventories, N_2" sheetId="69" state="visible" r:id="rId69"/>
    <sheet xmlns:r="http://schemas.openxmlformats.org/officeDocument/2006/relationships" name="Inventories - Additional Inform" sheetId="70" state="visible" r:id="rId70"/>
    <sheet xmlns:r="http://schemas.openxmlformats.org/officeDocument/2006/relationships" name="Property Plant and Equipment, N" sheetId="71" state="visible" r:id="rId71"/>
    <sheet xmlns:r="http://schemas.openxmlformats.org/officeDocument/2006/relationships" name="Property Plant and Equipment,_2" sheetId="72" state="visible" r:id="rId72"/>
    <sheet xmlns:r="http://schemas.openxmlformats.org/officeDocument/2006/relationships" name="Property, Plant and Equipment -" sheetId="73" state="visible" r:id="rId73"/>
    <sheet xmlns:r="http://schemas.openxmlformats.org/officeDocument/2006/relationships" name="Financial Instruments - Additio" sheetId="74" state="visible" r:id="rId74"/>
    <sheet xmlns:r="http://schemas.openxmlformats.org/officeDocument/2006/relationships" name="Schedule of Fair Value of Finan" sheetId="75" state="visible" r:id="rId75"/>
    <sheet xmlns:r="http://schemas.openxmlformats.org/officeDocument/2006/relationships" name="Schedule of Reported Financial " sheetId="76" state="visible" r:id="rId76"/>
    <sheet xmlns:r="http://schemas.openxmlformats.org/officeDocument/2006/relationships" name="Schedule of Carrying Amounts an" sheetId="77" state="visible" r:id="rId77"/>
    <sheet xmlns:r="http://schemas.openxmlformats.org/officeDocument/2006/relationships" name="Schedule of Available for Sale " sheetId="78" state="visible" r:id="rId78"/>
    <sheet xmlns:r="http://schemas.openxmlformats.org/officeDocument/2006/relationships" name="Schedule Of Foreign Currency Ca" sheetId="79" state="visible" r:id="rId79"/>
    <sheet xmlns:r="http://schemas.openxmlformats.org/officeDocument/2006/relationships" name="Schedule of Reported Available " sheetId="80" state="visible" r:id="rId80"/>
    <sheet xmlns:r="http://schemas.openxmlformats.org/officeDocument/2006/relationships" name="Contractual Maturities of Inves" sheetId="81" state="visible" r:id="rId81"/>
    <sheet xmlns:r="http://schemas.openxmlformats.org/officeDocument/2006/relationships" name="Schedule of Notional Amount of " sheetId="82" state="visible" r:id="rId82"/>
    <sheet xmlns:r="http://schemas.openxmlformats.org/officeDocument/2006/relationships" name="Schedule of Derivative Instrume" sheetId="83" state="visible" r:id="rId83"/>
    <sheet xmlns:r="http://schemas.openxmlformats.org/officeDocument/2006/relationships" name="Schedule of Effect of Derivativ" sheetId="84" state="visible" r:id="rId84"/>
    <sheet xmlns:r="http://schemas.openxmlformats.org/officeDocument/2006/relationships" name="Schedule of Effect of Derivat_2" sheetId="85" state="visible" r:id="rId85"/>
    <sheet xmlns:r="http://schemas.openxmlformats.org/officeDocument/2006/relationships" name="Leases - Additional Information" sheetId="86" state="visible" r:id="rId86"/>
    <sheet xmlns:r="http://schemas.openxmlformats.org/officeDocument/2006/relationships" name="Supplemental Cash Flow Informat" sheetId="87" state="visible" r:id="rId87"/>
    <sheet xmlns:r="http://schemas.openxmlformats.org/officeDocument/2006/relationships" name="Schedule of Operating Lease, Ma" sheetId="88" state="visible" r:id="rId88"/>
    <sheet xmlns:r="http://schemas.openxmlformats.org/officeDocument/2006/relationships" name="Debt - Additional Information (" sheetId="89" state="visible" r:id="rId89"/>
    <sheet xmlns:r="http://schemas.openxmlformats.org/officeDocument/2006/relationships" name="Interest Expense on Teradyne's " sheetId="90" state="visible" r:id="rId90"/>
    <sheet xmlns:r="http://schemas.openxmlformats.org/officeDocument/2006/relationships" name="Changes in Accumulated Other Co" sheetId="91" state="visible" r:id="rId91"/>
    <sheet xmlns:r="http://schemas.openxmlformats.org/officeDocument/2006/relationships" name="Changes in Accumulated Other _2" sheetId="92" state="visible" r:id="rId92"/>
    <sheet xmlns:r="http://schemas.openxmlformats.org/officeDocument/2006/relationships" name="Reclassifications Out of Accumu" sheetId="93" state="visible" r:id="rId93"/>
    <sheet xmlns:r="http://schemas.openxmlformats.org/officeDocument/2006/relationships" name="Reclassifications Out of Accu_2" sheetId="94" state="visible" r:id="rId94"/>
    <sheet xmlns:r="http://schemas.openxmlformats.org/officeDocument/2006/relationships" name="Goodwill and Intangible Asset_2" sheetId="95" state="visible" r:id="rId95"/>
    <sheet xmlns:r="http://schemas.openxmlformats.org/officeDocument/2006/relationships" name="Changes in Carrying Amount of G" sheetId="96" state="visible" r:id="rId96"/>
    <sheet xmlns:r="http://schemas.openxmlformats.org/officeDocument/2006/relationships" name="Schedule of Amortizable Intangi" sheetId="97" state="visible" r:id="rId97"/>
    <sheet xmlns:r="http://schemas.openxmlformats.org/officeDocument/2006/relationships" name="Schedule of Amortizable Intan_2" sheetId="98" state="visible" r:id="rId98"/>
    <sheet xmlns:r="http://schemas.openxmlformats.org/officeDocument/2006/relationships" name="Schedule of Estimated Intangibl" sheetId="99" state="visible" r:id="rId99"/>
    <sheet xmlns:r="http://schemas.openxmlformats.org/officeDocument/2006/relationships" name="Commitments and Contingencies -" sheetId="100" state="visible" r:id="rId100"/>
    <sheet xmlns:r="http://schemas.openxmlformats.org/officeDocument/2006/relationships" name="Computation of Basic and Dilute" sheetId="101" state="visible" r:id="rId101"/>
    <sheet xmlns:r="http://schemas.openxmlformats.org/officeDocument/2006/relationships" name="Net Income Per Common Share - A" sheetId="102" state="visible" r:id="rId102"/>
    <sheet xmlns:r="http://schemas.openxmlformats.org/officeDocument/2006/relationships" name="Restructuring and Other - Addit" sheetId="103" state="visible" r:id="rId103"/>
    <sheet xmlns:r="http://schemas.openxmlformats.org/officeDocument/2006/relationships" name="Retirement Plans - Additional I" sheetId="104" state="visible" r:id="rId104"/>
    <sheet xmlns:r="http://schemas.openxmlformats.org/officeDocument/2006/relationships" name="Schedule of Defined Benefit Pen" sheetId="105" state="visible" r:id="rId105"/>
    <sheet xmlns:r="http://schemas.openxmlformats.org/officeDocument/2006/relationships" name="Schedule of Amounts Recorded wi" sheetId="106" state="visible" r:id="rId106"/>
    <sheet xmlns:r="http://schemas.openxmlformats.org/officeDocument/2006/relationships" name="Schedule of Amounts Recognized " sheetId="107" state="visible" r:id="rId107"/>
    <sheet xmlns:r="http://schemas.openxmlformats.org/officeDocument/2006/relationships" name="Schedule of Pension Plans with " sheetId="108" state="visible" r:id="rId108"/>
    <sheet xmlns:r="http://schemas.openxmlformats.org/officeDocument/2006/relationships" name="Schedule of Net Periodic Pensio" sheetId="109" state="visible" r:id="rId109"/>
    <sheet xmlns:r="http://schemas.openxmlformats.org/officeDocument/2006/relationships" name="Schedule of Weighted Average - " sheetId="110" state="visible" r:id="rId110"/>
    <sheet xmlns:r="http://schemas.openxmlformats.org/officeDocument/2006/relationships" name="Schedule of Weighted Average As" sheetId="111" state="visible" r:id="rId111"/>
    <sheet xmlns:r="http://schemas.openxmlformats.org/officeDocument/2006/relationships" name="Schedule of Weighted Average Pe" sheetId="112" state="visible" r:id="rId112"/>
    <sheet xmlns:r="http://schemas.openxmlformats.org/officeDocument/2006/relationships" name="Schedule of Target Assets Alloc" sheetId="113" state="visible" r:id="rId113"/>
    <sheet xmlns:r="http://schemas.openxmlformats.org/officeDocument/2006/relationships" name="Schedule of Target Assets All_2" sheetId="114" state="visible" r:id="rId114"/>
    <sheet xmlns:r="http://schemas.openxmlformats.org/officeDocument/2006/relationships" name="Schedule of Fair Value of Pensi" sheetId="115" state="visible" r:id="rId115"/>
    <sheet xmlns:r="http://schemas.openxmlformats.org/officeDocument/2006/relationships" name="Schedule of Expected Future Ben" sheetId="116" state="visible" r:id="rId116"/>
    <sheet xmlns:r="http://schemas.openxmlformats.org/officeDocument/2006/relationships" name="Stock-Based Compensation - Addi" sheetId="117" state="visible" r:id="rId117"/>
    <sheet xmlns:r="http://schemas.openxmlformats.org/officeDocument/2006/relationships" name="Schedule of Estimated Fair Valu" sheetId="118" state="visible" r:id="rId118"/>
    <sheet xmlns:r="http://schemas.openxmlformats.org/officeDocument/2006/relationships" name="Schedule of Estimated Fair Va_2" sheetId="119" state="visible" r:id="rId119"/>
    <sheet xmlns:r="http://schemas.openxmlformats.org/officeDocument/2006/relationships" name="Schedule of Stock Compensation " sheetId="120" state="visible" r:id="rId120"/>
    <sheet xmlns:r="http://schemas.openxmlformats.org/officeDocument/2006/relationships" name="Schedule of Share Based Compens" sheetId="121" state="visible" r:id="rId121"/>
    <sheet xmlns:r="http://schemas.openxmlformats.org/officeDocument/2006/relationships" name="Schedule of Weighted-Average Re" sheetId="122" state="visible" r:id="rId122"/>
    <sheet xmlns:r="http://schemas.openxmlformats.org/officeDocument/2006/relationships" name="Schedule of Restricted Stock Un" sheetId="123" state="visible" r:id="rId123"/>
    <sheet xmlns:r="http://schemas.openxmlformats.org/officeDocument/2006/relationships" name="Schedule of Restricted Stock _2" sheetId="124" state="visible" r:id="rId124"/>
    <sheet xmlns:r="http://schemas.openxmlformats.org/officeDocument/2006/relationships" name="Schedule of Weighted Average St" sheetId="125" state="visible" r:id="rId125"/>
    <sheet xmlns:r="http://schemas.openxmlformats.org/officeDocument/2006/relationships" name="Schedule of Stock Option Aggreg" sheetId="126" state="visible" r:id="rId126"/>
    <sheet xmlns:r="http://schemas.openxmlformats.org/officeDocument/2006/relationships" name="Schedule of Stock Options Weigh" sheetId="127" state="visible" r:id="rId127"/>
    <sheet xmlns:r="http://schemas.openxmlformats.org/officeDocument/2006/relationships" name="Stock Based Compensation (Detai" sheetId="128" state="visible" r:id="rId128"/>
    <sheet xmlns:r="http://schemas.openxmlformats.org/officeDocument/2006/relationships" name="Savings Plan - Additional Infor" sheetId="129" state="visible" r:id="rId129"/>
    <sheet xmlns:r="http://schemas.openxmlformats.org/officeDocument/2006/relationships" name="Schedule of Income (Loss) Befor" sheetId="130" state="visible" r:id="rId130"/>
    <sheet xmlns:r="http://schemas.openxmlformats.org/officeDocument/2006/relationships" name="Schedule of Provision (Benefit)" sheetId="131" state="visible" r:id="rId131"/>
    <sheet xmlns:r="http://schemas.openxmlformats.org/officeDocument/2006/relationships" name="Income Taxes - Additional Infor" sheetId="132" state="visible" r:id="rId132"/>
    <sheet xmlns:r="http://schemas.openxmlformats.org/officeDocument/2006/relationships" name="Schedule of Reconciliation of E" sheetId="133" state="visible" r:id="rId133"/>
    <sheet xmlns:r="http://schemas.openxmlformats.org/officeDocument/2006/relationships" name="Schedule of Components of Defer" sheetId="134" state="visible" r:id="rId134"/>
    <sheet xmlns:r="http://schemas.openxmlformats.org/officeDocument/2006/relationships" name="Summary of Operating Loss Carry" sheetId="135" state="visible" r:id="rId135"/>
    <sheet xmlns:r="http://schemas.openxmlformats.org/officeDocument/2006/relationships" name="Schedule of Unrecognized Tax Be" sheetId="136" state="visible" r:id="rId136"/>
    <sheet xmlns:r="http://schemas.openxmlformats.org/officeDocument/2006/relationships" name="Segment, Geographic and Signi_3" sheetId="137" state="visible" r:id="rId137"/>
    <sheet xmlns:r="http://schemas.openxmlformats.org/officeDocument/2006/relationships" name="Schedule of Segment Information" sheetId="138" state="visible" r:id="rId138"/>
    <sheet xmlns:r="http://schemas.openxmlformats.org/officeDocument/2006/relationships" name="Schedule of Segment Informati_2" sheetId="139" state="visible" r:id="rId139"/>
    <sheet xmlns:r="http://schemas.openxmlformats.org/officeDocument/2006/relationships" name="Schedule of Revenues by Country" sheetId="140" state="visible" r:id="rId140"/>
    <sheet xmlns:r="http://schemas.openxmlformats.org/officeDocument/2006/relationships" name="Schedule of Long-Lived Assets b" sheetId="141" state="visible" r:id="rId141"/>
    <sheet xmlns:r="http://schemas.openxmlformats.org/officeDocument/2006/relationships" name="Schedule of Long-Lived Assets_2" sheetId="142" state="visible" r:id="rId142"/>
    <sheet xmlns:r="http://schemas.openxmlformats.org/officeDocument/2006/relationships" name="Stock Repurchase Program - Addi" sheetId="143" state="visible" r:id="rId143"/>
    <sheet xmlns:r="http://schemas.openxmlformats.org/officeDocument/2006/relationships" name="Subsequent Events - Additional " sheetId="144" state="visible" r:id="rId144"/>
    <sheet xmlns:r="http://schemas.openxmlformats.org/officeDocument/2006/relationships" name="Valuation and Qualifying Acco_2"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_);(#,##0.0)"/>
    <numFmt numFmtId="171" formatCode="_(&quot;¥ &quot;#,##0.0_);_(&quot;¥ &quot;(#,##0.0)"/>
    <numFmt numFmtId="172" formatCode="_(&quot;¥ &quot;#,##0_);_(&quot;¥ &quot;(#,##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Fiscal Year Focus</t>
        </is>
      </c>
      <c r="B6" s="4" t="inlineStr">
        <is>
          <t xml:space="preserve">2024 </t>
        </is>
      </c>
      <c r="C6" s="4" t="inlineStr">
        <is>
          <t xml:space="preserve"> </t>
        </is>
      </c>
      <c r="D6" s="4" t="inlineStr">
        <is>
          <t xml:space="preserve"> </t>
        </is>
      </c>
    </row>
    <row r="7">
      <c r="A7" s="4" t="inlineStr">
        <is>
          <t>Entity Central Index Key</t>
        </is>
      </c>
      <c r="B7" s="4" t="inlineStr">
        <is>
          <t>000009721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Entity Registrant Name</t>
        </is>
      </c>
      <c r="B13" s="4" t="inlineStr">
        <is>
          <t>TERADYNE, INC.</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24</v>
      </c>
    </row>
    <row r="16">
      <c r="A16" s="4" t="inlineStr">
        <is>
          <t>Trading Symbol</t>
        </is>
      </c>
      <c r="B16" s="4" t="inlineStr">
        <is>
          <t>TER</t>
        </is>
      </c>
      <c r="C16" s="4" t="inlineStr">
        <is>
          <t xml:space="preserve"> </t>
        </is>
      </c>
      <c r="D16" s="4" t="inlineStr">
        <is>
          <t xml:space="preserve"> </t>
        </is>
      </c>
    </row>
    <row r="17">
      <c r="A17" s="4" t="inlineStr">
        <is>
          <t>Document Annual Report</t>
        </is>
      </c>
      <c r="B17" s="4" t="inlineStr">
        <is>
          <t>true</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06462</t>
        </is>
      </c>
      <c r="C23" s="4" t="inlineStr">
        <is>
          <t xml:space="preserve"> </t>
        </is>
      </c>
      <c r="D23" s="4" t="inlineStr">
        <is>
          <t xml:space="preserve"> </t>
        </is>
      </c>
    </row>
    <row r="24">
      <c r="A24" s="4" t="inlineStr">
        <is>
          <t>Entity Incorporation, State or Country Code</t>
        </is>
      </c>
      <c r="B24" s="4" t="inlineStr">
        <is>
          <t>MA</t>
        </is>
      </c>
      <c r="C24" s="4" t="inlineStr">
        <is>
          <t xml:space="preserve"> </t>
        </is>
      </c>
      <c r="D24" s="4" t="inlineStr">
        <is>
          <t xml:space="preserve"> </t>
        </is>
      </c>
    </row>
    <row r="25">
      <c r="A25" s="4" t="inlineStr">
        <is>
          <t>Entity Tax Identification Number</t>
        </is>
      </c>
      <c r="B25" s="4" t="inlineStr">
        <is>
          <t>04-2272148</t>
        </is>
      </c>
      <c r="C25" s="4" t="inlineStr">
        <is>
          <t xml:space="preserve"> </t>
        </is>
      </c>
      <c r="D25" s="4" t="inlineStr">
        <is>
          <t xml:space="preserve"> </t>
        </is>
      </c>
    </row>
    <row r="26">
      <c r="A26" s="4" t="inlineStr">
        <is>
          <t>Entity Address, Address Line One</t>
        </is>
      </c>
      <c r="B26" s="4" t="inlineStr">
        <is>
          <t>600 RIVERPARK DRIVE</t>
        </is>
      </c>
      <c r="C26" s="4" t="inlineStr">
        <is>
          <t xml:space="preserve"> </t>
        </is>
      </c>
      <c r="D26" s="4" t="inlineStr">
        <is>
          <t xml:space="preserve"> </t>
        </is>
      </c>
    </row>
    <row r="27">
      <c r="A27" s="4" t="inlineStr">
        <is>
          <t>Entity Address, City or Town</t>
        </is>
      </c>
      <c r="B27" s="4" t="inlineStr">
        <is>
          <t>NORTH READING</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1864</t>
        </is>
      </c>
      <c r="C29" s="4" t="inlineStr">
        <is>
          <t xml:space="preserve"> </t>
        </is>
      </c>
      <c r="D29" s="4" t="inlineStr">
        <is>
          <t xml:space="preserve"> </t>
        </is>
      </c>
    </row>
    <row r="30">
      <c r="A30" s="4" t="inlineStr">
        <is>
          <t>City Area Code</t>
        </is>
      </c>
      <c r="B30" s="4" t="inlineStr">
        <is>
          <t>978</t>
        </is>
      </c>
      <c r="C30" s="4" t="inlineStr">
        <is>
          <t xml:space="preserve"> </t>
        </is>
      </c>
      <c r="D30" s="4" t="inlineStr">
        <is>
          <t xml:space="preserve"> </t>
        </is>
      </c>
    </row>
    <row r="31">
      <c r="A31" s="4" t="inlineStr">
        <is>
          <t>Local Phone Number</t>
        </is>
      </c>
      <c r="B31" s="4" t="inlineStr">
        <is>
          <t>370-2700</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161718766</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 [Text Block]</t>
        </is>
      </c>
      <c r="B41" s="4" t="inlineStr">
        <is>
          <t xml:space="preserve">DOCUMENTS INCORPORATED BY REFERENCE Portions of the registrant’s proxy statement in connection with its 2024 annual meeting of shareholders are incorporated by reference into Part III of this Form 10-K. </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Teradyne, Inc. and its subsidiaries (the "Company") as of December 31, 2024 and 2023, and the related consolidated statements of operations, of comprehensive income, of convertible common shares and shareholders' equity and of cash flows for each of the three years in the period ended December 31, 2024, including the related notes and schedule of valuation and qualifying accounts for each of the three years in the period ended December 31, 2024 appearing under Item 15(c)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42372</v>
      </c>
      <c r="C4" s="5" t="n">
        <v>448752</v>
      </c>
      <c r="D4" s="5" t="n">
        <v>71550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 Additional Information (Detail) - USD ($) $ in Millions</t>
        </is>
      </c>
      <c r="C1" s="2" t="inlineStr">
        <is>
          <t>1 Months Ended</t>
        </is>
      </c>
      <c r="D1" s="2" t="inlineStr">
        <is>
          <t>12 Months Ended</t>
        </is>
      </c>
    </row>
    <row r="2">
      <c r="B2" s="2" t="inlineStr">
        <is>
          <t>Mar. 08, 2021</t>
        </is>
      </c>
      <c r="C2" s="2" t="inlineStr">
        <is>
          <t>Mar. 31, 2022</t>
        </is>
      </c>
      <c r="D2" s="2" t="inlineStr">
        <is>
          <t>Dec. 31, 2024</t>
        </is>
      </c>
      <c r="E2" s="2" t="inlineStr">
        <is>
          <t>Dec. 31, 2023</t>
        </is>
      </c>
    </row>
    <row r="3">
      <c r="A3" s="3" t="inlineStr">
        <is>
          <t>Purchase Commitment, Excluding Long-term Commitment</t>
        </is>
      </c>
      <c r="B3" s="4" t="inlineStr">
        <is>
          <t xml:space="preserve"> </t>
        </is>
      </c>
      <c r="C3" s="4" t="inlineStr">
        <is>
          <t xml:space="preserve"> </t>
        </is>
      </c>
      <c r="D3" s="4" t="inlineStr">
        <is>
          <t xml:space="preserve"> </t>
        </is>
      </c>
      <c r="E3" s="4" t="inlineStr">
        <is>
          <t xml:space="preserve"> </t>
        </is>
      </c>
    </row>
    <row r="4">
      <c r="A4" s="4" t="inlineStr">
        <is>
          <t>Aggregate purchase commitments</t>
        </is>
      </c>
      <c r="B4" s="4" t="inlineStr">
        <is>
          <t xml:space="preserve"> </t>
        </is>
      </c>
      <c r="C4" s="4" t="inlineStr">
        <is>
          <t xml:space="preserve"> </t>
        </is>
      </c>
      <c r="D4" s="9" t="n">
        <v>419.8</v>
      </c>
      <c r="E4" s="4" t="inlineStr">
        <is>
          <t xml:space="preserve"> </t>
        </is>
      </c>
    </row>
    <row r="5">
      <c r="A5" s="4" t="inlineStr">
        <is>
          <t>Purchase commitments less than one year</t>
        </is>
      </c>
      <c r="B5" s="4" t="inlineStr">
        <is>
          <t xml:space="preserve"> </t>
        </is>
      </c>
      <c r="C5" s="4" t="inlineStr">
        <is>
          <t xml:space="preserve"> </t>
        </is>
      </c>
      <c r="D5" s="12" t="n">
        <v>409.6</v>
      </c>
      <c r="E5" s="4" t="inlineStr">
        <is>
          <t xml:space="preserve"> </t>
        </is>
      </c>
    </row>
    <row r="6">
      <c r="A6" s="4" t="inlineStr">
        <is>
          <t>Product warranty accrual</t>
        </is>
      </c>
      <c r="B6" s="4" t="inlineStr">
        <is>
          <t xml:space="preserve"> </t>
        </is>
      </c>
      <c r="C6" s="4" t="inlineStr">
        <is>
          <t xml:space="preserve"> </t>
        </is>
      </c>
      <c r="D6" s="6" t="n">
        <v>13</v>
      </c>
      <c r="E6" s="9" t="n">
        <v>15.7</v>
      </c>
    </row>
    <row r="7">
      <c r="A7" s="4" t="inlineStr">
        <is>
          <t>Revenue deferrals related to extended warranties</t>
        </is>
      </c>
      <c r="B7" s="4" t="inlineStr">
        <is>
          <t xml:space="preserve"> </t>
        </is>
      </c>
      <c r="C7" s="4" t="inlineStr">
        <is>
          <t xml:space="preserve"> </t>
        </is>
      </c>
      <c r="D7" s="9" t="n">
        <v>41.6</v>
      </c>
      <c r="E7" s="9" t="n">
        <v>34.9</v>
      </c>
    </row>
    <row r="8">
      <c r="A8" s="4" t="inlineStr">
        <is>
          <t>Auto Guide Llc [Member] | Dispute In Respect Of Contingent Consideration [Member]</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t>
        </is>
      </c>
      <c r="B9" s="4" t="inlineStr">
        <is>
          <t xml:space="preserve"> </t>
        </is>
      </c>
      <c r="C9" s="4" t="inlineStr">
        <is>
          <t xml:space="preserve"> </t>
        </is>
      </c>
      <c r="D9" s="4" t="inlineStr">
        <is>
          <t xml:space="preserve"> </t>
        </is>
      </c>
      <c r="E9" s="4" t="inlineStr">
        <is>
          <t xml:space="preserve"> </t>
        </is>
      </c>
    </row>
    <row r="10">
      <c r="A10" s="4" t="inlineStr">
        <is>
          <t>Legal claims, damage sought by party</t>
        </is>
      </c>
      <c r="B10" s="9" t="n">
        <v>106.9</v>
      </c>
      <c r="C10" s="4" t="inlineStr">
        <is>
          <t xml:space="preserve"> </t>
        </is>
      </c>
      <c r="D10" s="4" t="inlineStr">
        <is>
          <t xml:space="preserve"> </t>
        </is>
      </c>
      <c r="E10" s="4" t="inlineStr">
        <is>
          <t xml:space="preserve"> </t>
        </is>
      </c>
    </row>
    <row r="11">
      <c r="A11" s="4" t="inlineStr">
        <is>
          <t>Litigation Settlement, Amount settled between parties</t>
        </is>
      </c>
      <c r="B11" s="4" t="inlineStr">
        <is>
          <t xml:space="preserve"> </t>
        </is>
      </c>
      <c r="C11" s="9" t="n">
        <v>26.7</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utation of Basic and Diluted Net Income Per Common Share (Detail)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et Income Loss Per Common Share</t>
        </is>
      </c>
      <c r="C3" s="4" t="inlineStr">
        <is>
          <t xml:space="preserve"> </t>
        </is>
      </c>
      <c r="D3" s="4" t="inlineStr">
        <is>
          <t xml:space="preserve"> </t>
        </is>
      </c>
      <c r="E3" s="4" t="inlineStr">
        <is>
          <t xml:space="preserve"> </t>
        </is>
      </c>
    </row>
    <row r="4">
      <c r="A4" s="4" t="inlineStr">
        <is>
          <t>Net Income (Loss)</t>
        </is>
      </c>
      <c r="C4" s="5" t="n">
        <v>542372</v>
      </c>
      <c r="D4" s="5" t="n">
        <v>448752</v>
      </c>
      <c r="E4" s="5" t="n">
        <v>715501</v>
      </c>
    </row>
    <row r="5">
      <c r="A5" s="4" t="inlineStr">
        <is>
          <t>Weighted average common shares-basic</t>
        </is>
      </c>
      <c r="C5" s="6" t="n">
        <v>159083</v>
      </c>
      <c r="D5" s="6" t="n">
        <v>154310</v>
      </c>
      <c r="E5" s="6" t="n">
        <v>158434</v>
      </c>
    </row>
    <row r="6">
      <c r="A6" s="4" t="inlineStr">
        <is>
          <t>Convertible note hedge warrant shares</t>
        </is>
      </c>
      <c r="B6" s="4" t="inlineStr">
        <is>
          <t>[1]</t>
        </is>
      </c>
      <c r="C6" s="6" t="n">
        <v>3563</v>
      </c>
      <c r="D6" s="6" t="n">
        <v>8897</v>
      </c>
      <c r="E6" s="6" t="n">
        <v>8806</v>
      </c>
    </row>
    <row r="7">
      <c r="A7" s="4" t="inlineStr">
        <is>
          <t>Incremental shares from assumed conversion of convertible notes</t>
        </is>
      </c>
      <c r="B7" s="4" t="inlineStr">
        <is>
          <t>[2]</t>
        </is>
      </c>
      <c r="C7" s="6" t="n">
        <v>0</v>
      </c>
      <c r="D7" s="6" t="n">
        <v>633</v>
      </c>
      <c r="E7" s="6" t="n">
        <v>1763</v>
      </c>
    </row>
    <row r="8">
      <c r="A8" s="4" t="inlineStr">
        <is>
          <t>Employee stock purchase rights</t>
        </is>
      </c>
      <c r="C8" s="6" t="n">
        <v>6</v>
      </c>
      <c r="D8" s="6" t="n">
        <v>7</v>
      </c>
      <c r="E8" s="6" t="n">
        <v>22</v>
      </c>
    </row>
    <row r="9">
      <c r="A9" s="4" t="inlineStr">
        <is>
          <t>Dilutive potential common shares</t>
        </is>
      </c>
      <c r="C9" s="6" t="n">
        <v>4231</v>
      </c>
      <c r="D9" s="6" t="n">
        <v>9994</v>
      </c>
      <c r="E9" s="6" t="n">
        <v>11300</v>
      </c>
    </row>
    <row r="10">
      <c r="A10" s="4" t="inlineStr">
        <is>
          <t>Weighted average common shares-diluted</t>
        </is>
      </c>
      <c r="C10" s="6" t="n">
        <v>163314</v>
      </c>
      <c r="D10" s="6" t="n">
        <v>164304</v>
      </c>
      <c r="E10" s="6" t="n">
        <v>169734</v>
      </c>
    </row>
    <row r="11">
      <c r="A11" s="4" t="inlineStr">
        <is>
          <t>Net income per common share-basic</t>
        </is>
      </c>
      <c r="C11" s="8" t="n">
        <v>3.41</v>
      </c>
      <c r="D11" s="8" t="n">
        <v>2.91</v>
      </c>
      <c r="E11" s="8" t="n">
        <v>4.52</v>
      </c>
    </row>
    <row r="12">
      <c r="A12" s="4" t="inlineStr">
        <is>
          <t>Net income per common share-diluted</t>
        </is>
      </c>
      <c r="C12" s="8" t="n">
        <v>3.32</v>
      </c>
      <c r="D12" s="8" t="n">
        <v>2.73</v>
      </c>
      <c r="E12" s="8" t="n">
        <v>4.22</v>
      </c>
    </row>
    <row r="13">
      <c r="A13" s="4" t="inlineStr">
        <is>
          <t>Restricted Stock Units</t>
        </is>
      </c>
      <c r="C13" s="4" t="inlineStr">
        <is>
          <t xml:space="preserve"> </t>
        </is>
      </c>
      <c r="D13" s="4" t="inlineStr">
        <is>
          <t xml:space="preserve"> </t>
        </is>
      </c>
      <c r="E13" s="4" t="inlineStr">
        <is>
          <t xml:space="preserve"> </t>
        </is>
      </c>
    </row>
    <row r="14">
      <c r="A14" s="3" t="inlineStr">
        <is>
          <t>Net Income Loss Per Common Share</t>
        </is>
      </c>
      <c r="C14" s="4" t="inlineStr">
        <is>
          <t xml:space="preserve"> </t>
        </is>
      </c>
      <c r="D14" s="4" t="inlineStr">
        <is>
          <t xml:space="preserve"> </t>
        </is>
      </c>
      <c r="E14" s="4" t="inlineStr">
        <is>
          <t xml:space="preserve"> </t>
        </is>
      </c>
    </row>
    <row r="15">
      <c r="A15" s="4" t="inlineStr">
        <is>
          <t>Incremental shares attributable to share based payment arrangements</t>
        </is>
      </c>
      <c r="C15" s="6" t="n">
        <v>651</v>
      </c>
      <c r="D15" s="6" t="n">
        <v>423</v>
      </c>
      <c r="E15" s="6" t="n">
        <v>657</v>
      </c>
    </row>
    <row r="16">
      <c r="A16" s="4" t="inlineStr">
        <is>
          <t>Employee Stock Option [Member]</t>
        </is>
      </c>
      <c r="C16" s="4" t="inlineStr">
        <is>
          <t xml:space="preserve"> </t>
        </is>
      </c>
      <c r="D16" s="4" t="inlineStr">
        <is>
          <t xml:space="preserve"> </t>
        </is>
      </c>
      <c r="E16" s="4" t="inlineStr">
        <is>
          <t xml:space="preserve"> </t>
        </is>
      </c>
    </row>
    <row r="17">
      <c r="A17" s="3" t="inlineStr">
        <is>
          <t>Net Income Loss Per Common Share</t>
        </is>
      </c>
      <c r="C17" s="4" t="inlineStr">
        <is>
          <t xml:space="preserve"> </t>
        </is>
      </c>
      <c r="D17" s="4" t="inlineStr">
        <is>
          <t xml:space="preserve"> </t>
        </is>
      </c>
      <c r="E17" s="4" t="inlineStr">
        <is>
          <t xml:space="preserve"> </t>
        </is>
      </c>
    </row>
    <row r="18">
      <c r="A18" s="4" t="inlineStr">
        <is>
          <t>Incremental shares attributable to share based payment arrangements</t>
        </is>
      </c>
      <c r="C18" s="6" t="n">
        <v>11</v>
      </c>
      <c r="D18" s="6" t="n">
        <v>34</v>
      </c>
      <c r="E18" s="6" t="n">
        <v>52</v>
      </c>
    </row>
    <row r="19"/>
    <row r="20">
      <c r="A20" s="4" t="inlineStr">
        <is>
          <t>[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Incremental shares from the assumed conversion of the convertible notes was calculated using the difference between the average Teradyne stock price for the period and the conversion price, multiplied by the number of convertible notes shares. The result of this calculation, representing the total intrinsic value of the convertible debt, was divided by the average Teradyne stock price for the period.</t>
        </is>
      </c>
    </row>
  </sheetData>
  <mergeCells count="4">
    <mergeCell ref="A1:B2"/>
    <mergeCell ref="C1:E1"/>
    <mergeCell ref="A19:D19"/>
    <mergeCell ref="A20:D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Additional Information (Detail) - shares shares in Millions</t>
        </is>
      </c>
      <c r="B1" s="2" t="inlineStr">
        <is>
          <t>12 Months Ended</t>
        </is>
      </c>
    </row>
    <row r="2">
      <c r="B2" s="2" t="inlineStr">
        <is>
          <t>Dec. 31, 2024</t>
        </is>
      </c>
      <c r="C2" s="2" t="inlineStr">
        <is>
          <t>Dec. 31, 2023</t>
        </is>
      </c>
    </row>
    <row r="3">
      <c r="A3" s="4" t="inlineStr">
        <is>
          <t>Employee Stock Option [Member]</t>
        </is>
      </c>
      <c r="B3" s="4" t="inlineStr">
        <is>
          <t xml:space="preserve"> </t>
        </is>
      </c>
      <c r="C3" s="4" t="inlineStr">
        <is>
          <t xml:space="preserve"> </t>
        </is>
      </c>
    </row>
    <row r="4">
      <c r="A4" s="3" t="inlineStr">
        <is>
          <t>Net Income Loss Per Common Share</t>
        </is>
      </c>
      <c r="B4" s="4" t="inlineStr">
        <is>
          <t xml:space="preserve"> </t>
        </is>
      </c>
      <c r="C4" s="4" t="inlineStr">
        <is>
          <t xml:space="preserve"> </t>
        </is>
      </c>
    </row>
    <row r="5">
      <c r="A5" s="4" t="inlineStr">
        <is>
          <t>Exercise of stock options</t>
        </is>
      </c>
      <c r="B5" s="12" t="n">
        <v>0.1</v>
      </c>
      <c r="C5" s="12" t="n">
        <v>0.1</v>
      </c>
    </row>
    <row r="6">
      <c r="A6" s="4" t="inlineStr">
        <is>
          <t>Restricted Stock Units (RSUs) [Member]</t>
        </is>
      </c>
      <c r="B6" s="4" t="inlineStr">
        <is>
          <t xml:space="preserve"> </t>
        </is>
      </c>
      <c r="C6" s="4" t="inlineStr">
        <is>
          <t xml:space="preserve"> </t>
        </is>
      </c>
    </row>
    <row r="7">
      <c r="A7" s="3" t="inlineStr">
        <is>
          <t>Net Income Loss Per Common Share</t>
        </is>
      </c>
      <c r="B7" s="4" t="inlineStr">
        <is>
          <t xml:space="preserve"> </t>
        </is>
      </c>
      <c r="C7" s="4" t="inlineStr">
        <is>
          <t xml:space="preserve"> </t>
        </is>
      </c>
    </row>
    <row r="8">
      <c r="A8" s="4" t="inlineStr">
        <is>
          <t>Antidilutive Securities Excluded from Computation of Earnings Per Share, Amount</t>
        </is>
      </c>
      <c r="B8" s="12" t="n">
        <v>0.1</v>
      </c>
      <c r="C8" s="12" t="n">
        <v>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s>
  <sheetData>
    <row r="1">
      <c r="A1" s="1" t="inlineStr">
        <is>
          <t>Restructuring and Other - Additional Information (Detail) $ in Millions</t>
        </is>
      </c>
      <c r="C1" s="2" t="inlineStr">
        <is>
          <t>12 Months Ended</t>
        </is>
      </c>
    </row>
    <row r="2">
      <c r="B2" s="2" t="inlineStr">
        <is>
          <t>Mar. 25, 2022 USD ($)</t>
        </is>
      </c>
      <c r="C2" s="2" t="inlineStr">
        <is>
          <t>Dec. 31, 2024 USD ($) HeadCount</t>
        </is>
      </c>
      <c r="D2" s="2" t="inlineStr">
        <is>
          <t>Dec. 31, 2023 USD ($) HeadCount</t>
        </is>
      </c>
      <c r="E2" s="2" t="inlineStr">
        <is>
          <t>Dec. 31, 2022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Number of severance charges related to headcount reductions | HeadCount</t>
        </is>
      </c>
      <c r="B4" s="4" t="inlineStr">
        <is>
          <t xml:space="preserve"> </t>
        </is>
      </c>
      <c r="C4" s="6" t="n">
        <v>98</v>
      </c>
      <c r="D4" s="6" t="n">
        <v>215</v>
      </c>
      <c r="E4" s="4" t="inlineStr">
        <is>
          <t xml:space="preserve"> </t>
        </is>
      </c>
    </row>
    <row r="5">
      <c r="A5" s="4" t="inlineStr">
        <is>
          <t>Severance benefit and charges</t>
        </is>
      </c>
      <c r="B5" s="4" t="inlineStr">
        <is>
          <t xml:space="preserve"> </t>
        </is>
      </c>
      <c r="C5" s="9" t="n">
        <v>5.2</v>
      </c>
      <c r="D5" s="9" t="n">
        <v>14.7</v>
      </c>
      <c r="E5" s="9" t="n">
        <v>2.9</v>
      </c>
    </row>
    <row r="6">
      <c r="A6" s="4" t="inlineStr">
        <is>
          <t>Contract termination charge</t>
        </is>
      </c>
      <c r="B6" s="4" t="inlineStr">
        <is>
          <t xml:space="preserve"> </t>
        </is>
      </c>
      <c r="C6" s="12" t="n">
        <v>1.3</v>
      </c>
      <c r="D6" s="12" t="n">
        <v>1.5</v>
      </c>
      <c r="E6" s="4" t="inlineStr">
        <is>
          <t xml:space="preserve"> </t>
        </is>
      </c>
    </row>
    <row r="7">
      <c r="A7" s="4" t="inlineStr">
        <is>
          <t>Increase in environmental liability others</t>
        </is>
      </c>
      <c r="B7" s="4" t="inlineStr">
        <is>
          <t xml:space="preserve"> </t>
        </is>
      </c>
      <c r="C7" s="4" t="inlineStr">
        <is>
          <t xml:space="preserve"> </t>
        </is>
      </c>
      <c r="D7" s="12" t="n">
        <v>1.1</v>
      </c>
      <c r="E7" s="4" t="inlineStr">
        <is>
          <t xml:space="preserve"> </t>
        </is>
      </c>
    </row>
    <row r="8">
      <c r="A8" s="4" t="inlineStr">
        <is>
          <t>Acquisition and divestiture expenses</t>
        </is>
      </c>
      <c r="B8" s="4" t="inlineStr">
        <is>
          <t xml:space="preserve"> </t>
        </is>
      </c>
      <c r="C8" s="9" t="n">
        <v>3.6</v>
      </c>
      <c r="D8" s="4" t="inlineStr">
        <is>
          <t xml:space="preserve"> </t>
        </is>
      </c>
      <c r="E8" s="4" t="inlineStr">
        <is>
          <t xml:space="preserve"> </t>
        </is>
      </c>
    </row>
    <row r="9">
      <c r="A9" s="4" t="inlineStr">
        <is>
          <t>Increase Decrease in environmental and legal liabilities</t>
        </is>
      </c>
      <c r="B9" s="4" t="inlineStr">
        <is>
          <t xml:space="preserve"> </t>
        </is>
      </c>
      <c r="C9" s="4" t="inlineStr">
        <is>
          <t xml:space="preserve"> </t>
        </is>
      </c>
      <c r="D9" s="4" t="inlineStr">
        <is>
          <t xml:space="preserve"> </t>
        </is>
      </c>
      <c r="E9" s="12" t="n">
        <v>2.7</v>
      </c>
    </row>
    <row r="10">
      <c r="A10" s="4" t="inlineStr">
        <is>
          <t>Settled Litigation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Legal settlement charges</t>
        </is>
      </c>
      <c r="B12" s="4" t="inlineStr">
        <is>
          <t xml:space="preserve"> </t>
        </is>
      </c>
      <c r="C12" s="4" t="inlineStr">
        <is>
          <t xml:space="preserve"> </t>
        </is>
      </c>
      <c r="D12" s="4" t="inlineStr">
        <is>
          <t xml:space="preserve"> </t>
        </is>
      </c>
      <c r="E12" s="12" t="n">
        <v>14.7</v>
      </c>
    </row>
    <row r="13">
      <c r="A13" s="4" t="inlineStr">
        <is>
          <t>Gains on sale of asset</t>
        </is>
      </c>
      <c r="B13" s="4" t="inlineStr">
        <is>
          <t xml:space="preserve"> </t>
        </is>
      </c>
      <c r="C13" s="4" t="inlineStr">
        <is>
          <t xml:space="preserve"> </t>
        </is>
      </c>
      <c r="D13" s="4" t="inlineStr">
        <is>
          <t xml:space="preserve"> </t>
        </is>
      </c>
      <c r="E13" s="9" t="n">
        <v>3.4</v>
      </c>
    </row>
    <row r="14">
      <c r="A14" s="4" t="inlineStr">
        <is>
          <t>Technoprob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Acquisition and divestiture expenses</t>
        </is>
      </c>
      <c r="B16" s="4" t="inlineStr">
        <is>
          <t xml:space="preserve"> </t>
        </is>
      </c>
      <c r="C16" s="4" t="inlineStr">
        <is>
          <t xml:space="preserve"> </t>
        </is>
      </c>
      <c r="D16" s="9" t="n">
        <v>3.1</v>
      </c>
      <c r="E16" s="4" t="inlineStr">
        <is>
          <t xml:space="preserve"> </t>
        </is>
      </c>
    </row>
    <row r="17">
      <c r="A17" s="4" t="inlineStr">
        <is>
          <t>TER Corporate And Eliminations | TER Dispute In Respect Of Contingent Consideratio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row>
    <row r="19">
      <c r="A19" s="4" t="inlineStr">
        <is>
          <t>Litigation Settlement, Amount settled between parties</t>
        </is>
      </c>
      <c r="B19" s="9" t="n">
        <v>26.7</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Retirement Plans - Additional Information (Detail) $ in Thousands</t>
        </is>
      </c>
      <c r="B1" s="2" t="inlineStr">
        <is>
          <t>12 Months Ended</t>
        </is>
      </c>
    </row>
    <row r="2">
      <c r="B2" s="2" t="inlineStr">
        <is>
          <t>Dec. 31, 2024 USD ($) RetireeParticipants</t>
        </is>
      </c>
      <c r="C2" s="2" t="inlineStr">
        <is>
          <t>Dec. 31, 2023 USD ($)</t>
        </is>
      </c>
      <c r="D2" s="2" t="inlineStr">
        <is>
          <t>Dec. 31, 2022 USD ($)</t>
        </is>
      </c>
    </row>
    <row r="3">
      <c r="A3" s="3" t="inlineStr">
        <is>
          <t>Defined Benefit Plan Disclosure</t>
        </is>
      </c>
      <c r="B3" s="4" t="inlineStr">
        <is>
          <t xml:space="preserve"> </t>
        </is>
      </c>
      <c r="C3" s="4" t="inlineStr">
        <is>
          <t xml:space="preserve"> </t>
        </is>
      </c>
      <c r="D3" s="4" t="inlineStr">
        <is>
          <t xml:space="preserve"> </t>
        </is>
      </c>
    </row>
    <row r="4">
      <c r="A4" s="4" t="inlineStr">
        <is>
          <t>Fair value of pension plans assets totaled</t>
        </is>
      </c>
      <c r="B4" s="5" t="n">
        <v>83400</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Acturial gains (losses) on benefit obligations</t>
        </is>
      </c>
      <c r="B7" s="6" t="n">
        <v>6014</v>
      </c>
      <c r="C7" s="5" t="n">
        <v>-3229</v>
      </c>
      <c r="D7" s="4" t="inlineStr">
        <is>
          <t xml:space="preserve"> </t>
        </is>
      </c>
    </row>
    <row r="8">
      <c r="A8" s="4" t="inlineStr">
        <is>
          <t>Accumulated benefit obligation for defined benefit pension plans</t>
        </is>
      </c>
      <c r="B8" s="5" t="n">
        <v>109000</v>
      </c>
      <c r="C8" s="5" t="n">
        <v>142200</v>
      </c>
      <c r="D8" s="4" t="inlineStr">
        <is>
          <t xml:space="preserve"> </t>
        </is>
      </c>
    </row>
    <row r="9">
      <c r="A9" s="4" t="inlineStr">
        <is>
          <t>Percentage of expected return on plan assets assumption</t>
        </is>
      </c>
      <c r="B9" s="15" t="n">
        <v>0.047</v>
      </c>
      <c r="C9" s="15" t="n">
        <v>0.048</v>
      </c>
      <c r="D9" s="10" t="n">
        <v>0.02</v>
      </c>
    </row>
    <row r="10">
      <c r="A10" s="4" t="inlineStr">
        <is>
          <t>Discount rate utilized to determine future pension obligations</t>
        </is>
      </c>
      <c r="B10" s="15" t="n">
        <v>0.054</v>
      </c>
      <c r="C10" s="15" t="n">
        <v>0.047</v>
      </c>
      <c r="D10" s="4" t="inlineStr">
        <is>
          <t xml:space="preserve"> </t>
        </is>
      </c>
    </row>
    <row r="11">
      <c r="A11" s="4" t="inlineStr">
        <is>
          <t>Fair value of pension plans assets totaled</t>
        </is>
      </c>
      <c r="B11" s="5" t="n">
        <v>81417</v>
      </c>
      <c r="C11" s="5" t="n">
        <v>112617</v>
      </c>
      <c r="D11" s="5" t="n">
        <v>111760</v>
      </c>
    </row>
    <row r="12">
      <c r="A12" s="4" t="inlineStr">
        <is>
          <t>Contribution to defined benefit pension plans</t>
        </is>
      </c>
      <c r="B12" s="6" t="n">
        <v>3065</v>
      </c>
      <c r="C12" s="6" t="n">
        <v>3051</v>
      </c>
      <c r="D12" s="4" t="inlineStr">
        <is>
          <t xml:space="preserve"> </t>
        </is>
      </c>
    </row>
    <row r="13">
      <c r="A13" s="4" t="inlineStr">
        <is>
          <t>Foreign Pension Plans, Defined Benefit</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Acturial gains (losses) on benefit obligations</t>
        </is>
      </c>
      <c r="B15" s="6" t="n">
        <v>1972</v>
      </c>
      <c r="C15" s="6" t="n">
        <v>-2738</v>
      </c>
      <c r="D15" s="4" t="inlineStr">
        <is>
          <t xml:space="preserve"> </t>
        </is>
      </c>
    </row>
    <row r="16">
      <c r="A16" s="4" t="inlineStr">
        <is>
          <t>Accumulated benefit obligation for defined benefit pension plans</t>
        </is>
      </c>
      <c r="B16" s="5" t="n">
        <v>29100</v>
      </c>
      <c r="C16" s="5" t="n">
        <v>32600</v>
      </c>
      <c r="D16" s="4" t="inlineStr">
        <is>
          <t xml:space="preserve"> </t>
        </is>
      </c>
    </row>
    <row r="17">
      <c r="A17" s="4" t="inlineStr">
        <is>
          <t>Percentage of expected return on plan assets assumption</t>
        </is>
      </c>
      <c r="B17" s="15" t="n">
        <v>0.025</v>
      </c>
      <c r="C17" s="15" t="n">
        <v>0.018</v>
      </c>
      <c r="D17" s="10" t="n">
        <v>0.04</v>
      </c>
    </row>
    <row r="18">
      <c r="A18" s="4" t="inlineStr">
        <is>
          <t>Discount rate utilized to determine future pension obligations</t>
        </is>
      </c>
      <c r="B18" s="15" t="n">
        <v>0.033</v>
      </c>
      <c r="C18" s="10" t="n">
        <v>0.03</v>
      </c>
      <c r="D18" s="4" t="inlineStr">
        <is>
          <t xml:space="preserve"> </t>
        </is>
      </c>
    </row>
    <row r="19">
      <c r="A19" s="4" t="inlineStr">
        <is>
          <t>Fair value of pension plans assets totaled</t>
        </is>
      </c>
      <c r="B19" s="5" t="n">
        <v>1988</v>
      </c>
      <c r="C19" s="5" t="n">
        <v>1929</v>
      </c>
      <c r="D19" s="5" t="n">
        <v>2087</v>
      </c>
    </row>
    <row r="20">
      <c r="A20" s="4" t="inlineStr">
        <is>
          <t>Contribution to defined benefit pension plans</t>
        </is>
      </c>
      <c r="B20" s="6" t="n">
        <v>1024</v>
      </c>
      <c r="C20" s="5" t="n">
        <v>1028</v>
      </c>
      <c r="D20" s="4" t="inlineStr">
        <is>
          <t xml:space="preserve"> </t>
        </is>
      </c>
    </row>
    <row r="21">
      <c r="A21" s="4" t="inlineStr">
        <is>
          <t>Group Annuity Contract | U.S. Qualified Pension Plan</t>
        </is>
      </c>
      <c r="B21" s="4" t="inlineStr">
        <is>
          <t xml:space="preserve"> </t>
        </is>
      </c>
      <c r="C21" s="4" t="inlineStr">
        <is>
          <t xml:space="preserve"> </t>
        </is>
      </c>
      <c r="D21" s="4" t="inlineStr">
        <is>
          <t xml:space="preserve"> </t>
        </is>
      </c>
    </row>
    <row r="22">
      <c r="A22" s="3" t="inlineStr">
        <is>
          <t>Defined Benefit Plan Disclosure</t>
        </is>
      </c>
      <c r="B22" s="4" t="inlineStr">
        <is>
          <t xml:space="preserve"> </t>
        </is>
      </c>
      <c r="C22" s="4" t="inlineStr">
        <is>
          <t xml:space="preserve"> </t>
        </is>
      </c>
      <c r="D22" s="4" t="inlineStr">
        <is>
          <t xml:space="preserve"> </t>
        </is>
      </c>
    </row>
    <row r="23">
      <c r="A23" s="4" t="inlineStr">
        <is>
          <t>Defined Benefit Plan, decrease in benefit obligation</t>
        </is>
      </c>
      <c r="B23" s="6" t="n">
        <v>23400</v>
      </c>
      <c r="C23" s="4" t="inlineStr">
        <is>
          <t xml:space="preserve"> </t>
        </is>
      </c>
      <c r="D23" s="4" t="inlineStr">
        <is>
          <t xml:space="preserve"> </t>
        </is>
      </c>
    </row>
    <row r="24">
      <c r="A24" s="4" t="inlineStr">
        <is>
          <t>Acturial gains (losses) on benefit obligations</t>
        </is>
      </c>
      <c r="B24" s="5" t="n">
        <v>8000</v>
      </c>
      <c r="C24" s="4" t="inlineStr">
        <is>
          <t xml:space="preserve"> </t>
        </is>
      </c>
      <c r="D24" s="4" t="inlineStr">
        <is>
          <t xml:space="preserve"> </t>
        </is>
      </c>
    </row>
    <row r="25">
      <c r="A25" s="4" t="inlineStr">
        <is>
          <t>Retiree participants transferred to accrued pension obligation | RetireeParticipants</t>
        </is>
      </c>
      <c r="B25" s="6" t="n">
        <v>132</v>
      </c>
      <c r="C25" s="4" t="inlineStr">
        <is>
          <t xml:space="preserve"> </t>
        </is>
      </c>
      <c r="D25" s="4" t="inlineStr">
        <is>
          <t xml:space="preserve"> </t>
        </is>
      </c>
    </row>
    <row r="26">
      <c r="A26" s="4" t="inlineStr">
        <is>
          <t>Reduction in pension benefit obligation and pension assets</t>
        </is>
      </c>
      <c r="B26" s="5" t="n">
        <v>23400</v>
      </c>
      <c r="C26" s="4" t="inlineStr">
        <is>
          <t xml:space="preserve"> </t>
        </is>
      </c>
      <c r="D26" s="4" t="inlineStr">
        <is>
          <t xml:space="preserve"> </t>
        </is>
      </c>
    </row>
    <row r="27">
      <c r="A27" s="4" t="inlineStr">
        <is>
          <t>Settlement expense</t>
        </is>
      </c>
      <c r="B27" s="5" t="n">
        <v>400</v>
      </c>
      <c r="C27" s="4" t="inlineStr">
        <is>
          <t xml:space="preserve"> </t>
        </is>
      </c>
      <c r="D27" s="4" t="inlineStr">
        <is>
          <t xml:space="preserve"> </t>
        </is>
      </c>
    </row>
    <row r="28">
      <c r="A28" s="4" t="inlineStr">
        <is>
          <t>United States Plans</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Percentage of expected return on plan assets assumption</t>
        </is>
      </c>
      <c r="B30" s="15" t="n">
        <v>0.048</v>
      </c>
      <c r="C30" s="4" t="inlineStr">
        <is>
          <t xml:space="preserve"> </t>
        </is>
      </c>
      <c r="D30" s="4" t="inlineStr">
        <is>
          <t xml:space="preserve"> </t>
        </is>
      </c>
    </row>
    <row r="31">
      <c r="A31" s="4" t="inlineStr">
        <is>
          <t>Discount rate utilized to determine future pension obligations</t>
        </is>
      </c>
      <c r="B31" s="15" t="n">
        <v>0.054</v>
      </c>
      <c r="C31" s="15" t="n">
        <v>0.047</v>
      </c>
      <c r="D31" s="4" t="inlineStr">
        <is>
          <t xml:space="preserve"> </t>
        </is>
      </c>
    </row>
    <row r="32">
      <c r="A32" s="4" t="inlineStr">
        <is>
          <t>Fair value of pension plans assets totaled</t>
        </is>
      </c>
      <c r="B32" s="5" t="n">
        <v>81400</v>
      </c>
      <c r="C32" s="4" t="inlineStr">
        <is>
          <t xml:space="preserve"> </t>
        </is>
      </c>
      <c r="D32" s="4" t="inlineStr">
        <is>
          <t xml:space="preserve"> </t>
        </is>
      </c>
    </row>
    <row r="33">
      <c r="A33" s="4" t="inlineStr">
        <is>
          <t>U.S. Supplemental Executive Defined Benefit Pension Plan</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Contribution to defined benefit pension plans</t>
        </is>
      </c>
      <c r="B35" s="6" t="n">
        <v>3100</v>
      </c>
      <c r="C35" s="5" t="n">
        <v>3100</v>
      </c>
      <c r="D35" s="4" t="inlineStr">
        <is>
          <t xml:space="preserve"> </t>
        </is>
      </c>
    </row>
    <row r="36">
      <c r="A36" s="4" t="inlineStr">
        <is>
          <t>Contribution to defined benefit pension plans in 2018</t>
        </is>
      </c>
      <c r="B36" s="6" t="n">
        <v>7400</v>
      </c>
      <c r="C36" s="4" t="inlineStr">
        <is>
          <t xml:space="preserve"> </t>
        </is>
      </c>
      <c r="D36" s="6" t="n">
        <v>3300</v>
      </c>
    </row>
    <row r="37">
      <c r="A37" s="4" t="inlineStr">
        <is>
          <t>Contribution to defined benefit pension plans in One to Three Years</t>
        </is>
      </c>
      <c r="B37" s="6" t="n">
        <v>7400</v>
      </c>
      <c r="C37" s="4" t="inlineStr">
        <is>
          <t xml:space="preserve"> </t>
        </is>
      </c>
      <c r="D37" s="4" t="inlineStr">
        <is>
          <t xml:space="preserve"> </t>
        </is>
      </c>
    </row>
    <row r="38">
      <c r="A38" s="4" t="inlineStr">
        <is>
          <t>Contribution to defined benefit pension plans thereafter</t>
        </is>
      </c>
      <c r="B38" s="6" t="n">
        <v>16800</v>
      </c>
      <c r="C38" s="4" t="inlineStr">
        <is>
          <t xml:space="preserve"> </t>
        </is>
      </c>
      <c r="D38" s="4" t="inlineStr">
        <is>
          <t xml:space="preserve"> </t>
        </is>
      </c>
    </row>
    <row r="39">
      <c r="A39" s="4" t="inlineStr">
        <is>
          <t>Non-United States Subsidiaries</t>
        </is>
      </c>
      <c r="B39" s="4" t="inlineStr">
        <is>
          <t xml:space="preserve"> </t>
        </is>
      </c>
      <c r="C39" s="4" t="inlineStr">
        <is>
          <t xml:space="preserve"> </t>
        </is>
      </c>
      <c r="D39" s="4" t="inlineStr">
        <is>
          <t xml:space="preserve"> </t>
        </is>
      </c>
    </row>
    <row r="40">
      <c r="A40" s="3" t="inlineStr">
        <is>
          <t>Defined Benefit Plan Disclosure</t>
        </is>
      </c>
      <c r="B40" s="4" t="inlineStr">
        <is>
          <t xml:space="preserve"> </t>
        </is>
      </c>
      <c r="C40" s="4" t="inlineStr">
        <is>
          <t xml:space="preserve"> </t>
        </is>
      </c>
      <c r="D40" s="4" t="inlineStr">
        <is>
          <t xml:space="preserve"> </t>
        </is>
      </c>
    </row>
    <row r="41">
      <c r="A41" s="4" t="inlineStr">
        <is>
          <t>Contribution to defined benefit pension plans</t>
        </is>
      </c>
      <c r="B41" s="6" t="n">
        <v>1000</v>
      </c>
      <c r="C41" s="6" t="n">
        <v>1000</v>
      </c>
      <c r="D41" s="4" t="inlineStr">
        <is>
          <t xml:space="preserve"> </t>
        </is>
      </c>
    </row>
    <row r="42">
      <c r="A42" s="4" t="inlineStr">
        <is>
          <t>Contribution to defined benefit pension plans in 2018</t>
        </is>
      </c>
      <c r="B42" s="6" t="n">
        <v>2500</v>
      </c>
      <c r="C42" s="4" t="inlineStr">
        <is>
          <t xml:space="preserve"> </t>
        </is>
      </c>
      <c r="D42" s="5" t="n">
        <v>1100</v>
      </c>
    </row>
    <row r="43">
      <c r="A43" s="4" t="inlineStr">
        <is>
          <t>Contribution to defined benefit pension plans in One to Three Years</t>
        </is>
      </c>
      <c r="B43" s="6" t="n">
        <v>2400</v>
      </c>
      <c r="C43" s="4" t="inlineStr">
        <is>
          <t xml:space="preserve"> </t>
        </is>
      </c>
      <c r="D43" s="4" t="inlineStr">
        <is>
          <t xml:space="preserve"> </t>
        </is>
      </c>
    </row>
    <row r="44">
      <c r="A44" s="4" t="inlineStr">
        <is>
          <t>Contribution to defined benefit pension plans thereafter</t>
        </is>
      </c>
      <c r="B44" s="6" t="n">
        <v>7800</v>
      </c>
      <c r="C44" s="4" t="inlineStr">
        <is>
          <t xml:space="preserve"> </t>
        </is>
      </c>
      <c r="D44" s="4" t="inlineStr">
        <is>
          <t xml:space="preserve"> </t>
        </is>
      </c>
    </row>
    <row r="45">
      <c r="A45" s="4" t="inlineStr">
        <is>
          <t>Taiwan Defined Benefit Pension Plan</t>
        </is>
      </c>
      <c r="B45" s="4" t="inlineStr">
        <is>
          <t xml:space="preserve"> </t>
        </is>
      </c>
      <c r="C45" s="4" t="inlineStr">
        <is>
          <t xml:space="preserve"> </t>
        </is>
      </c>
      <c r="D45" s="4" t="inlineStr">
        <is>
          <t xml:space="preserve"> </t>
        </is>
      </c>
    </row>
    <row r="46">
      <c r="A46" s="3" t="inlineStr">
        <is>
          <t>Defined Benefit Plan Disclosure</t>
        </is>
      </c>
      <c r="B46" s="4" t="inlineStr">
        <is>
          <t xml:space="preserve"> </t>
        </is>
      </c>
      <c r="C46" s="4" t="inlineStr">
        <is>
          <t xml:space="preserve"> </t>
        </is>
      </c>
      <c r="D46" s="4" t="inlineStr">
        <is>
          <t xml:space="preserve"> </t>
        </is>
      </c>
    </row>
    <row r="47">
      <c r="A47" s="4" t="inlineStr">
        <is>
          <t>Fair value of pension plans assets totaled</t>
        </is>
      </c>
      <c r="B47" s="6" t="n">
        <v>2000</v>
      </c>
      <c r="C47" s="4" t="inlineStr">
        <is>
          <t xml:space="preserve"> </t>
        </is>
      </c>
      <c r="D47" s="4" t="inlineStr">
        <is>
          <t xml:space="preserve"> </t>
        </is>
      </c>
    </row>
    <row r="48">
      <c r="A48" s="4" t="inlineStr">
        <is>
          <t>German Plan [Member]</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Defined Benefit Plan, decrease in benefit obligation</t>
        </is>
      </c>
      <c r="B50" s="6" t="n">
        <v>2000</v>
      </c>
      <c r="C50" s="6" t="n">
        <v>1000</v>
      </c>
      <c r="D50" s="4" t="inlineStr">
        <is>
          <t xml:space="preserve"> </t>
        </is>
      </c>
    </row>
    <row r="51">
      <c r="A51" s="4" t="inlineStr">
        <is>
          <t>Acturial gains (losses) on benefit obligations</t>
        </is>
      </c>
      <c r="B51" s="4" t="inlineStr">
        <is>
          <t xml:space="preserve"> </t>
        </is>
      </c>
      <c r="C51" s="5" t="n">
        <v>6000</v>
      </c>
      <c r="D51" s="4" t="inlineStr">
        <is>
          <t xml:space="preserve"> </t>
        </is>
      </c>
    </row>
    <row r="52">
      <c r="A52" s="4" t="inlineStr">
        <is>
          <t>U.S. Postretirement Benefit Plan [Member]</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Contribution to defined benefit pension plans in 2018</t>
        </is>
      </c>
      <c r="B54" s="6" t="n">
        <v>900</v>
      </c>
      <c r="C54" s="4" t="inlineStr">
        <is>
          <t xml:space="preserve"> </t>
        </is>
      </c>
      <c r="D54" s="4" t="inlineStr">
        <is>
          <t xml:space="preserve"> </t>
        </is>
      </c>
    </row>
    <row r="55">
      <c r="A55" s="4" t="inlineStr">
        <is>
          <t>Contribution to defined benefit pension plans in One to Three Years</t>
        </is>
      </c>
      <c r="B55" s="6" t="n">
        <v>1300</v>
      </c>
      <c r="C55" s="4" t="inlineStr">
        <is>
          <t xml:space="preserve"> </t>
        </is>
      </c>
      <c r="D55" s="4" t="inlineStr">
        <is>
          <t xml:space="preserve"> </t>
        </is>
      </c>
    </row>
    <row r="56">
      <c r="A56" s="4" t="inlineStr">
        <is>
          <t>Contribution to defined benefit pension plans thereafter</t>
        </is>
      </c>
      <c r="B56" s="6" t="n">
        <v>1700</v>
      </c>
      <c r="C56" s="4" t="inlineStr">
        <is>
          <t xml:space="preserve"> </t>
        </is>
      </c>
      <c r="D56" s="4" t="inlineStr">
        <is>
          <t xml:space="preserve"> </t>
        </is>
      </c>
    </row>
    <row r="57">
      <c r="A57" s="4" t="inlineStr">
        <is>
          <t>Contribution to defined benefit pension plans</t>
        </is>
      </c>
      <c r="B57" s="5" t="n">
        <v>9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ined Benefit Pension and Postretirement Benefit Plan Assets and Obligation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Ending Balance</t>
        </is>
      </c>
      <c r="B4" s="5" t="n">
        <v>83400</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Projected benefit obligation, Beginning of year</t>
        </is>
      </c>
      <c r="B7" s="6" t="n">
        <v>144187</v>
      </c>
      <c r="C7" s="5" t="n">
        <v>143814</v>
      </c>
      <c r="D7" s="4" t="inlineStr">
        <is>
          <t xml:space="preserve"> </t>
        </is>
      </c>
    </row>
    <row r="8">
      <c r="A8" s="4" t="inlineStr">
        <is>
          <t>Service cost</t>
        </is>
      </c>
      <c r="B8" s="6" t="n">
        <v>881</v>
      </c>
      <c r="C8" s="6" t="n">
        <v>1063</v>
      </c>
      <c r="D8" s="5" t="n">
        <v>1588</v>
      </c>
    </row>
    <row r="9">
      <c r="A9" s="4" t="inlineStr">
        <is>
          <t>Interest cost</t>
        </is>
      </c>
      <c r="B9" s="6" t="n">
        <v>6292</v>
      </c>
      <c r="C9" s="6" t="n">
        <v>6888</v>
      </c>
      <c r="D9" s="6" t="n">
        <v>4886</v>
      </c>
    </row>
    <row r="10">
      <c r="A10" s="4" t="inlineStr">
        <is>
          <t>Actuarial (gain) loss</t>
        </is>
      </c>
      <c r="B10" s="6" t="n">
        <v>-6014</v>
      </c>
      <c r="C10" s="6" t="n">
        <v>3229</v>
      </c>
      <c r="D10" s="4" t="inlineStr">
        <is>
          <t xml:space="preserve"> </t>
        </is>
      </c>
    </row>
    <row r="11">
      <c r="A11" s="4" t="inlineStr">
        <is>
          <t>Benefits paid</t>
        </is>
      </c>
      <c r="B11" s="6" t="n">
        <v>-11658</v>
      </c>
      <c r="C11" s="6" t="n">
        <v>-10807</v>
      </c>
      <c r="D11" s="4" t="inlineStr">
        <is>
          <t xml:space="preserve"> </t>
        </is>
      </c>
    </row>
    <row r="12">
      <c r="A12" s="4" t="inlineStr">
        <is>
          <t>Retiree annuity purchase</t>
        </is>
      </c>
      <c r="B12" s="6" t="n">
        <v>-23386</v>
      </c>
      <c r="C12" s="4" t="inlineStr">
        <is>
          <t xml:space="preserve"> </t>
        </is>
      </c>
      <c r="D12" s="4" t="inlineStr">
        <is>
          <t xml:space="preserve"> </t>
        </is>
      </c>
    </row>
    <row r="13">
      <c r="A13" s="4" t="inlineStr">
        <is>
          <t>Liability (gain) loss due to settlement</t>
        </is>
      </c>
      <c r="B13" s="6" t="n">
        <v>394</v>
      </c>
      <c r="C13" s="6" t="n">
        <v>0</v>
      </c>
      <c r="D13" s="4" t="inlineStr">
        <is>
          <t xml:space="preserve"> </t>
        </is>
      </c>
    </row>
    <row r="14">
      <c r="A14" s="4" t="inlineStr">
        <is>
          <t>Non-U.S. currency movement</t>
        </is>
      </c>
      <c r="B14" s="6" t="n">
        <v>0</v>
      </c>
      <c r="C14" s="6" t="n">
        <v>0</v>
      </c>
      <c r="D14" s="4" t="inlineStr">
        <is>
          <t xml:space="preserve"> </t>
        </is>
      </c>
    </row>
    <row r="15">
      <c r="A15" s="4" t="inlineStr">
        <is>
          <t>Projected benefit obligation, End of year</t>
        </is>
      </c>
      <c r="B15" s="6" t="n">
        <v>110696</v>
      </c>
      <c r="C15" s="6" t="n">
        <v>144187</v>
      </c>
      <c r="D15" s="6" t="n">
        <v>143814</v>
      </c>
    </row>
    <row r="16">
      <c r="A16" s="4" t="inlineStr">
        <is>
          <t>Beginning Balance</t>
        </is>
      </c>
      <c r="B16" s="6" t="n">
        <v>112617</v>
      </c>
      <c r="C16" s="6" t="n">
        <v>111760</v>
      </c>
      <c r="D16" s="4" t="inlineStr">
        <is>
          <t xml:space="preserve"> </t>
        </is>
      </c>
    </row>
    <row r="17">
      <c r="A17" s="4" t="inlineStr">
        <is>
          <t>Actual return on plan assets</t>
        </is>
      </c>
      <c r="B17" s="6" t="n">
        <v>779</v>
      </c>
      <c r="C17" s="6" t="n">
        <v>8613</v>
      </c>
      <c r="D17" s="4" t="inlineStr">
        <is>
          <t xml:space="preserve"> </t>
        </is>
      </c>
    </row>
    <row r="18">
      <c r="A18" s="4" t="inlineStr">
        <is>
          <t>Company contributions</t>
        </is>
      </c>
      <c r="B18" s="6" t="n">
        <v>3065</v>
      </c>
      <c r="C18" s="6" t="n">
        <v>3051</v>
      </c>
      <c r="D18" s="4" t="inlineStr">
        <is>
          <t xml:space="preserve"> </t>
        </is>
      </c>
    </row>
    <row r="19">
      <c r="A19" s="4" t="inlineStr">
        <is>
          <t>Benefits paid</t>
        </is>
      </c>
      <c r="B19" s="6" t="n">
        <v>-11658</v>
      </c>
      <c r="C19" s="6" t="n">
        <v>-10807</v>
      </c>
      <c r="D19" s="4" t="inlineStr">
        <is>
          <t xml:space="preserve"> </t>
        </is>
      </c>
    </row>
    <row r="20">
      <c r="A20" s="4" t="inlineStr">
        <is>
          <t>Retiree annuity purchase</t>
        </is>
      </c>
      <c r="B20" s="6" t="n">
        <v>-23386</v>
      </c>
      <c r="C20" s="4" t="inlineStr">
        <is>
          <t xml:space="preserve"> </t>
        </is>
      </c>
      <c r="D20" s="4" t="inlineStr">
        <is>
          <t xml:space="preserve"> </t>
        </is>
      </c>
    </row>
    <row r="21">
      <c r="A21" s="4" t="inlineStr">
        <is>
          <t>Settlements gain</t>
        </is>
      </c>
      <c r="B21" s="6" t="n">
        <v>0</v>
      </c>
      <c r="C21" s="6" t="n">
        <v>0</v>
      </c>
      <c r="D21" s="4" t="inlineStr">
        <is>
          <t xml:space="preserve"> </t>
        </is>
      </c>
    </row>
    <row r="22">
      <c r="A22" s="4" t="inlineStr">
        <is>
          <t>Non-U.S. currency movement</t>
        </is>
      </c>
      <c r="B22" s="6" t="n">
        <v>0</v>
      </c>
      <c r="C22" s="6" t="n">
        <v>0</v>
      </c>
      <c r="D22" s="4" t="inlineStr">
        <is>
          <t xml:space="preserve"> </t>
        </is>
      </c>
    </row>
    <row r="23">
      <c r="A23" s="4" t="inlineStr">
        <is>
          <t>Ending Balance</t>
        </is>
      </c>
      <c r="B23" s="6" t="n">
        <v>81417</v>
      </c>
      <c r="C23" s="6" t="n">
        <v>112617</v>
      </c>
      <c r="D23" s="6" t="n">
        <v>111760</v>
      </c>
    </row>
    <row r="24">
      <c r="A24" s="4" t="inlineStr">
        <is>
          <t>Funded status</t>
        </is>
      </c>
      <c r="B24" s="6" t="n">
        <v>-29279</v>
      </c>
      <c r="C24" s="6" t="n">
        <v>-31570</v>
      </c>
      <c r="D24" s="4" t="inlineStr">
        <is>
          <t xml:space="preserve"> </t>
        </is>
      </c>
    </row>
    <row r="25">
      <c r="A25" s="4" t="inlineStr">
        <is>
          <t>Foreign Pension Plans, Defined Benefit</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Projected benefit obligation, Beginning of year</t>
        </is>
      </c>
      <c r="B27" s="6" t="n">
        <v>33984</v>
      </c>
      <c r="C27" s="6" t="n">
        <v>29935</v>
      </c>
      <c r="D27" s="4" t="inlineStr">
        <is>
          <t xml:space="preserve"> </t>
        </is>
      </c>
    </row>
    <row r="28">
      <c r="A28" s="4" t="inlineStr">
        <is>
          <t>Service cost</t>
        </is>
      </c>
      <c r="B28" s="6" t="n">
        <v>446</v>
      </c>
      <c r="C28" s="6" t="n">
        <v>446</v>
      </c>
      <c r="D28" s="6" t="n">
        <v>784</v>
      </c>
    </row>
    <row r="29">
      <c r="A29" s="4" t="inlineStr">
        <is>
          <t>Interest cost</t>
        </is>
      </c>
      <c r="B29" s="6" t="n">
        <v>953</v>
      </c>
      <c r="C29" s="6" t="n">
        <v>1057</v>
      </c>
      <c r="D29" s="6" t="n">
        <v>482</v>
      </c>
    </row>
    <row r="30">
      <c r="A30" s="4" t="inlineStr">
        <is>
          <t>Actuarial (gain) loss</t>
        </is>
      </c>
      <c r="B30" s="6" t="n">
        <v>-1972</v>
      </c>
      <c r="C30" s="6" t="n">
        <v>2738</v>
      </c>
      <c r="D30" s="4" t="inlineStr">
        <is>
          <t xml:space="preserve"> </t>
        </is>
      </c>
    </row>
    <row r="31">
      <c r="A31" s="4" t="inlineStr">
        <is>
          <t>Benefits paid</t>
        </is>
      </c>
      <c r="B31" s="6" t="n">
        <v>-955</v>
      </c>
      <c r="C31" s="6" t="n">
        <v>-947</v>
      </c>
      <c r="D31" s="4" t="inlineStr">
        <is>
          <t xml:space="preserve"> </t>
        </is>
      </c>
    </row>
    <row r="32">
      <c r="A32" s="4" t="inlineStr">
        <is>
          <t>Liability (gain) loss due to settlement</t>
        </is>
      </c>
      <c r="B32" s="6" t="n">
        <v>-195</v>
      </c>
      <c r="C32" s="6" t="n">
        <v>-254</v>
      </c>
      <c r="D32" s="4" t="inlineStr">
        <is>
          <t xml:space="preserve"> </t>
        </is>
      </c>
    </row>
    <row r="33">
      <c r="A33" s="4" t="inlineStr">
        <is>
          <t>Non-U.S. currency movement</t>
        </is>
      </c>
      <c r="B33" s="6" t="n">
        <v>-1988</v>
      </c>
      <c r="C33" s="6" t="n">
        <v>1009</v>
      </c>
      <c r="D33" s="4" t="inlineStr">
        <is>
          <t xml:space="preserve"> </t>
        </is>
      </c>
    </row>
    <row r="34">
      <c r="A34" s="4" t="inlineStr">
        <is>
          <t>Projected benefit obligation, End of year</t>
        </is>
      </c>
      <c r="B34" s="6" t="n">
        <v>30273</v>
      </c>
      <c r="C34" s="6" t="n">
        <v>33984</v>
      </c>
      <c r="D34" s="6" t="n">
        <v>29935</v>
      </c>
    </row>
    <row r="35">
      <c r="A35" s="4" t="inlineStr">
        <is>
          <t>Beginning Balance</t>
        </is>
      </c>
      <c r="B35" s="6" t="n">
        <v>1929</v>
      </c>
      <c r="C35" s="6" t="n">
        <v>2087</v>
      </c>
      <c r="D35" s="4" t="inlineStr">
        <is>
          <t xml:space="preserve"> </t>
        </is>
      </c>
    </row>
    <row r="36">
      <c r="A36" s="4" t="inlineStr">
        <is>
          <t>Actual return on plan assets</t>
        </is>
      </c>
      <c r="B36" s="6" t="n">
        <v>77</v>
      </c>
      <c r="C36" s="6" t="n">
        <v>43</v>
      </c>
      <c r="D36" s="4" t="inlineStr">
        <is>
          <t xml:space="preserve"> </t>
        </is>
      </c>
    </row>
    <row r="37">
      <c r="A37" s="4" t="inlineStr">
        <is>
          <t>Company contributions</t>
        </is>
      </c>
      <c r="B37" s="6" t="n">
        <v>1024</v>
      </c>
      <c r="C37" s="6" t="n">
        <v>1028</v>
      </c>
      <c r="D37" s="4" t="inlineStr">
        <is>
          <t xml:space="preserve"> </t>
        </is>
      </c>
    </row>
    <row r="38">
      <c r="A38" s="4" t="inlineStr">
        <is>
          <t>Benefits paid</t>
        </is>
      </c>
      <c r="B38" s="6" t="n">
        <v>-955</v>
      </c>
      <c r="C38" s="6" t="n">
        <v>-947</v>
      </c>
      <c r="D38" s="4" t="inlineStr">
        <is>
          <t xml:space="preserve"> </t>
        </is>
      </c>
    </row>
    <row r="39">
      <c r="A39" s="4" t="inlineStr">
        <is>
          <t>Settlements gain</t>
        </is>
      </c>
      <c r="B39" s="6" t="n">
        <v>-195</v>
      </c>
      <c r="C39" s="6" t="n">
        <v>-254</v>
      </c>
      <c r="D39" s="4" t="inlineStr">
        <is>
          <t xml:space="preserve"> </t>
        </is>
      </c>
    </row>
    <row r="40">
      <c r="A40" s="4" t="inlineStr">
        <is>
          <t>Non-U.S. currency movement</t>
        </is>
      </c>
      <c r="B40" s="6" t="n">
        <v>108</v>
      </c>
      <c r="C40" s="6" t="n">
        <v>-28</v>
      </c>
      <c r="D40" s="4" t="inlineStr">
        <is>
          <t xml:space="preserve"> </t>
        </is>
      </c>
    </row>
    <row r="41">
      <c r="A41" s="4" t="inlineStr">
        <is>
          <t>Ending Balance</t>
        </is>
      </c>
      <c r="B41" s="6" t="n">
        <v>1988</v>
      </c>
      <c r="C41" s="6" t="n">
        <v>1929</v>
      </c>
      <c r="D41" s="6" t="n">
        <v>2087</v>
      </c>
    </row>
    <row r="42">
      <c r="A42" s="4" t="inlineStr">
        <is>
          <t>Funded status</t>
        </is>
      </c>
      <c r="B42" s="6" t="n">
        <v>-28285</v>
      </c>
      <c r="C42" s="6" t="n">
        <v>-32055</v>
      </c>
      <c r="D42" s="4" t="inlineStr">
        <is>
          <t xml:space="preserve"> </t>
        </is>
      </c>
    </row>
    <row r="43">
      <c r="A43" s="4" t="inlineStr">
        <is>
          <t>Postretirement Benefit Plans</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Projected benefit obligation, Beginning of year</t>
        </is>
      </c>
      <c r="B45" s="6" t="n">
        <v>6933</v>
      </c>
      <c r="C45" s="6" t="n">
        <v>5345</v>
      </c>
      <c r="D45" s="4" t="inlineStr">
        <is>
          <t xml:space="preserve"> </t>
        </is>
      </c>
    </row>
    <row r="46">
      <c r="A46" s="4" t="inlineStr">
        <is>
          <t>Service cost</t>
        </is>
      </c>
      <c r="B46" s="6" t="n">
        <v>37</v>
      </c>
      <c r="C46" s="6" t="n">
        <v>34</v>
      </c>
      <c r="D46" s="6" t="n">
        <v>64</v>
      </c>
    </row>
    <row r="47">
      <c r="A47" s="4" t="inlineStr">
        <is>
          <t>Interest cost</t>
        </is>
      </c>
      <c r="B47" s="6" t="n">
        <v>289</v>
      </c>
      <c r="C47" s="6" t="n">
        <v>299</v>
      </c>
      <c r="D47" s="6" t="n">
        <v>177</v>
      </c>
    </row>
    <row r="48">
      <c r="A48" s="4" t="inlineStr">
        <is>
          <t>Actuarial (gain) loss</t>
        </is>
      </c>
      <c r="B48" s="6" t="n">
        <v>-445</v>
      </c>
      <c r="C48" s="6" t="n">
        <v>155</v>
      </c>
      <c r="D48" s="4" t="inlineStr">
        <is>
          <t xml:space="preserve"> </t>
        </is>
      </c>
    </row>
    <row r="49">
      <c r="A49" s="4" t="inlineStr">
        <is>
          <t>Benefits paid</t>
        </is>
      </c>
      <c r="B49" s="6" t="n">
        <v>-1685</v>
      </c>
      <c r="C49" s="6" t="n">
        <v>-1413</v>
      </c>
      <c r="D49" s="4" t="inlineStr">
        <is>
          <t xml:space="preserve"> </t>
        </is>
      </c>
    </row>
    <row r="50">
      <c r="A50" s="4" t="inlineStr">
        <is>
          <t>Special termination benefits</t>
        </is>
      </c>
      <c r="B50" s="6" t="n">
        <v>462</v>
      </c>
      <c r="C50" s="6" t="n">
        <v>2513</v>
      </c>
      <c r="D50" s="4" t="inlineStr">
        <is>
          <t xml:space="preserve"> </t>
        </is>
      </c>
    </row>
    <row r="51">
      <c r="A51" s="4" t="inlineStr">
        <is>
          <t>Projected benefit obligation, End of year</t>
        </is>
      </c>
      <c r="B51" s="6" t="n">
        <v>5591</v>
      </c>
      <c r="C51" s="6" t="n">
        <v>6933</v>
      </c>
      <c r="D51" s="6" t="n">
        <v>5345</v>
      </c>
    </row>
    <row r="52">
      <c r="A52" s="4" t="inlineStr">
        <is>
          <t>Beginning Balance</t>
        </is>
      </c>
      <c r="B52" s="6" t="n">
        <v>0</v>
      </c>
      <c r="C52" s="6" t="n">
        <v>0</v>
      </c>
      <c r="D52" s="4" t="inlineStr">
        <is>
          <t xml:space="preserve"> </t>
        </is>
      </c>
    </row>
    <row r="53">
      <c r="A53" s="4" t="inlineStr">
        <is>
          <t>Company contributions</t>
        </is>
      </c>
      <c r="B53" s="6" t="n">
        <v>1685</v>
      </c>
      <c r="C53" s="6" t="n">
        <v>1413</v>
      </c>
      <c r="D53" s="4" t="inlineStr">
        <is>
          <t xml:space="preserve"> </t>
        </is>
      </c>
    </row>
    <row r="54">
      <c r="A54" s="4" t="inlineStr">
        <is>
          <t>Benefits paid</t>
        </is>
      </c>
      <c r="B54" s="6" t="n">
        <v>-1685</v>
      </c>
      <c r="C54" s="6" t="n">
        <v>-1413</v>
      </c>
      <c r="D54" s="4" t="inlineStr">
        <is>
          <t xml:space="preserve"> </t>
        </is>
      </c>
    </row>
    <row r="55">
      <c r="A55" s="4" t="inlineStr">
        <is>
          <t>Ending Balance</t>
        </is>
      </c>
      <c r="B55" s="6" t="n">
        <v>0</v>
      </c>
      <c r="C55" s="6" t="n">
        <v>0</v>
      </c>
      <c r="D55" s="5" t="n">
        <v>0</v>
      </c>
    </row>
    <row r="56">
      <c r="A56" s="4" t="inlineStr">
        <is>
          <t>Funded status</t>
        </is>
      </c>
      <c r="B56" s="5" t="n">
        <v>-5591</v>
      </c>
      <c r="C56" s="5" t="n">
        <v>-6933</v>
      </c>
      <c r="D5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rded within Statements of Financial Position (Detail)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Retirement plans assets</t>
        </is>
      </c>
      <c r="B3" s="5" t="n">
        <v>11994</v>
      </c>
      <c r="C3" s="5" t="n">
        <v>11504</v>
      </c>
    </row>
    <row r="4">
      <c r="A4" s="4" t="inlineStr">
        <is>
          <t>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tirement plans assets</t>
        </is>
      </c>
      <c r="B6" s="6" t="n">
        <v>11994</v>
      </c>
      <c r="C6" s="6" t="n">
        <v>11504</v>
      </c>
    </row>
    <row r="7">
      <c r="A7" s="4" t="inlineStr">
        <is>
          <t>Accrued employees' compensation and withholdings</t>
        </is>
      </c>
      <c r="B7" s="6" t="n">
        <v>-3263</v>
      </c>
      <c r="C7" s="6" t="n">
        <v>-3110</v>
      </c>
    </row>
    <row r="8">
      <c r="A8" s="4" t="inlineStr">
        <is>
          <t>Retirement plans liabilities</t>
        </is>
      </c>
      <c r="B8" s="6" t="n">
        <v>-38010</v>
      </c>
      <c r="C8" s="6" t="n">
        <v>-39964</v>
      </c>
    </row>
    <row r="9">
      <c r="A9" s="4" t="inlineStr">
        <is>
          <t>Funded status</t>
        </is>
      </c>
      <c r="B9" s="6" t="n">
        <v>-29279</v>
      </c>
      <c r="C9" s="6" t="n">
        <v>-31570</v>
      </c>
    </row>
    <row r="10">
      <c r="A10" s="4" t="inlineStr">
        <is>
          <t>Foreign Pension Plans, Defined Benefi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rued employees' compensation and withholdings</t>
        </is>
      </c>
      <c r="B12" s="6" t="n">
        <v>-969</v>
      </c>
      <c r="C12" s="6" t="n">
        <v>-1255</v>
      </c>
    </row>
    <row r="13">
      <c r="A13" s="4" t="inlineStr">
        <is>
          <t>Retirement plans liabilities</t>
        </is>
      </c>
      <c r="B13" s="6" t="n">
        <v>-27316</v>
      </c>
      <c r="C13" s="6" t="n">
        <v>-30800</v>
      </c>
    </row>
    <row r="14">
      <c r="A14" s="4" t="inlineStr">
        <is>
          <t>Funded status</t>
        </is>
      </c>
      <c r="B14" s="6" t="n">
        <v>-28285</v>
      </c>
      <c r="C14" s="6" t="n">
        <v>-32055</v>
      </c>
    </row>
    <row r="15">
      <c r="A15" s="4" t="inlineStr">
        <is>
          <t>Postretirement Benefit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ccrued employees' compensation and withholdings</t>
        </is>
      </c>
      <c r="B17" s="6" t="n">
        <v>-938</v>
      </c>
      <c r="C17" s="6" t="n">
        <v>-1508</v>
      </c>
    </row>
    <row r="18">
      <c r="A18" s="4" t="inlineStr">
        <is>
          <t>Retirement plans liabilities</t>
        </is>
      </c>
      <c r="B18" s="6" t="n">
        <v>-4653</v>
      </c>
      <c r="C18" s="6" t="n">
        <v>-5425</v>
      </c>
    </row>
    <row r="19">
      <c r="A19" s="4" t="inlineStr">
        <is>
          <t>Funded status</t>
        </is>
      </c>
      <c r="B19" s="5" t="n">
        <v>-5591</v>
      </c>
      <c r="C19" s="5" t="n">
        <v>-69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Recognized in Accumulated Other Comprehensive Income (loss) (Detail) - Postretirement Benefit Plans - USD ($) $ in Thousands</t>
        </is>
      </c>
      <c r="B1" s="2" t="inlineStr">
        <is>
          <t>12 Months Ended</t>
        </is>
      </c>
    </row>
    <row r="2">
      <c r="B2" s="2" t="inlineStr">
        <is>
          <t>Dec. 31, 2024</t>
        </is>
      </c>
      <c r="C2" s="2" t="inlineStr">
        <is>
          <t>Dec. 31, 2023</t>
        </is>
      </c>
    </row>
    <row r="3">
      <c r="A3" s="3" t="inlineStr">
        <is>
          <t>Defined Benefit Plan Disclosure</t>
        </is>
      </c>
      <c r="B3" s="4" t="inlineStr">
        <is>
          <t xml:space="preserve"> </t>
        </is>
      </c>
      <c r="C3" s="4" t="inlineStr">
        <is>
          <t xml:space="preserve"> </t>
        </is>
      </c>
    </row>
    <row r="4">
      <c r="A4" s="4" t="inlineStr">
        <is>
          <t>Prior service cost, before tax</t>
        </is>
      </c>
      <c r="B4" s="5" t="n">
        <v>-14</v>
      </c>
      <c r="C4" s="5" t="n">
        <v>-23</v>
      </c>
    </row>
    <row r="5">
      <c r="A5" s="4" t="inlineStr">
        <is>
          <t>Deferred taxes</t>
        </is>
      </c>
      <c r="B5" s="6" t="n">
        <v>-1693</v>
      </c>
      <c r="C5" s="6" t="n">
        <v>-1691</v>
      </c>
    </row>
    <row r="6">
      <c r="A6" s="4" t="inlineStr">
        <is>
          <t>Total recognized in other comprehensive income (loss), net of tax</t>
        </is>
      </c>
      <c r="B6" s="5" t="n">
        <v>-1707</v>
      </c>
      <c r="C6" s="5" t="n">
        <v>-17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ension Plans with Accumulated Benefit Obligation and Projected Benefit Obligation in Excess of Plan Assets (Detail)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9" t="n">
        <v>41.3</v>
      </c>
      <c r="C4" s="9" t="n">
        <v>43.1</v>
      </c>
    </row>
    <row r="5">
      <c r="A5" s="4" t="inlineStr">
        <is>
          <t>Accumulated benefit obligation</t>
        </is>
      </c>
      <c r="B5" s="12" t="n">
        <v>41.1</v>
      </c>
      <c r="C5" s="12" t="n">
        <v>42.6</v>
      </c>
    </row>
    <row r="6">
      <c r="A6" s="4" t="inlineStr">
        <is>
          <t>Foreign Pension Plans, Defined Benefit</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Projected benefit obligation</t>
        </is>
      </c>
      <c r="B8" s="12" t="n">
        <v>30.3</v>
      </c>
      <c r="C8" s="6" t="n">
        <v>34</v>
      </c>
    </row>
    <row r="9">
      <c r="A9" s="4" t="inlineStr">
        <is>
          <t>Accumulated benefit obligation</t>
        </is>
      </c>
      <c r="B9" s="12" t="n">
        <v>29.1</v>
      </c>
      <c r="C9" s="12" t="n">
        <v>32.5</v>
      </c>
    </row>
    <row r="10">
      <c r="A10" s="4" t="inlineStr">
        <is>
          <t>Fair value of plan assets</t>
        </is>
      </c>
      <c r="B10" s="5" t="n">
        <v>2</v>
      </c>
      <c r="C10" s="9" t="n">
        <v>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34" customWidth="1" min="3" max="3"/>
    <col width="14" customWidth="1" min="4" max="4"/>
  </cols>
  <sheetData>
    <row r="1">
      <c r="A1" s="1" t="inlineStr">
        <is>
          <t>Schedule of Net Periodic Pension and Postretirement Cost (Income)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Net actuarial (gain) loss</t>
        </is>
      </c>
      <c r="B4" s="5" t="n">
        <v>-4355</v>
      </c>
      <c r="C4" s="5" t="n">
        <v>2703</v>
      </c>
      <c r="D4" s="5" t="n">
        <v>-25584</v>
      </c>
    </row>
    <row r="5">
      <c r="A5" s="4" t="inlineStr">
        <is>
          <t>Defined Benefit Plan, Net Periodic Benefit Cost (Credit) Excluding Service Cost, Statement of Income or Comprehensive Income [Extensible Enumeration]</t>
        </is>
      </c>
      <c r="B5" s="4" t="inlineStr">
        <is>
          <t xml:space="preserve"> </t>
        </is>
      </c>
      <c r="C5" s="4" t="inlineStr">
        <is>
          <t>Amortization of Intangible Assets</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Service cost</t>
        </is>
      </c>
      <c r="B8" s="6" t="n">
        <v>881</v>
      </c>
      <c r="C8" s="5" t="n">
        <v>1063</v>
      </c>
      <c r="D8" s="6" t="n">
        <v>1588</v>
      </c>
    </row>
    <row r="9">
      <c r="A9" s="4" t="inlineStr">
        <is>
          <t>Interest cost</t>
        </is>
      </c>
      <c r="B9" s="6" t="n">
        <v>6292</v>
      </c>
      <c r="C9" s="6" t="n">
        <v>6888</v>
      </c>
      <c r="D9" s="6" t="n">
        <v>4886</v>
      </c>
    </row>
    <row r="10">
      <c r="A10" s="4" t="inlineStr">
        <is>
          <t>Expected return on plan assets</t>
        </is>
      </c>
      <c r="B10" s="6" t="n">
        <v>-4865</v>
      </c>
      <c r="C10" s="6" t="n">
        <v>-5194</v>
      </c>
      <c r="D10" s="6" t="n">
        <v>-2927</v>
      </c>
    </row>
    <row r="11">
      <c r="A11" s="4" t="inlineStr">
        <is>
          <t>Net actuarial (gain) loss</t>
        </is>
      </c>
      <c r="B11" s="6" t="n">
        <v>-1929</v>
      </c>
      <c r="C11" s="6" t="n">
        <v>18</v>
      </c>
      <c r="D11" s="6" t="n">
        <v>-11170</v>
      </c>
    </row>
    <row r="12">
      <c r="A12" s="4" t="inlineStr">
        <is>
          <t>Settlement (gain) loss</t>
        </is>
      </c>
      <c r="B12" s="6" t="n">
        <v>394</v>
      </c>
      <c r="C12" s="6" t="n">
        <v>-209</v>
      </c>
      <c r="D12" s="4" t="inlineStr">
        <is>
          <t xml:space="preserve"> </t>
        </is>
      </c>
    </row>
    <row r="13">
      <c r="A13" s="4" t="inlineStr">
        <is>
          <t>Total net periodic pension cost (income)</t>
        </is>
      </c>
      <c r="B13" s="6" t="n">
        <v>773</v>
      </c>
      <c r="C13" s="6" t="n">
        <v>2566</v>
      </c>
      <c r="D13" s="6" t="n">
        <v>-7623</v>
      </c>
    </row>
    <row r="14">
      <c r="A14" s="4" t="inlineStr">
        <is>
          <t>Foreign Pension Plans, Defined Benefit</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Service cost</t>
        </is>
      </c>
      <c r="B16" s="6" t="n">
        <v>446</v>
      </c>
      <c r="C16" s="6" t="n">
        <v>446</v>
      </c>
      <c r="D16" s="6" t="n">
        <v>784</v>
      </c>
    </row>
    <row r="17">
      <c r="A17" s="4" t="inlineStr">
        <is>
          <t>Interest cost</t>
        </is>
      </c>
      <c r="B17" s="6" t="n">
        <v>953</v>
      </c>
      <c r="C17" s="6" t="n">
        <v>1057</v>
      </c>
      <c r="D17" s="6" t="n">
        <v>482</v>
      </c>
    </row>
    <row r="18">
      <c r="A18" s="4" t="inlineStr">
        <is>
          <t>Expected return on plan assets</t>
        </is>
      </c>
      <c r="B18" s="6" t="n">
        <v>-77</v>
      </c>
      <c r="C18" s="6" t="n">
        <v>-45</v>
      </c>
      <c r="D18" s="6" t="n">
        <v>-75</v>
      </c>
    </row>
    <row r="19">
      <c r="A19" s="4" t="inlineStr">
        <is>
          <t>Net actuarial (gain) loss</t>
        </is>
      </c>
      <c r="B19" s="6" t="n">
        <v>-1948</v>
      </c>
      <c r="C19" s="6" t="n">
        <v>2735</v>
      </c>
      <c r="D19" s="6" t="n">
        <v>-13259</v>
      </c>
    </row>
    <row r="20">
      <c r="A20" s="4" t="inlineStr">
        <is>
          <t>Settlement (gain) loss</t>
        </is>
      </c>
      <c r="B20" s="6" t="n">
        <v>-24</v>
      </c>
      <c r="C20" s="6" t="n">
        <v>5</v>
      </c>
      <c r="D20" s="4" t="inlineStr">
        <is>
          <t xml:space="preserve"> </t>
        </is>
      </c>
    </row>
    <row r="21">
      <c r="A21" s="4" t="inlineStr">
        <is>
          <t>Total net periodic pension cost (income)</t>
        </is>
      </c>
      <c r="B21" s="6" t="n">
        <v>-650</v>
      </c>
      <c r="C21" s="6" t="n">
        <v>4198</v>
      </c>
      <c r="D21" s="6" t="n">
        <v>-12068</v>
      </c>
    </row>
    <row r="22">
      <c r="A22" s="4" t="inlineStr">
        <is>
          <t>Postretirement Benefit Plans</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Service cost</t>
        </is>
      </c>
      <c r="B24" s="6" t="n">
        <v>37</v>
      </c>
      <c r="C24" s="6" t="n">
        <v>34</v>
      </c>
      <c r="D24" s="6" t="n">
        <v>64</v>
      </c>
    </row>
    <row r="25">
      <c r="A25" s="4" t="inlineStr">
        <is>
          <t>Interest cost</t>
        </is>
      </c>
      <c r="B25" s="6" t="n">
        <v>289</v>
      </c>
      <c r="C25" s="6" t="n">
        <v>299</v>
      </c>
      <c r="D25" s="6" t="n">
        <v>177</v>
      </c>
    </row>
    <row r="26">
      <c r="A26" s="4" t="inlineStr">
        <is>
          <t>Amortization of prior service cost</t>
        </is>
      </c>
      <c r="B26" s="6" t="n">
        <v>-9</v>
      </c>
      <c r="C26" s="6" t="n">
        <v>-9</v>
      </c>
      <c r="D26" s="6" t="n">
        <v>-9</v>
      </c>
    </row>
    <row r="27">
      <c r="A27" s="4" t="inlineStr">
        <is>
          <t>Net actuarial (gain) loss</t>
        </is>
      </c>
      <c r="B27" s="6" t="n">
        <v>-445</v>
      </c>
      <c r="C27" s="6" t="n">
        <v>155</v>
      </c>
      <c r="D27" s="6" t="n">
        <v>-1155</v>
      </c>
    </row>
    <row r="28">
      <c r="A28" s="4" t="inlineStr">
        <is>
          <t>Special termination benefits</t>
        </is>
      </c>
      <c r="B28" s="6" t="n">
        <v>462</v>
      </c>
      <c r="C28" s="6" t="n">
        <v>2513</v>
      </c>
      <c r="D28" s="4" t="inlineStr">
        <is>
          <t xml:space="preserve"> </t>
        </is>
      </c>
    </row>
    <row r="29">
      <c r="A29" s="4" t="inlineStr">
        <is>
          <t>Total net periodic pension cost (income)</t>
        </is>
      </c>
      <c r="B29" s="6" t="n">
        <v>334</v>
      </c>
      <c r="C29" s="6" t="n">
        <v>2992</v>
      </c>
      <c r="D29" s="6" t="n">
        <v>-923</v>
      </c>
    </row>
    <row r="30">
      <c r="A30" s="4" t="inlineStr">
        <is>
          <t>Prior service cost</t>
        </is>
      </c>
      <c r="B30" s="6" t="n">
        <v>9</v>
      </c>
      <c r="C30" s="6" t="n">
        <v>9</v>
      </c>
      <c r="D30" s="6" t="n">
        <v>9</v>
      </c>
    </row>
    <row r="31">
      <c r="A31" s="4" t="inlineStr">
        <is>
          <t>Total recognized in other comprehensive income</t>
        </is>
      </c>
      <c r="B31" s="6" t="n">
        <v>9</v>
      </c>
      <c r="C31" s="6" t="n">
        <v>9</v>
      </c>
      <c r="D31" s="6" t="n">
        <v>9</v>
      </c>
    </row>
    <row r="32">
      <c r="A32" s="4" t="inlineStr">
        <is>
          <t>Total recognized in net periodic pension cost (income) and other comprehensive income</t>
        </is>
      </c>
      <c r="B32" s="5" t="n">
        <v>343</v>
      </c>
      <c r="C32" s="5" t="n">
        <v>3001</v>
      </c>
      <c r="D32" s="5" t="n">
        <v>-9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 Assumptions to Determine Net Periodic Pension Cost (Detail)</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Discount rate</t>
        </is>
      </c>
      <c r="B5" s="15" t="n">
        <v>0.047</v>
      </c>
      <c r="C5" s="15" t="n">
        <v>0.035</v>
      </c>
      <c r="D5" s="15" t="n">
        <v>0.025</v>
      </c>
    </row>
    <row r="6">
      <c r="A6" s="4" t="inlineStr">
        <is>
          <t>Expected return on plan assets</t>
        </is>
      </c>
      <c r="B6" s="15" t="n">
        <v>0.047</v>
      </c>
      <c r="C6" s="15" t="n">
        <v>0.048</v>
      </c>
      <c r="D6" s="10" t="n">
        <v>0.02</v>
      </c>
    </row>
    <row r="7">
      <c r="A7" s="4" t="inlineStr">
        <is>
          <t>Salary progression rate</t>
        </is>
      </c>
      <c r="B7" s="15" t="n">
        <v>0.025</v>
      </c>
      <c r="C7" s="15" t="n">
        <v>0.024</v>
      </c>
      <c r="D7" s="15" t="n">
        <v>0.024</v>
      </c>
    </row>
    <row r="8">
      <c r="A8" s="4" t="inlineStr">
        <is>
          <t>Foreign Pension Plans, Defined Benefit</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Discount rate</t>
        </is>
      </c>
      <c r="B10" s="10" t="n">
        <v>0.03</v>
      </c>
      <c r="C10" s="15" t="n">
        <v>0.035</v>
      </c>
      <c r="D10" s="15" t="n">
        <v>0.011</v>
      </c>
    </row>
    <row r="11">
      <c r="A11" s="4" t="inlineStr">
        <is>
          <t>Expected return on plan assets</t>
        </is>
      </c>
      <c r="B11" s="15" t="n">
        <v>0.025</v>
      </c>
      <c r="C11" s="15" t="n">
        <v>0.018</v>
      </c>
      <c r="D11" s="10" t="n">
        <v>0.04</v>
      </c>
    </row>
    <row r="12">
      <c r="A12" s="4" t="inlineStr">
        <is>
          <t>Salary progression rate</t>
        </is>
      </c>
      <c r="B12" s="15" t="n">
        <v>0.024</v>
      </c>
      <c r="C12" s="15" t="n">
        <v>0.021</v>
      </c>
      <c r="D12" s="15" t="n">
        <v>0.022</v>
      </c>
    </row>
    <row r="13">
      <c r="A13" s="4" t="inlineStr">
        <is>
          <t>Postretirement Benefit Plan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Discount rate</t>
        </is>
      </c>
      <c r="B15" s="15" t="n">
        <v>0.047</v>
      </c>
      <c r="C15" s="10" t="n">
        <v>0.05</v>
      </c>
      <c r="D15" s="15" t="n">
        <v>0.026</v>
      </c>
    </row>
    <row r="16">
      <c r="A16" s="4" t="inlineStr">
        <is>
          <t>Initial health care cost trend rate</t>
        </is>
      </c>
      <c r="B16" s="15" t="n">
        <v>0.077</v>
      </c>
      <c r="C16" s="15" t="n">
        <v>0.07199999999999999</v>
      </c>
      <c r="D16" s="15" t="n">
        <v>0.073</v>
      </c>
    </row>
    <row r="17">
      <c r="A17" s="4" t="inlineStr">
        <is>
          <t>Ultimate health care cost trend rate</t>
        </is>
      </c>
      <c r="B17" s="15" t="n">
        <v>0.045</v>
      </c>
      <c r="C17" s="15" t="n">
        <v>0.045</v>
      </c>
      <c r="D17" s="15" t="n">
        <v>0.045</v>
      </c>
    </row>
    <row r="18">
      <c r="A18" s="4" t="inlineStr">
        <is>
          <t>Year in which ultimate health care cost trend rate is reached</t>
        </is>
      </c>
      <c r="B18" s="4" t="inlineStr">
        <is>
          <t>2033</t>
        </is>
      </c>
      <c r="C18" s="4" t="inlineStr">
        <is>
          <t>2032</t>
        </is>
      </c>
      <c r="D18" s="4" t="inlineStr">
        <is>
          <t>2029</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Assumptions to Determine Pension Obligations (Detail)</t>
        </is>
      </c>
      <c r="B1" s="2" t="inlineStr">
        <is>
          <t>12 Months Ended</t>
        </is>
      </c>
    </row>
    <row r="2">
      <c r="B2" s="2" t="inlineStr">
        <is>
          <t>Dec. 31, 2024</t>
        </is>
      </c>
      <c r="C2" s="2" t="inlineStr">
        <is>
          <t>Dec. 31, 2023</t>
        </is>
      </c>
      <c r="D2" s="2" t="inlineStr">
        <is>
          <t>Dec. 31, 2022</t>
        </is>
      </c>
    </row>
    <row r="3">
      <c r="A3" s="4" t="inlineStr">
        <is>
          <t>Postretirement Benefit Plan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Discount rate</t>
        </is>
      </c>
      <c r="B5" s="15" t="n">
        <v>0.054</v>
      </c>
      <c r="C5" s="15" t="n">
        <v>0.047</v>
      </c>
      <c r="D5" s="10" t="n">
        <v>0.05</v>
      </c>
    </row>
    <row r="6">
      <c r="A6" s="4" t="inlineStr">
        <is>
          <t>Initial health care trend</t>
        </is>
      </c>
      <c r="B6" s="15" t="n">
        <v>0.08599999999999999</v>
      </c>
      <c r="C6" s="15" t="n">
        <v>0.077</v>
      </c>
      <c r="D6" s="15" t="n">
        <v>0.07199999999999999</v>
      </c>
    </row>
    <row r="7">
      <c r="A7" s="4" t="inlineStr">
        <is>
          <t>Ultimate health care trend</t>
        </is>
      </c>
      <c r="B7" s="15" t="n">
        <v>0.045</v>
      </c>
      <c r="C7" s="15" t="n">
        <v>0.045</v>
      </c>
      <c r="D7" s="15" t="n">
        <v>0.045</v>
      </c>
    </row>
    <row r="8">
      <c r="A8" s="4" t="inlineStr">
        <is>
          <t>Medical cost trend rate decrease to ultimate rate in year</t>
        </is>
      </c>
      <c r="B8" s="4" t="inlineStr">
        <is>
          <t>2035</t>
        </is>
      </c>
      <c r="C8" s="4" t="inlineStr">
        <is>
          <t>2033</t>
        </is>
      </c>
      <c r="D8" s="4" t="inlineStr">
        <is>
          <t>2032</t>
        </is>
      </c>
    </row>
    <row r="9">
      <c r="A9" s="4" t="inlineStr">
        <is>
          <t>UNITED STATE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Discount rate</t>
        </is>
      </c>
      <c r="B11" s="15" t="n">
        <v>0.054</v>
      </c>
      <c r="C11" s="15" t="n">
        <v>0.047</v>
      </c>
      <c r="D11" s="4" t="inlineStr">
        <is>
          <t xml:space="preserve"> </t>
        </is>
      </c>
    </row>
    <row r="12">
      <c r="A12" s="4" t="inlineStr">
        <is>
          <t>Salary progression rate</t>
        </is>
      </c>
      <c r="B12" s="15" t="n">
        <v>0.025</v>
      </c>
      <c r="C12" s="15" t="n">
        <v>0.025</v>
      </c>
      <c r="D12" s="4" t="inlineStr">
        <is>
          <t xml:space="preserve"> </t>
        </is>
      </c>
    </row>
    <row r="13">
      <c r="A13" s="4" t="inlineStr">
        <is>
          <t>Foreign Pension Plans, Defined Benefit</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Discount rate</t>
        </is>
      </c>
      <c r="B15" s="15" t="n">
        <v>0.033</v>
      </c>
      <c r="C15" s="10" t="n">
        <v>0.03</v>
      </c>
      <c r="D15" s="4" t="inlineStr">
        <is>
          <t xml:space="preserve"> </t>
        </is>
      </c>
    </row>
    <row r="16">
      <c r="A16" s="4" t="inlineStr">
        <is>
          <t>Salary progression rate</t>
        </is>
      </c>
      <c r="B16" s="15" t="n">
        <v>0.024</v>
      </c>
      <c r="C16" s="15" t="n">
        <v>0.024</v>
      </c>
      <c r="D1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Weighted Average Pension Assets Allocations by Category (Detail)</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Total</t>
        </is>
      </c>
      <c r="B4" s="10" t="n">
        <v>1</v>
      </c>
      <c r="C4" s="10" t="n">
        <v>1</v>
      </c>
    </row>
    <row r="5">
      <c r="A5" s="4" t="inlineStr">
        <is>
          <t>UNITED STATES | Fixed income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Total</t>
        </is>
      </c>
      <c r="B7" s="10" t="n">
        <v>0.9399999999999999</v>
      </c>
      <c r="C7" s="10" t="n">
        <v>0.9399999999999999</v>
      </c>
    </row>
    <row r="8">
      <c r="A8" s="4" t="inlineStr">
        <is>
          <t>UNITED STATES | Equity securitie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Total</t>
        </is>
      </c>
      <c r="B10" s="10" t="n">
        <v>0.05</v>
      </c>
      <c r="C10" s="10" t="n">
        <v>0.05</v>
      </c>
    </row>
    <row r="11">
      <c r="A11" s="4" t="inlineStr">
        <is>
          <t>UNITED STATES | Other than Securities Investment</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Total</t>
        </is>
      </c>
      <c r="B13" s="10" t="n">
        <v>0.01</v>
      </c>
      <c r="C13" s="10" t="n">
        <v>0.01</v>
      </c>
    </row>
    <row r="14">
      <c r="A14" s="4" t="inlineStr">
        <is>
          <t>Foreign Pension Plans, Defined Benefit</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Total</t>
        </is>
      </c>
      <c r="B16" s="10" t="n">
        <v>1</v>
      </c>
      <c r="C16" s="10" t="n">
        <v>1</v>
      </c>
    </row>
    <row r="17">
      <c r="A17" s="4" t="inlineStr">
        <is>
          <t>Foreign Pension Plans, Defined Benefit | Other than Securities Investment</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Total</t>
        </is>
      </c>
      <c r="B19" s="10" t="n">
        <v>1</v>
      </c>
      <c r="C19" s="10"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Target Assets Allocation (Detail)</t>
        </is>
      </c>
      <c r="B1" s="2" t="inlineStr">
        <is>
          <t>Dec. 31, 2024</t>
        </is>
      </c>
    </row>
    <row r="2">
      <c r="A2" s="4" t="inlineStr">
        <is>
          <t>Bloomberg U.S. Corporate A or Better Index, 20+ Year Index | U.S. corporate fixed income</t>
        </is>
      </c>
      <c r="B2" s="4" t="inlineStr">
        <is>
          <t xml:space="preserve"> </t>
        </is>
      </c>
    </row>
    <row r="3">
      <c r="A3" s="3" t="inlineStr">
        <is>
          <t>Defined Benefit Plan Disclosure</t>
        </is>
      </c>
      <c r="B3" s="4" t="inlineStr">
        <is>
          <t xml:space="preserve"> </t>
        </is>
      </c>
    </row>
    <row r="4">
      <c r="A4" s="4" t="inlineStr">
        <is>
          <t>Target assets allocation percentage</t>
        </is>
      </c>
      <c r="B4" s="10" t="n">
        <v>0.66</v>
      </c>
    </row>
    <row r="5">
      <c r="A5" s="4" t="inlineStr">
        <is>
          <t>Bloomberg U.S. Corporate A or Better Index, 5- 20 Year Index | U.S. corporate fixed income</t>
        </is>
      </c>
      <c r="B5" s="4" t="inlineStr">
        <is>
          <t xml:space="preserve"> </t>
        </is>
      </c>
    </row>
    <row r="6">
      <c r="A6" s="3" t="inlineStr">
        <is>
          <t>Defined Benefit Plan Disclosure</t>
        </is>
      </c>
      <c r="B6" s="4" t="inlineStr">
        <is>
          <t xml:space="preserve"> </t>
        </is>
      </c>
    </row>
    <row r="7">
      <c r="A7" s="4" t="inlineStr">
        <is>
          <t>Target assets allocation percentage</t>
        </is>
      </c>
      <c r="B7" s="10" t="n">
        <v>0.09</v>
      </c>
    </row>
    <row r="8">
      <c r="A8" s="4" t="inlineStr">
        <is>
          <t>Bloomberg U.S. 3 - 10 Year Treasury Bond Index | U.S. government fixed income</t>
        </is>
      </c>
      <c r="B8" s="4" t="inlineStr">
        <is>
          <t xml:space="preserve"> </t>
        </is>
      </c>
    </row>
    <row r="9">
      <c r="A9" s="3" t="inlineStr">
        <is>
          <t>Defined Benefit Plan Disclosure</t>
        </is>
      </c>
      <c r="B9" s="4" t="inlineStr">
        <is>
          <t xml:space="preserve"> </t>
        </is>
      </c>
    </row>
    <row r="10">
      <c r="A10" s="4" t="inlineStr">
        <is>
          <t>Target assets allocation percentage</t>
        </is>
      </c>
      <c r="B10" s="10" t="n">
        <v>0.12</v>
      </c>
    </row>
    <row r="11">
      <c r="A11" s="4" t="inlineStr">
        <is>
          <t>Bloomberg U.S. Government Bond Index | U.S. government fixed income</t>
        </is>
      </c>
      <c r="B11" s="4" t="inlineStr">
        <is>
          <t xml:space="preserve"> </t>
        </is>
      </c>
    </row>
    <row r="12">
      <c r="A12" s="3" t="inlineStr">
        <is>
          <t>Defined Benefit Plan Disclosure</t>
        </is>
      </c>
      <c r="B12" s="4" t="inlineStr">
        <is>
          <t xml:space="preserve"> </t>
        </is>
      </c>
    </row>
    <row r="13">
      <c r="A13" s="4" t="inlineStr">
        <is>
          <t>Target assets allocation percentage</t>
        </is>
      </c>
      <c r="B13" s="10" t="n">
        <v>0.02</v>
      </c>
    </row>
    <row r="14">
      <c r="A14" s="4" t="inlineStr">
        <is>
          <t>MSCI World Index | Global equity</t>
        </is>
      </c>
      <c r="B14" s="4" t="inlineStr">
        <is>
          <t xml:space="preserve"> </t>
        </is>
      </c>
    </row>
    <row r="15">
      <c r="A15" s="3" t="inlineStr">
        <is>
          <t>Defined Benefit Plan Disclosure</t>
        </is>
      </c>
      <c r="B15" s="4" t="inlineStr">
        <is>
          <t xml:space="preserve"> </t>
        </is>
      </c>
    </row>
    <row r="16">
      <c r="A16" s="4" t="inlineStr">
        <is>
          <t>Target assets allocation percentage</t>
        </is>
      </c>
      <c r="B16" s="10" t="n">
        <v>0.05</v>
      </c>
    </row>
    <row r="17">
      <c r="A17" s="4" t="inlineStr">
        <is>
          <t>ICE BofA BB-B U.S. High Yield Constrained Index | High yield fixed income</t>
        </is>
      </c>
      <c r="B17" s="4" t="inlineStr">
        <is>
          <t xml:space="preserve"> </t>
        </is>
      </c>
    </row>
    <row r="18">
      <c r="A18" s="3" t="inlineStr">
        <is>
          <t>Defined Benefit Plan Disclosure</t>
        </is>
      </c>
      <c r="B18" s="4" t="inlineStr">
        <is>
          <t xml:space="preserve"> </t>
        </is>
      </c>
    </row>
    <row r="19">
      <c r="A19" s="4" t="inlineStr">
        <is>
          <t>Target assets allocation percentage</t>
        </is>
      </c>
      <c r="B19" s="10" t="n">
        <v>0.05</v>
      </c>
    </row>
    <row r="20">
      <c r="A20" s="4" t="inlineStr">
        <is>
          <t>ICE BofA 3-Month Treasury Bill Index | Cash</t>
        </is>
      </c>
      <c r="B20" s="4" t="inlineStr">
        <is>
          <t xml:space="preserve"> </t>
        </is>
      </c>
    </row>
    <row r="21">
      <c r="A21" s="3" t="inlineStr">
        <is>
          <t>Defined Benefit Plan Disclosure</t>
        </is>
      </c>
      <c r="B21" s="4" t="inlineStr">
        <is>
          <t xml:space="preserve"> </t>
        </is>
      </c>
    </row>
    <row r="22">
      <c r="A22" s="4" t="inlineStr">
        <is>
          <t>Target assets allocation percentage</t>
        </is>
      </c>
      <c r="B22" s="10" t="n">
        <v>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Target Assets Allocation (Parenthetical) (Detail)</t>
        </is>
      </c>
      <c r="B1" s="2" t="inlineStr">
        <is>
          <t>12 Months Ended</t>
        </is>
      </c>
    </row>
    <row r="2">
      <c r="B2" s="2" t="inlineStr">
        <is>
          <t>Dec. 31, 2024</t>
        </is>
      </c>
    </row>
    <row r="3">
      <c r="A3" s="4" t="inlineStr">
        <is>
          <t>Bloomberg U.S. Corporate A or Better Index, 20+ Year Index | U.S. corporate fixed income</t>
        </is>
      </c>
      <c r="B3" s="4" t="inlineStr">
        <is>
          <t xml:space="preserve"> </t>
        </is>
      </c>
    </row>
    <row r="4">
      <c r="A4" s="3" t="inlineStr">
        <is>
          <t>Defined Benefit Plan Disclosure [Line Items]</t>
        </is>
      </c>
      <c r="B4" s="4" t="inlineStr">
        <is>
          <t xml:space="preserve"> </t>
        </is>
      </c>
    </row>
    <row r="5">
      <c r="A5" s="4" t="inlineStr">
        <is>
          <t>Policy index period description</t>
        </is>
      </c>
      <c r="B5" s="4" t="inlineStr">
        <is>
          <t>20+ Year</t>
        </is>
      </c>
    </row>
    <row r="6">
      <c r="A6" s="4" t="inlineStr">
        <is>
          <t>Bloomberg U.S. 3 - 10 Year Treasury Bond Index | U.S. government fixed income | Minimum</t>
        </is>
      </c>
      <c r="B6" s="4" t="inlineStr">
        <is>
          <t xml:space="preserve"> </t>
        </is>
      </c>
    </row>
    <row r="7">
      <c r="A7" s="3" t="inlineStr">
        <is>
          <t>Defined Benefit Plan Disclosure [Line Items]</t>
        </is>
      </c>
      <c r="B7" s="4" t="inlineStr">
        <is>
          <t xml:space="preserve"> </t>
        </is>
      </c>
    </row>
    <row r="8">
      <c r="A8" s="4" t="inlineStr">
        <is>
          <t>Policy index duration period</t>
        </is>
      </c>
      <c r="B8" s="4" t="inlineStr">
        <is>
          <t>3 years</t>
        </is>
      </c>
    </row>
    <row r="9">
      <c r="A9" s="4" t="inlineStr">
        <is>
          <t>Bloomberg U.S. 3 - 10 Year Treasury Bond Index | U.S. government fixed income | Maximum</t>
        </is>
      </c>
      <c r="B9" s="4" t="inlineStr">
        <is>
          <t xml:space="preserve"> </t>
        </is>
      </c>
    </row>
    <row r="10">
      <c r="A10" s="3" t="inlineStr">
        <is>
          <t>Defined Benefit Plan Disclosure [Line Items]</t>
        </is>
      </c>
      <c r="B10" s="4" t="inlineStr">
        <is>
          <t xml:space="preserve"> </t>
        </is>
      </c>
    </row>
    <row r="11">
      <c r="A11" s="4" t="inlineStr">
        <is>
          <t>Policy index duration period</t>
        </is>
      </c>
      <c r="B11" s="4" t="inlineStr">
        <is>
          <t>10 years</t>
        </is>
      </c>
    </row>
    <row r="12">
      <c r="A12" s="4" t="inlineStr">
        <is>
          <t>ICE BofA 3-Month Treasury Bill Index | Cash</t>
        </is>
      </c>
      <c r="B12" s="4" t="inlineStr">
        <is>
          <t xml:space="preserve"> </t>
        </is>
      </c>
    </row>
    <row r="13">
      <c r="A13" s="3" t="inlineStr">
        <is>
          <t>Defined Benefit Plan Disclosure [Line Items]</t>
        </is>
      </c>
      <c r="B13" s="4" t="inlineStr">
        <is>
          <t xml:space="preserve"> </t>
        </is>
      </c>
    </row>
    <row r="14">
      <c r="A14" s="4" t="inlineStr">
        <is>
          <t>Policy index duration period</t>
        </is>
      </c>
      <c r="B14" s="4" t="inlineStr">
        <is>
          <t>3 month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ensions Plan Assets by Asset Category (Detail) - USD ($) $ in Thousands</t>
        </is>
      </c>
      <c r="B1" s="2" t="inlineStr">
        <is>
          <t>Dec. 31, 2024</t>
        </is>
      </c>
      <c r="C1" s="2" t="inlineStr">
        <is>
          <t>Dec. 31, 2023</t>
        </is>
      </c>
      <c r="D1" s="2" t="inlineStr">
        <is>
          <t>Dec. 31, 2022</t>
        </is>
      </c>
    </row>
    <row r="2">
      <c r="A2" s="3" t="inlineStr">
        <is>
          <t>Defined Benefit Plan Disclosure</t>
        </is>
      </c>
      <c r="B2" s="4" t="inlineStr">
        <is>
          <t xml:space="preserve"> </t>
        </is>
      </c>
      <c r="C2" s="4" t="inlineStr">
        <is>
          <t xml:space="preserve"> </t>
        </is>
      </c>
      <c r="D2" s="4" t="inlineStr">
        <is>
          <t xml:space="preserve"> </t>
        </is>
      </c>
    </row>
    <row r="3">
      <c r="A3" s="4" t="inlineStr">
        <is>
          <t>Total</t>
        </is>
      </c>
      <c r="B3" s="5" t="n">
        <v>83400</v>
      </c>
      <c r="C3" s="4" t="inlineStr">
        <is>
          <t xml:space="preserve"> </t>
        </is>
      </c>
      <c r="D3" s="4" t="inlineStr">
        <is>
          <t xml:space="preserve"> </t>
        </is>
      </c>
    </row>
    <row r="4">
      <c r="A4" s="4" t="inlineStr">
        <is>
          <t>UNITED STATES</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Total</t>
        </is>
      </c>
      <c r="B6" s="6" t="n">
        <v>81417</v>
      </c>
      <c r="C6" s="5" t="n">
        <v>112617</v>
      </c>
      <c r="D6" s="5" t="n">
        <v>111760</v>
      </c>
    </row>
    <row r="7">
      <c r="A7" s="4" t="inlineStr">
        <is>
          <t>UNITED STATES | Quoted Prices in Active Markets for Identical Instruments (Level 1)</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Total</t>
        </is>
      </c>
      <c r="B9" s="6" t="n">
        <v>818</v>
      </c>
      <c r="C9" s="6" t="n">
        <v>1138</v>
      </c>
      <c r="D9" s="4" t="inlineStr">
        <is>
          <t xml:space="preserve"> </t>
        </is>
      </c>
    </row>
    <row r="10">
      <c r="A10" s="4" t="inlineStr">
        <is>
          <t>UNITED STATES | Significant Other Observable Inputs (Level 2)</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Total</t>
        </is>
      </c>
      <c r="B12" s="6" t="n">
        <v>80599</v>
      </c>
      <c r="C12" s="6" t="n">
        <v>111479</v>
      </c>
      <c r="D12" s="4" t="inlineStr">
        <is>
          <t xml:space="preserve"> </t>
        </is>
      </c>
    </row>
    <row r="13">
      <c r="A13" s="4" t="inlineStr">
        <is>
          <t>UNITED STATES | Corporate Debt Securitie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otal</t>
        </is>
      </c>
      <c r="B15" s="6" t="n">
        <v>65160</v>
      </c>
      <c r="C15" s="6" t="n">
        <v>89971</v>
      </c>
      <c r="D15" s="4" t="inlineStr">
        <is>
          <t xml:space="preserve"> </t>
        </is>
      </c>
    </row>
    <row r="16">
      <c r="A16" s="4" t="inlineStr">
        <is>
          <t>UNITED STATES | Corporate Debt Securities | Significant Other Observable Inputs (Level 2)</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Total</t>
        </is>
      </c>
      <c r="B18" s="6" t="n">
        <v>65160</v>
      </c>
      <c r="C18" s="6" t="n">
        <v>89971</v>
      </c>
      <c r="D18" s="4" t="inlineStr">
        <is>
          <t xml:space="preserve"> </t>
        </is>
      </c>
    </row>
    <row r="19">
      <c r="A19" s="4" t="inlineStr">
        <is>
          <t>UNITED STATES | US Government Debt Securities</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Total</t>
        </is>
      </c>
      <c r="B21" s="6" t="n">
        <v>11414</v>
      </c>
      <c r="C21" s="6" t="n">
        <v>15817</v>
      </c>
      <c r="D21" s="4" t="inlineStr">
        <is>
          <t xml:space="preserve"> </t>
        </is>
      </c>
    </row>
    <row r="22">
      <c r="A22" s="4" t="inlineStr">
        <is>
          <t>UNITED STATES | US Government Debt Securities | Significant Other Observable Inputs (Level 2)</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Total</t>
        </is>
      </c>
      <c r="B24" s="6" t="n">
        <v>11414</v>
      </c>
      <c r="C24" s="6" t="n">
        <v>15817</v>
      </c>
      <c r="D24" s="4" t="inlineStr">
        <is>
          <t xml:space="preserve"> </t>
        </is>
      </c>
    </row>
    <row r="25">
      <c r="A25" s="4" t="inlineStr">
        <is>
          <t>UNITED STATES | Global equity Securitie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Total</t>
        </is>
      </c>
      <c r="B27" s="6" t="n">
        <v>4025</v>
      </c>
      <c r="C27" s="6" t="n">
        <v>5691</v>
      </c>
      <c r="D27" s="4" t="inlineStr">
        <is>
          <t xml:space="preserve"> </t>
        </is>
      </c>
    </row>
    <row r="28">
      <c r="A28" s="4" t="inlineStr">
        <is>
          <t>UNITED STATES | Global equity Securities | Significant Other Observable Inputs (Level 2)</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Total</t>
        </is>
      </c>
      <c r="B30" s="6" t="n">
        <v>4025</v>
      </c>
      <c r="C30" s="6" t="n">
        <v>5691</v>
      </c>
      <c r="D30" s="4" t="inlineStr">
        <is>
          <t xml:space="preserve"> </t>
        </is>
      </c>
    </row>
    <row r="31">
      <c r="A31" s="4" t="inlineStr">
        <is>
          <t>UNITED STATES | Cash and Cash Equivalents</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Total</t>
        </is>
      </c>
      <c r="B33" s="6" t="n">
        <v>818</v>
      </c>
      <c r="C33" s="6" t="n">
        <v>1138</v>
      </c>
      <c r="D33" s="4" t="inlineStr">
        <is>
          <t xml:space="preserve"> </t>
        </is>
      </c>
    </row>
    <row r="34">
      <c r="A34" s="4" t="inlineStr">
        <is>
          <t>UNITED STATES | Cash and Cash Equivalents | Quoted Prices in Active Markets for Identical Instruments (Level 1)</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Total</t>
        </is>
      </c>
      <c r="B36" s="6" t="n">
        <v>818</v>
      </c>
      <c r="C36" s="6" t="n">
        <v>1138</v>
      </c>
      <c r="D36" s="4" t="inlineStr">
        <is>
          <t xml:space="preserve"> </t>
        </is>
      </c>
    </row>
    <row r="37">
      <c r="A37" s="4" t="inlineStr">
        <is>
          <t>Foreign Pension Plans, Defined Benefit</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Total</t>
        </is>
      </c>
      <c r="B39" s="6" t="n">
        <v>1988</v>
      </c>
      <c r="C39" s="6" t="n">
        <v>1929</v>
      </c>
      <c r="D39" s="5" t="n">
        <v>2087</v>
      </c>
    </row>
    <row r="40">
      <c r="A40" s="4" t="inlineStr">
        <is>
          <t>Foreign Pension Plans, Defined Benefit | Significant Other Observable Inputs (Level 2)</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Total</t>
        </is>
      </c>
      <c r="B42" s="6" t="n">
        <v>1988</v>
      </c>
      <c r="C42" s="6" t="n">
        <v>1929</v>
      </c>
      <c r="D42" s="4" t="inlineStr">
        <is>
          <t xml:space="preserve"> </t>
        </is>
      </c>
    </row>
    <row r="43">
      <c r="A43" s="4" t="inlineStr">
        <is>
          <t>Foreign Pension Plans, Defined Benefit | Other</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Total</t>
        </is>
      </c>
      <c r="B45" s="6" t="n">
        <v>1988</v>
      </c>
      <c r="C45" s="6" t="n">
        <v>1929</v>
      </c>
      <c r="D45" s="4" t="inlineStr">
        <is>
          <t xml:space="preserve"> </t>
        </is>
      </c>
    </row>
    <row r="46">
      <c r="A46" s="4" t="inlineStr">
        <is>
          <t>Foreign Pension Plans, Defined Benefit | Other | Significant Other Observable Inputs (Level 2)</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Total</t>
        </is>
      </c>
      <c r="B48" s="5" t="n">
        <v>1988</v>
      </c>
      <c r="C48" s="5" t="n">
        <v>1929</v>
      </c>
      <c r="D4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2" customWidth="1" min="2" max="2"/>
  </cols>
  <sheetData>
    <row r="1">
      <c r="A1" s="1" t="inlineStr">
        <is>
          <t>Schedule of Expected Future Benefit Payments (Detail) $ in Thousands</t>
        </is>
      </c>
      <c r="B1" s="2" t="inlineStr">
        <is>
          <t>Dec. 31, 2024 USD ($)</t>
        </is>
      </c>
    </row>
    <row r="2">
      <c r="A2" s="4" t="inlineStr">
        <is>
          <t>UNITED STATES</t>
        </is>
      </c>
      <c r="B2" s="4" t="inlineStr">
        <is>
          <t xml:space="preserve"> </t>
        </is>
      </c>
    </row>
    <row r="3">
      <c r="A3" s="3" t="inlineStr">
        <is>
          <t>Defined Benefit Plan Disclosure</t>
        </is>
      </c>
      <c r="B3" s="4" t="inlineStr">
        <is>
          <t xml:space="preserve"> </t>
        </is>
      </c>
    </row>
    <row r="4">
      <c r="A4" s="4" t="inlineStr">
        <is>
          <t>2025</t>
        </is>
      </c>
      <c r="B4" s="5" t="n">
        <v>9202</v>
      </c>
    </row>
    <row r="5">
      <c r="A5" s="4" t="inlineStr">
        <is>
          <t>2026</t>
        </is>
      </c>
      <c r="B5" s="6" t="n">
        <v>8152</v>
      </c>
    </row>
    <row r="6">
      <c r="A6" s="4" t="inlineStr">
        <is>
          <t>2027</t>
        </is>
      </c>
      <c r="B6" s="6" t="n">
        <v>9043</v>
      </c>
    </row>
    <row r="7">
      <c r="A7" s="4" t="inlineStr">
        <is>
          <t>2028</t>
        </is>
      </c>
      <c r="B7" s="6" t="n">
        <v>9135</v>
      </c>
    </row>
    <row r="8">
      <c r="A8" s="4" t="inlineStr">
        <is>
          <t>2029</t>
        </is>
      </c>
      <c r="B8" s="6" t="n">
        <v>9040</v>
      </c>
    </row>
    <row r="9">
      <c r="A9" s="4" t="inlineStr">
        <is>
          <t>2030-2034</t>
        </is>
      </c>
      <c r="B9" s="6" t="n">
        <v>42009</v>
      </c>
    </row>
    <row r="10">
      <c r="A10" s="4" t="inlineStr">
        <is>
          <t>Foreign Pension Plans, Defined Benefit</t>
        </is>
      </c>
      <c r="B10" s="4" t="inlineStr">
        <is>
          <t xml:space="preserve"> </t>
        </is>
      </c>
    </row>
    <row r="11">
      <c r="A11" s="3" t="inlineStr">
        <is>
          <t>Defined Benefit Plan Disclosure</t>
        </is>
      </c>
      <c r="B11" s="4" t="inlineStr">
        <is>
          <t xml:space="preserve"> </t>
        </is>
      </c>
    </row>
    <row r="12">
      <c r="A12" s="4" t="inlineStr">
        <is>
          <t>2025</t>
        </is>
      </c>
      <c r="B12" s="6" t="n">
        <v>1077</v>
      </c>
    </row>
    <row r="13">
      <c r="A13" s="4" t="inlineStr">
        <is>
          <t>2026</t>
        </is>
      </c>
      <c r="B13" s="6" t="n">
        <v>1208</v>
      </c>
    </row>
    <row r="14">
      <c r="A14" s="4" t="inlineStr">
        <is>
          <t>2027</t>
        </is>
      </c>
      <c r="B14" s="6" t="n">
        <v>1245</v>
      </c>
    </row>
    <row r="15">
      <c r="A15" s="4" t="inlineStr">
        <is>
          <t>2028</t>
        </is>
      </c>
      <c r="B15" s="6" t="n">
        <v>1253</v>
      </c>
    </row>
    <row r="16">
      <c r="A16" s="4" t="inlineStr">
        <is>
          <t>2029</t>
        </is>
      </c>
      <c r="B16" s="6" t="n">
        <v>1422</v>
      </c>
    </row>
    <row r="17">
      <c r="A17" s="4" t="inlineStr">
        <is>
          <t>2030-2034</t>
        </is>
      </c>
      <c r="B17" s="6" t="n">
        <v>8561</v>
      </c>
    </row>
    <row r="18">
      <c r="A18" s="4" t="inlineStr">
        <is>
          <t>Postretirement Benefit Plans</t>
        </is>
      </c>
      <c r="B18" s="4" t="inlineStr">
        <is>
          <t xml:space="preserve"> </t>
        </is>
      </c>
    </row>
    <row r="19">
      <c r="A19" s="3" t="inlineStr">
        <is>
          <t>Defined Benefit Plan Disclosure</t>
        </is>
      </c>
      <c r="B19" s="4" t="inlineStr">
        <is>
          <t xml:space="preserve"> </t>
        </is>
      </c>
    </row>
    <row r="20">
      <c r="A20" s="4" t="inlineStr">
        <is>
          <t>2025</t>
        </is>
      </c>
      <c r="B20" s="6" t="n">
        <v>938</v>
      </c>
    </row>
    <row r="21">
      <c r="A21" s="4" t="inlineStr">
        <is>
          <t>2026</t>
        </is>
      </c>
      <c r="B21" s="6" t="n">
        <v>671</v>
      </c>
    </row>
    <row r="22">
      <c r="A22" s="4" t="inlineStr">
        <is>
          <t>2027</t>
        </is>
      </c>
      <c r="B22" s="6" t="n">
        <v>585</v>
      </c>
    </row>
    <row r="23">
      <c r="A23" s="4" t="inlineStr">
        <is>
          <t>2028</t>
        </is>
      </c>
      <c r="B23" s="6" t="n">
        <v>510</v>
      </c>
    </row>
    <row r="24">
      <c r="A24" s="4" t="inlineStr">
        <is>
          <t>2029</t>
        </is>
      </c>
      <c r="B24" s="6" t="n">
        <v>414</v>
      </c>
    </row>
    <row r="25">
      <c r="A25" s="4" t="inlineStr">
        <is>
          <t>2030-2034</t>
        </is>
      </c>
      <c r="B25" s="5" t="n">
        <v>17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Based Compensation - Additional Information (Detail) - USD ($)</t>
        </is>
      </c>
      <c r="B1" s="2" t="inlineStr">
        <is>
          <t>1 Months Ended</t>
        </is>
      </c>
      <c r="H1" s="2" t="inlineStr">
        <is>
          <t>12 Months Ended</t>
        </is>
      </c>
    </row>
    <row r="2">
      <c r="B2" s="2" t="inlineStr">
        <is>
          <t>Jan. 31, 2025</t>
        </is>
      </c>
      <c r="C2" s="2" t="inlineStr">
        <is>
          <t>Jul. 31, 2024</t>
        </is>
      </c>
      <c r="D2" s="2" t="inlineStr">
        <is>
          <t>Jan. 31, 2024</t>
        </is>
      </c>
      <c r="E2" s="2" t="inlineStr">
        <is>
          <t>Jul. 31, 2023</t>
        </is>
      </c>
      <c r="F2" s="2" t="inlineStr">
        <is>
          <t>Jan. 31, 2023</t>
        </is>
      </c>
      <c r="G2" s="2" t="inlineStr">
        <is>
          <t>Jan. 31, 2022</t>
        </is>
      </c>
      <c r="H2" s="2" t="inlineStr">
        <is>
          <t>Dec. 31, 2024</t>
        </is>
      </c>
      <c r="I2" s="2" t="inlineStr">
        <is>
          <t>Dec. 31, 2023</t>
        </is>
      </c>
      <c r="J2" s="2" t="inlineStr">
        <is>
          <t>Dec. 31, 2022</t>
        </is>
      </c>
      <c r="K2" s="2" t="inlineStr">
        <is>
          <t>Jul. 31, 2022</t>
        </is>
      </c>
      <c r="L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cated 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122000</v>
      </c>
      <c r="I4" s="5" t="n">
        <v>57682000</v>
      </c>
      <c r="J4" s="5" t="n">
        <v>48228000</v>
      </c>
      <c r="K4" s="4" t="inlineStr">
        <is>
          <t xml:space="preserve"> </t>
        </is>
      </c>
      <c r="L4" s="4" t="inlineStr">
        <is>
          <t xml:space="preserve"> </t>
        </is>
      </c>
    </row>
    <row r="5">
      <c r="A5" s="4" t="inlineStr">
        <is>
          <t>Total shareholder return performance measure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c r="K5" s="4" t="inlineStr">
        <is>
          <t xml:space="preserve"> </t>
        </is>
      </c>
      <c r="L5" s="4" t="inlineStr">
        <is>
          <t xml:space="preserve"> </t>
        </is>
      </c>
    </row>
    <row r="6">
      <c r="A6" s="4" t="inlineStr">
        <is>
          <t>Restricted stock unit award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3000</v>
      </c>
      <c r="I6" s="6" t="n">
        <v>728000</v>
      </c>
      <c r="J6" s="6" t="n">
        <v>660000</v>
      </c>
      <c r="K6" s="4" t="inlineStr">
        <is>
          <t xml:space="preserve"> </t>
        </is>
      </c>
      <c r="L6" s="4" t="inlineStr">
        <is>
          <t xml:space="preserve"> </t>
        </is>
      </c>
    </row>
    <row r="7">
      <c r="A7" s="4" t="inlineStr">
        <is>
          <t>Weighted average grant date fair value of restricted stock uni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97.06</v>
      </c>
      <c r="I7" s="8" t="n">
        <v>105.05</v>
      </c>
      <c r="J7" s="8" t="n">
        <v>108.74</v>
      </c>
      <c r="K7" s="4" t="inlineStr">
        <is>
          <t xml:space="preserve"> </t>
        </is>
      </c>
      <c r="L7" s="4" t="inlineStr">
        <is>
          <t xml:space="preserve"> </t>
        </is>
      </c>
    </row>
    <row r="8">
      <c r="A8" s="4" t="inlineStr">
        <is>
          <t>Description of retirement poli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On January 22, 2024, the Board enacted the Executive Retirement Policy for Restricted Stock Unit and Option Vesting (the "Retirement Policy"). Under the Retirement Policy, an executive officer that is over the age of 65 and has 10 or more years of service as of the effective date of his or her retirement will be eligible for continued vesting of his or her unvested time-based restricted stock units and stock options granted prior to his or her retirement date. </t>
        </is>
      </c>
      <c r="I8" s="4" t="inlineStr">
        <is>
          <t xml:space="preserve"> </t>
        </is>
      </c>
      <c r="J8" s="4" t="inlineStr">
        <is>
          <t xml:space="preserve"> </t>
        </is>
      </c>
      <c r="K8" s="4" t="inlineStr">
        <is>
          <t xml:space="preserve"> </t>
        </is>
      </c>
      <c r="L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95.14</v>
      </c>
      <c r="I9" s="8" t="n">
        <v>104.15</v>
      </c>
      <c r="J9" s="8" t="n">
        <v>112.12</v>
      </c>
      <c r="K9" s="4" t="inlineStr">
        <is>
          <t xml:space="preserve"> </t>
        </is>
      </c>
      <c r="L9" s="4" t="inlineStr">
        <is>
          <t xml:space="preserve"> </t>
        </is>
      </c>
    </row>
    <row r="10">
      <c r="A10" s="4" t="inlineStr">
        <is>
          <t>Tax benefit from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472000</v>
      </c>
      <c r="I10" s="5" t="n">
        <v>10397000</v>
      </c>
      <c r="J10" s="5" t="n">
        <v>11493000</v>
      </c>
      <c r="K10" s="4" t="inlineStr">
        <is>
          <t xml:space="preserve"> </t>
        </is>
      </c>
      <c r="L10" s="4" t="inlineStr">
        <is>
          <t xml:space="preserve"> </t>
        </is>
      </c>
    </row>
    <row r="11">
      <c r="A11" s="4" t="inlineStr">
        <is>
          <t>Total unrecognized expense related to non-vested restricted stock unit awards an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600000</v>
      </c>
      <c r="I11" s="4" t="inlineStr">
        <is>
          <t xml:space="preserve"> </t>
        </is>
      </c>
      <c r="J11" s="4" t="inlineStr">
        <is>
          <t xml:space="preserve"> </t>
        </is>
      </c>
      <c r="K11" s="4" t="inlineStr">
        <is>
          <t xml:space="preserve"> </t>
        </is>
      </c>
      <c r="L11" s="4" t="inlineStr">
        <is>
          <t xml:space="preserve"> </t>
        </is>
      </c>
    </row>
    <row r="12">
      <c r="A12" s="4" t="inlineStr">
        <is>
          <t>Unrecognized expense related to non-vested restricted stock unit awards and stock options expected to be recognized over weighted average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6 months</t>
        </is>
      </c>
      <c r="I12" s="4" t="inlineStr">
        <is>
          <t xml:space="preserve"> </t>
        </is>
      </c>
      <c r="J12" s="4" t="inlineStr">
        <is>
          <t xml:space="preserve"> </t>
        </is>
      </c>
      <c r="K12" s="4" t="inlineStr">
        <is>
          <t xml:space="preserve"> </t>
        </is>
      </c>
      <c r="L12" s="4" t="inlineStr">
        <is>
          <t xml:space="preserve"> </t>
        </is>
      </c>
    </row>
    <row r="13">
      <c r="A13" s="4" t="inlineStr">
        <is>
          <t>Maximum percent of shares allowed to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v>
      </c>
      <c r="I13" s="4" t="inlineStr">
        <is>
          <t xml:space="preserve"> </t>
        </is>
      </c>
      <c r="J13" s="4" t="inlineStr">
        <is>
          <t xml:space="preserve"> </t>
        </is>
      </c>
      <c r="K13" s="4" t="inlineStr">
        <is>
          <t xml:space="preserve"> </t>
        </is>
      </c>
      <c r="L13" s="4" t="inlineStr">
        <is>
          <t xml:space="preserve"> </t>
        </is>
      </c>
    </row>
    <row r="14">
      <c r="A14" s="4" t="inlineStr">
        <is>
          <t>Fair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v>
      </c>
      <c r="I14" s="4" t="inlineStr">
        <is>
          <t xml:space="preserve"> </t>
        </is>
      </c>
      <c r="J14" s="4" t="inlineStr">
        <is>
          <t xml:space="preserve"> </t>
        </is>
      </c>
      <c r="K14" s="4" t="inlineStr">
        <is>
          <t xml:space="preserve"> </t>
        </is>
      </c>
      <c r="L14" s="4" t="inlineStr">
        <is>
          <t xml:space="preserve"> </t>
        </is>
      </c>
    </row>
    <row r="15">
      <c r="A15" s="4" t="inlineStr">
        <is>
          <t>Maximum number of shares allowed to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v>
      </c>
      <c r="I15" s="4" t="inlineStr">
        <is>
          <t xml:space="preserve"> </t>
        </is>
      </c>
      <c r="J15" s="4" t="inlineStr">
        <is>
          <t xml:space="preserve"> </t>
        </is>
      </c>
      <c r="K15" s="4" t="inlineStr">
        <is>
          <t xml:space="preserve"> </t>
        </is>
      </c>
      <c r="L15" s="4" t="inlineStr">
        <is>
          <t xml:space="preserve"> </t>
        </is>
      </c>
    </row>
    <row r="16">
      <c r="A16" s="4" t="inlineStr">
        <is>
          <t>Percentage of common stock pric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85</v>
      </c>
      <c r="I16" s="4" t="inlineStr">
        <is>
          <t xml:space="preserve"> </t>
        </is>
      </c>
      <c r="J16" s="4" t="inlineStr">
        <is>
          <t xml:space="preserve"> </t>
        </is>
      </c>
      <c r="K16" s="4" t="inlineStr">
        <is>
          <t xml:space="preserve"> </t>
        </is>
      </c>
      <c r="L16" s="4" t="inlineStr">
        <is>
          <t xml:space="preserve"> </t>
        </is>
      </c>
    </row>
    <row r="17">
      <c r="A17" s="4" t="inlineStr">
        <is>
          <t>Common stock issued to employees</t>
        </is>
      </c>
      <c r="B17" s="4" t="inlineStr">
        <is>
          <t xml:space="preserve"> </t>
        </is>
      </c>
      <c r="C17" s="6" t="n">
        <v>100000</v>
      </c>
      <c r="D17" s="6" t="n">
        <v>200000</v>
      </c>
      <c r="E17" s="6" t="n">
        <v>200000</v>
      </c>
      <c r="F17" s="6" t="n">
        <v>200000</v>
      </c>
      <c r="G17" s="6" t="n">
        <v>2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lue of common stock issued to employees per share</t>
        </is>
      </c>
      <c r="B18" s="4" t="inlineStr">
        <is>
          <t xml:space="preserve"> </t>
        </is>
      </c>
      <c r="C18" s="8" t="n">
        <v>126.05</v>
      </c>
      <c r="D18" s="4" t="inlineStr">
        <is>
          <t xml:space="preserve"> </t>
        </is>
      </c>
      <c r="E18" s="8" t="n">
        <v>94.64</v>
      </c>
      <c r="F18" s="4" t="inlineStr">
        <is>
          <t xml:space="preserve"> </t>
        </is>
      </c>
      <c r="G18" s="4" t="inlineStr">
        <is>
          <t xml:space="preserve"> </t>
        </is>
      </c>
      <c r="H18" s="8" t="n">
        <v>107.04</v>
      </c>
      <c r="I18" s="8" t="n">
        <v>92.25</v>
      </c>
      <c r="J18" s="8" t="n">
        <v>74.25</v>
      </c>
      <c r="K18" s="8" t="n">
        <v>76.12</v>
      </c>
      <c r="L18" s="4" t="inlineStr">
        <is>
          <t xml:space="preserve"> </t>
        </is>
      </c>
    </row>
    <row r="19">
      <c r="A19" s="4" t="inlineStr">
        <is>
          <t>Number of shares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65000</v>
      </c>
      <c r="I19" s="6" t="n">
        <v>4353000</v>
      </c>
      <c r="J19" s="6" t="n">
        <v>5062000</v>
      </c>
      <c r="K19" s="4" t="inlineStr">
        <is>
          <t xml:space="preserve"> </t>
        </is>
      </c>
      <c r="L19" s="6" t="n">
        <v>5713000</v>
      </c>
    </row>
    <row r="20">
      <c r="A20" s="4" t="inlineStr">
        <is>
          <t>Retir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ocated 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900000</v>
      </c>
      <c r="I22" s="4" t="inlineStr">
        <is>
          <t xml:space="preserve"> </t>
        </is>
      </c>
      <c r="J22" s="4" t="inlineStr">
        <is>
          <t xml:space="preserve"> </t>
        </is>
      </c>
      <c r="K22" s="4" t="inlineStr">
        <is>
          <t xml:space="preserve"> </t>
        </is>
      </c>
      <c r="L22" s="4" t="inlineStr">
        <is>
          <t xml:space="preserve"> </t>
        </is>
      </c>
    </row>
    <row r="23">
      <c r="A23" s="4" t="inlineStr">
        <is>
          <t>Employee 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received from employees, employee stock options exerci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600000</v>
      </c>
      <c r="I25" s="5" t="n">
        <v>2200000</v>
      </c>
      <c r="J25" s="5" t="n">
        <v>900000</v>
      </c>
      <c r="K25" s="4" t="inlineStr">
        <is>
          <t xml:space="preserve"> </t>
        </is>
      </c>
      <c r="L25" s="4" t="inlineStr">
        <is>
          <t xml:space="preserve"> </t>
        </is>
      </c>
    </row>
    <row r="26">
      <c r="A26" s="4" t="inlineStr">
        <is>
          <t>Tax benefit from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v>
      </c>
      <c r="I26" s="5" t="n">
        <v>200000</v>
      </c>
      <c r="J26" s="5" t="n">
        <v>100000</v>
      </c>
      <c r="K26" s="4" t="inlineStr">
        <is>
          <t xml:space="preserve"> </t>
        </is>
      </c>
      <c r="L26" s="4" t="inlineStr">
        <is>
          <t xml:space="preserve"> </t>
        </is>
      </c>
    </row>
    <row r="27">
      <c r="A27" s="4" t="inlineStr">
        <is>
          <t>Percentage of common stock pric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1</v>
      </c>
      <c r="I27" s="4" t="inlineStr">
        <is>
          <t xml:space="preserve"> </t>
        </is>
      </c>
      <c r="J27" s="4" t="inlineStr">
        <is>
          <t xml:space="preserve"> </t>
        </is>
      </c>
      <c r="K27" s="4" t="inlineStr">
        <is>
          <t xml:space="preserve"> </t>
        </is>
      </c>
      <c r="L27" s="4" t="inlineStr">
        <is>
          <t xml:space="preserve"> </t>
        </is>
      </c>
    </row>
    <row r="28">
      <c r="A28" s="4" t="inlineStr">
        <is>
          <t>Employee Stock Op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iod of stock granted to employees and executive officers vest in equal install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7 years</t>
        </is>
      </c>
      <c r="I30" s="4" t="inlineStr">
        <is>
          <t xml:space="preserve"> </t>
        </is>
      </c>
      <c r="J30" s="4" t="inlineStr">
        <is>
          <t xml:space="preserve"> </t>
        </is>
      </c>
      <c r="K30" s="4" t="inlineStr">
        <is>
          <t xml:space="preserve"> </t>
        </is>
      </c>
      <c r="L30" s="4" t="inlineStr">
        <is>
          <t xml:space="preserve"> </t>
        </is>
      </c>
    </row>
    <row r="31">
      <c r="A31" s="4" t="inlineStr">
        <is>
          <t>Employee Stock Option [Member] | Measurement Input, Expected Dividend Pay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annual dividend amount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48</v>
      </c>
      <c r="I33" s="8" t="n">
        <v>0.44</v>
      </c>
      <c r="J33" s="8" t="n">
        <v>0.44</v>
      </c>
      <c r="K33" s="4" t="inlineStr">
        <is>
          <t xml:space="preserve"> </t>
        </is>
      </c>
      <c r="L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 award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3000</v>
      </c>
      <c r="I36" s="6" t="n">
        <v>728000</v>
      </c>
      <c r="J36" s="6" t="n">
        <v>660000</v>
      </c>
      <c r="K36" s="4" t="inlineStr">
        <is>
          <t xml:space="preserve"> </t>
        </is>
      </c>
      <c r="L36" s="4" t="inlineStr">
        <is>
          <t xml:space="preserve"> </t>
        </is>
      </c>
    </row>
    <row r="37">
      <c r="A37" s="4" t="inlineStr">
        <is>
          <t>Restricted Stock Units |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 of stock granted to employees and executive officers vest in equal install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c r="J39" s="4" t="inlineStr">
        <is>
          <t xml:space="preserve"> </t>
        </is>
      </c>
      <c r="K39" s="4" t="inlineStr">
        <is>
          <t xml:space="preserve"> </t>
        </is>
      </c>
      <c r="L39" s="4" t="inlineStr">
        <is>
          <t xml:space="preserve"> </t>
        </is>
      </c>
    </row>
    <row r="40">
      <c r="A40" s="4" t="inlineStr">
        <is>
          <t>Percentage of awards vesting on the first anniversary of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1</v>
      </c>
      <c r="I40" s="4" t="inlineStr">
        <is>
          <t xml:space="preserve"> </t>
        </is>
      </c>
      <c r="J40" s="4" t="inlineStr">
        <is>
          <t xml:space="preserve"> </t>
        </is>
      </c>
      <c r="K40" s="4" t="inlineStr">
        <is>
          <t xml:space="preserve"> </t>
        </is>
      </c>
      <c r="L40" s="4" t="inlineStr">
        <is>
          <t xml:space="preserve"> </t>
        </is>
      </c>
    </row>
    <row r="41">
      <c r="A41" s="4" t="inlineStr">
        <is>
          <t>Restricted Stock Units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iod of stock granted to employees and executive officers vest in equal install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c r="J43" s="4" t="inlineStr">
        <is>
          <t xml:space="preserve"> </t>
        </is>
      </c>
      <c r="K43" s="4" t="inlineStr">
        <is>
          <t xml:space="preserve"> </t>
        </is>
      </c>
      <c r="L43" s="4" t="inlineStr">
        <is>
          <t xml:space="preserve"> </t>
        </is>
      </c>
    </row>
    <row r="44">
      <c r="A44" s="4" t="inlineStr">
        <is>
          <t>TSR Performance-Base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shareholder return performance measuremen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c r="L46" s="4" t="inlineStr">
        <is>
          <t xml:space="preserve"> </t>
        </is>
      </c>
    </row>
    <row r="47">
      <c r="A47" s="4" t="inlineStr">
        <is>
          <t>Minimum years of service for retirement to be eligible for P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years</t>
        </is>
      </c>
      <c r="I47" s="4" t="inlineStr">
        <is>
          <t xml:space="preserve"> </t>
        </is>
      </c>
      <c r="J47" s="4" t="inlineStr">
        <is>
          <t xml:space="preserve"> </t>
        </is>
      </c>
      <c r="K47" s="4" t="inlineStr">
        <is>
          <t xml:space="preserve"> </t>
        </is>
      </c>
      <c r="L47" s="4" t="inlineStr">
        <is>
          <t xml:space="preserve"> </t>
        </is>
      </c>
    </row>
    <row r="48">
      <c r="A48" s="4" t="inlineStr">
        <is>
          <t>Restricted stock unit award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v>
      </c>
      <c r="I48" s="6" t="n">
        <v>100000</v>
      </c>
      <c r="J48" s="6" t="n">
        <v>100000</v>
      </c>
      <c r="K48" s="4" t="inlineStr">
        <is>
          <t xml:space="preserve"> </t>
        </is>
      </c>
      <c r="L48" s="4" t="inlineStr">
        <is>
          <t xml:space="preserve"> </t>
        </is>
      </c>
    </row>
    <row r="49">
      <c r="A49" s="4" t="inlineStr">
        <is>
          <t>Weighted average grant date fair value of restricted stock unit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02.51</v>
      </c>
      <c r="I49" s="8" t="n">
        <v>139.04</v>
      </c>
      <c r="J49" s="8" t="n">
        <v>101.06</v>
      </c>
      <c r="K49" s="4" t="inlineStr">
        <is>
          <t xml:space="preserve"> </t>
        </is>
      </c>
      <c r="L49" s="4" t="inlineStr">
        <is>
          <t xml:space="preserve"> </t>
        </is>
      </c>
    </row>
    <row r="50">
      <c r="A50" s="4" t="inlineStr">
        <is>
          <t>Stock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6" t="n">
        <v>95.83</v>
      </c>
      <c r="I50" s="16" t="n">
        <v>104.12</v>
      </c>
      <c r="J50" s="16" t="n">
        <v>112.12</v>
      </c>
      <c r="K50" s="4" t="inlineStr">
        <is>
          <t xml:space="preserve"> </t>
        </is>
      </c>
      <c r="L50" s="4" t="inlineStr">
        <is>
          <t xml:space="preserve"> </t>
        </is>
      </c>
    </row>
    <row r="51">
      <c r="A51" s="4" t="inlineStr">
        <is>
          <t>TSR Performance-Based Restricted Stock Units | Measurement Input, Expected Dividend Pay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stimated annual dividend amount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48</v>
      </c>
      <c r="I53" s="8" t="n">
        <v>0.44</v>
      </c>
      <c r="J53" s="8" t="n">
        <v>0.44</v>
      </c>
      <c r="K53" s="4" t="inlineStr">
        <is>
          <t xml:space="preserve"> </t>
        </is>
      </c>
      <c r="L53" s="4" t="inlineStr">
        <is>
          <t xml:space="preserve"> </t>
        </is>
      </c>
    </row>
    <row r="54">
      <c r="A54" s="4" t="inlineStr">
        <is>
          <t>TSR Performance-Based Restricted Stock Units | Share-based Compensation Award,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vesting of target shares upon performance achie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v>
      </c>
      <c r="I56" s="4" t="inlineStr">
        <is>
          <t xml:space="preserve"> </t>
        </is>
      </c>
      <c r="J56" s="4" t="inlineStr">
        <is>
          <t xml:space="preserve"> </t>
        </is>
      </c>
      <c r="K56" s="4" t="inlineStr">
        <is>
          <t xml:space="preserve"> </t>
        </is>
      </c>
      <c r="L56" s="4" t="inlineStr">
        <is>
          <t xml:space="preserve"> </t>
        </is>
      </c>
    </row>
    <row r="57">
      <c r="A57" s="4" t="inlineStr">
        <is>
          <t>TSR Performance-Based Restricted Stock Units | Share-based Compensation Award,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vesting of target shares upon performance achie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2</v>
      </c>
      <c r="I59" s="4" t="inlineStr">
        <is>
          <t xml:space="preserve"> </t>
        </is>
      </c>
      <c r="J59" s="4" t="inlineStr">
        <is>
          <t xml:space="preserve"> </t>
        </is>
      </c>
      <c r="K59" s="4" t="inlineStr">
        <is>
          <t xml:space="preserve"> </t>
        </is>
      </c>
      <c r="L59" s="4" t="inlineStr">
        <is>
          <t xml:space="preserve"> </t>
        </is>
      </c>
    </row>
    <row r="60">
      <c r="A60" s="4" t="inlineStr">
        <is>
          <t>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available for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200000</v>
      </c>
      <c r="I62" s="4" t="inlineStr">
        <is>
          <t xml:space="preserve"> </t>
        </is>
      </c>
      <c r="J62" s="4" t="inlineStr">
        <is>
          <t xml:space="preserve"> </t>
        </is>
      </c>
      <c r="K62" s="4" t="inlineStr">
        <is>
          <t xml:space="preserve"> </t>
        </is>
      </c>
      <c r="L62" s="4" t="inlineStr">
        <is>
          <t xml:space="preserve"> </t>
        </is>
      </c>
    </row>
    <row r="63">
      <c r="A63" s="4" t="inlineStr">
        <is>
          <t>Employee Stock Purchase Plan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iod of stock granted to employees and executive officers vest in equal install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4 years</t>
        </is>
      </c>
      <c r="I65" s="4" t="inlineStr">
        <is>
          <t xml:space="preserve"> </t>
        </is>
      </c>
      <c r="J65" s="4" t="inlineStr">
        <is>
          <t xml:space="preserve"> </t>
        </is>
      </c>
      <c r="K65" s="4" t="inlineStr">
        <is>
          <t xml:space="preserve"> </t>
        </is>
      </c>
      <c r="L65" s="4" t="inlineStr">
        <is>
          <t xml:space="preserve"> </t>
        </is>
      </c>
    </row>
    <row r="66">
      <c r="A66" s="4" t="inlineStr">
        <is>
          <t>PBIT Performance-Based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stock unit award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v>
      </c>
      <c r="I68" s="6" t="n">
        <v>100000</v>
      </c>
      <c r="J68" s="6" t="n">
        <v>100000</v>
      </c>
      <c r="K68" s="4" t="inlineStr">
        <is>
          <t xml:space="preserve"> </t>
        </is>
      </c>
      <c r="L68" s="4" t="inlineStr">
        <is>
          <t xml:space="preserve"> </t>
        </is>
      </c>
    </row>
    <row r="69">
      <c r="A69" s="4" t="inlineStr">
        <is>
          <t>Weighted average grant date fair value of restricted stock unit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94.51000000000001</v>
      </c>
      <c r="I69" s="8" t="n">
        <v>102.91</v>
      </c>
      <c r="J69" s="8" t="n">
        <v>110.84</v>
      </c>
      <c r="K69" s="4" t="inlineStr">
        <is>
          <t xml:space="preserve"> </t>
        </is>
      </c>
      <c r="L69" s="4" t="inlineStr">
        <is>
          <t xml:space="preserve"> </t>
        </is>
      </c>
    </row>
    <row r="70">
      <c r="A70" s="4" t="inlineStr">
        <is>
          <t>Service-Based Restricted Stock Units |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stricted stock unit award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00000</v>
      </c>
      <c r="I72" s="6" t="n">
        <v>500000</v>
      </c>
      <c r="J72" s="6" t="n">
        <v>400000</v>
      </c>
      <c r="K72" s="4" t="inlineStr">
        <is>
          <t xml:space="preserve"> </t>
        </is>
      </c>
      <c r="L72" s="4" t="inlineStr">
        <is>
          <t xml:space="preserve"> </t>
        </is>
      </c>
    </row>
    <row r="73">
      <c r="A73" s="4" t="inlineStr">
        <is>
          <t>Weighted average grant date fair value of restricted stock unit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96.72</v>
      </c>
      <c r="I73" s="8" t="n">
        <v>102.45</v>
      </c>
      <c r="J73" s="8" t="n">
        <v>109.42</v>
      </c>
      <c r="K73" s="4" t="inlineStr">
        <is>
          <t xml:space="preserve"> </t>
        </is>
      </c>
      <c r="L73" s="4" t="inlineStr">
        <is>
          <t xml:space="preserve"> </t>
        </is>
      </c>
    </row>
    <row r="74">
      <c r="A74" s="4" t="inlineStr">
        <is>
          <t>Service-Based Restricted Stock Units | Non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eighted average grant date fair value of restricted stock unit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121.29</v>
      </c>
      <c r="I76" s="9" t="n">
        <v>90.5</v>
      </c>
      <c r="J76" s="8" t="n">
        <v>105.93</v>
      </c>
      <c r="K76" s="4" t="inlineStr">
        <is>
          <t xml:space="preserve"> </t>
        </is>
      </c>
      <c r="L76" s="4" t="inlineStr">
        <is>
          <t xml:space="preserve"> </t>
        </is>
      </c>
    </row>
    <row r="77">
      <c r="A77" s="4" t="inlineStr">
        <is>
          <t>Service-Based Restricted Stock Units | Executive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stricted stock unit award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v>
      </c>
      <c r="I79" s="6" t="n">
        <v>100000</v>
      </c>
      <c r="J79" s="6" t="n">
        <v>100000</v>
      </c>
      <c r="K79" s="4" t="inlineStr">
        <is>
          <t xml:space="preserve"> </t>
        </is>
      </c>
      <c r="L79" s="4" t="inlineStr">
        <is>
          <t xml:space="preserve"> </t>
        </is>
      </c>
    </row>
    <row r="80">
      <c r="A80" s="4" t="inlineStr">
        <is>
          <t>TERService Based Stock Options | Non Employee Direc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stricted stock unit award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00</v>
      </c>
      <c r="I82" s="6" t="n">
        <v>100000</v>
      </c>
      <c r="J82" s="6" t="n">
        <v>100000</v>
      </c>
      <c r="K82" s="4" t="inlineStr">
        <is>
          <t xml:space="preserve"> </t>
        </is>
      </c>
      <c r="L82" s="4" t="inlineStr">
        <is>
          <t xml:space="preserve"> </t>
        </is>
      </c>
    </row>
    <row r="83">
      <c r="A83" s="4" t="inlineStr">
        <is>
          <t>Service Based Stock Options | Executive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eighted average grant date fair value of restricted stock unit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37.5</v>
      </c>
      <c r="I85" s="8" t="n">
        <v>41.23</v>
      </c>
      <c r="J85" s="8" t="n">
        <v>39.01</v>
      </c>
      <c r="K85" s="4" t="inlineStr">
        <is>
          <t xml:space="preserve"> </t>
        </is>
      </c>
      <c r="L85" s="4" t="inlineStr">
        <is>
          <t xml:space="preserve"> </t>
        </is>
      </c>
    </row>
    <row r="86">
      <c r="A86" s="4" t="inlineStr">
        <is>
          <t>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issued to employees</t>
        </is>
      </c>
      <c r="B88" s="6" t="n">
        <v>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3">
    <mergeCell ref="A1:A2"/>
    <mergeCell ref="B1:G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stimated Fair Value of TSR Performance-Based Restricted Stock Unit Awards Assumptions (Detail) - TSR Performance-Based Restricted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isk-free interest rate</t>
        </is>
      </c>
      <c r="B4" s="15" t="n">
        <v>0.039</v>
      </c>
      <c r="C4" s="10" t="n">
        <v>0.04</v>
      </c>
      <c r="D4" s="15" t="n">
        <v>0.014</v>
      </c>
    </row>
    <row r="5">
      <c r="A5" s="4" t="inlineStr">
        <is>
          <t>Expected historical volatility</t>
        </is>
      </c>
      <c r="B5" s="15" t="n">
        <v>0.424</v>
      </c>
      <c r="C5" s="15" t="n">
        <v>0.497</v>
      </c>
      <c r="D5" s="15" t="n">
        <v>0.471</v>
      </c>
    </row>
    <row r="6">
      <c r="A6" s="4" t="inlineStr">
        <is>
          <t>Dividend yield</t>
        </is>
      </c>
      <c r="B6" s="15" t="n">
        <v>0.005</v>
      </c>
      <c r="C6" s="15" t="n">
        <v>0.004</v>
      </c>
      <c r="D6" s="15" t="n">
        <v>0.004</v>
      </c>
    </row>
    <row r="7">
      <c r="A7" s="4" t="inlineStr">
        <is>
          <t>New York Stock Exchange Composite Index</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Expected historical volatility</t>
        </is>
      </c>
      <c r="B9" s="15" t="n">
        <v>0.156</v>
      </c>
      <c r="C9" s="15" t="n">
        <v>0.241</v>
      </c>
      <c r="D9" s="15" t="n">
        <v>0.2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stimated Fair Value of Stock Options Grant Using Black Scholes Option Pricing Model (Detail) - Employee Stock Option [Membe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years)</t>
        </is>
      </c>
      <c r="B4" s="4" t="inlineStr">
        <is>
          <t>4 years</t>
        </is>
      </c>
      <c r="C4" s="4" t="inlineStr">
        <is>
          <t>4 years</t>
        </is>
      </c>
      <c r="D4" s="4" t="inlineStr">
        <is>
          <t>4 years</t>
        </is>
      </c>
    </row>
    <row r="5">
      <c r="A5" s="4" t="inlineStr">
        <is>
          <t>Risk-free interest rate</t>
        </is>
      </c>
      <c r="B5" s="10" t="n">
        <v>0.04</v>
      </c>
      <c r="C5" s="15" t="n">
        <v>0.038</v>
      </c>
      <c r="D5" s="15" t="n">
        <v>0.016</v>
      </c>
    </row>
    <row r="6">
      <c r="A6" s="4" t="inlineStr">
        <is>
          <t>Volatility-historical</t>
        </is>
      </c>
      <c r="B6" s="15" t="n">
        <v>0.463</v>
      </c>
      <c r="C6" s="15" t="n">
        <v>0.466</v>
      </c>
      <c r="D6" s="15" t="n">
        <v>0.437</v>
      </c>
    </row>
    <row r="7">
      <c r="A7" s="4" t="inlineStr">
        <is>
          <t>Dividend yield</t>
        </is>
      </c>
      <c r="B7" s="15" t="n">
        <v>0.005</v>
      </c>
      <c r="C7" s="15" t="n">
        <v>0.004</v>
      </c>
      <c r="D7" s="15" t="n">
        <v>0.0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believe cybersecurity is critical to supporting our vision and enabling our strategy. As a producer of leading-edge electronic testing products and maker of advanced robotics, we face a multitude of cybersecurity threats that range from attacks common to most industries, such as ransomware and denial-of-service, to attacks from more advanced, persistent, and highly organized adversaries, including nation state actors, that may target us for our role in critical infrastructure sectors. Our customers, suppliers, and partners face similar cybersecurity threats and, while we have not been materially affected to date, a cybersecurity incident impacting us or any of these entities could materially adversely affect our operations, performance, and results of operations. These cybersecurity threats and related risks make it imperative that we maintain a strong focus on cybersecurity. Governance The Board of Directors oversees management’s processes for identifying and mitigating risks, including cybersecurity risks, to help align our risk exposure with our strategic objectives. Senior leadership, including our Chief Information Security Officer ("CISO"), brief the Audit Committee of the Board of Directors quarterly and the full Board of Directors at least annually on our cybersecurity and information security posture. The corporate information security organization, under the CISO, has implemented a governance structure and processes to assess, identify, manage, and report cybersecurity risks. The CISO chairs management’s Cybersecurity Steering Committee, in which current cyber threats, program performance, and ongoing risk mitigations are regularly reviewed . Cybersecurity related risks are also integrated into our overall enterprise risk management ("ERM") process. These risks are included in the risk universe that the ERM function evaluates to assess top enterprise risks on an annual basis and is reviewed and evaluated by the Board of Directors. The Board of Directors is also apprised of cybersecurity issues or incidents deemed to have a moderate or higher business impact as they arise, even if considered immaterial. In the event of a significant incident, we intend to follow our detailed incident response playbooks, which outline the steps to be followed from incident detection through mitigation, recovery and notification, including escalation to functional areas (e.g., legal), and escalation to senior leadership via the Cybersecurity Steering Committee. Upon escalation, the Cybersecurity Steering Committee will review all inputs, assess the materiality of the incident, and then brief the Board of Directors on the determination and on how management intends to respond. Risk management and strategy Our global information security organization, led by our CISO, is responsible for our overall information security strategy , policy, security engineering, operations, and cyber threat detection and response . Our CISO is an experienced cybersecurity senior executive with more than 25 years of experience building and leading cybersecurity, risk management and information technology teams. The information security organization manages and continually enhances a robust enterprise security structure with the goal of preventing cybersecurity incidents to the extent feasible, while simultaneously increasing system resilience and deploying highly proficient detection and response capabilities in an effort to minimize the business impact should an incident occur. Central to this organization is our global cyber operations team, which is responsible for the protection, detection, and response capabilities used in the defense of critical data and enterprise computing services. We also have a corporate-wide insider threat detection program to proactively identify external and internal threats and mitigate those threats in a timely manner. Our broader Teradyne employee community also has a key role in our cybersecurity defenses and is immersed in a comprehensive training and awareness curriculum to build and promote a corporate culture supportive of security. Third parties also play a role in our cybersecurity. We engage third-party services to provide 24x7x365 monitoring, escalation, and response to cyber events. In addition to consulting on best practices, we leverage third parties for independent evaluations of our security controls through penetration testing and independent audits. These evaluations include testing both the design and operational effectiveness of security controls. We also share and receive threat intelligence with our industry peers, cybersecurity associations, and our cyber controls vendors. We rely on contract manufacturing organizations and distributors to deliver our products to our customers, and a cybersecurity incident at one of these organizations or a key supplier could materially adversely impact us. We assess third party and supply chain cybersecurity controls through risk monitoring services tailored to align with our risk policy. Notwithstanding the extensive approach we take to cybersecurity, we may not be successful in preventing or mitigating a cybersecurity incident that could have a material adverse effect on us, either directly within our managed environment or indirectly via a third-party partner or supply chain vendor. Periodically we have a recognized independent security expert firm to assess our cyber security maturity along with risks and provide feedback on where we should continue to improve to mitigate exposures. We share this review with our Board and develop a security roadmap which incorporates this feedback. Additionally, for our business that supports the defense and aerospace sector, we must comply with extensive regulations, including requirements imposed by the Defense Federal Acquisition Regulation Supplement ("DFARS") related to adequately safeguarding controlled unclassified information ("CUI") and reporting cybersecurity incidents to the DoD . We have implemented cybersecurity policies and frameworks based on industry and governmental standards to align closely with DoD requirements, instructions, and guidance. Moreover, we are pursuing the necessary controls to support the Cybersecurity Maturity Model Certification ("CMMC") program, DoD’s program to ensure members of the defense industrial base meet cybersecurity requirements for handling CUI and federal contract information. We believe we are well positioned to meet the requirements of the CMMC and are preparing for certification once the requirements are effective.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Cybersecurity related risks are also integrated into our overall enterprise risk management ("ERM") process. These risks are included in the risk universe that the ERM function evaluates to assess top enterprise risks on an annual basis and is reviewed and evaluated by the Board of Directors. The Board of Directors is also apprised of cybersecurity issues or incidents deemed to have a moderate or higher business impact as they arise, even if considered immaterial.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oversees management’s processes for identifying and mitigating risks, including cybersecurity risks, to help align our risk exposure with our strategic objectives. Senior leadership, including our Chief Information Security Officer ("CISO"), brief the Audit Committee of the Board of Directors quarterly and the full Board of Directors at least annually on our cybersecurity and information security posture. The corporate information security organization, under the CISO, has implemented a governance structure and processes to assess, identify, manage, and report cybersecurity risks. The CISO chairs management’s Cybersecurity Steering Committee, in which current cyber threats, program performance, and ongoing risk mitigations are regularly reviewed . Cybersecurity related risks are also integrated into our overall enterprise risk management ("ERM") process. These risks are included in the risk universe that the ERM function evaluates to assess top enterprise risks on an annual basis and is reviewed and evaluated by the Board of Directors. The Board of Directors is also apprised of cybersecurity issues or incidents deemed to have a moderate or higher business impact as they arise, even if considered immaterial. In the event of a significant incident, we intend to follow our detailed incident response playbooks, which outline the steps to be followed from incident detection through mitigation, recovery and notification, including escalation to functional areas (e.g., legal), and escalation to senior leadership via the Cybersecurity Steering Committee. Upon escalation, the Cybersecurity Steering Committee will review all inputs, assess the materiality of the incident, and then brief the Board of Directors on the determination and on how management intends to respond. </t>
        </is>
      </c>
    </row>
    <row r="11">
      <c r="A11" s="4" t="inlineStr">
        <is>
          <t>Cybersecurity Risk Board Committee or Subcommittee Responsible for Oversight [Text Block]</t>
        </is>
      </c>
      <c r="B11" s="4" t="inlineStr">
        <is>
          <t xml:space="preserve">The corporate information security organization, under the CISO, has implemented a governance structure and processes to assess, identify, manage, and report cybersecurity risks. The CISO chairs management’s Cybersecurity Steering Committee, in which current cyber threats, program performance, and ongoing risk mitigations are regularly reviewed . Cybersecurity related risks are also integrated into our overall enterprise risk management ("ERM") process. These risks are included in the risk universe that the ERM function evaluates to assess top enterprise risks on an annual basis and is reviewed and evaluated by the Board of Directors. The Board of Directors is also apprised of cybersecurity issues or incidents deemed to have a moderate or higher business impact as they arise, even if considered immaterial. </t>
        </is>
      </c>
    </row>
    <row r="12">
      <c r="A12" s="4" t="inlineStr">
        <is>
          <t>Cybersecurity Risk Process for Informing Board Committee or Subcommittee Responsible for Oversight [Text Block]</t>
        </is>
      </c>
      <c r="B12" s="4" t="inlineStr">
        <is>
          <t xml:space="preserve"> Upon escalation, the Cybersecurity Steering Committee will review all inputs, assess the materiality of the incident, and then brief the Board of Directors on the determination and on how management intends to respond. </t>
        </is>
      </c>
    </row>
    <row r="13">
      <c r="A13" s="4" t="inlineStr">
        <is>
          <t>Cybersecurity Risk Role of Management [Text Block]</t>
        </is>
      </c>
      <c r="B13" s="4" t="inlineStr">
        <is>
          <t xml:space="preserve">Our global information security organization, led by our CISO, is responsible for our overall information security strategy , policy, security engineering, operations, and cyber threat detection and response . Our CISO is an experienced cybersecurity senior executive with more than 25 years of experience building and leading cybersecurity, risk management and information technology teams. The information security organization manages and continually enhances a robust enterprise security structure with the goal of preventing cybersecurity incidents to the extent feasible, while simultaneously increasing system resilience and deploying highly proficient detection and response capabilities in an effort to minimize the business impact should an incident occur. Central to this organization is our global cyber operations team, which is responsible for the protection, detection, and response capabilities used in the defense of critical data and enterprise computing services. We also have a corporate-wide insider threat detection program to proactively identify external and internal threats and mitigate those threats in a timely manner. Our broader Teradyne employee community also has a key role in our cybersecurity defenses and is immersed in a comprehensive training and awareness curriculum to build and promote a corporate culture supportive of security. Third parties also play a role in our cybersecurity. We engage third-party services to provide 24x7x365 monitoring, escalation, and response to cyber events. In addition to consulting on best practices, we leverage third parties for independent evaluations of our security controls through penetration testing and independent audits. These evaluations include testing both the design and operational effectiveness of security controls. We also share and receive threat intelligence with our industry peers, cybersecurity associations, and our cyber controls vendors. We rely on contract manufacturing organizations and distributors to deliver our products to our customers, and a cybersecurity incident at one of these organizations or a key supplier could materially adversely impact us. We assess third party and supply chain cybersecurity controls through risk monitoring services tailored to align with our risk policy. Notwithstanding the extensive approach we take to cybersecurity, we may not be successful in preventing or mitigating a cybersecurity incident that could have a material adverse effect on us, either directly within our managed environment or indirectly via a third-party partner or supply chain vendor. Periodically we have a recognized independent security expert firm to assess our cyber security maturity along with risks and provide feedback on where we should continue to improve to mitigate exposures. We share this review with our Board and develop a security roadmap which incorporates this feedback. Additionally, for our business that supports the defense and aerospace sector, we must comply with extensive regulations, including requirements imposed by the Defense Federal Acquisition Regulation Supplement ("DFARS") related to adequately safeguarding controlled unclassified information ("CUI") and reporting cybersecurity incidents to the DoD . We have implemented cybersecurity policies and frameworks based on industry and governmental standards to align closely with DoD requirements, instructions, and guidance. Moreover, we are pursuing the necessary controls to support the Cybersecurity Maturity Model Certification ("CMMC") program, DoD’s program to ensure members of the defense industrial base meet cybersecurity requirements for handling CUI and federal contract information. We believe we are well positioned to meet the requirements of the CMMC and are preparing for certification once the requirements are effectiv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an experienced cybersecurity senior executive with more than 25 years of experience building and leading cybersecurity, risk management and information technology teams. The information security organization manages and continually enhances a robust enterprise security structure with the goal of preventing cybersecurity incidents to the extent feasible, while simultaneously increasing system resilience and deploying highly proficient detection and response capabilities in an effort to minimize the business impact should an incident occur. Central to this organization is our global cyber operations team, which is responsible for the protection, detection, and response capabilities used in the defense of critical data and enterprise computing services. We also have a corporate-wide insider threat detection program to proactively identify external and internal threats and mitigate those threats in a timely manner. Our broader Teradyne employee community also has a key role in our cybersecurity defenses and is immersed in a comprehensive training and awareness curriculum to build and promote a corporate culture supportive of security.</t>
        </is>
      </c>
    </row>
    <row r="16">
      <c r="A16" s="4" t="inlineStr">
        <is>
          <t>Cybersecurity Risk Management Expertise of Management Responsible [Text Block]</t>
        </is>
      </c>
      <c r="B16" s="4" t="inlineStr">
        <is>
          <t xml:space="preserve">Additionally, for our business that supports the defense and aerospace sector, we must comply with extensive regulations, including requirements imposed by the Defense Federal Acquisition Regulation Supplement ("DFARS") related to adequately safeguarding controlled unclassified information ("CUI") and reporting cybersecurity incidents to the DoD . We have implemented cybersecurity policies and frameworks based on industry and governmental standards to align closely with DoD requirements, instructions, and guidance. Moreover, we are pursuing the necessary controls to support the Cybersecurity Maturity Model Certification ("CMMC") program, DoD’s program to ensure members of the defense industrial base meet cybersecurity requirements for handling CUI and federal contract information. We believe we are well positioned to meet the requirements of the CMMC and are preparing for certification once the requirements are effective. </t>
        </is>
      </c>
    </row>
    <row r="17">
      <c r="A17" s="4" t="inlineStr">
        <is>
          <t>Cybersecurity Risk Process for Informing Management or Committees Responsible [Text Block]</t>
        </is>
      </c>
      <c r="B17" s="4" t="inlineStr">
        <is>
          <t>Central to this organization is our global cyber operations team, which is responsible for the protection, detection, and response capabilities used in the defense of critical data and enterprise computing services. We also have a corporate-wide insider threat detection program to proactively identify external and internal threats and mitigate those threats in a timely manner. Our broader Teradyne employee community also has a key role in our cybersecurity defenses and is immersed in a comprehensive training and awareness curriculum to build and promote a corporate culture supportive of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Compensation Plan Activity (Detail)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warded</t>
        </is>
      </c>
      <c r="B4" s="6" t="n">
        <v>703</v>
      </c>
      <c r="C4" s="6" t="n">
        <v>728</v>
      </c>
      <c r="D4" s="6" t="n">
        <v>660</v>
      </c>
    </row>
    <row r="5">
      <c r="A5" s="4" t="inlineStr">
        <is>
          <t>Forfeited</t>
        </is>
      </c>
      <c r="B5" s="6" t="n">
        <v>-62</v>
      </c>
      <c r="C5" s="6" t="n">
        <v>-58</v>
      </c>
      <c r="D5" s="6" t="n">
        <v>-51</v>
      </c>
    </row>
    <row r="6">
      <c r="A6" s="4" t="inlineStr">
        <is>
          <t>Outstanding at January 1</t>
        </is>
      </c>
      <c r="B6" s="6" t="n">
        <v>171</v>
      </c>
      <c r="C6" s="6" t="n">
        <v>188</v>
      </c>
      <c r="D6" s="6" t="n">
        <v>171</v>
      </c>
    </row>
    <row r="7">
      <c r="A7" s="4" t="inlineStr">
        <is>
          <t>Granted</t>
        </is>
      </c>
      <c r="B7" s="6" t="n">
        <v>49</v>
      </c>
      <c r="C7" s="6" t="n">
        <v>41</v>
      </c>
      <c r="D7" s="6" t="n">
        <v>42</v>
      </c>
    </row>
    <row r="8">
      <c r="A8" s="4" t="inlineStr">
        <is>
          <t>Exercised</t>
        </is>
      </c>
      <c r="B8" s="6" t="n">
        <v>-77</v>
      </c>
      <c r="C8" s="6" t="n">
        <v>-56</v>
      </c>
      <c r="D8" s="6" t="n">
        <v>-25</v>
      </c>
    </row>
    <row r="9">
      <c r="A9" s="4" t="inlineStr">
        <is>
          <t>Forfeited</t>
        </is>
      </c>
      <c r="B9" s="6" t="n">
        <v>-2</v>
      </c>
      <c r="C9" s="6" t="n">
        <v>-2</v>
      </c>
      <c r="D9" s="4" t="inlineStr">
        <is>
          <t xml:space="preserve"> </t>
        </is>
      </c>
    </row>
    <row r="10">
      <c r="A10" s="4" t="inlineStr">
        <is>
          <t>Outstanding at December 31</t>
        </is>
      </c>
      <c r="B10" s="6" t="n">
        <v>141</v>
      </c>
      <c r="C10" s="6" t="n">
        <v>171</v>
      </c>
      <c r="D10" s="6" t="n">
        <v>188</v>
      </c>
    </row>
    <row r="11">
      <c r="A11" s="4" t="inlineStr">
        <is>
          <t>Vested and expected to vest at December 31</t>
        </is>
      </c>
      <c r="B11" s="6" t="n">
        <v>141</v>
      </c>
      <c r="C11" s="6" t="n">
        <v>171</v>
      </c>
      <c r="D11" s="6" t="n">
        <v>188</v>
      </c>
    </row>
    <row r="12">
      <c r="A12" s="4" t="inlineStr">
        <is>
          <t>Exercisable at December 31</t>
        </is>
      </c>
      <c r="B12" s="6" t="n">
        <v>34</v>
      </c>
      <c r="C12" s="6" t="n">
        <v>68</v>
      </c>
      <c r="D12" s="6" t="n">
        <v>69</v>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Non-vested at January 1</t>
        </is>
      </c>
      <c r="B15" s="6" t="n">
        <v>1378</v>
      </c>
      <c r="C15" s="6" t="n">
        <v>1317</v>
      </c>
      <c r="D15" s="6" t="n">
        <v>1417</v>
      </c>
    </row>
    <row r="16">
      <c r="A16" s="4" t="inlineStr">
        <is>
          <t>Awarded</t>
        </is>
      </c>
      <c r="B16" s="6" t="n">
        <v>703</v>
      </c>
      <c r="C16" s="6" t="n">
        <v>728</v>
      </c>
      <c r="D16" s="6" t="n">
        <v>660</v>
      </c>
    </row>
    <row r="17">
      <c r="A17" s="4" t="inlineStr">
        <is>
          <t>Vested</t>
        </is>
      </c>
      <c r="B17" s="6" t="n">
        <v>-492</v>
      </c>
      <c r="C17" s="6" t="n">
        <v>-609</v>
      </c>
      <c r="D17" s="6" t="n">
        <v>-709</v>
      </c>
    </row>
    <row r="18">
      <c r="A18" s="4" t="inlineStr">
        <is>
          <t>Forfeited</t>
        </is>
      </c>
      <c r="B18" s="6" t="n">
        <v>-62</v>
      </c>
      <c r="C18" s="6" t="n">
        <v>-58</v>
      </c>
      <c r="D18" s="6" t="n">
        <v>-51</v>
      </c>
    </row>
    <row r="19">
      <c r="A19" s="4" t="inlineStr">
        <is>
          <t>Non-vested at December 31</t>
        </is>
      </c>
      <c r="B19" s="6" t="n">
        <v>1527</v>
      </c>
      <c r="C19" s="6" t="n">
        <v>1378</v>
      </c>
      <c r="D19" s="6" t="n">
        <v>13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Based Compensation Total Shares Available (Detail) - shares shares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vailable for grant at January 1</t>
        </is>
      </c>
      <c r="B4" s="6" t="n">
        <v>4353</v>
      </c>
      <c r="C4" s="6" t="n">
        <v>5062</v>
      </c>
      <c r="D4" s="6" t="n">
        <v>5713</v>
      </c>
    </row>
    <row r="5">
      <c r="A5" s="4" t="inlineStr">
        <is>
          <t>Options granted</t>
        </is>
      </c>
      <c r="B5" s="6" t="n">
        <v>-49</v>
      </c>
      <c r="C5" s="6" t="n">
        <v>-41</v>
      </c>
      <c r="D5" s="6" t="n">
        <v>-42</v>
      </c>
    </row>
    <row r="6">
      <c r="A6" s="4" t="inlineStr">
        <is>
          <t>Options forfeited</t>
        </is>
      </c>
      <c r="B6" s="6" t="n">
        <v>2</v>
      </c>
      <c r="C6" s="6" t="n">
        <v>2</v>
      </c>
      <c r="D6" s="4" t="inlineStr">
        <is>
          <t xml:space="preserve"> </t>
        </is>
      </c>
    </row>
    <row r="7">
      <c r="A7" s="4" t="inlineStr">
        <is>
          <t>Restricted stock units awarded</t>
        </is>
      </c>
      <c r="B7" s="6" t="n">
        <v>-703</v>
      </c>
      <c r="C7" s="6" t="n">
        <v>-728</v>
      </c>
      <c r="D7" s="6" t="n">
        <v>-660</v>
      </c>
    </row>
    <row r="8">
      <c r="A8" s="4" t="inlineStr">
        <is>
          <t>Restricted stock units forfeited</t>
        </is>
      </c>
      <c r="B8" s="6" t="n">
        <v>62</v>
      </c>
      <c r="C8" s="6" t="n">
        <v>58</v>
      </c>
      <c r="D8" s="6" t="n">
        <v>51</v>
      </c>
    </row>
    <row r="9">
      <c r="A9" s="4" t="inlineStr">
        <is>
          <t>Available for grant at December 31</t>
        </is>
      </c>
      <c r="B9" s="6" t="n">
        <v>3665</v>
      </c>
      <c r="C9" s="6" t="n">
        <v>4353</v>
      </c>
      <c r="D9" s="6" t="n">
        <v>506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Average Restricted Stock Unit Award Fair Value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on-vested at January 1</t>
        </is>
      </c>
      <c r="B4" s="5" t="n">
        <v>101</v>
      </c>
      <c r="C4" s="8" t="n">
        <v>88.70999999999999</v>
      </c>
      <c r="D4" s="8" t="n">
        <v>67.97</v>
      </c>
    </row>
    <row r="5">
      <c r="A5" s="4" t="inlineStr">
        <is>
          <t>Awarded</t>
        </is>
      </c>
      <c r="B5" s="16" t="n">
        <v>97.06</v>
      </c>
      <c r="C5" s="16" t="n">
        <v>105.05</v>
      </c>
      <c r="D5" s="16" t="n">
        <v>108.74</v>
      </c>
    </row>
    <row r="6">
      <c r="A6" s="4" t="inlineStr">
        <is>
          <t>Vested</t>
        </is>
      </c>
      <c r="B6" s="16" t="n">
        <v>93.12</v>
      </c>
      <c r="C6" s="16" t="n">
        <v>75.55</v>
      </c>
      <c r="D6" s="16" t="n">
        <v>54.27</v>
      </c>
    </row>
    <row r="7">
      <c r="A7" s="4" t="inlineStr">
        <is>
          <t>Forfeited</t>
        </is>
      </c>
      <c r="B7" s="16" t="n">
        <v>103.81</v>
      </c>
      <c r="C7" s="16" t="n">
        <v>102.12</v>
      </c>
      <c r="D7" s="16" t="n">
        <v>85.70999999999999</v>
      </c>
    </row>
    <row r="8">
      <c r="A8" s="4" t="inlineStr">
        <is>
          <t>Non-vested at December 31</t>
        </is>
      </c>
      <c r="B8" s="8" t="n">
        <v>101.17</v>
      </c>
      <c r="C8" s="5" t="n">
        <v>101</v>
      </c>
      <c r="D8" s="8" t="n">
        <v>88.70999999999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Unit Awards Aggregate Intrinsic Value (Detail) - Restricted Stock Unit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Vested</t>
        </is>
      </c>
      <c r="B4" s="5" t="n">
        <v>54235</v>
      </c>
      <c r="C4" s="5" t="n">
        <v>62001</v>
      </c>
      <c r="D4" s="5" t="n">
        <v>95408</v>
      </c>
    </row>
    <row r="5">
      <c r="A5" s="4" t="inlineStr">
        <is>
          <t>Outstanding</t>
        </is>
      </c>
      <c r="B5" s="6" t="n">
        <v>192324</v>
      </c>
      <c r="C5" s="6" t="n">
        <v>149504</v>
      </c>
      <c r="D5" s="6" t="n">
        <v>115087</v>
      </c>
    </row>
    <row r="6">
      <c r="A6" s="4" t="inlineStr">
        <is>
          <t>Expected to vest</t>
        </is>
      </c>
      <c r="B6" s="5" t="n">
        <v>177878</v>
      </c>
      <c r="C6" s="5" t="n">
        <v>135238</v>
      </c>
      <c r="D6" s="5" t="n">
        <v>10866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3" customWidth="1" min="3" max="3"/>
    <col width="18" customWidth="1" min="4" max="4"/>
  </cols>
  <sheetData>
    <row r="1">
      <c r="A1" s="1" t="inlineStr">
        <is>
          <t>Schedule of Restricted Stock Units Weighted Average Remaining Contractual Terms (Detail) - Restricted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utstanding</t>
        </is>
      </c>
      <c r="B4" s="4" t="inlineStr">
        <is>
          <t>1 year 2 months 8 days</t>
        </is>
      </c>
      <c r="C4" s="4" t="inlineStr">
        <is>
          <t>1 year 1 month 17 days</t>
        </is>
      </c>
      <c r="D4" s="4" t="inlineStr">
        <is>
          <t>11 months 26 days</t>
        </is>
      </c>
    </row>
    <row r="5">
      <c r="A5" s="4" t="inlineStr">
        <is>
          <t>Expected to vest</t>
        </is>
      </c>
      <c r="B5" s="4" t="inlineStr">
        <is>
          <t>1 year 2 months 8 days</t>
        </is>
      </c>
      <c r="C5" s="4" t="inlineStr">
        <is>
          <t>1 year 1 month 17 days</t>
        </is>
      </c>
      <c r="D5" s="4" t="inlineStr">
        <is>
          <t>11 months 26 day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5" customWidth="1" min="2" max="2"/>
  </cols>
  <sheetData>
    <row r="1">
      <c r="A1" s="1" t="inlineStr">
        <is>
          <t>Schedule of Weighted Average Stock Options Exercise Price (Detail)</t>
        </is>
      </c>
      <c r="B1" s="2" t="inlineStr">
        <is>
          <t>12 Months Ended</t>
        </is>
      </c>
    </row>
    <row r="2">
      <c r="B2" s="2" t="inlineStr">
        <is>
          <t>Dec. 31, 2024 $ / shares</t>
        </is>
      </c>
    </row>
    <row r="3">
      <c r="A3" s="3" t="inlineStr">
        <is>
          <t>Share-Based Payment Arrangement [Abstract]</t>
        </is>
      </c>
      <c r="B3" s="4" t="inlineStr">
        <is>
          <t xml:space="preserve"> </t>
        </is>
      </c>
    </row>
    <row r="4">
      <c r="A4" s="4" t="inlineStr">
        <is>
          <t>Outstanding at January 1</t>
        </is>
      </c>
      <c r="B4" s="8" t="n">
        <v>94.84999999999999</v>
      </c>
    </row>
    <row r="5">
      <c r="A5" s="4" t="inlineStr">
        <is>
          <t>Options granted</t>
        </is>
      </c>
      <c r="B5" s="16" t="n">
        <v>95.14</v>
      </c>
    </row>
    <row r="6">
      <c r="A6" s="4" t="inlineStr">
        <is>
          <t>Options exercised</t>
        </is>
      </c>
      <c r="B6" s="16" t="n">
        <v>86.02</v>
      </c>
    </row>
    <row r="7">
      <c r="A7" s="4" t="inlineStr">
        <is>
          <t>Options forfeited</t>
        </is>
      </c>
      <c r="B7" s="16" t="n">
        <v>112.58</v>
      </c>
    </row>
    <row r="8">
      <c r="A8" s="4" t="inlineStr">
        <is>
          <t>Options cancelled</t>
        </is>
      </c>
      <c r="B8" s="12" t="n">
        <v>112.8</v>
      </c>
    </row>
    <row r="9">
      <c r="A9" s="4" t="inlineStr">
        <is>
          <t>Outstanding at December 31</t>
        </is>
      </c>
      <c r="B9" s="16" t="n">
        <v>99.51000000000001</v>
      </c>
    </row>
    <row r="10">
      <c r="A10" s="4" t="inlineStr">
        <is>
          <t>Exercisable at December 31</t>
        </is>
      </c>
      <c r="B10" s="8" t="n">
        <v>91.2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Aggregated Intrinsic Value Information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ercised</t>
        </is>
      </c>
      <c r="B4" s="5" t="n">
        <v>2783</v>
      </c>
      <c r="C4" s="5" t="n">
        <v>3901</v>
      </c>
      <c r="D4" s="5" t="n">
        <v>2030</v>
      </c>
    </row>
    <row r="5">
      <c r="A5" s="4" t="inlineStr">
        <is>
          <t>Outstanding</t>
        </is>
      </c>
      <c r="B5" s="6" t="n">
        <v>3709</v>
      </c>
      <c r="C5" s="6" t="n">
        <v>2647</v>
      </c>
      <c r="D5" s="6" t="n">
        <v>3963</v>
      </c>
    </row>
    <row r="6">
      <c r="A6" s="4" t="inlineStr">
        <is>
          <t>Expected to vest</t>
        </is>
      </c>
      <c r="B6" s="6" t="n">
        <v>2531</v>
      </c>
      <c r="C6" s="6" t="n">
        <v>696</v>
      </c>
      <c r="D6" s="6" t="n">
        <v>1583</v>
      </c>
    </row>
    <row r="7">
      <c r="A7" s="4" t="inlineStr">
        <is>
          <t>Vested and exercisable</t>
        </is>
      </c>
      <c r="B7" s="5" t="n">
        <v>1178</v>
      </c>
      <c r="C7" s="5" t="n">
        <v>1950</v>
      </c>
      <c r="D7" s="5" t="n">
        <v>238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tock Options Weighted Average Remaining Contractual Terms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t>
        </is>
      </c>
      <c r="B4" s="4" t="inlineStr">
        <is>
          <t>4 years 9 months 18 days</t>
        </is>
      </c>
      <c r="C4" s="4" t="inlineStr">
        <is>
          <t>4 years 4 months 24 days</t>
        </is>
      </c>
      <c r="D4" s="4" t="inlineStr">
        <is>
          <t>4 years 2 months 12 days</t>
        </is>
      </c>
    </row>
    <row r="5">
      <c r="A5" s="4" t="inlineStr">
        <is>
          <t>Expected to vest</t>
        </is>
      </c>
      <c r="B5" s="4" t="inlineStr">
        <is>
          <t>5 years 2 months 12 days</t>
        </is>
      </c>
      <c r="C5" s="4" t="inlineStr">
        <is>
          <t>5 years 1 month 6 days</t>
        </is>
      </c>
      <c r="D5" s="4" t="inlineStr">
        <is>
          <t>4 years 9 months 18 days</t>
        </is>
      </c>
    </row>
    <row r="6">
      <c r="A6" s="4" t="inlineStr">
        <is>
          <t>Vested and exercisable</t>
        </is>
      </c>
      <c r="B6" s="4" t="inlineStr">
        <is>
          <t>3 years 3 months 18 days</t>
        </is>
      </c>
      <c r="C6" s="4" t="inlineStr">
        <is>
          <t>3 years 4 months 24 days</t>
        </is>
      </c>
      <c r="D6" s="4" t="inlineStr">
        <is>
          <t>3 years 1 month 6 day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60122</v>
      </c>
      <c r="C4" s="5" t="n">
        <v>57682</v>
      </c>
      <c r="D4" s="5" t="n">
        <v>48228</v>
      </c>
    </row>
    <row r="5">
      <c r="A5" s="4" t="inlineStr">
        <is>
          <t>Income tax benefit</t>
        </is>
      </c>
      <c r="B5" s="6" t="n">
        <v>-10472</v>
      </c>
      <c r="C5" s="6" t="n">
        <v>-10397</v>
      </c>
      <c r="D5" s="6" t="n">
        <v>-11493</v>
      </c>
    </row>
    <row r="6">
      <c r="A6" s="4" t="inlineStr">
        <is>
          <t>Total stock-based compensation expense after income taxes</t>
        </is>
      </c>
      <c r="B6" s="6" t="n">
        <v>49650</v>
      </c>
      <c r="C6" s="6" t="n">
        <v>47285</v>
      </c>
      <c r="D6" s="6" t="n">
        <v>36735</v>
      </c>
    </row>
    <row r="7">
      <c r="A7" s="4" t="inlineStr">
        <is>
          <t>Cost Of Revenu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based compensation</t>
        </is>
      </c>
      <c r="B9" s="6" t="n">
        <v>4922</v>
      </c>
      <c r="C9" s="6" t="n">
        <v>4208</v>
      </c>
      <c r="D9" s="6" t="n">
        <v>4050</v>
      </c>
    </row>
    <row r="10">
      <c r="A10" s="4" t="inlineStr">
        <is>
          <t>Engineering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t>
        </is>
      </c>
      <c r="B12" s="6" t="n">
        <v>12531</v>
      </c>
      <c r="C12" s="6" t="n">
        <v>10659</v>
      </c>
      <c r="D12" s="6" t="n">
        <v>9992</v>
      </c>
    </row>
    <row r="13">
      <c r="A13" s="4" t="inlineStr">
        <is>
          <t>Selling and Administrative</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t>
        </is>
      </c>
      <c r="B15" s="5" t="n">
        <v>42669</v>
      </c>
      <c r="C15" s="5" t="n">
        <v>42815</v>
      </c>
      <c r="D15" s="5" t="n">
        <v>3418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Savings Plan [Line Items]</t>
        </is>
      </c>
      <c r="B3" s="4" t="inlineStr">
        <is>
          <t xml:space="preserve"> </t>
        </is>
      </c>
      <c r="C3" s="4" t="inlineStr">
        <is>
          <t xml:space="preserve"> </t>
        </is>
      </c>
      <c r="D3" s="4" t="inlineStr">
        <is>
          <t xml:space="preserve"> </t>
        </is>
      </c>
    </row>
    <row r="4">
      <c r="A4" s="4" t="inlineStr">
        <is>
          <t>Savings plan maximum percentage of employees contribution allowable</t>
        </is>
      </c>
      <c r="B4" s="10" t="n">
        <v>0.2</v>
      </c>
      <c r="C4" s="4" t="inlineStr">
        <is>
          <t xml:space="preserve"> </t>
        </is>
      </c>
      <c r="D4" s="4" t="inlineStr">
        <is>
          <t xml:space="preserve"> </t>
        </is>
      </c>
    </row>
    <row r="5">
      <c r="A5" s="4" t="inlineStr">
        <is>
          <t>Percentage of employer contributions vested per year</t>
        </is>
      </c>
      <c r="B5" s="10" t="n">
        <v>0.25</v>
      </c>
      <c r="C5" s="4" t="inlineStr">
        <is>
          <t xml:space="preserve"> </t>
        </is>
      </c>
      <c r="D5" s="4" t="inlineStr">
        <is>
          <t xml:space="preserve"> </t>
        </is>
      </c>
    </row>
    <row r="6">
      <c r="A6" s="4" t="inlineStr">
        <is>
          <t>Maximum employment period considered for vesting of employers' contribution, in years</t>
        </is>
      </c>
      <c r="B6" s="4" t="inlineStr">
        <is>
          <t>4 years</t>
        </is>
      </c>
      <c r="C6" s="4" t="inlineStr">
        <is>
          <t xml:space="preserve"> </t>
        </is>
      </c>
      <c r="D6" s="4" t="inlineStr">
        <is>
          <t xml:space="preserve"> </t>
        </is>
      </c>
    </row>
    <row r="7">
      <c r="A7" s="4" t="inlineStr">
        <is>
          <t>Liability, Retirement and Postemployment Benefits</t>
        </is>
      </c>
      <c r="B7" s="9" t="n">
        <v>63.4</v>
      </c>
      <c r="C7" s="9" t="n">
        <v>55.9</v>
      </c>
      <c r="D7" s="4" t="inlineStr">
        <is>
          <t xml:space="preserve"> </t>
        </is>
      </c>
    </row>
    <row r="8">
      <c r="A8" s="4" t="inlineStr">
        <is>
          <t>U.S. Qualified Pension Plan</t>
        </is>
      </c>
      <c r="B8" s="4" t="inlineStr">
        <is>
          <t xml:space="preserve"> </t>
        </is>
      </c>
      <c r="C8" s="4" t="inlineStr">
        <is>
          <t xml:space="preserve"> </t>
        </is>
      </c>
      <c r="D8" s="4" t="inlineStr">
        <is>
          <t xml:space="preserve"> </t>
        </is>
      </c>
    </row>
    <row r="9">
      <c r="A9" s="3" t="inlineStr">
        <is>
          <t>Savings Plan [Line Items]</t>
        </is>
      </c>
      <c r="B9" s="4" t="inlineStr">
        <is>
          <t xml:space="preserve"> </t>
        </is>
      </c>
      <c r="C9" s="4" t="inlineStr">
        <is>
          <t xml:space="preserve"> </t>
        </is>
      </c>
      <c r="D9" s="4" t="inlineStr">
        <is>
          <t xml:space="preserve"> </t>
        </is>
      </c>
    </row>
    <row r="10">
      <c r="A10" s="4" t="inlineStr">
        <is>
          <t>Maximum percentage of matching contributions made by the employer</t>
        </is>
      </c>
      <c r="B10" s="10" t="n">
        <v>1</v>
      </c>
      <c r="C10" s="10" t="n">
        <v>1</v>
      </c>
      <c r="D10" s="10" t="n">
        <v>1</v>
      </c>
    </row>
    <row r="11">
      <c r="A11" s="4" t="inlineStr">
        <is>
          <t>Percentage of employer match on employee contribution</t>
        </is>
      </c>
      <c r="B11" s="10" t="n">
        <v>0.04</v>
      </c>
      <c r="C11" s="10" t="n">
        <v>0.04</v>
      </c>
      <c r="D11" s="10" t="n">
        <v>0.04</v>
      </c>
    </row>
    <row r="12">
      <c r="A12" s="4" t="inlineStr">
        <is>
          <t>Savings Plan</t>
        </is>
      </c>
      <c r="B12" s="4" t="inlineStr">
        <is>
          <t xml:space="preserve"> </t>
        </is>
      </c>
      <c r="C12" s="4" t="inlineStr">
        <is>
          <t xml:space="preserve"> </t>
        </is>
      </c>
      <c r="D12" s="4" t="inlineStr">
        <is>
          <t xml:space="preserve"> </t>
        </is>
      </c>
    </row>
    <row r="13">
      <c r="A13" s="3" t="inlineStr">
        <is>
          <t>Savings Plan [Line Items]</t>
        </is>
      </c>
      <c r="B13" s="4" t="inlineStr">
        <is>
          <t xml:space="preserve"> </t>
        </is>
      </c>
      <c r="C13" s="4" t="inlineStr">
        <is>
          <t xml:space="preserve"> </t>
        </is>
      </c>
      <c r="D13" s="4" t="inlineStr">
        <is>
          <t xml:space="preserve"> </t>
        </is>
      </c>
    </row>
    <row r="14">
      <c r="A14" s="4" t="inlineStr">
        <is>
          <t>Amounts charged to statements of operations</t>
        </is>
      </c>
      <c r="B14" s="9" t="n">
        <v>29.7</v>
      </c>
      <c r="C14" s="9" t="n">
        <v>30.5</v>
      </c>
      <c r="D14" s="9" t="n">
        <v>3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A. THE COMPANY Teradyne, Inc. (“Teradyne”) is a leading global supplier of automated test equipment and robotics solutions. Teradyne designs, develops, manufactures, and sells automated test systems and robotics products. Teradyne’s automated test systems are used to test semiconductors, wireless products, data storage and complex electronics systems in many industries including consumer electronics, wireless, automotive, industrial, computing, communications, and aerospace and defense industries. Teradyne’s robotics products consist primarily of collaborative robotic arms and autonomous mobile robots used by global manufacturing, logistics and industrial customers to improve quality, increase manufacturing and material handling efficiency, and decrease manufacturing and logistics costs. Teradyne’s automated test equipment and robotics products and services include: • semiconductor test (“Semiconductor Test”) systems; • robotics (“Robotics”) products; and • defense/aerospace (“Defense/Aerospace”) test instrumentation and systems, circuit-board test and inspection (“Production Board Test”) systems, and wireless test systems (referred collectively as "All Othe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Income (Loss) Before Income Taxes (Detail)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U.S.</t>
        </is>
      </c>
      <c r="C4" s="5" t="n">
        <v>231346</v>
      </c>
      <c r="D4" s="5" t="n">
        <v>307997</v>
      </c>
      <c r="E4" s="5" t="n">
        <v>385968</v>
      </c>
    </row>
    <row r="5">
      <c r="A5" s="4" t="inlineStr">
        <is>
          <t>Non-U.S.</t>
        </is>
      </c>
      <c r="C5" s="6" t="n">
        <v>377740</v>
      </c>
      <c r="D5" s="6" t="n">
        <v>217575</v>
      </c>
      <c r="E5" s="6" t="n">
        <v>454417</v>
      </c>
    </row>
    <row r="6">
      <c r="A6" s="4" t="inlineStr">
        <is>
          <t>Income before income taxes</t>
        </is>
      </c>
      <c r="B6" s="4" t="inlineStr">
        <is>
          <t>[1]</t>
        </is>
      </c>
      <c r="C6" s="5" t="n">
        <v>609086</v>
      </c>
      <c r="D6" s="5" t="n">
        <v>525572</v>
      </c>
      <c r="E6" s="5" t="n">
        <v>840385</v>
      </c>
    </row>
    <row r="7"/>
    <row r="8">
      <c r="A8" s="4" t="inlineStr">
        <is>
          <t>[1] Included in Corporate and Eliminations are interest income, interest expense, net foreign exchange gains (losses), intercompany eliminations, acquired intangible amortization, gain on the sale of a business, pension and postretirement plan actuarial gains (losses), legal and environmental fees, contingent consideration adjustments, acquisition and divestiture related expenses, contract termination settlement charge, and an expense for the modification of Teradyne's former chief executive officer's outstanding equity awards.</t>
        </is>
      </c>
    </row>
  </sheetData>
  <mergeCells count="4">
    <mergeCell ref="A1:B2"/>
    <mergeCell ref="C1:E1"/>
    <mergeCell ref="A7:D7"/>
    <mergeCell ref="A8:D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Benefit) for Income Taxes from Operation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U.S. Federal</t>
        </is>
      </c>
      <c r="B4" s="5" t="n">
        <v>40296</v>
      </c>
      <c r="C4" s="5" t="n">
        <v>58063</v>
      </c>
      <c r="D4" s="5" t="n">
        <v>86692</v>
      </c>
    </row>
    <row r="5">
      <c r="A5" s="4" t="inlineStr">
        <is>
          <t>Current, Non-U.S.</t>
        </is>
      </c>
      <c r="B5" s="6" t="n">
        <v>62851</v>
      </c>
      <c r="C5" s="6" t="n">
        <v>54037</v>
      </c>
      <c r="D5" s="6" t="n">
        <v>74204</v>
      </c>
    </row>
    <row r="6">
      <c r="A6" s="4" t="inlineStr">
        <is>
          <t>Current, State</t>
        </is>
      </c>
      <c r="B6" s="6" t="n">
        <v>2716</v>
      </c>
      <c r="C6" s="6" t="n">
        <v>2362</v>
      </c>
      <c r="D6" s="6" t="n">
        <v>2681</v>
      </c>
    </row>
    <row r="7">
      <c r="A7" s="4" t="inlineStr">
        <is>
          <t>Current, Total</t>
        </is>
      </c>
      <c r="B7" s="6" t="n">
        <v>105863</v>
      </c>
      <c r="C7" s="6" t="n">
        <v>114462</v>
      </c>
      <c r="D7" s="6" t="n">
        <v>163577</v>
      </c>
    </row>
    <row r="8">
      <c r="A8" s="4" t="inlineStr">
        <is>
          <t>Deferred, U.S. Federal</t>
        </is>
      </c>
      <c r="B8" s="6" t="n">
        <v>-33195</v>
      </c>
      <c r="C8" s="6" t="n">
        <v>-27459</v>
      </c>
      <c r="D8" s="6" t="n">
        <v>-36739</v>
      </c>
    </row>
    <row r="9">
      <c r="A9" s="4" t="inlineStr">
        <is>
          <t>Deferred, Non-U.S.</t>
        </is>
      </c>
      <c r="B9" s="6" t="n">
        <v>-9003</v>
      </c>
      <c r="C9" s="6" t="n">
        <v>-8584</v>
      </c>
      <c r="D9" s="6" t="n">
        <v>1232</v>
      </c>
    </row>
    <row r="10">
      <c r="A10" s="4" t="inlineStr">
        <is>
          <t>Deferred, State</t>
        </is>
      </c>
      <c r="B10" s="6" t="n">
        <v>-4162</v>
      </c>
      <c r="C10" s="6" t="n">
        <v>-1599</v>
      </c>
      <c r="D10" s="6" t="n">
        <v>-3186</v>
      </c>
    </row>
    <row r="11">
      <c r="A11" s="4" t="inlineStr">
        <is>
          <t>Deferred, Total</t>
        </is>
      </c>
      <c r="B11" s="6" t="n">
        <v>-46360</v>
      </c>
      <c r="C11" s="6" t="n">
        <v>-37642</v>
      </c>
      <c r="D11" s="6" t="n">
        <v>-38693</v>
      </c>
    </row>
    <row r="12">
      <c r="A12" s="4" t="inlineStr">
        <is>
          <t>Total provision for income taxes</t>
        </is>
      </c>
      <c r="B12" s="5" t="n">
        <v>59503</v>
      </c>
      <c r="C12" s="5" t="n">
        <v>76820</v>
      </c>
      <c r="D12" s="5" t="n">
        <v>12488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Income Taxes - Additional Information (Detail) - USD ($) $ / shares in Units, $ in Thousands</t>
        </is>
      </c>
      <c r="C1" s="2" t="inlineStr">
        <is>
          <t>12 Months Ended</t>
        </is>
      </c>
    </row>
    <row r="2">
      <c r="B2" s="2" t="inlineStr">
        <is>
          <t>Aug. 16, 2022</t>
        </is>
      </c>
      <c r="C2" s="2" t="inlineStr">
        <is>
          <t>Dec. 31, 2024</t>
        </is>
      </c>
      <c r="D2" s="2" t="inlineStr">
        <is>
          <t>Dec. 31, 2023</t>
        </is>
      </c>
      <c r="E2" s="2" t="inlineStr">
        <is>
          <t>Dec. 31, 2022</t>
        </is>
      </c>
      <c r="F2" s="2" t="inlineStr">
        <is>
          <t>Dec. 31, 2017</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enefit) provision for income taxes</t>
        </is>
      </c>
      <c r="B4" s="4" t="inlineStr">
        <is>
          <t xml:space="preserve"> </t>
        </is>
      </c>
      <c r="C4" s="5" t="n">
        <v>59503</v>
      </c>
      <c r="D4" s="5" t="n">
        <v>76820</v>
      </c>
      <c r="E4" s="5" t="n">
        <v>124884</v>
      </c>
      <c r="F4" s="4" t="inlineStr">
        <is>
          <t xml:space="preserve"> </t>
        </is>
      </c>
      <c r="G4" s="4" t="inlineStr">
        <is>
          <t xml:space="preserve"> </t>
        </is>
      </c>
    </row>
    <row r="5">
      <c r="A5" s="4" t="inlineStr">
        <is>
          <t>Effective tax rate</t>
        </is>
      </c>
      <c r="B5" s="4" t="inlineStr">
        <is>
          <t xml:space="preserve"> </t>
        </is>
      </c>
      <c r="C5" s="15" t="n">
        <v>0.098</v>
      </c>
      <c r="D5" s="15" t="n">
        <v>0.146</v>
      </c>
      <c r="E5" s="15" t="n">
        <v>0.149</v>
      </c>
      <c r="F5" s="4" t="inlineStr">
        <is>
          <t xml:space="preserve"> </t>
        </is>
      </c>
      <c r="G5" s="4" t="inlineStr">
        <is>
          <t xml:space="preserve"> </t>
        </is>
      </c>
    </row>
    <row r="6">
      <c r="A6" s="4" t="inlineStr">
        <is>
          <t>Tax savings due to the tax holiday</t>
        </is>
      </c>
      <c r="B6" s="4" t="inlineStr">
        <is>
          <t xml:space="preserve"> </t>
        </is>
      </c>
      <c r="C6" s="5" t="n">
        <v>17100</v>
      </c>
      <c r="D6" s="5" t="n">
        <v>1400</v>
      </c>
      <c r="E6" s="5" t="n">
        <v>16000</v>
      </c>
      <c r="F6" s="4" t="inlineStr">
        <is>
          <t xml:space="preserve"> </t>
        </is>
      </c>
      <c r="G6" s="4" t="inlineStr">
        <is>
          <t xml:space="preserve"> </t>
        </is>
      </c>
    </row>
    <row r="7">
      <c r="A7" s="4" t="inlineStr">
        <is>
          <t>Tax savings due to the tax holiday, per share</t>
        </is>
      </c>
      <c r="B7" s="4" t="inlineStr">
        <is>
          <t xml:space="preserve"> </t>
        </is>
      </c>
      <c r="C7" s="9" t="n">
        <v>0.1</v>
      </c>
      <c r="D7" s="8" t="n">
        <v>0.01</v>
      </c>
      <c r="E7" s="8" t="n">
        <v>0.09</v>
      </c>
      <c r="F7" s="4" t="inlineStr">
        <is>
          <t xml:space="preserve"> </t>
        </is>
      </c>
      <c r="G7" s="4" t="inlineStr">
        <is>
          <t xml:space="preserve"> </t>
        </is>
      </c>
    </row>
    <row r="8">
      <c r="A8" s="4" t="inlineStr">
        <is>
          <t>Tax holiday expiration date</t>
        </is>
      </c>
      <c r="B8" s="4" t="inlineStr">
        <is>
          <t xml:space="preserve"> </t>
        </is>
      </c>
      <c r="C8" s="4" t="inlineStr">
        <is>
          <t>December 31, 2025</t>
        </is>
      </c>
      <c r="D8" s="4" t="inlineStr">
        <is>
          <t xml:space="preserve"> </t>
        </is>
      </c>
      <c r="E8" s="4" t="inlineStr">
        <is>
          <t xml:space="preserve"> </t>
        </is>
      </c>
      <c r="F8" s="4" t="inlineStr">
        <is>
          <t xml:space="preserve"> </t>
        </is>
      </c>
      <c r="G8" s="4" t="inlineStr">
        <is>
          <t xml:space="preserve"> </t>
        </is>
      </c>
    </row>
    <row r="9">
      <c r="A9" s="4" t="inlineStr">
        <is>
          <t>Valuation allowance includes net deferred tax assets</t>
        </is>
      </c>
      <c r="B9" s="4" t="inlineStr">
        <is>
          <t xml:space="preserve"> </t>
        </is>
      </c>
      <c r="C9" s="5" t="n">
        <v>117254</v>
      </c>
      <c r="D9" s="5" t="n">
        <v>109251</v>
      </c>
      <c r="E9" s="4" t="inlineStr">
        <is>
          <t xml:space="preserve"> </t>
        </is>
      </c>
      <c r="F9" s="4" t="inlineStr">
        <is>
          <t xml:space="preserve"> </t>
        </is>
      </c>
      <c r="G9" s="4" t="inlineStr">
        <is>
          <t xml:space="preserve"> </t>
        </is>
      </c>
    </row>
    <row r="10">
      <c r="A10" s="4" t="inlineStr">
        <is>
          <t>Tax credit carryforwards, approximately</t>
        </is>
      </c>
      <c r="B10" s="4" t="inlineStr">
        <is>
          <t xml:space="preserve"> </t>
        </is>
      </c>
      <c r="C10" s="4" t="inlineStr">
        <is>
          <t xml:space="preserve"> </t>
        </is>
      </c>
      <c r="D10" s="4" t="inlineStr">
        <is>
          <t xml:space="preserve"> </t>
        </is>
      </c>
      <c r="E10" s="4" t="inlineStr">
        <is>
          <t xml:space="preserve"> </t>
        </is>
      </c>
      <c r="F10" s="5" t="n">
        <v>158200</v>
      </c>
      <c r="G10" s="4" t="inlineStr">
        <is>
          <t xml:space="preserve"> </t>
        </is>
      </c>
    </row>
    <row r="11">
      <c r="A11" s="4" t="inlineStr">
        <is>
          <t>Tax credits carryforwards</t>
        </is>
      </c>
      <c r="B11" s="4" t="inlineStr">
        <is>
          <t xml:space="preserve"> </t>
        </is>
      </c>
      <c r="C11" s="6" t="n">
        <v>121635</v>
      </c>
      <c r="D11" s="6" t="n">
        <v>112571</v>
      </c>
      <c r="E11" s="4" t="inlineStr">
        <is>
          <t xml:space="preserve"> </t>
        </is>
      </c>
      <c r="F11" s="4" t="inlineStr">
        <is>
          <t xml:space="preserve"> </t>
        </is>
      </c>
      <c r="G11" s="4" t="inlineStr">
        <is>
          <t xml:space="preserve"> </t>
        </is>
      </c>
    </row>
    <row r="12">
      <c r="A12" s="4" t="inlineStr">
        <is>
          <t>Reduction in unrecognized tax benefits</t>
        </is>
      </c>
      <c r="B12" s="4" t="inlineStr">
        <is>
          <t xml:space="preserve"> </t>
        </is>
      </c>
      <c r="C12" s="6" t="n">
        <v>7663</v>
      </c>
      <c r="D12" s="6" t="n">
        <v>18606</v>
      </c>
      <c r="E12" s="5" t="n">
        <v>15608</v>
      </c>
      <c r="F12" s="4" t="inlineStr">
        <is>
          <t xml:space="preserve"> </t>
        </is>
      </c>
      <c r="G12" s="5" t="n">
        <v>14465</v>
      </c>
    </row>
    <row r="13">
      <c r="A13" s="4" t="inlineStr">
        <is>
          <t>Unrecognized tax benefits, if recognized would impact effective tax rate</t>
        </is>
      </c>
      <c r="B13" s="4" t="inlineStr">
        <is>
          <t xml:space="preserve"> </t>
        </is>
      </c>
      <c r="C13" s="6" t="n">
        <v>2300</v>
      </c>
      <c r="D13" s="4" t="inlineStr">
        <is>
          <t xml:space="preserve"> </t>
        </is>
      </c>
      <c r="E13" s="4" t="inlineStr">
        <is>
          <t xml:space="preserve"> </t>
        </is>
      </c>
      <c r="F13" s="4" t="inlineStr">
        <is>
          <t xml:space="preserve"> </t>
        </is>
      </c>
      <c r="G13" s="4" t="inlineStr">
        <is>
          <t xml:space="preserve"> </t>
        </is>
      </c>
    </row>
    <row r="14">
      <c r="A14" s="4" t="inlineStr">
        <is>
          <t>Unrecognized tax benefits, if recognized would impact deferred taxes</t>
        </is>
      </c>
      <c r="B14" s="4" t="inlineStr">
        <is>
          <t xml:space="preserve"> </t>
        </is>
      </c>
      <c r="C14" s="6" t="n">
        <v>5400</v>
      </c>
      <c r="D14" s="4" t="inlineStr">
        <is>
          <t xml:space="preserve"> </t>
        </is>
      </c>
      <c r="E14" s="4" t="inlineStr">
        <is>
          <t xml:space="preserve"> </t>
        </is>
      </c>
      <c r="F14" s="4" t="inlineStr">
        <is>
          <t xml:space="preserve"> </t>
        </is>
      </c>
      <c r="G14" s="4" t="inlineStr">
        <is>
          <t xml:space="preserve"> </t>
        </is>
      </c>
    </row>
    <row r="15">
      <c r="A15" s="4" t="inlineStr">
        <is>
          <t>Decrease in unrecognised tax benefit due to lapse in statute of limitation</t>
        </is>
      </c>
      <c r="B15" s="4" t="inlineStr">
        <is>
          <t xml:space="preserve"> </t>
        </is>
      </c>
      <c r="C15" s="6" t="n">
        <v>8247</v>
      </c>
      <c r="D15" s="6" t="n">
        <v>0</v>
      </c>
      <c r="E15" s="6" t="n">
        <v>212</v>
      </c>
      <c r="F15" s="4" t="inlineStr">
        <is>
          <t xml:space="preserve"> </t>
        </is>
      </c>
      <c r="G15" s="4" t="inlineStr">
        <is>
          <t xml:space="preserve"> </t>
        </is>
      </c>
    </row>
    <row r="16">
      <c r="A16" s="4" t="inlineStr">
        <is>
          <t>Reasonably possible decrease of unrecognized tax benefit</t>
        </is>
      </c>
      <c r="B16" s="4" t="inlineStr">
        <is>
          <t xml:space="preserve"> </t>
        </is>
      </c>
      <c r="C16" s="6" t="n">
        <v>700</v>
      </c>
      <c r="D16" s="4" t="inlineStr">
        <is>
          <t xml:space="preserve"> </t>
        </is>
      </c>
      <c r="E16" s="4" t="inlineStr">
        <is>
          <t xml:space="preserve"> </t>
        </is>
      </c>
      <c r="F16" s="4" t="inlineStr">
        <is>
          <t xml:space="preserve"> </t>
        </is>
      </c>
      <c r="G16" s="4" t="inlineStr">
        <is>
          <t xml:space="preserve"> </t>
        </is>
      </c>
    </row>
    <row r="17">
      <c r="A17" s="4" t="inlineStr">
        <is>
          <t>Accrued interest and penalties</t>
        </is>
      </c>
      <c r="B17" s="4" t="inlineStr">
        <is>
          <t xml:space="preserve"> </t>
        </is>
      </c>
      <c r="C17" s="6" t="n">
        <v>300</v>
      </c>
      <c r="D17" s="6" t="n">
        <v>1300</v>
      </c>
      <c r="E17" s="4" t="inlineStr">
        <is>
          <t xml:space="preserve"> </t>
        </is>
      </c>
      <c r="F17" s="4" t="inlineStr">
        <is>
          <t xml:space="preserve"> </t>
        </is>
      </c>
      <c r="G17" s="4" t="inlineStr">
        <is>
          <t xml:space="preserve"> </t>
        </is>
      </c>
    </row>
    <row r="18">
      <c r="A18" s="4" t="inlineStr">
        <is>
          <t>Interest and penalties related to income tax, expense (benefit)</t>
        </is>
      </c>
      <c r="B18" s="4" t="inlineStr">
        <is>
          <t xml:space="preserve"> </t>
        </is>
      </c>
      <c r="C18" s="6" t="n">
        <v>-1000</v>
      </c>
      <c r="D18" s="5" t="n">
        <v>900</v>
      </c>
      <c r="E18" s="5" t="n">
        <v>100</v>
      </c>
      <c r="F18" s="4" t="inlineStr">
        <is>
          <t xml:space="preserve"> </t>
        </is>
      </c>
      <c r="G18" s="4" t="inlineStr">
        <is>
          <t xml:space="preserve"> </t>
        </is>
      </c>
    </row>
    <row r="19">
      <c r="A19" s="4" t="inlineStr">
        <is>
          <t>Expected future payments related transition tax in 2024</t>
        </is>
      </c>
      <c r="B19" s="4" t="inlineStr">
        <is>
          <t xml:space="preserve"> </t>
        </is>
      </c>
      <c r="C19" s="6" t="n">
        <v>19700</v>
      </c>
      <c r="D19" s="4" t="inlineStr">
        <is>
          <t xml:space="preserve"> </t>
        </is>
      </c>
      <c r="E19" s="4" t="inlineStr">
        <is>
          <t xml:space="preserve"> </t>
        </is>
      </c>
      <c r="F19" s="4" t="inlineStr">
        <is>
          <t xml:space="preserve"> </t>
        </is>
      </c>
      <c r="G19" s="4" t="inlineStr">
        <is>
          <t xml:space="preserve"> </t>
        </is>
      </c>
    </row>
    <row r="20">
      <c r="A20" s="4" t="inlineStr">
        <is>
          <t>Expense related to remeasurement of deferred tax assets and liabilities</t>
        </is>
      </c>
      <c r="B20" s="4" t="inlineStr">
        <is>
          <t xml:space="preserve"> </t>
        </is>
      </c>
      <c r="C20" s="6" t="n">
        <v>44300</v>
      </c>
      <c r="D20" s="4" t="inlineStr">
        <is>
          <t xml:space="preserve"> </t>
        </is>
      </c>
      <c r="E20" s="4" t="inlineStr">
        <is>
          <t xml:space="preserve"> </t>
        </is>
      </c>
      <c r="F20" s="4" t="inlineStr">
        <is>
          <t xml:space="preserve"> </t>
        </is>
      </c>
      <c r="G20" s="4" t="inlineStr">
        <is>
          <t xml:space="preserve"> </t>
        </is>
      </c>
    </row>
    <row r="21">
      <c r="A21" s="4" t="inlineStr">
        <is>
          <t>Expected future payments related transition tax in one to three years</t>
        </is>
      </c>
      <c r="B21" s="4" t="inlineStr">
        <is>
          <t xml:space="preserve"> </t>
        </is>
      </c>
      <c r="C21" s="6" t="n">
        <v>24600</v>
      </c>
      <c r="D21" s="4" t="inlineStr">
        <is>
          <t xml:space="preserve"> </t>
        </is>
      </c>
      <c r="E21" s="4" t="inlineStr">
        <is>
          <t xml:space="preserve"> </t>
        </is>
      </c>
      <c r="F21" s="4" t="inlineStr">
        <is>
          <t xml:space="preserve"> </t>
        </is>
      </c>
      <c r="G21" s="4" t="inlineStr">
        <is>
          <t xml:space="preserve"> </t>
        </is>
      </c>
    </row>
    <row r="22">
      <c r="A22" s="4" t="inlineStr">
        <is>
          <t>Percentage of alternative minimum tax</t>
        </is>
      </c>
      <c r="B22" s="10" t="n">
        <v>0.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effective tax rate</t>
        </is>
      </c>
      <c r="B23" s="10" t="n">
        <v>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credits carryforwards, business</t>
        </is>
      </c>
      <c r="B26" s="4" t="inlineStr">
        <is>
          <t xml:space="preserve"> </t>
        </is>
      </c>
      <c r="C26" s="4" t="inlineStr">
        <is>
          <t xml:space="preserve"> </t>
        </is>
      </c>
      <c r="D26" s="4" t="inlineStr">
        <is>
          <t xml:space="preserve"> </t>
        </is>
      </c>
      <c r="E26" s="4" t="inlineStr">
        <is>
          <t xml:space="preserve"> </t>
        </is>
      </c>
      <c r="F26" s="5" t="n">
        <v>4300</v>
      </c>
      <c r="G26" s="4" t="inlineStr">
        <is>
          <t xml:space="preserve"> </t>
        </is>
      </c>
    </row>
    <row r="27">
      <c r="A27" s="4" t="inlineStr">
        <is>
          <t>Tax credit carryforward, expiration date</t>
        </is>
      </c>
      <c r="B27" s="4" t="inlineStr">
        <is>
          <t xml:space="preserve"> </t>
        </is>
      </c>
      <c r="C27" s="4" t="inlineStr">
        <is>
          <t xml:space="preserve"> </t>
        </is>
      </c>
      <c r="D27" s="4" t="inlineStr">
        <is>
          <t xml:space="preserve"> </t>
        </is>
      </c>
      <c r="E27" s="4" t="inlineStr">
        <is>
          <t xml:space="preserve"> </t>
        </is>
      </c>
      <c r="F27" s="4" t="inlineStr">
        <is>
          <t>2028</t>
        </is>
      </c>
      <c r="G27" s="4" t="inlineStr">
        <is>
          <t xml:space="preserve"> </t>
        </is>
      </c>
    </row>
    <row r="28">
      <c r="A28" s="4" t="inlineStr">
        <is>
          <t>State and Local Jurisdi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credits carryforwards</t>
        </is>
      </c>
      <c r="B30" s="4" t="inlineStr">
        <is>
          <t xml:space="preserve"> </t>
        </is>
      </c>
      <c r="C30" s="4" t="inlineStr">
        <is>
          <t xml:space="preserve"> </t>
        </is>
      </c>
      <c r="D30" s="4" t="inlineStr">
        <is>
          <t xml:space="preserve"> </t>
        </is>
      </c>
      <c r="E30" s="4" t="inlineStr">
        <is>
          <t xml:space="preserve"> </t>
        </is>
      </c>
      <c r="F30" s="5" t="n">
        <v>153900</v>
      </c>
      <c r="G30" s="4" t="inlineStr">
        <is>
          <t xml:space="preserve"> </t>
        </is>
      </c>
    </row>
    <row r="31">
      <c r="A31" s="4" t="inlineStr">
        <is>
          <t>Reduction in unrecognized tax benefits</t>
        </is>
      </c>
      <c r="B31" s="4" t="inlineStr">
        <is>
          <t xml:space="preserve"> </t>
        </is>
      </c>
      <c r="C31" s="5" t="n">
        <v>7700</v>
      </c>
      <c r="D31" s="4" t="inlineStr">
        <is>
          <t xml:space="preserve"> </t>
        </is>
      </c>
      <c r="E31" s="4" t="inlineStr">
        <is>
          <t xml:space="preserve"> </t>
        </is>
      </c>
      <c r="F31" s="4" t="inlineStr">
        <is>
          <t xml:space="preserve"> </t>
        </is>
      </c>
      <c r="G31" s="4" t="inlineStr">
        <is>
          <t xml:space="preserve"> </t>
        </is>
      </c>
    </row>
    <row r="32">
      <c r="A32" s="4" t="inlineStr">
        <is>
          <t>State and Local Jurisdiction | Earliest Tax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ax credit carryforward, expiration date</t>
        </is>
      </c>
      <c r="B34" s="4" t="inlineStr">
        <is>
          <t xml:space="preserve"> </t>
        </is>
      </c>
      <c r="C34" s="4" t="inlineStr">
        <is>
          <t xml:space="preserve"> </t>
        </is>
      </c>
      <c r="D34" s="4" t="inlineStr">
        <is>
          <t xml:space="preserve"> </t>
        </is>
      </c>
      <c r="E34" s="4" t="inlineStr">
        <is>
          <t xml:space="preserve"> </t>
        </is>
      </c>
      <c r="F34" s="4" t="inlineStr">
        <is>
          <t>2025</t>
        </is>
      </c>
      <c r="G34" s="4" t="inlineStr">
        <is>
          <t xml:space="preserve"> </t>
        </is>
      </c>
    </row>
    <row r="35">
      <c r="A35" s="4" t="inlineStr">
        <is>
          <t>State and Local Jurisdiction | Latest Tax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ax credit carryforward, expiration date</t>
        </is>
      </c>
      <c r="B37" s="4" t="inlineStr">
        <is>
          <t xml:space="preserve"> </t>
        </is>
      </c>
      <c r="C37" s="4" t="inlineStr">
        <is>
          <t xml:space="preserve"> </t>
        </is>
      </c>
      <c r="D37" s="4" t="inlineStr">
        <is>
          <t xml:space="preserve"> </t>
        </is>
      </c>
      <c r="E37" s="4" t="inlineStr">
        <is>
          <t xml:space="preserve"> </t>
        </is>
      </c>
      <c r="F37" s="4" t="inlineStr">
        <is>
          <t>2043</t>
        </is>
      </c>
      <c r="G37" s="4" t="inlineStr">
        <is>
          <t xml:space="preserve"> </t>
        </is>
      </c>
    </row>
    <row r="38">
      <c r="A38" s="4" t="inlineStr">
        <is>
          <t>State and Local Jurisdiction | Do Not Exp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x credits carryforwards</t>
        </is>
      </c>
      <c r="B40" s="4" t="inlineStr">
        <is>
          <t xml:space="preserve"> </t>
        </is>
      </c>
      <c r="C40" s="4" t="inlineStr">
        <is>
          <t xml:space="preserve"> </t>
        </is>
      </c>
      <c r="D40" s="4" t="inlineStr">
        <is>
          <t xml:space="preserve"> </t>
        </is>
      </c>
      <c r="E40" s="4" t="inlineStr">
        <is>
          <t xml:space="preserve"> </t>
        </is>
      </c>
      <c r="F40" s="5" t="n">
        <v>81500</v>
      </c>
      <c r="G40" s="4" t="inlineStr">
        <is>
          <t xml:space="preserve"> </t>
        </is>
      </c>
    </row>
  </sheetData>
  <mergeCells count="2">
    <mergeCell ref="A1:A2"/>
    <mergeCell ref="C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Reconciliation of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tax rate</t>
        </is>
      </c>
      <c r="B4" s="10" t="n">
        <v>0.21</v>
      </c>
      <c r="C4" s="10" t="n">
        <v>0.21</v>
      </c>
      <c r="D4" s="10" t="n">
        <v>0.21</v>
      </c>
    </row>
    <row r="5">
      <c r="A5" s="4" t="inlineStr">
        <is>
          <t>U.S. global intangible low-taxed income</t>
        </is>
      </c>
      <c r="B5" s="15" t="n">
        <v>0.012</v>
      </c>
      <c r="C5" s="15" t="n">
        <v>0.008</v>
      </c>
      <c r="D5" s="15" t="n">
        <v>0.012</v>
      </c>
    </row>
    <row r="6">
      <c r="A6" s="4" t="inlineStr">
        <is>
          <t>Non-deductible officers' compensation</t>
        </is>
      </c>
      <c r="B6" s="15" t="n">
        <v>0.003</v>
      </c>
      <c r="C6" s="15" t="n">
        <v>0.011</v>
      </c>
      <c r="D6" s="15" t="n">
        <v>0.013</v>
      </c>
    </row>
    <row r="7">
      <c r="A7" s="4" t="inlineStr">
        <is>
          <t>Equity compensation</t>
        </is>
      </c>
      <c r="B7" s="4" t="inlineStr">
        <is>
          <t>(0.00%)</t>
        </is>
      </c>
      <c r="C7" s="4" t="inlineStr">
        <is>
          <t>(0.40%)</t>
        </is>
      </c>
      <c r="D7" s="4" t="inlineStr">
        <is>
          <t>(1.10%)</t>
        </is>
      </c>
    </row>
    <row r="8">
      <c r="A8" s="4" t="inlineStr">
        <is>
          <t>U.S. foreign derived intangible income</t>
        </is>
      </c>
      <c r="B8" s="4" t="inlineStr">
        <is>
          <t>(3.10%)</t>
        </is>
      </c>
      <c r="C8" s="4" t="inlineStr">
        <is>
          <t>(3.90%)</t>
        </is>
      </c>
      <c r="D8" s="4" t="inlineStr">
        <is>
          <t>(3.10%)</t>
        </is>
      </c>
    </row>
    <row r="9">
      <c r="A9" s="4" t="inlineStr">
        <is>
          <t>U.S. research and development credit</t>
        </is>
      </c>
      <c r="B9" s="4" t="inlineStr">
        <is>
          <t>(3.00%)</t>
        </is>
      </c>
      <c r="C9" s="4" t="inlineStr">
        <is>
          <t>(4.20%)</t>
        </is>
      </c>
      <c r="D9" s="4" t="inlineStr">
        <is>
          <t>(1.80%)</t>
        </is>
      </c>
    </row>
    <row r="10">
      <c r="A10" s="4" t="inlineStr">
        <is>
          <t>Foreign taxes</t>
        </is>
      </c>
      <c r="B10" s="4" t="inlineStr">
        <is>
          <t>(2.70%)</t>
        </is>
      </c>
      <c r="C10" s="15" t="n">
        <v>0.025</v>
      </c>
      <c r="D10" s="4" t="inlineStr">
        <is>
          <t>(1.90%)</t>
        </is>
      </c>
    </row>
    <row r="11">
      <c r="A11" s="4" t="inlineStr">
        <is>
          <t>Uncertain tax positions</t>
        </is>
      </c>
      <c r="B11" s="4" t="inlineStr">
        <is>
          <t>(1.90%)</t>
        </is>
      </c>
      <c r="C11" s="15" t="n">
        <v>0.007</v>
      </c>
      <c r="D11" s="15" t="n">
        <v>0.001</v>
      </c>
    </row>
    <row r="12">
      <c r="A12" s="4" t="inlineStr">
        <is>
          <t>Foreign tax credits</t>
        </is>
      </c>
      <c r="B12" s="4" t="inlineStr">
        <is>
          <t>(1.30%)</t>
        </is>
      </c>
      <c r="C12" s="4" t="inlineStr">
        <is>
          <t>(3.30%)</t>
        </is>
      </c>
      <c r="D12" s="4" t="inlineStr">
        <is>
          <t>(1.00%)</t>
        </is>
      </c>
    </row>
    <row r="13">
      <c r="A13" s="4" t="inlineStr">
        <is>
          <t>State income taxes, net of federal tax benefit</t>
        </is>
      </c>
      <c r="B13" s="4" t="inlineStr">
        <is>
          <t>(0.10%)</t>
        </is>
      </c>
      <c r="C13" s="15" t="n">
        <v>0.001</v>
      </c>
      <c r="D13" s="4" t="inlineStr">
        <is>
          <t>(0.10%)</t>
        </is>
      </c>
    </row>
    <row r="14">
      <c r="A14" s="4" t="inlineStr">
        <is>
          <t>Other, net</t>
        </is>
      </c>
      <c r="B14" s="4" t="inlineStr">
        <is>
          <t>(0.60%)</t>
        </is>
      </c>
      <c r="C14" s="15" t="n">
        <v>0.002</v>
      </c>
      <c r="D14" s="15" t="n">
        <v>0.003</v>
      </c>
    </row>
    <row r="15">
      <c r="A15" s="4" t="inlineStr">
        <is>
          <t>Effective tax rate, Total</t>
        </is>
      </c>
      <c r="B15" s="15" t="n">
        <v>0.098</v>
      </c>
      <c r="C15" s="15" t="n">
        <v>0.146</v>
      </c>
      <c r="D15" s="15" t="n">
        <v>0.1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redits</t>
        </is>
      </c>
      <c r="B3" s="5" t="n">
        <v>121635</v>
      </c>
      <c r="C3" s="5" t="n">
        <v>112571</v>
      </c>
    </row>
    <row r="4">
      <c r="A4" s="4" t="inlineStr">
        <is>
          <t>Research and development</t>
        </is>
      </c>
      <c r="B4" s="6" t="n">
        <v>116746</v>
      </c>
      <c r="C4" s="6" t="n">
        <v>82571</v>
      </c>
    </row>
    <row r="5">
      <c r="A5" s="4" t="inlineStr">
        <is>
          <t>Pension liabilities</t>
        </is>
      </c>
      <c r="B5" s="6" t="n">
        <v>25202</v>
      </c>
      <c r="C5" s="6" t="n">
        <v>24997</v>
      </c>
    </row>
    <row r="6">
      <c r="A6" s="4" t="inlineStr">
        <is>
          <t>Accruals</t>
        </is>
      </c>
      <c r="B6" s="6" t="n">
        <v>23946</v>
      </c>
      <c r="C6" s="6" t="n">
        <v>25644</v>
      </c>
    </row>
    <row r="7">
      <c r="A7" s="4" t="inlineStr">
        <is>
          <t>Inventory valuations</t>
        </is>
      </c>
      <c r="B7" s="6" t="n">
        <v>18688</v>
      </c>
      <c r="C7" s="6" t="n">
        <v>19289</v>
      </c>
    </row>
    <row r="8">
      <c r="A8" s="4" t="inlineStr">
        <is>
          <t>Lease liability</t>
        </is>
      </c>
      <c r="B8" s="6" t="n">
        <v>17828</v>
      </c>
      <c r="C8" s="6" t="n">
        <v>21167</v>
      </c>
    </row>
    <row r="9">
      <c r="A9" s="4" t="inlineStr">
        <is>
          <t>Net operating loss carryforwards</t>
        </is>
      </c>
      <c r="B9" s="6" t="n">
        <v>16894</v>
      </c>
      <c r="C9" s="6" t="n">
        <v>5737</v>
      </c>
    </row>
    <row r="10">
      <c r="A10" s="4" t="inlineStr">
        <is>
          <t>Deferred revenue</t>
        </is>
      </c>
      <c r="B10" s="6" t="n">
        <v>14562</v>
      </c>
      <c r="C10" s="6" t="n">
        <v>13807</v>
      </c>
    </row>
    <row r="11">
      <c r="A11" s="4" t="inlineStr">
        <is>
          <t>Equity compensation</t>
        </is>
      </c>
      <c r="B11" s="6" t="n">
        <v>8901</v>
      </c>
      <c r="C11" s="6" t="n">
        <v>7179</v>
      </c>
    </row>
    <row r="12">
      <c r="A12" s="4" t="inlineStr">
        <is>
          <t>Vacation accrual</t>
        </is>
      </c>
      <c r="B12" s="6" t="n">
        <v>6847</v>
      </c>
      <c r="C12" s="6" t="n">
        <v>6096</v>
      </c>
    </row>
    <row r="13">
      <c r="A13" s="4" t="inlineStr">
        <is>
          <t>Intangible assets</t>
        </is>
      </c>
      <c r="B13" s="6" t="n">
        <v>4720</v>
      </c>
      <c r="C13" s="6" t="n">
        <v>2323</v>
      </c>
    </row>
    <row r="14">
      <c r="A14" s="4" t="inlineStr">
        <is>
          <t>Investment impairment</t>
        </is>
      </c>
      <c r="B14" s="6" t="n">
        <v>3328</v>
      </c>
      <c r="C14" s="6" t="n">
        <v>3292</v>
      </c>
    </row>
    <row r="15">
      <c r="A15" s="4" t="inlineStr">
        <is>
          <t>Marketable securities</t>
        </is>
      </c>
      <c r="B15" s="6" t="n">
        <v>0</v>
      </c>
      <c r="C15" s="6" t="n">
        <v>128</v>
      </c>
    </row>
    <row r="16">
      <c r="A16" s="4" t="inlineStr">
        <is>
          <t>Other</t>
        </is>
      </c>
      <c r="B16" s="6" t="n">
        <v>322</v>
      </c>
      <c r="C16" s="6" t="n">
        <v>953</v>
      </c>
    </row>
    <row r="17">
      <c r="A17" s="4" t="inlineStr">
        <is>
          <t>Gross deferred tax assets</t>
        </is>
      </c>
      <c r="B17" s="6" t="n">
        <v>379619</v>
      </c>
      <c r="C17" s="6" t="n">
        <v>325754</v>
      </c>
    </row>
    <row r="18">
      <c r="A18" s="4" t="inlineStr">
        <is>
          <t>Less: valuation allowance</t>
        </is>
      </c>
      <c r="B18" s="6" t="n">
        <v>-117254</v>
      </c>
      <c r="C18" s="6" t="n">
        <v>-109251</v>
      </c>
    </row>
    <row r="19">
      <c r="A19" s="4" t="inlineStr">
        <is>
          <t>Total deferred tax assets</t>
        </is>
      </c>
      <c r="B19" s="6" t="n">
        <v>262365</v>
      </c>
      <c r="C19" s="6" t="n">
        <v>216503</v>
      </c>
    </row>
    <row r="20">
      <c r="A20" s="4" t="inlineStr">
        <is>
          <t>Depreciation</t>
        </is>
      </c>
      <c r="B20" s="6" t="n">
        <v>-18788</v>
      </c>
      <c r="C20" s="6" t="n">
        <v>-16681</v>
      </c>
    </row>
    <row r="21">
      <c r="A21" s="4" t="inlineStr">
        <is>
          <t>Right of use assets</t>
        </is>
      </c>
      <c r="B21" s="6" t="n">
        <v>-16257</v>
      </c>
      <c r="C21" s="6" t="n">
        <v>-19016</v>
      </c>
    </row>
    <row r="22">
      <c r="A22" s="4" t="inlineStr">
        <is>
          <t>Contingent consideration</t>
        </is>
      </c>
      <c r="B22" s="6" t="n">
        <v>-5270</v>
      </c>
      <c r="C22" s="6" t="n">
        <v>-5214</v>
      </c>
    </row>
    <row r="23">
      <c r="A23" s="4" t="inlineStr">
        <is>
          <t>Marketable securities</t>
        </is>
      </c>
      <c r="B23" s="6" t="n">
        <v>-650</v>
      </c>
      <c r="C23" s="6" t="n">
        <v>0</v>
      </c>
    </row>
    <row r="24">
      <c r="A24" s="4" t="inlineStr">
        <is>
          <t>Total deferred tax liabilities</t>
        </is>
      </c>
      <c r="B24" s="6" t="n">
        <v>-40965</v>
      </c>
      <c r="C24" s="6" t="n">
        <v>-40911</v>
      </c>
    </row>
    <row r="25">
      <c r="A25" s="4" t="inlineStr">
        <is>
          <t>Net deferred assets</t>
        </is>
      </c>
      <c r="B25" s="5" t="n">
        <v>221400</v>
      </c>
      <c r="C25" s="5" t="n">
        <v>17559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22" customWidth="1" min="2" max="2"/>
  </cols>
  <sheetData>
    <row r="1">
      <c r="A1" s="1" t="inlineStr">
        <is>
          <t>Summary of Operating Loss Carryforwards (Detail) $ in Thousands</t>
        </is>
      </c>
      <c r="B1" s="2" t="inlineStr">
        <is>
          <t>Dec. 31, 2024 USD ($)</t>
        </is>
      </c>
    </row>
    <row r="2">
      <c r="A2" s="3" t="inlineStr">
        <is>
          <t>Operating Loss Carryforwards [Line Items]</t>
        </is>
      </c>
      <c r="B2" s="4" t="inlineStr">
        <is>
          <t xml:space="preserve"> </t>
        </is>
      </c>
    </row>
    <row r="3">
      <c r="A3" s="4" t="inlineStr">
        <is>
          <t>U.S. Federal Operating Loss Carryforwards</t>
        </is>
      </c>
      <c r="B3" s="5" t="n">
        <v>235</v>
      </c>
    </row>
    <row r="4">
      <c r="A4" s="4" t="inlineStr">
        <is>
          <t>Foreign Operating Loss Carryforwards</t>
        </is>
      </c>
      <c r="B4" s="6" t="n">
        <v>16658</v>
      </c>
    </row>
    <row r="5">
      <c r="A5" s="4" t="inlineStr">
        <is>
          <t>2025</t>
        </is>
      </c>
      <c r="B5" s="4" t="inlineStr">
        <is>
          <t xml:space="preserve"> </t>
        </is>
      </c>
    </row>
    <row r="6">
      <c r="A6" s="3" t="inlineStr">
        <is>
          <t>Operating Loss Carryforwards [Line Items]</t>
        </is>
      </c>
      <c r="B6" s="4" t="inlineStr">
        <is>
          <t xml:space="preserve"> </t>
        </is>
      </c>
    </row>
    <row r="7">
      <c r="A7" s="4" t="inlineStr">
        <is>
          <t>U.S. Federal Operating Loss Carryforwards</t>
        </is>
      </c>
      <c r="B7" s="6" t="n">
        <v>4</v>
      </c>
    </row>
    <row r="8">
      <c r="A8" s="4" t="inlineStr">
        <is>
          <t>2026</t>
        </is>
      </c>
      <c r="B8" s="4" t="inlineStr">
        <is>
          <t xml:space="preserve"> </t>
        </is>
      </c>
    </row>
    <row r="9">
      <c r="A9" s="3" t="inlineStr">
        <is>
          <t>Operating Loss Carryforwards [Line Items]</t>
        </is>
      </c>
      <c r="B9" s="4" t="inlineStr">
        <is>
          <t xml:space="preserve"> </t>
        </is>
      </c>
    </row>
    <row r="10">
      <c r="A10" s="4" t="inlineStr">
        <is>
          <t>U.S. Federal Operating Loss Carryforwards</t>
        </is>
      </c>
      <c r="B10" s="6" t="n">
        <v>0</v>
      </c>
    </row>
    <row r="11">
      <c r="A11" s="4" t="inlineStr">
        <is>
          <t>2027</t>
        </is>
      </c>
      <c r="B11" s="4" t="inlineStr">
        <is>
          <t xml:space="preserve"> </t>
        </is>
      </c>
    </row>
    <row r="12">
      <c r="A12" s="3" t="inlineStr">
        <is>
          <t>Operating Loss Carryforwards [Line Items]</t>
        </is>
      </c>
      <c r="B12" s="4" t="inlineStr">
        <is>
          <t xml:space="preserve"> </t>
        </is>
      </c>
    </row>
    <row r="13">
      <c r="A13" s="4" t="inlineStr">
        <is>
          <t>U.S. Federal Operating Loss Carryforwards</t>
        </is>
      </c>
      <c r="B13" s="6" t="n">
        <v>0</v>
      </c>
    </row>
    <row r="14">
      <c r="A14" s="4" t="inlineStr">
        <is>
          <t>2028</t>
        </is>
      </c>
      <c r="B14" s="4" t="inlineStr">
        <is>
          <t xml:space="preserve"> </t>
        </is>
      </c>
    </row>
    <row r="15">
      <c r="A15" s="3" t="inlineStr">
        <is>
          <t>Operating Loss Carryforwards [Line Items]</t>
        </is>
      </c>
      <c r="B15" s="4" t="inlineStr">
        <is>
          <t xml:space="preserve"> </t>
        </is>
      </c>
    </row>
    <row r="16">
      <c r="A16" s="4" t="inlineStr">
        <is>
          <t>U.S. Federal Operating Loss Carryforwards</t>
        </is>
      </c>
      <c r="B16" s="6" t="n">
        <v>10</v>
      </c>
    </row>
    <row r="17">
      <c r="A17" s="4" t="inlineStr">
        <is>
          <t>Foreign Operating Loss Carryforwards</t>
        </is>
      </c>
      <c r="B17" s="6" t="n">
        <v>80</v>
      </c>
    </row>
    <row r="18">
      <c r="A18" s="4" t="inlineStr">
        <is>
          <t>2029</t>
        </is>
      </c>
      <c r="B18" s="4" t="inlineStr">
        <is>
          <t xml:space="preserve"> </t>
        </is>
      </c>
    </row>
    <row r="19">
      <c r="A19" s="3" t="inlineStr">
        <is>
          <t>Operating Loss Carryforwards [Line Items]</t>
        </is>
      </c>
      <c r="B19" s="4" t="inlineStr">
        <is>
          <t xml:space="preserve"> </t>
        </is>
      </c>
    </row>
    <row r="20">
      <c r="A20" s="4" t="inlineStr">
        <is>
          <t>U.S. Federal Operating Loss Carryforwards</t>
        </is>
      </c>
      <c r="B20" s="6" t="n">
        <v>49</v>
      </c>
    </row>
    <row r="21">
      <c r="A21" s="4" t="inlineStr">
        <is>
          <t>Foreign Operating Loss Carryforwards</t>
        </is>
      </c>
      <c r="B21" s="6" t="n">
        <v>465</v>
      </c>
    </row>
    <row r="22">
      <c r="A22" s="4" t="inlineStr">
        <is>
          <t>2030-2034</t>
        </is>
      </c>
      <c r="B22" s="4" t="inlineStr">
        <is>
          <t xml:space="preserve"> </t>
        </is>
      </c>
    </row>
    <row r="23">
      <c r="A23" s="3" t="inlineStr">
        <is>
          <t>Operating Loss Carryforwards [Line Items]</t>
        </is>
      </c>
      <c r="B23" s="4" t="inlineStr">
        <is>
          <t xml:space="preserve"> </t>
        </is>
      </c>
    </row>
    <row r="24">
      <c r="A24" s="4" t="inlineStr">
        <is>
          <t>U.S. Federal Operating Loss Carryforwards</t>
        </is>
      </c>
      <c r="B24" s="6" t="n">
        <v>62</v>
      </c>
    </row>
    <row r="25">
      <c r="A25" s="4" t="inlineStr">
        <is>
          <t>Foreign Operating Loss Carryforwards</t>
        </is>
      </c>
      <c r="B25" s="6" t="n">
        <v>34</v>
      </c>
    </row>
    <row r="26">
      <c r="A26" s="4" t="inlineStr">
        <is>
          <t>2035-2039</t>
        </is>
      </c>
      <c r="B26" s="4" t="inlineStr">
        <is>
          <t xml:space="preserve"> </t>
        </is>
      </c>
    </row>
    <row r="27">
      <c r="A27" s="3" t="inlineStr">
        <is>
          <t>Operating Loss Carryforwards [Line Items]</t>
        </is>
      </c>
      <c r="B27" s="4" t="inlineStr">
        <is>
          <t xml:space="preserve"> </t>
        </is>
      </c>
    </row>
    <row r="28">
      <c r="A28" s="4" t="inlineStr">
        <is>
          <t>U.S. Federal Operating Loss Carryforwards</t>
        </is>
      </c>
      <c r="B28" s="6" t="n">
        <v>37</v>
      </c>
    </row>
    <row r="29">
      <c r="A29" s="4" t="inlineStr">
        <is>
          <t>Beyond 2039</t>
        </is>
      </c>
      <c r="B29" s="4" t="inlineStr">
        <is>
          <t xml:space="preserve"> </t>
        </is>
      </c>
    </row>
    <row r="30">
      <c r="A30" s="3" t="inlineStr">
        <is>
          <t>Operating Loss Carryforwards [Line Items]</t>
        </is>
      </c>
      <c r="B30" s="4" t="inlineStr">
        <is>
          <t xml:space="preserve"> </t>
        </is>
      </c>
    </row>
    <row r="31">
      <c r="A31" s="4" t="inlineStr">
        <is>
          <t>U.S. Federal Operating Loss Carryforwards</t>
        </is>
      </c>
      <c r="B31" s="6" t="n">
        <v>19</v>
      </c>
    </row>
    <row r="32">
      <c r="A32" s="4" t="inlineStr">
        <is>
          <t>Non-Expiring</t>
        </is>
      </c>
      <c r="B32" s="4" t="inlineStr">
        <is>
          <t xml:space="preserve"> </t>
        </is>
      </c>
    </row>
    <row r="33">
      <c r="A33" s="3" t="inlineStr">
        <is>
          <t>Operating Loss Carryforwards [Line Items]</t>
        </is>
      </c>
      <c r="B33" s="4" t="inlineStr">
        <is>
          <t xml:space="preserve"> </t>
        </is>
      </c>
    </row>
    <row r="34">
      <c r="A34" s="4" t="inlineStr">
        <is>
          <t>U.S. Federal Operating Loss Carryforwards</t>
        </is>
      </c>
      <c r="B34" s="6" t="n">
        <v>54</v>
      </c>
    </row>
    <row r="35">
      <c r="A35" s="4" t="inlineStr">
        <is>
          <t>Foreign Operating Loss Carryforwards</t>
        </is>
      </c>
      <c r="B35" s="5" t="n">
        <v>1607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Beginning balance, as of January 1</t>
        </is>
      </c>
      <c r="B4" s="5" t="n">
        <v>18606</v>
      </c>
      <c r="C4" s="5" t="n">
        <v>15608</v>
      </c>
      <c r="D4" s="5" t="n">
        <v>14465</v>
      </c>
    </row>
    <row r="5">
      <c r="A5" s="4" t="inlineStr">
        <is>
          <t>Tax positions for current year, Additions</t>
        </is>
      </c>
      <c r="B5" s="4" t="inlineStr">
        <is>
          <t xml:space="preserve"> </t>
        </is>
      </c>
      <c r="C5" s="6" t="n">
        <v>0</v>
      </c>
      <c r="D5" s="6" t="n">
        <v>1398</v>
      </c>
    </row>
    <row r="6">
      <c r="A6" s="4" t="inlineStr">
        <is>
          <t>Tax positions for prior years, Additions</t>
        </is>
      </c>
      <c r="B6" s="4" t="inlineStr">
        <is>
          <t xml:space="preserve"> </t>
        </is>
      </c>
      <c r="C6" s="6" t="n">
        <v>3024</v>
      </c>
      <c r="D6" s="6" t="n">
        <v>13</v>
      </c>
    </row>
    <row r="7">
      <c r="A7" s="4" t="inlineStr">
        <is>
          <t>Tax positions for prior years, Reductions</t>
        </is>
      </c>
      <c r="B7" s="6" t="n">
        <v>-2696</v>
      </c>
      <c r="C7" s="6" t="n">
        <v>-26</v>
      </c>
      <c r="D7" s="6" t="n">
        <v>-56</v>
      </c>
    </row>
    <row r="8">
      <c r="A8" s="4" t="inlineStr">
        <is>
          <t>Expiration of statutes, Reductions</t>
        </is>
      </c>
      <c r="B8" s="6" t="n">
        <v>-8247</v>
      </c>
      <c r="C8" s="6" t="n">
        <v>0</v>
      </c>
      <c r="D8" s="6" t="n">
        <v>-212</v>
      </c>
    </row>
    <row r="9">
      <c r="A9" s="4" t="inlineStr">
        <is>
          <t>Ending balance as of December 31</t>
        </is>
      </c>
      <c r="B9" s="5" t="n">
        <v>7663</v>
      </c>
      <c r="C9" s="5" t="n">
        <v>18606</v>
      </c>
      <c r="D9" s="5" t="n">
        <v>156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Geographic and Significant Customer Information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segments</t>
        </is>
      </c>
      <c r="B4" s="6" t="n">
        <v>2</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egment Reporting, CODM, Profit (Loss) Measure, How Used, Description</t>
        </is>
      </c>
      <c r="B6" s="4" t="inlineStr">
        <is>
          <t>The CODM uses business segment income (loss) before income taxes predominantly in the annual budgeting and forecasting process. The CODM also uses this measure when making decisions about the allocation of operating and capital resources to each segment. The accounting policies of the business segments are the same as those described in Note B: “Accounting Policies.”</t>
        </is>
      </c>
      <c r="C6" s="4" t="inlineStr">
        <is>
          <t xml:space="preserve"> </t>
        </is>
      </c>
      <c r="D6" s="4" t="inlineStr">
        <is>
          <t xml:space="preserve"> </t>
        </is>
      </c>
    </row>
    <row r="7">
      <c r="A7" s="4" t="inlineStr">
        <is>
          <t>Qualcomm | Consolidated Revenue | Customer Concentration Ris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4" t="inlineStr">
        <is>
          <t xml:space="preserve"> </t>
        </is>
      </c>
      <c r="D9" s="10" t="n">
        <v>0.11</v>
      </c>
    </row>
    <row r="10">
      <c r="A10" s="4" t="inlineStr">
        <is>
          <t>Semiconductor Test | Customer 1 | Consolidated Revenue | Revenue from Rights Concentration Ris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t>
        </is>
      </c>
      <c r="B12" s="15" t="n">
        <v>0.125</v>
      </c>
      <c r="C12" s="10" t="n">
        <v>0.1</v>
      </c>
      <c r="D12"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egment Information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B4" s="4" t="inlineStr">
        <is>
          <t>[1],[2]</t>
        </is>
      </c>
      <c r="C4" s="5" t="n">
        <v>2819880</v>
      </c>
      <c r="D4" s="5" t="n">
        <v>2676298</v>
      </c>
      <c r="E4" s="5" t="n">
        <v>3155045</v>
      </c>
    </row>
    <row r="5">
      <c r="A5" s="4" t="inlineStr">
        <is>
          <t>Cost of revenues</t>
        </is>
      </c>
      <c r="C5" s="6" t="n">
        <v>1141833</v>
      </c>
      <c r="D5" s="6" t="n">
        <v>1116443</v>
      </c>
      <c r="E5" s="6" t="n">
        <v>1257877</v>
      </c>
    </row>
    <row r="6">
      <c r="A6" s="4" t="inlineStr">
        <is>
          <t>Engineering and development</t>
        </is>
      </c>
      <c r="C6" s="6" t="n">
        <v>409476</v>
      </c>
      <c r="D6" s="6" t="n">
        <v>370593</v>
      </c>
      <c r="E6" s="6" t="n">
        <v>381077</v>
      </c>
    </row>
    <row r="7">
      <c r="A7" s="4" t="inlineStr">
        <is>
          <t>Selling and marketing</t>
        </is>
      </c>
      <c r="C7" s="6" t="n">
        <v>351028</v>
      </c>
      <c r="D7" s="6" t="n">
        <v>319356</v>
      </c>
      <c r="E7" s="6" t="n">
        <v>309992</v>
      </c>
    </row>
    <row r="8">
      <c r="A8" s="4" t="inlineStr">
        <is>
          <t>General and administrative</t>
        </is>
      </c>
      <c r="C8" s="6" t="n">
        <v>165562</v>
      </c>
      <c r="D8" s="6" t="n">
        <v>159373</v>
      </c>
      <c r="E8" s="6" t="n">
        <v>154174</v>
      </c>
    </row>
    <row r="9">
      <c r="A9" s="4" t="inlineStr">
        <is>
          <t>Other segment items</t>
        </is>
      </c>
      <c r="B9" s="4" t="inlineStr">
        <is>
          <t>[3],[4]</t>
        </is>
      </c>
      <c r="C9" s="6" t="n">
        <v>142895</v>
      </c>
      <c r="D9" s="6" t="n">
        <v>184961</v>
      </c>
      <c r="E9" s="6" t="n">
        <v>211540</v>
      </c>
    </row>
    <row r="10">
      <c r="A10" s="4" t="inlineStr">
        <is>
          <t>Income (loss) before taxes</t>
        </is>
      </c>
      <c r="B10" s="4" t="inlineStr">
        <is>
          <t>[4]</t>
        </is>
      </c>
      <c r="C10" s="6" t="n">
        <v>609086</v>
      </c>
      <c r="D10" s="6" t="n">
        <v>525572</v>
      </c>
      <c r="E10" s="6" t="n">
        <v>840385</v>
      </c>
    </row>
    <row r="11">
      <c r="A11" s="4" t="inlineStr">
        <is>
          <t>Total assets</t>
        </is>
      </c>
      <c r="B11" s="4" t="inlineStr">
        <is>
          <t>[5]</t>
        </is>
      </c>
      <c r="C11" s="6" t="n">
        <v>3708714</v>
      </c>
      <c r="D11" s="6" t="n">
        <v>3486824</v>
      </c>
      <c r="E11" s="6" t="n">
        <v>3501252</v>
      </c>
    </row>
    <row r="12">
      <c r="A12" s="4" t="inlineStr">
        <is>
          <t>Property additions</t>
        </is>
      </c>
      <c r="C12" s="6" t="n">
        <v>198095</v>
      </c>
      <c r="D12" s="6" t="n">
        <v>159642</v>
      </c>
      <c r="E12" s="6" t="n">
        <v>163249</v>
      </c>
    </row>
    <row r="13">
      <c r="A13" s="4" t="inlineStr">
        <is>
          <t>Depreciation and amortization expense</t>
        </is>
      </c>
      <c r="C13" s="6" t="n">
        <v>119741</v>
      </c>
      <c r="D13" s="6" t="n">
        <v>110886</v>
      </c>
      <c r="E13" s="6" t="n">
        <v>110675</v>
      </c>
    </row>
    <row r="14">
      <c r="A14" s="4" t="inlineStr">
        <is>
          <t>All Oth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s</t>
        </is>
      </c>
      <c r="B16" s="4" t="inlineStr">
        <is>
          <t>[1]</t>
        </is>
      </c>
      <c r="C16" s="6" t="n">
        <v>331112</v>
      </c>
      <c r="D16" s="6" t="n">
        <v>343927</v>
      </c>
      <c r="E16" s="6" t="n">
        <v>401053</v>
      </c>
    </row>
    <row r="17">
      <c r="A17" s="4" t="inlineStr">
        <is>
          <t>Operating Segment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t>
        </is>
      </c>
      <c r="C19" s="6" t="n">
        <v>2488768</v>
      </c>
      <c r="D19" s="6" t="n">
        <v>2332371</v>
      </c>
      <c r="E19" s="6" t="n">
        <v>2753741</v>
      </c>
    </row>
    <row r="20">
      <c r="A20" s="4" t="inlineStr">
        <is>
          <t>Cost of revenues</t>
        </is>
      </c>
      <c r="C20" s="6" t="n">
        <v>1021433</v>
      </c>
      <c r="D20" s="6" t="n">
        <v>998403</v>
      </c>
      <c r="E20" s="6" t="n">
        <v>1132355</v>
      </c>
    </row>
    <row r="21">
      <c r="A21" s="4" t="inlineStr">
        <is>
          <t>Engineering and development</t>
        </is>
      </c>
      <c r="C21" s="6" t="n">
        <v>362920</v>
      </c>
      <c r="D21" s="6" t="n">
        <v>326055</v>
      </c>
      <c r="E21" s="6" t="n">
        <v>336966</v>
      </c>
    </row>
    <row r="22">
      <c r="A22" s="4" t="inlineStr">
        <is>
          <t>Selling and marketing</t>
        </is>
      </c>
      <c r="C22" s="6" t="n">
        <v>300711</v>
      </c>
      <c r="D22" s="6" t="n">
        <v>269225</v>
      </c>
      <c r="E22" s="6" t="n">
        <v>258104</v>
      </c>
    </row>
    <row r="23">
      <c r="A23" s="4" t="inlineStr">
        <is>
          <t>General and administrative</t>
        </is>
      </c>
      <c r="C23" s="6" t="n">
        <v>144280</v>
      </c>
      <c r="D23" s="6" t="n">
        <v>134269</v>
      </c>
      <c r="E23" s="6" t="n">
        <v>133389</v>
      </c>
    </row>
    <row r="24">
      <c r="A24" s="4" t="inlineStr">
        <is>
          <t>Other segment items</t>
        </is>
      </c>
      <c r="B24" s="4" t="inlineStr">
        <is>
          <t>[3],[4]</t>
        </is>
      </c>
      <c r="C24" s="6" t="n">
        <v>178808</v>
      </c>
      <c r="D24" s="6" t="n">
        <v>160167</v>
      </c>
      <c r="E24" s="6" t="n">
        <v>165249</v>
      </c>
    </row>
    <row r="25">
      <c r="A25" s="4" t="inlineStr">
        <is>
          <t>Income (loss) before taxes</t>
        </is>
      </c>
      <c r="B25" s="4" t="inlineStr">
        <is>
          <t>[4]</t>
        </is>
      </c>
      <c r="C25" s="6" t="n">
        <v>480616</v>
      </c>
      <c r="D25" s="6" t="n">
        <v>444252</v>
      </c>
      <c r="E25" s="6" t="n">
        <v>727678</v>
      </c>
    </row>
    <row r="26">
      <c r="A26" s="4" t="inlineStr">
        <is>
          <t>Total assets</t>
        </is>
      </c>
      <c r="B26" s="4" t="inlineStr">
        <is>
          <t>[5]</t>
        </is>
      </c>
      <c r="C26" s="6" t="n">
        <v>2029236</v>
      </c>
      <c r="D26" s="6" t="n">
        <v>2126165</v>
      </c>
      <c r="E26" s="6" t="n">
        <v>2101403</v>
      </c>
    </row>
    <row r="27">
      <c r="A27" s="4" t="inlineStr">
        <is>
          <t>Property additions</t>
        </is>
      </c>
      <c r="C27" s="6" t="n">
        <v>190405</v>
      </c>
      <c r="D27" s="6" t="n">
        <v>154403</v>
      </c>
      <c r="E27" s="6" t="n">
        <v>152610</v>
      </c>
    </row>
    <row r="28">
      <c r="A28" s="4" t="inlineStr">
        <is>
          <t>Depreciation and amortization expense</t>
        </is>
      </c>
      <c r="C28" s="6" t="n">
        <v>113405</v>
      </c>
      <c r="D28" s="6" t="n">
        <v>104095</v>
      </c>
      <c r="E28" s="6" t="n">
        <v>102261</v>
      </c>
    </row>
    <row r="29">
      <c r="A29" s="4" t="inlineStr">
        <is>
          <t>Operating Segments | Semiconductor Test</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s</t>
        </is>
      </c>
      <c r="C31" s="6" t="n">
        <v>2123920</v>
      </c>
      <c r="D31" s="6" t="n">
        <v>1957188</v>
      </c>
      <c r="E31" s="6" t="n">
        <v>2350603</v>
      </c>
    </row>
    <row r="32">
      <c r="A32" s="4" t="inlineStr">
        <is>
          <t>Cost of revenues</t>
        </is>
      </c>
      <c r="C32" s="6" t="n">
        <v>866353</v>
      </c>
      <c r="D32" s="6" t="n">
        <v>846570</v>
      </c>
      <c r="E32" s="6" t="n">
        <v>970972</v>
      </c>
    </row>
    <row r="33">
      <c r="A33" s="4" t="inlineStr">
        <is>
          <t>Engineering and development</t>
        </is>
      </c>
      <c r="C33" s="6" t="n">
        <v>295614</v>
      </c>
      <c r="D33" s="6" t="n">
        <v>257387</v>
      </c>
      <c r="E33" s="6" t="n">
        <v>272296</v>
      </c>
    </row>
    <row r="34">
      <c r="A34" s="4" t="inlineStr">
        <is>
          <t>Selling and marketing</t>
        </is>
      </c>
      <c r="C34" s="6" t="n">
        <v>187384</v>
      </c>
      <c r="D34" s="6" t="n">
        <v>162068</v>
      </c>
      <c r="E34" s="6" t="n">
        <v>156520</v>
      </c>
    </row>
    <row r="35">
      <c r="A35" s="4" t="inlineStr">
        <is>
          <t>General and administrative</t>
        </is>
      </c>
      <c r="C35" s="6" t="n">
        <v>89952</v>
      </c>
      <c r="D35" s="6" t="n">
        <v>77786</v>
      </c>
      <c r="E35" s="6" t="n">
        <v>75544</v>
      </c>
    </row>
    <row r="36">
      <c r="A36" s="4" t="inlineStr">
        <is>
          <t>Other segment items</t>
        </is>
      </c>
      <c r="B36" s="4" t="inlineStr">
        <is>
          <t>[3],[4]</t>
        </is>
      </c>
      <c r="C36" s="6" t="n">
        <v>126449</v>
      </c>
      <c r="D36" s="6" t="n">
        <v>114873</v>
      </c>
      <c r="E36" s="6" t="n">
        <v>131464</v>
      </c>
    </row>
    <row r="37">
      <c r="A37" s="4" t="inlineStr">
        <is>
          <t>Income (loss) before taxes</t>
        </is>
      </c>
      <c r="B37" s="4" t="inlineStr">
        <is>
          <t>[4]</t>
        </is>
      </c>
      <c r="C37" s="6" t="n">
        <v>558168</v>
      </c>
      <c r="D37" s="6" t="n">
        <v>498504</v>
      </c>
      <c r="E37" s="6" t="n">
        <v>743807</v>
      </c>
    </row>
    <row r="38">
      <c r="A38" s="4" t="inlineStr">
        <is>
          <t>Total assets</t>
        </is>
      </c>
      <c r="B38" s="4" t="inlineStr">
        <is>
          <t>[5]</t>
        </is>
      </c>
      <c r="C38" s="6" t="n">
        <v>1287219</v>
      </c>
      <c r="D38" s="6" t="n">
        <v>1388842</v>
      </c>
      <c r="E38" s="6" t="n">
        <v>1435766</v>
      </c>
    </row>
    <row r="39">
      <c r="A39" s="4" t="inlineStr">
        <is>
          <t>Property additions</t>
        </is>
      </c>
      <c r="C39" s="6" t="n">
        <v>168130</v>
      </c>
      <c r="D39" s="6" t="n">
        <v>113664</v>
      </c>
      <c r="E39" s="6" t="n">
        <v>126899</v>
      </c>
    </row>
    <row r="40">
      <c r="A40" s="4" t="inlineStr">
        <is>
          <t>Depreciation and amortization expense</t>
        </is>
      </c>
      <c r="C40" s="6" t="n">
        <v>85737</v>
      </c>
      <c r="D40" s="6" t="n">
        <v>78568</v>
      </c>
      <c r="E40" s="6" t="n">
        <v>76922</v>
      </c>
    </row>
    <row r="41">
      <c r="A41" s="4" t="inlineStr">
        <is>
          <t>Operating Segments | Robotic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t>
        </is>
      </c>
      <c r="C43" s="6" t="n">
        <v>364848</v>
      </c>
      <c r="D43" s="6" t="n">
        <v>375183</v>
      </c>
      <c r="E43" s="6" t="n">
        <v>403138</v>
      </c>
    </row>
    <row r="44">
      <c r="A44" s="4" t="inlineStr">
        <is>
          <t>Cost of revenues</t>
        </is>
      </c>
      <c r="C44" s="6" t="n">
        <v>155080</v>
      </c>
      <c r="D44" s="6" t="n">
        <v>151833</v>
      </c>
      <c r="E44" s="6" t="n">
        <v>161383</v>
      </c>
    </row>
    <row r="45">
      <c r="A45" s="4" t="inlineStr">
        <is>
          <t>Engineering and development</t>
        </is>
      </c>
      <c r="C45" s="6" t="n">
        <v>67306</v>
      </c>
      <c r="D45" s="6" t="n">
        <v>68668</v>
      </c>
      <c r="E45" s="6" t="n">
        <v>64670</v>
      </c>
    </row>
    <row r="46">
      <c r="A46" s="4" t="inlineStr">
        <is>
          <t>Selling and marketing</t>
        </is>
      </c>
      <c r="C46" s="6" t="n">
        <v>113327</v>
      </c>
      <c r="D46" s="6" t="n">
        <v>107157</v>
      </c>
      <c r="E46" s="6" t="n">
        <v>101584</v>
      </c>
    </row>
    <row r="47">
      <c r="A47" s="4" t="inlineStr">
        <is>
          <t>General and administrative</t>
        </is>
      </c>
      <c r="C47" s="6" t="n">
        <v>54328</v>
      </c>
      <c r="D47" s="6" t="n">
        <v>56483</v>
      </c>
      <c r="E47" s="6" t="n">
        <v>57845</v>
      </c>
    </row>
    <row r="48">
      <c r="A48" s="4" t="inlineStr">
        <is>
          <t>Other segment items</t>
        </is>
      </c>
      <c r="B48" s="4" t="inlineStr">
        <is>
          <t>[3],[4]</t>
        </is>
      </c>
      <c r="C48" s="6" t="n">
        <v>52359</v>
      </c>
      <c r="D48" s="6" t="n">
        <v>45294</v>
      </c>
      <c r="E48" s="6" t="n">
        <v>33785</v>
      </c>
    </row>
    <row r="49">
      <c r="A49" s="4" t="inlineStr">
        <is>
          <t>Income (loss) before taxes</t>
        </is>
      </c>
      <c r="B49" s="4" t="inlineStr">
        <is>
          <t>[4]</t>
        </is>
      </c>
      <c r="C49" s="6" t="n">
        <v>-77552</v>
      </c>
      <c r="D49" s="6" t="n">
        <v>-54252</v>
      </c>
      <c r="E49" s="6" t="n">
        <v>-16129</v>
      </c>
    </row>
    <row r="50">
      <c r="A50" s="4" t="inlineStr">
        <is>
          <t>Total assets</t>
        </is>
      </c>
      <c r="B50" s="4" t="inlineStr">
        <is>
          <t>[5]</t>
        </is>
      </c>
      <c r="C50" s="6" t="n">
        <v>742017</v>
      </c>
      <c r="D50" s="6" t="n">
        <v>737323</v>
      </c>
      <c r="E50" s="6" t="n">
        <v>665638</v>
      </c>
    </row>
    <row r="51">
      <c r="A51" s="4" t="inlineStr">
        <is>
          <t>Property additions</t>
        </is>
      </c>
      <c r="C51" s="6" t="n">
        <v>22275</v>
      </c>
      <c r="D51" s="6" t="n">
        <v>40739</v>
      </c>
      <c r="E51" s="6" t="n">
        <v>25711</v>
      </c>
    </row>
    <row r="52">
      <c r="A52" s="4" t="inlineStr">
        <is>
          <t>Depreciation and amortization expense</t>
        </is>
      </c>
      <c r="C52" s="6" t="n">
        <v>27668</v>
      </c>
      <c r="D52" s="6" t="n">
        <v>25527</v>
      </c>
      <c r="E52" s="6" t="n">
        <v>25339</v>
      </c>
    </row>
    <row r="53">
      <c r="A53" s="4" t="inlineStr">
        <is>
          <t>Operating Segments | All Oth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s</t>
        </is>
      </c>
      <c r="C55" s="6" t="n">
        <v>331112</v>
      </c>
      <c r="D55" s="6" t="n">
        <v>343927</v>
      </c>
      <c r="E55" s="6" t="n">
        <v>401053</v>
      </c>
    </row>
    <row r="56">
      <c r="A56" s="4" t="inlineStr">
        <is>
          <t>Cost of revenues</t>
        </is>
      </c>
      <c r="C56" s="6" t="n">
        <v>120400</v>
      </c>
      <c r="D56" s="6" t="n">
        <v>118040</v>
      </c>
      <c r="E56" s="6" t="n">
        <v>125522</v>
      </c>
    </row>
    <row r="57">
      <c r="A57" s="4" t="inlineStr">
        <is>
          <t>Engineering and development</t>
        </is>
      </c>
      <c r="C57" s="6" t="n">
        <v>46556</v>
      </c>
      <c r="D57" s="6" t="n">
        <v>44538</v>
      </c>
      <c r="E57" s="6" t="n">
        <v>44111</v>
      </c>
    </row>
    <row r="58">
      <c r="A58" s="4" t="inlineStr">
        <is>
          <t>Selling and marketing</t>
        </is>
      </c>
      <c r="C58" s="6" t="n">
        <v>50317</v>
      </c>
      <c r="D58" s="6" t="n">
        <v>50131</v>
      </c>
      <c r="E58" s="6" t="n">
        <v>51888</v>
      </c>
    </row>
    <row r="59">
      <c r="A59" s="4" t="inlineStr">
        <is>
          <t>General and administrative</t>
        </is>
      </c>
      <c r="C59" s="6" t="n">
        <v>21282</v>
      </c>
      <c r="D59" s="6" t="n">
        <v>25104</v>
      </c>
      <c r="E59" s="6" t="n">
        <v>20785</v>
      </c>
    </row>
    <row r="60">
      <c r="A60" s="4" t="inlineStr">
        <is>
          <t>Other segment items</t>
        </is>
      </c>
      <c r="B60" s="4" t="inlineStr">
        <is>
          <t>[3],[4]</t>
        </is>
      </c>
      <c r="C60" s="6" t="n">
        <v>26833</v>
      </c>
      <c r="D60" s="6" t="n">
        <v>26657</v>
      </c>
      <c r="E60" s="6" t="n">
        <v>34587</v>
      </c>
    </row>
    <row r="61">
      <c r="A61" s="4" t="inlineStr">
        <is>
          <t>Income (loss) before taxes</t>
        </is>
      </c>
      <c r="B61" s="4" t="inlineStr">
        <is>
          <t>[4]</t>
        </is>
      </c>
      <c r="C61" s="6" t="n">
        <v>65724</v>
      </c>
      <c r="D61" s="6" t="n">
        <v>79457</v>
      </c>
      <c r="E61" s="6" t="n">
        <v>124160</v>
      </c>
    </row>
    <row r="62">
      <c r="A62" s="4" t="inlineStr">
        <is>
          <t>Total assets</t>
        </is>
      </c>
      <c r="B62" s="4" t="inlineStr">
        <is>
          <t>[5]</t>
        </is>
      </c>
      <c r="C62" s="6" t="n">
        <v>213749</v>
      </c>
      <c r="D62" s="6" t="n">
        <v>191055</v>
      </c>
      <c r="E62" s="6" t="n">
        <v>207079</v>
      </c>
    </row>
    <row r="63">
      <c r="A63" s="4" t="inlineStr">
        <is>
          <t>Property additions</t>
        </is>
      </c>
      <c r="C63" s="6" t="n">
        <v>7690</v>
      </c>
      <c r="D63" s="6" t="n">
        <v>5239</v>
      </c>
      <c r="E63" s="6" t="n">
        <v>10639</v>
      </c>
    </row>
    <row r="64">
      <c r="A64" s="4" t="inlineStr">
        <is>
          <t>Depreciation and amortization expense</t>
        </is>
      </c>
      <c r="C64" s="6" t="n">
        <v>6336</v>
      </c>
      <c r="D64" s="6" t="n">
        <v>7021</v>
      </c>
      <c r="E64" s="6" t="n">
        <v>7836</v>
      </c>
    </row>
    <row r="65">
      <c r="A65" s="4" t="inlineStr">
        <is>
          <t>Corporate And Eliminations</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Revenues</t>
        </is>
      </c>
      <c r="C67" s="6" t="n">
        <v>0</v>
      </c>
      <c r="D67" s="6" t="n">
        <v>0</v>
      </c>
      <c r="E67" s="6" t="n">
        <v>251</v>
      </c>
    </row>
    <row r="68">
      <c r="A68" s="4" t="inlineStr">
        <is>
          <t>Cost of revenues</t>
        </is>
      </c>
      <c r="C68" s="6" t="n">
        <v>0</v>
      </c>
      <c r="D68" s="6" t="n">
        <v>0</v>
      </c>
      <c r="E68" s="6" t="n">
        <v>0</v>
      </c>
    </row>
    <row r="69">
      <c r="A69" s="4" t="inlineStr">
        <is>
          <t>Engineering and development</t>
        </is>
      </c>
      <c r="C69" s="6" t="n">
        <v>0</v>
      </c>
      <c r="D69" s="6" t="n">
        <v>0</v>
      </c>
      <c r="E69" s="6" t="n">
        <v>0</v>
      </c>
    </row>
    <row r="70">
      <c r="A70" s="4" t="inlineStr">
        <is>
          <t>Selling and marketing</t>
        </is>
      </c>
      <c r="C70" s="6" t="n">
        <v>0</v>
      </c>
      <c r="D70" s="6" t="n">
        <v>0</v>
      </c>
      <c r="E70" s="6" t="n">
        <v>0</v>
      </c>
    </row>
    <row r="71">
      <c r="A71" s="4" t="inlineStr">
        <is>
          <t>General and administrative</t>
        </is>
      </c>
      <c r="C71" s="6" t="n">
        <v>0</v>
      </c>
      <c r="D71" s="6" t="n">
        <v>0</v>
      </c>
      <c r="E71" s="6" t="n">
        <v>0</v>
      </c>
    </row>
    <row r="72">
      <c r="A72" s="4" t="inlineStr">
        <is>
          <t>Other segment items</t>
        </is>
      </c>
      <c r="B72" s="4" t="inlineStr">
        <is>
          <t>[3],[4]</t>
        </is>
      </c>
      <c r="C72" s="6" t="n">
        <v>-62746</v>
      </c>
      <c r="D72" s="6" t="n">
        <v>-1863</v>
      </c>
      <c r="E72" s="6" t="n">
        <v>11704</v>
      </c>
    </row>
    <row r="73">
      <c r="A73" s="4" t="inlineStr">
        <is>
          <t>Income (loss) before taxes</t>
        </is>
      </c>
      <c r="B73" s="4" t="inlineStr">
        <is>
          <t>[4]</t>
        </is>
      </c>
      <c r="C73" s="6" t="n">
        <v>62746</v>
      </c>
      <c r="D73" s="6" t="n">
        <v>1863</v>
      </c>
      <c r="E73" s="6" t="n">
        <v>-11453</v>
      </c>
    </row>
    <row r="74">
      <c r="A74" s="4" t="inlineStr">
        <is>
          <t>Total assets</t>
        </is>
      </c>
      <c r="B74" s="4" t="inlineStr">
        <is>
          <t>[5]</t>
        </is>
      </c>
      <c r="C74" s="6" t="n">
        <v>1465730</v>
      </c>
      <c r="D74" s="6" t="n">
        <v>1169605</v>
      </c>
      <c r="E74" s="6" t="n">
        <v>1192769</v>
      </c>
    </row>
    <row r="75">
      <c r="A75" s="4" t="inlineStr">
        <is>
          <t>Property additions</t>
        </is>
      </c>
      <c r="C75" s="6" t="n">
        <v>0</v>
      </c>
      <c r="D75" s="6" t="n">
        <v>0</v>
      </c>
      <c r="E75" s="4" t="inlineStr">
        <is>
          <t xml:space="preserve"> </t>
        </is>
      </c>
    </row>
    <row r="76">
      <c r="A76" s="4" t="inlineStr">
        <is>
          <t>Depreciation and amortization expense</t>
        </is>
      </c>
      <c r="C76" s="5" t="n">
        <v>0</v>
      </c>
      <c r="D76" s="5" t="n">
        <v>-230</v>
      </c>
      <c r="E76" s="5" t="n">
        <v>578</v>
      </c>
    </row>
    <row r="77"/>
    <row r="78">
      <c r="A78" s="4" t="inlineStr">
        <is>
          <t>[1] Includes $ 3.7 m illion, $ 5.2 million and $ 8.2 million in 2024, 2023 and 2022, respectively, for leases of Teradyne’s systems recognized outside of ASC 606: “Revenue from Contracts with Customers.” Revenues attributable to a country are based on location of customer site. For each reportable segment, the other segment items category includes equity and variable compensation, acquired intangible assets amortization, and restructuring and other charges. Included in Corporate and Eliminations are interest income, interest expense, net foreign exchange gains (losses), intercompany eliminations, acquired intangible amortization, gain on the sale of a business, pension and postretirement plan actuarial gains (losses), legal and environmental fees, contingent consideration adjustments, acquisition and divestiture related expenses, contract termination settlement charge, and an expense for the modification of Teradyne's former chief executive officer's outstanding equity awards. Total assets are attributable to each segment. In 2023, Semiconductor Test includes $ 34.8 million of total assets classified as assets held for sale. See Note E: "Dispositions" for additional information. Corporate assets consist of cash and cash equivalents, marketable securities and certain other assets.</t>
        </is>
      </c>
    </row>
  </sheetData>
  <mergeCells count="4">
    <mergeCell ref="A1:B2"/>
    <mergeCell ref="C1:E1"/>
    <mergeCell ref="A77:D77"/>
    <mergeCell ref="A78:D7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gment Information (Parenthetical) (Detail)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 held for sale</t>
        </is>
      </c>
      <c r="B3" s="5" t="n">
        <v>0</v>
      </c>
      <c r="C3" s="5" t="n">
        <v>11531</v>
      </c>
      <c r="D3" s="4" t="inlineStr">
        <is>
          <t xml:space="preserve"> </t>
        </is>
      </c>
    </row>
    <row r="4">
      <c r="A4" s="4" t="inlineStr">
        <is>
          <t>Semiconductor Test | 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 held for sale</t>
        </is>
      </c>
      <c r="B6" s="5" t="n">
        <v>34800</v>
      </c>
      <c r="C6" s="5" t="n">
        <v>34800</v>
      </c>
      <c r="D6" s="5" t="n">
        <v>348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B. ACCOUNTING POLICIES The consolidated financial statements include the accounts of Teradyne and its wholly owned subsidiaries. All significant intercompany balances and transactions are eliminated. Certain prior years’ amounts were reclassified to conform to the current year presentation. 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revenue, inventories, investments, goodwill, intangible and other long-lived assets, accounts receivable, income taxes, deferred tax assets and liabilities, pensions, warran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may differ significantly from these estimates under different assumptions or conditions. Revenue Recognition Revenue from Contracts with Customers In accordance with ASC 606, Teradyne recognizes revenues, when or as control is transferred to a customer. Teradyne’s determination of revenue is dependent upon a five-step process outlined below. • Teradyne accounts for a contract with a customer when there is written approval, the contract is committed, the rights of the parties, including payment terms, are identified, the contract has commercial substance and consideration is probable of collection. • Teradyne periodically enters into contracts with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 Teradyne determines the transaction price to be the amount of consideration to which Teradyne expects to be entitled to, which is generally at contractually stated prices. •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Performance Obligations Products Teradyne products consist primarily of semiconductor test systems and instruments, defense/aerospace test instrumentation and systems, storage test systems and instruments, circuit-board test and inspection systems and instruments, wireless test systems and robotics products. Teradyne’s hardware is typically recognized at a point in time upon transfer of control to the customer. Services Teradyne services consist of extended warranties, training and application support, service agreements, post contract customer support (“PCS”) and replacement parts. Each service is recognized based on relative standalone selling price. Extended warranty, training and support, service agreements and PCS are recognized over time based on the period of service. Replacement parts are recognized at a point in time upon transfer of control to the customer. Teradyne does not allow customer returns or provide refunds to customers for any products or services. Teradyne products include a standard 12 -month warranty. This warranty is not considered a distinct performance obligation because it does not obligate Teradyne to provide a separate service to the customer and it cannot be purchased separately. Cost related to warranties are included in cost of revenues when product revenues are recognized. As of December 31, 2024 and 2023, deferred revenue and customer advances consisted of the following and are included in the short and long-term deferred revenue and customer advances:
2024 2023
(in thousands)
Maintenance, service and training $ 58,473 $ 66,458
Customer advances, undelivered elements and other 48,118 35,731
Extended warranty 41,624 34,897
Total deferred revenue and customer advances $ 148,215 $ 137,086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Amount
(in thousands)
Balance at December 31, 2021 $ 24,577
Accruals for warranties issued during the period 21,851
Accruals related to pre-existing warranties ( 5,618 )
Settlements made during the period ( 26,629 )
Balance at December 31, 2022 14,181
Accruals for warranties issued during the period 21,644
Accruals related to pre-existing warranties ( 1,576 )
Settlements made during the period ( 18,551 )
Balance at December 31, 2023 15,698
Accruals for warranties issued during the period 11,315
Accruals related to pre-existing warranties ( 1,078 )
Settlements made during the period ( 12,973 )
Balance at December 31, 2024 $ 12,962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21 $ 64,168
Deferral of new extended warranty revenue 33,686
Recognition of extended warranty deferred revenue ( 41,674 )
Balance at December 31, 2022 56,180
Deferral of new extended warranty revenue 14,330
Recognition of extended warranty deferred revenue ( 35,613 )
Balance at December 31, 2023 34,897
Deferral of new extended warranty revenue 29,990
Recognition of extended warranty deferred revenue ( 23,263 )
Balance at December 31, 2024 $ 41,624 Accounts Receivable and Allowance for Credit Losses Trade accounts receivable are recorded at the invoiced amount and do not bear interest. Teradyne maintains allowances for estimated losses resulting from the inability of its customers to make required payments. Estimated allowances for credit losses are reviewed periodically taking into account the customer’s recent payment history, the customer’s current financial statements and other information regarding the customer’s creditworthiness. Account balances are written off against the allowance when it is determined the receivable will not be recovered. Teradyne sells certain trade accounts receivables on a non-recourse basis to third-party financial institutions pursuant to factoring agreements. Teradyne accounts for these transactions as sales of receivables and presents cash proceeds as a cash provided by operating activities in the consolidated statements of cash flows. Total trade accounts receivable sold under the factoring agreements were $ 129.0 million and $ 243.5 million during 2024 and 2023 , respectively. Factoring fees for the sales of receivables are recorded in interest expense and are not material. Equity Method Investments Teradyne accounts for investments using the equity method of accounting when it has significant influence over the financial and operating policies, but not control, of the investee. The equity method investments are initially recorded at cost and included in ‘Equity method investment’ in the consolidated balance sheet. Teradyne records its share of investee's net income or loss and other comprehensive income, and the amortization of equity method basis difference, calculated as the difference between the investment and the amount of underlying equity in net assets acquired, on a 3-month lag, which is applied consistently from period to period. Teradyne's share of investee's net income and the amortization of equity method basis difference are reported in ‘Equity in net earnings of affiliate’ in the consolidated statement of operations. Teradyne includes its share of investee's other comprehensive income and a cumulative translation adjustment in the consolidated statements of comprehensive income. Teradyne monitors on an ongoing basis its equity method investments for indicators of other-than-temporary declines in fair value below carrying value. Inventories 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 Investments Teradyne accounts for its investments in debt and equity securities in accordance with the provisions of ASC 320-10, “ Investments—Debt and Equity Securities .” ASC 320-10 requires that certain debt and equity securities be classified into one of three categories; trading, available-for-sale or held-to-maturity securities.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welve months ended December 31, 2024 and 2023. Teradyne measures its debt and equity investments at fair value, in accordance with ASC 820-10, “ Fair Value Measurements and Disclosures. ” ASC 820-10 defines fair value as the price that would be received from the sale of an asset or paid to transfer a liability in an orderly transaction between market participants and requires that assets and liabilities carried at fair value be classified and disclosed in one of the following three categori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debt investments are classified as Level 2, and equity investments are classified as Level 1. Financial Assets and Financial Liabilities Teradyne records changes in fair value of equity securities directly in earnings and unrealized gains and losses in other (income) expense, net, in accordance with ASU 2016-01, “ Financial Instruments—Overall (Subtopic 825-10): Recognition and Measurement of Financial Assets and Financial Liabilities .” Prepayments Prepayments consist of the following:
2024 2023 (1)
(in thousands)
Contract manufacturer and supplier prepayments $ 365,875 $ 502,257
Prepaid maintenance and other services 22,176 17,592
Prepaid taxes 22,211 16,083
Other prepayments 18,824 13,038
Total prepayments $ 429,086 $ 548,970 (1) Excludes $ 5.3 million of contract manufacturer and supplier prepayments, classified as assets held for sale. See Note E: "Dispositions" for additional information. 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eradyne reports net periodic pension cost and net periodic postretirement benefit costs in accordance with ASU 2017-07, “ Compensation—Retirement Benefits (Topic 715): Improving the Presentation of Net Periodic Pension Cost and Net Periodic Postretirement Benefit Cost .” The service cost component of net benefit costs is reported in the same line item in the consolidated statement of operations as other employee compensation costs. The non-service components of net benefit costs such as interest cost, expected return on assets, amortization of prior service cost, and actuarial gains or losses, are reported within other (income) expense, net. Goodwill, Intangible and Long-Lived Assets Teradyne accounts for goodwill and intangible assets in accordance with ASC 350-10, “ Intangibles-Goodwill and Other. ” Intangible assets are amortized over their estimated useful economic life and are carried at cost less accumulated amortization. Goodwill is assessed for impairment at least annually in the fourth quarter, as of December 31, on a reporting unit basis, or more frequently when events and circumstances occur indicating that the recorded goodwill may be impaired. In accordance with ASC 350-10, Teradyne has the option to perform a qualitative assessment to determine whether it is more likely than not that the fair value of a reporting unit is less than its carrying amount. If Teradyne determines this is the case, Teradyne is required to perform a quantitative goodwill impairment test to identify potential goodwill impairment and measure the amount of goodwill impairment loss to be recognized. If Teradyne determines that it is more likely than not that the fair value of the reporting unit is greater than its carrying amounts, a quantitative goodwill impairment test is not required. In accordance with ASC 360-10, “ Impairment or Disposal of Long-Lived Assets, ” Teradyne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based on a discounted cash flows analysis. The cash flows estimates used to determine the impairment, if any, contain management’s best estimates using appropriate assumptions and projections at that time. Business Combination Teradyne recognizes the tangible and intangible assets acquired and liabilities assumed based on their estimated fair values at the date of acquisition. The fair value of identifiable intangible assets is based on detailed cash flows valuations that use information and assumptions provided by management. Teradyne uses all pertinent information known at the time of acquisition to estimate the fair value of contingent consideration at the time of the acquisition using all pertinent information known to us at the time to assess the probability of payment of contingent amounts or through the use of a Monte Carlo simulation model. Teradyne allocates any excess purchase price over the fair value of the net tangible and intangible assets acquired and liabilities assumed to goodwill. The assumptions used in the valuations for our acquisitions may differ materially from actual results depending on performance of the acquired businesses and other factors. While Teradyne believes the assumptions used were appropriate, different assumptions in the valuation of assets acquired and liabilities assumed could have a material impact on the timing and extent of impact on our statements of operations. Goodwill is assigned to reporting units as of the date of the related acquisition. 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equipment and software 3 to 5 years 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he net book value of internally manufactured test systems sold in the years ended December 31, 2024, 2023, and 2022 was $ 4.0 million, $ 2.8 million, and $ 6.6 million, respectively. Convertible Debt Teradyne adopted Accounting Standards Update (“ASU”) ASU 2020-06 – “Debt—Debt with Conversion and Other Options and Derivatives and Hedging—Contracts in Entity’s Own Equity,” on January 1, 2022 using the modified retrospective method of adoption. As a result of adoption, Teradyne recorded an increase of $ 1.4 million to current debt for unsettled shares, an increase of $ 1.8 million to deferred tax assets, an increase of $ 6.6 million to long-term debt for unamortized debt discount, and an increase to retained earnings of $ 94.6 million for the reclassification of the equity component. Mezzanine equity representing unsettled shares value was reduced to zero and additional paid-in capital was reduced by $ 100.8 million. In accordance with ASU 2020-06, Teradyne accounts for a convertible debt instrument as a single liability measured at its amortized cost, as long as no other features require bifurcation and recognition as derivatives. Unsettled shares are recorded in current debt, and there is no recognition of a debt discount, which was previously amortized to interest expense. Settled shares reduce the outstanding debt balance in an amount equal to the cash paid, but do not result in any gain or loss on extinguishment. We use the if-converted method in the diluted EPS calculation for convertible instruments. Lease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December 31, 2024, Teradyne does not have material leases that have not yet commenced. Teradyne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ight-of-use (“ROU”) asset is initially measured as the amount of lease liability, adjusted for any initial lease costs, prepaid lease payments, and reduced by any lease incentives. Teradyne’s contracts often include non-lease components such as common area maintenance. Teradyne elected the practical expedient to account for the lease and non-lease components as a single lease component. For leases with a term of one year or less, Teradyne has elected not to record the lease asset or liability. Rent is recognized in the consolidated statement of earnings on a straight-line basis over the lease term. Teradyne includes lease costs within cost of revenues and operating expenses. See Note J: “Leases.” Engineering and Development Costs Teradyne’s products are highly technical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 engineering charges related to product design, allocated facility costs, depreciation, and tooling costs. Stock Compensation Plans and Employee Stock Purchase Plan Stock-based compensation expense is based on the grant-date fair value estimated in accordance with the provisions of ASC 718-10, “ Compensation-Stock Compensation .” Teradyne elects to account for forfeitures by applying an estimated forfeiture rate and recognizes compensation costs only for those stock-based compensation awards expected to vest. Under its stock compensation plans, Teradyne has granted stock options, restricted stock units and performance-based restricted stock units, and employees are eligible to purchase Teradyne’s common stock through its Employee Stock Purchase Plan (“ESPP”). Excess tax benefits or tax deficiencies are recognized as a discrete tax benefit or discrete tax expense to the current income tax provision in Teradyne’s consolidated statements of operations, all excess tax benefits related to share-based payments are reported as cash flows from operating activities, and all cash payments made to taxing authorities on the employees’ behalf for withheld shares are presented as financing activities on the statement of cash flows. 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 This assessment included the evaluation of scheduled reversals of deferred tax liabilities, estimates of projected future taxable income and tax-planning strategies. Although realization is not assured, based on its assessment, Teradyne concluded that it is more likely than not that such assets, net of the existing valuation allowance, will be realized. Advertising Costs Teradyne expenses all advertising costs as incurred. Advertising costs were $ 16.1 million, $ 15.5 million and $ 17.3 million in 2024, 2023 and 2022 , respectively. Translation of Non-U.S. Currencies The functional currency for all non-U.S. subsidiaries is the U.S. dollar, except for Robotics and Lemsys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other (income) expense, net. For Robotics and Lemsys, assets and liabilities are translated into U.S. dollars using exchange rates in effect at the end of the period. Revenues and expense amounts are translated using an average of exchange rates in effect during the period. Translation adjustments are recorded within accumulated other comprehensive income (loss) on the balance sheet. Net foreign exchange gains and losses resulting from remeasurement are included in other (income) expense, net. For the years ended December 31, 2024, 2023 and 2022, losses (gains) from the remeasurement of the monetary assets and liabilities denominated in foreign currencies were $ 2.8 million, $ 10.9 million, and $ 10.8 million, respectively. These amounts do not reflect the corresponding (gains) losses from foreign exchange contracts. See Note I: “Financial Instruments” regarding foreign exchange contracts. Net Income per Common Share 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 With respect to its convertible debt issued in 2016, Teradyne was required to settle the principal of the convertible debt in cash; accordingly, the principal amount was excluded from the determination of diluted earnings per share. As a result, Teradyne is accounting for the conversion spread using the treasury stock method. Comprehensive Income Comprehensive income includes net income, unrealized pension and postretirement prior service costs and benefits, unrealized gains and losses on investments in debt marketable securities, unrealized gains and losses on cash flow hedge and foreign currency translation adjustme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venues by Country (Detail) - USD ($) $ in Thousands</t>
        </is>
      </c>
      <c r="C1" s="2" t="inlineStr">
        <is>
          <t>12 Months Ended</t>
        </is>
      </c>
    </row>
    <row r="2">
      <c r="C2" s="2" t="inlineStr">
        <is>
          <t>Dec. 31, 2024</t>
        </is>
      </c>
      <c r="D2" s="2" t="inlineStr">
        <is>
          <t>Dec. 31, 2023</t>
        </is>
      </c>
      <c r="E2" s="2" t="inlineStr">
        <is>
          <t>Dec. 31,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s</t>
        </is>
      </c>
      <c r="B4" s="4" t="inlineStr">
        <is>
          <t>[1],[2]</t>
        </is>
      </c>
      <c r="C4" s="5" t="n">
        <v>2819880</v>
      </c>
      <c r="D4" s="5" t="n">
        <v>2676298</v>
      </c>
      <c r="E4" s="5" t="n">
        <v>3155045</v>
      </c>
    </row>
    <row r="5">
      <c r="A5" s="4" t="inlineStr">
        <is>
          <t>KOREA</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s</t>
        </is>
      </c>
      <c r="B7" s="4" t="inlineStr">
        <is>
          <t>[2]</t>
        </is>
      </c>
      <c r="C7" s="6" t="n">
        <v>695669</v>
      </c>
      <c r="D7" s="6" t="n">
        <v>394690</v>
      </c>
      <c r="E7" s="6" t="n">
        <v>544816</v>
      </c>
    </row>
    <row r="8">
      <c r="A8" s="4" t="inlineStr">
        <is>
          <t>TAIWAN</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s</t>
        </is>
      </c>
      <c r="B10" s="4" t="inlineStr">
        <is>
          <t>[2]</t>
        </is>
      </c>
      <c r="C10" s="6" t="n">
        <v>601997</v>
      </c>
      <c r="D10" s="6" t="n">
        <v>384842</v>
      </c>
      <c r="E10" s="6" t="n">
        <v>626424</v>
      </c>
    </row>
    <row r="11">
      <c r="A11" s="4" t="inlineStr">
        <is>
          <t>CHINA</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s</t>
        </is>
      </c>
      <c r="B13" s="4" t="inlineStr">
        <is>
          <t>[2]</t>
        </is>
      </c>
      <c r="C13" s="6" t="n">
        <v>375186</v>
      </c>
      <c r="D13" s="6" t="n">
        <v>314899</v>
      </c>
      <c r="E13" s="6" t="n">
        <v>491798</v>
      </c>
    </row>
    <row r="14">
      <c r="A14" s="4" t="inlineStr">
        <is>
          <t>UNITED STATES</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s</t>
        </is>
      </c>
      <c r="B16" s="4" t="inlineStr">
        <is>
          <t>[2]</t>
        </is>
      </c>
      <c r="C16" s="6" t="n">
        <v>374333</v>
      </c>
      <c r="D16" s="6" t="n">
        <v>433661</v>
      </c>
      <c r="E16" s="6" t="n">
        <v>469948</v>
      </c>
    </row>
    <row r="17">
      <c r="A17" s="4" t="inlineStr">
        <is>
          <t>Europe</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Revenues</t>
        </is>
      </c>
      <c r="B19" s="4" t="inlineStr">
        <is>
          <t>[2]</t>
        </is>
      </c>
      <c r="C19" s="6" t="n">
        <v>251285</v>
      </c>
      <c r="D19" s="6" t="n">
        <v>273784</v>
      </c>
      <c r="E19" s="6" t="n">
        <v>268384</v>
      </c>
    </row>
    <row r="20">
      <c r="A20" s="4" t="inlineStr">
        <is>
          <t>JAPAN</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Revenues</t>
        </is>
      </c>
      <c r="B22" s="4" t="inlineStr">
        <is>
          <t>[2]</t>
        </is>
      </c>
      <c r="C22" s="6" t="n">
        <v>159827</v>
      </c>
      <c r="D22" s="6" t="n">
        <v>281742</v>
      </c>
      <c r="E22" s="6" t="n">
        <v>162920</v>
      </c>
    </row>
    <row r="23">
      <c r="A23" s="4" t="inlineStr">
        <is>
          <t>SINGAPORE</t>
        </is>
      </c>
      <c r="C23" s="4" t="inlineStr">
        <is>
          <t xml:space="preserve"> </t>
        </is>
      </c>
      <c r="D23" s="4" t="inlineStr">
        <is>
          <t xml:space="preserve"> </t>
        </is>
      </c>
      <c r="E23" s="4" t="inlineStr">
        <is>
          <t xml:space="preserve"> </t>
        </is>
      </c>
    </row>
    <row r="24">
      <c r="A24" s="3" t="inlineStr">
        <is>
          <t>Revenues from External Customers and Long-Lived Assets [Line Items]</t>
        </is>
      </c>
      <c r="C24" s="4" t="inlineStr">
        <is>
          <t xml:space="preserve"> </t>
        </is>
      </c>
      <c r="D24" s="4" t="inlineStr">
        <is>
          <t xml:space="preserve"> </t>
        </is>
      </c>
      <c r="E24" s="4" t="inlineStr">
        <is>
          <t xml:space="preserve"> </t>
        </is>
      </c>
    </row>
    <row r="25">
      <c r="A25" s="4" t="inlineStr">
        <is>
          <t>Revenues</t>
        </is>
      </c>
      <c r="B25" s="4" t="inlineStr">
        <is>
          <t>[2]</t>
        </is>
      </c>
      <c r="C25" s="6" t="n">
        <v>90113</v>
      </c>
      <c r="D25" s="6" t="n">
        <v>116969</v>
      </c>
      <c r="E25" s="6" t="n">
        <v>99503</v>
      </c>
    </row>
    <row r="26">
      <c r="A26" s="4" t="inlineStr">
        <is>
          <t>MALAYSIA</t>
        </is>
      </c>
      <c r="C26" s="4" t="inlineStr">
        <is>
          <t xml:space="preserve"> </t>
        </is>
      </c>
      <c r="D26" s="4" t="inlineStr">
        <is>
          <t xml:space="preserve"> </t>
        </is>
      </c>
      <c r="E26" s="4" t="inlineStr">
        <is>
          <t xml:space="preserve"> </t>
        </is>
      </c>
    </row>
    <row r="27">
      <c r="A27" s="3" t="inlineStr">
        <is>
          <t>Revenues from External Customers and Long-Lived Assets [Line Items]</t>
        </is>
      </c>
      <c r="C27" s="4" t="inlineStr">
        <is>
          <t xml:space="preserve"> </t>
        </is>
      </c>
      <c r="D27" s="4" t="inlineStr">
        <is>
          <t xml:space="preserve"> </t>
        </is>
      </c>
      <c r="E27" s="4" t="inlineStr">
        <is>
          <t xml:space="preserve"> </t>
        </is>
      </c>
    </row>
    <row r="28">
      <c r="A28" s="4" t="inlineStr">
        <is>
          <t>Revenues</t>
        </is>
      </c>
      <c r="B28" s="4" t="inlineStr">
        <is>
          <t>[2]</t>
        </is>
      </c>
      <c r="C28" s="6" t="n">
        <v>62376</v>
      </c>
      <c r="D28" s="6" t="n">
        <v>89197</v>
      </c>
      <c r="E28" s="6" t="n">
        <v>142203</v>
      </c>
    </row>
    <row r="29">
      <c r="A29" s="4" t="inlineStr">
        <is>
          <t>PHILIPPINES</t>
        </is>
      </c>
      <c r="C29" s="4" t="inlineStr">
        <is>
          <t xml:space="preserve"> </t>
        </is>
      </c>
      <c r="D29" s="4" t="inlineStr">
        <is>
          <t xml:space="preserve"> </t>
        </is>
      </c>
      <c r="E29" s="4" t="inlineStr">
        <is>
          <t xml:space="preserve"> </t>
        </is>
      </c>
    </row>
    <row r="30">
      <c r="A30" s="3" t="inlineStr">
        <is>
          <t>Revenues from External Customers and Long-Lived Assets [Line Items]</t>
        </is>
      </c>
      <c r="C30" s="4" t="inlineStr">
        <is>
          <t xml:space="preserve"> </t>
        </is>
      </c>
      <c r="D30" s="4" t="inlineStr">
        <is>
          <t xml:space="preserve"> </t>
        </is>
      </c>
      <c r="E30" s="4" t="inlineStr">
        <is>
          <t xml:space="preserve"> </t>
        </is>
      </c>
    </row>
    <row r="31">
      <c r="A31" s="4" t="inlineStr">
        <is>
          <t>Revenues</t>
        </is>
      </c>
      <c r="B31" s="4" t="inlineStr">
        <is>
          <t>[2]</t>
        </is>
      </c>
      <c r="C31" s="6" t="n">
        <v>53636</v>
      </c>
      <c r="D31" s="6" t="n">
        <v>189419</v>
      </c>
      <c r="E31" s="6" t="n">
        <v>124107</v>
      </c>
    </row>
    <row r="32">
      <c r="A32" s="4" t="inlineStr">
        <is>
          <t>THAILAND</t>
        </is>
      </c>
      <c r="C32" s="4" t="inlineStr">
        <is>
          <t xml:space="preserve"> </t>
        </is>
      </c>
      <c r="D32" s="4" t="inlineStr">
        <is>
          <t xml:space="preserve"> </t>
        </is>
      </c>
      <c r="E32" s="4" t="inlineStr">
        <is>
          <t xml:space="preserve"> </t>
        </is>
      </c>
    </row>
    <row r="33">
      <c r="A33" s="3" t="inlineStr">
        <is>
          <t>Revenues from External Customers and Long-Lived Assets [Line Items]</t>
        </is>
      </c>
      <c r="C33" s="4" t="inlineStr">
        <is>
          <t xml:space="preserve"> </t>
        </is>
      </c>
      <c r="D33" s="4" t="inlineStr">
        <is>
          <t xml:space="preserve"> </t>
        </is>
      </c>
      <c r="E33" s="4" t="inlineStr">
        <is>
          <t xml:space="preserve"> </t>
        </is>
      </c>
    </row>
    <row r="34">
      <c r="A34" s="4" t="inlineStr">
        <is>
          <t>Revenues</t>
        </is>
      </c>
      <c r="B34" s="4" t="inlineStr">
        <is>
          <t>[2]</t>
        </is>
      </c>
      <c r="C34" s="6" t="n">
        <v>49268</v>
      </c>
      <c r="D34" s="6" t="n">
        <v>91818</v>
      </c>
      <c r="E34" s="6" t="n">
        <v>137356</v>
      </c>
    </row>
    <row r="35">
      <c r="A35" s="4" t="inlineStr">
        <is>
          <t>Rest Of The World</t>
        </is>
      </c>
      <c r="C35" s="4" t="inlineStr">
        <is>
          <t xml:space="preserve"> </t>
        </is>
      </c>
      <c r="D35" s="4" t="inlineStr">
        <is>
          <t xml:space="preserve"> </t>
        </is>
      </c>
      <c r="E35" s="4" t="inlineStr">
        <is>
          <t xml:space="preserve"> </t>
        </is>
      </c>
    </row>
    <row r="36">
      <c r="A36" s="3" t="inlineStr">
        <is>
          <t>Revenues from External Customers and Long-Lived Assets [Line Items]</t>
        </is>
      </c>
      <c r="C36" s="4" t="inlineStr">
        <is>
          <t xml:space="preserve"> </t>
        </is>
      </c>
      <c r="D36" s="4" t="inlineStr">
        <is>
          <t xml:space="preserve"> </t>
        </is>
      </c>
      <c r="E36" s="4" t="inlineStr">
        <is>
          <t xml:space="preserve"> </t>
        </is>
      </c>
    </row>
    <row r="37">
      <c r="A37" s="4" t="inlineStr">
        <is>
          <t>Revenues</t>
        </is>
      </c>
      <c r="B37" s="4" t="inlineStr">
        <is>
          <t>[2]</t>
        </is>
      </c>
      <c r="C37" s="5" t="n">
        <v>106190</v>
      </c>
      <c r="D37" s="5" t="n">
        <v>105277</v>
      </c>
      <c r="E37" s="5" t="n">
        <v>87586</v>
      </c>
    </row>
    <row r="38"/>
    <row r="39">
      <c r="A39" s="4" t="inlineStr">
        <is>
          <t>[1] Includes $ 3.7 m illion, $ 5.2 million and $ 8.2 million in 2024, 2023 and 2022, respectively, for leases of Teradyne’s systems recognized outside of ASC 606: “Revenue from Contracts with Customers.” Revenues attributable to a country are based on location of customer site.</t>
        </is>
      </c>
    </row>
  </sheetData>
  <mergeCells count="4">
    <mergeCell ref="A1:B2"/>
    <mergeCell ref="C1:E1"/>
    <mergeCell ref="A38:D38"/>
    <mergeCell ref="A39:D3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Long-Lived Assets by Geographic Area (Detail) - USD ($) $ in Thousands</t>
        </is>
      </c>
      <c r="C1" s="2" t="inlineStr">
        <is>
          <t>Dec. 31, 2024</t>
        </is>
      </c>
      <c r="D1" s="2" t="inlineStr">
        <is>
          <t>Dec. 31, 2023</t>
        </is>
      </c>
      <c r="E1" s="2" t="inlineStr">
        <is>
          <t>[1]</t>
        </is>
      </c>
    </row>
    <row r="2">
      <c r="A2" s="3" t="inlineStr">
        <is>
          <t>Revenues from External Customers and Long-Lived Assets [Line Items]</t>
        </is>
      </c>
      <c r="C2" s="4" t="inlineStr">
        <is>
          <t xml:space="preserve"> </t>
        </is>
      </c>
      <c r="D2" s="4" t="inlineStr">
        <is>
          <t xml:space="preserve"> </t>
        </is>
      </c>
    </row>
    <row r="3">
      <c r="A3" s="4" t="inlineStr">
        <is>
          <t>Long-lived assets</t>
        </is>
      </c>
      <c r="C3" s="5" t="n">
        <v>578356</v>
      </c>
      <c r="D3" s="5" t="n">
        <v>530440</v>
      </c>
    </row>
    <row r="4">
      <c r="A4" s="4" t="inlineStr">
        <is>
          <t>UNITED STATE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C6" s="6" t="n">
        <v>328733</v>
      </c>
      <c r="D6" s="6" t="n">
        <v>322445</v>
      </c>
    </row>
    <row r="7">
      <c r="A7" s="4" t="inlineStr">
        <is>
          <t>Foreign</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2]</t>
        </is>
      </c>
      <c r="C9" s="5" t="n">
        <v>249623</v>
      </c>
      <c r="D9" s="5" t="n">
        <v>207995</v>
      </c>
    </row>
    <row r="10"/>
    <row r="11">
      <c r="A11" s="4" t="inlineStr">
        <is>
          <t>[1] Includes $ 11.5 million of long-lived assets classified as assets held for sale. See Note E: "Dispositions" for additional information. As of December 31, 2024 and December 31, 2023, long-lived assets attributable to Denmark were $ 85.1 million and $ 78.1 million, respectively. Long-lived assets attributable to Singapore were $ 74.8 million as of December 31, 2024 .</t>
        </is>
      </c>
    </row>
  </sheetData>
  <mergeCells count="11">
    <mergeCell ref="A1:B1"/>
    <mergeCell ref="D2:E2"/>
    <mergeCell ref="D3:E3"/>
    <mergeCell ref="D4:E4"/>
    <mergeCell ref="D5:E5"/>
    <mergeCell ref="D6:E6"/>
    <mergeCell ref="D7:E7"/>
    <mergeCell ref="D8:E8"/>
    <mergeCell ref="D9:E9"/>
    <mergeCell ref="A10:D10"/>
    <mergeCell ref="A11:D1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Long-Lived Assets by Geographic Area (Parenthetical) (Detail) - USD ($) $ in Thousands</t>
        </is>
      </c>
      <c r="C1" s="2" t="inlineStr">
        <is>
          <t>Dec. 31, 2024</t>
        </is>
      </c>
      <c r="D1" s="2" t="inlineStr">
        <is>
          <t>Dec. 31, 2023</t>
        </is>
      </c>
    </row>
    <row r="2">
      <c r="A2" s="3" t="inlineStr">
        <is>
          <t>Revenues from External Customers and Long-Lived Assets [Line Items]</t>
        </is>
      </c>
      <c r="C2" s="4" t="inlineStr">
        <is>
          <t xml:space="preserve"> </t>
        </is>
      </c>
      <c r="D2" s="4" t="inlineStr">
        <is>
          <t xml:space="preserve"> </t>
        </is>
      </c>
    </row>
    <row r="3">
      <c r="A3" s="4" t="inlineStr">
        <is>
          <t>Long-lived assets</t>
        </is>
      </c>
      <c r="C3" s="5" t="n">
        <v>578356</v>
      </c>
      <c r="D3" s="5" t="n">
        <v>530440</v>
      </c>
      <c r="E3" s="4" t="inlineStr">
        <is>
          <t>[1]</t>
        </is>
      </c>
    </row>
    <row r="4">
      <c r="A4" s="4" t="inlineStr">
        <is>
          <t>Assets held for sale</t>
        </is>
      </c>
      <c r="C4" s="6" t="n">
        <v>0</v>
      </c>
      <c r="D4" s="6" t="n">
        <v>11531</v>
      </c>
    </row>
    <row r="5">
      <c r="A5" s="4" t="inlineStr">
        <is>
          <t>UNITED STATES</t>
        </is>
      </c>
      <c r="C5" s="4" t="inlineStr">
        <is>
          <t xml:space="preserve"> </t>
        </is>
      </c>
      <c r="D5" s="4" t="inlineStr">
        <is>
          <t xml:space="preserve"> </t>
        </is>
      </c>
    </row>
    <row r="6">
      <c r="A6" s="3" t="inlineStr">
        <is>
          <t>Revenues from External Customers and Long-Lived Assets [Line Items]</t>
        </is>
      </c>
      <c r="C6" s="4" t="inlineStr">
        <is>
          <t xml:space="preserve"> </t>
        </is>
      </c>
      <c r="D6" s="4" t="inlineStr">
        <is>
          <t xml:space="preserve"> </t>
        </is>
      </c>
    </row>
    <row r="7">
      <c r="A7" s="4" t="inlineStr">
        <is>
          <t>Long-lived assets</t>
        </is>
      </c>
      <c r="C7" s="6" t="n">
        <v>328733</v>
      </c>
      <c r="D7" s="6" t="n">
        <v>322445</v>
      </c>
      <c r="E7" s="4" t="inlineStr">
        <is>
          <t>[1]</t>
        </is>
      </c>
    </row>
    <row r="8">
      <c r="A8" s="4" t="inlineStr">
        <is>
          <t>Assets held for sale</t>
        </is>
      </c>
      <c r="C8" s="4" t="inlineStr">
        <is>
          <t xml:space="preserve"> </t>
        </is>
      </c>
      <c r="D8" s="6" t="n">
        <v>11500</v>
      </c>
    </row>
    <row r="9">
      <c r="A9" s="4" t="inlineStr">
        <is>
          <t>DENMARK</t>
        </is>
      </c>
      <c r="C9" s="4" t="inlineStr">
        <is>
          <t xml:space="preserve"> </t>
        </is>
      </c>
      <c r="D9" s="4" t="inlineStr">
        <is>
          <t xml:space="preserve"> </t>
        </is>
      </c>
    </row>
    <row r="10">
      <c r="A10" s="3" t="inlineStr">
        <is>
          <t>Revenues from External Customers and Long-Lived Assets [Line Items]</t>
        </is>
      </c>
      <c r="C10" s="4" t="inlineStr">
        <is>
          <t xml:space="preserve"> </t>
        </is>
      </c>
      <c r="D10" s="4" t="inlineStr">
        <is>
          <t xml:space="preserve"> </t>
        </is>
      </c>
    </row>
    <row r="11">
      <c r="A11" s="4" t="inlineStr">
        <is>
          <t>Long-lived assets</t>
        </is>
      </c>
      <c r="C11" s="6" t="n">
        <v>85100</v>
      </c>
      <c r="D11" s="6" t="n">
        <v>78100</v>
      </c>
    </row>
    <row r="12">
      <c r="A12" s="4" t="inlineStr">
        <is>
          <t>SINGAPORE</t>
        </is>
      </c>
      <c r="C12" s="4" t="inlineStr">
        <is>
          <t xml:space="preserve"> </t>
        </is>
      </c>
      <c r="D12" s="4" t="inlineStr">
        <is>
          <t xml:space="preserve"> </t>
        </is>
      </c>
    </row>
    <row r="13">
      <c r="A13" s="3" t="inlineStr">
        <is>
          <t>Revenues from External Customers and Long-Lived Assets [Line Items]</t>
        </is>
      </c>
      <c r="C13" s="4" t="inlineStr">
        <is>
          <t xml:space="preserve"> </t>
        </is>
      </c>
      <c r="D13" s="4" t="inlineStr">
        <is>
          <t xml:space="preserve"> </t>
        </is>
      </c>
    </row>
    <row r="14">
      <c r="A14" s="4" t="inlineStr">
        <is>
          <t>Long-lived assets</t>
        </is>
      </c>
      <c r="C14" s="6" t="n">
        <v>74800</v>
      </c>
      <c r="D14" s="4" t="inlineStr">
        <is>
          <t xml:space="preserve"> </t>
        </is>
      </c>
    </row>
    <row r="15">
      <c r="A15" s="4" t="inlineStr">
        <is>
          <t>Foreign</t>
        </is>
      </c>
      <c r="C15" s="4" t="inlineStr">
        <is>
          <t xml:space="preserve"> </t>
        </is>
      </c>
      <c r="D15" s="4" t="inlineStr">
        <is>
          <t xml:space="preserve"> </t>
        </is>
      </c>
    </row>
    <row r="16">
      <c r="A16" s="3" t="inlineStr">
        <is>
          <t>Revenues from External Customers and Long-Lived Assets [Line Items]</t>
        </is>
      </c>
      <c r="C16" s="4" t="inlineStr">
        <is>
          <t xml:space="preserve"> </t>
        </is>
      </c>
      <c r="D16" s="4" t="inlineStr">
        <is>
          <t xml:space="preserve"> </t>
        </is>
      </c>
    </row>
    <row r="17">
      <c r="A17" s="4" t="inlineStr">
        <is>
          <t>Long-lived assets</t>
        </is>
      </c>
      <c r="B17" s="4" t="inlineStr">
        <is>
          <t>[2]</t>
        </is>
      </c>
      <c r="C17" s="5" t="n">
        <v>249623</v>
      </c>
      <c r="D17" s="6" t="n">
        <v>207995</v>
      </c>
      <c r="E17" s="4" t="inlineStr">
        <is>
          <t>[1]</t>
        </is>
      </c>
    </row>
    <row r="18">
      <c r="A18" s="4" t="inlineStr">
        <is>
          <t>Assets held for sale</t>
        </is>
      </c>
      <c r="C18" s="4" t="inlineStr">
        <is>
          <t xml:space="preserve"> </t>
        </is>
      </c>
      <c r="D18" s="5" t="n">
        <v>11500</v>
      </c>
    </row>
    <row r="19"/>
    <row r="20">
      <c r="A20" s="4" t="inlineStr">
        <is>
          <t>[1] Includes $ 11.5 million of long-lived assets classified as assets held for sale. See Note E: "Dispositions" for additional information. As of December 31, 2024 and December 31, 2023, long-lived assets attributable to Denmark were $ 85.1 million and $ 78.1 million, respectively. Long-lived assets attributable to Singapore were $ 74.8 million as of December 31, 2024 .</t>
        </is>
      </c>
    </row>
  </sheetData>
  <mergeCells count="4">
    <mergeCell ref="A1:B1"/>
    <mergeCell ref="D1:E1"/>
    <mergeCell ref="A19:D19"/>
    <mergeCell ref="A20:D2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tock Repurchase Program - Additional Information (Detail) - USD ($) $ / shares in Units, shares in Millions, $ in Millions</t>
        </is>
      </c>
      <c r="B1" s="2" t="inlineStr">
        <is>
          <t>12 Months Ended</t>
        </is>
      </c>
      <c r="D1" s="2" t="inlineStr">
        <is>
          <t>24 Months Ended</t>
        </is>
      </c>
    </row>
    <row r="2">
      <c r="B2" s="2" t="inlineStr">
        <is>
          <t>Dec. 31, 2024</t>
        </is>
      </c>
      <c r="C2" s="2" t="inlineStr">
        <is>
          <t>Dec. 31, 2023</t>
        </is>
      </c>
      <c r="D2" s="2" t="inlineStr">
        <is>
          <t>Dec. 31, 2024</t>
        </is>
      </c>
      <c r="E2" s="2" t="inlineStr">
        <is>
          <t>Jan. 31,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Cumulative repurchases, shares</t>
        </is>
      </c>
      <c r="B4" s="12" t="n">
        <v>1.7</v>
      </c>
      <c r="C4" s="12" t="n">
        <v>3.9</v>
      </c>
      <c r="D4" s="12" t="n">
        <v>1.7</v>
      </c>
      <c r="E4" s="4" t="inlineStr">
        <is>
          <t xml:space="preserve"> </t>
        </is>
      </c>
    </row>
    <row r="5">
      <c r="A5" s="4" t="inlineStr">
        <is>
          <t>Cumulative repurchases, value</t>
        </is>
      </c>
      <c r="B5" s="9" t="n">
        <v>199.4</v>
      </c>
      <c r="C5" s="9" t="n">
        <v>400.5</v>
      </c>
      <c r="D5" s="9" t="n">
        <v>199.4</v>
      </c>
      <c r="E5" s="5" t="n">
        <v>2000</v>
      </c>
    </row>
    <row r="6">
      <c r="A6" s="4" t="inlineStr">
        <is>
          <t>Common stock average price</t>
        </is>
      </c>
      <c r="B6" s="8" t="n">
        <v>114.63</v>
      </c>
      <c r="C6" s="8" t="n">
        <v>102.47</v>
      </c>
      <c r="D6" s="4" t="inlineStr">
        <is>
          <t xml:space="preserve"> </t>
        </is>
      </c>
      <c r="E6" s="4" t="inlineStr">
        <is>
          <t xml:space="preserve"> </t>
        </is>
      </c>
    </row>
    <row r="7">
      <c r="A7" s="4" t="inlineStr">
        <is>
          <t>January 2023 Repurchase Program [Member] | Common Stock [Member]</t>
        </is>
      </c>
      <c r="B7" s="4" t="inlineStr">
        <is>
          <t xml:space="preserve"> </t>
        </is>
      </c>
      <c r="C7" s="4" t="inlineStr">
        <is>
          <t xml:space="preserve"> </t>
        </is>
      </c>
      <c r="D7" s="4" t="inlineStr">
        <is>
          <t xml:space="preserve"> </t>
        </is>
      </c>
      <c r="E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row>
    <row r="9">
      <c r="A9" s="4" t="inlineStr">
        <is>
          <t>Cumulative repurchases, shares</t>
        </is>
      </c>
      <c r="B9" s="4" t="inlineStr">
        <is>
          <t xml:space="preserve"> </t>
        </is>
      </c>
      <c r="C9" s="4" t="inlineStr">
        <is>
          <t xml:space="preserve"> </t>
        </is>
      </c>
      <c r="D9" s="12" t="n">
        <v>5.6</v>
      </c>
      <c r="E9" s="4" t="inlineStr">
        <is>
          <t xml:space="preserve"> </t>
        </is>
      </c>
    </row>
    <row r="10">
      <c r="A10" s="4" t="inlineStr">
        <is>
          <t>Cumulative repurchases, value</t>
        </is>
      </c>
      <c r="B10" s="4" t="inlineStr">
        <is>
          <t xml:space="preserve"> </t>
        </is>
      </c>
      <c r="C10" s="4" t="inlineStr">
        <is>
          <t xml:space="preserve"> </t>
        </is>
      </c>
      <c r="D10" s="9" t="n">
        <v>599.9</v>
      </c>
      <c r="E10" s="4" t="inlineStr">
        <is>
          <t xml:space="preserve"> </t>
        </is>
      </c>
    </row>
    <row r="11">
      <c r="A11" s="4" t="inlineStr">
        <is>
          <t>Common stock average price</t>
        </is>
      </c>
      <c r="B11" s="4" t="inlineStr">
        <is>
          <t xml:space="preserve"> </t>
        </is>
      </c>
      <c r="C11" s="4" t="inlineStr">
        <is>
          <t xml:space="preserve"> </t>
        </is>
      </c>
      <c r="D11" s="8" t="n">
        <v>106.21</v>
      </c>
      <c r="E11"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 - USD ($) $ / shares in Units,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5" t="n">
        <v>60122</v>
      </c>
      <c r="D4" s="5" t="n">
        <v>57682</v>
      </c>
      <c r="E4" s="5" t="n">
        <v>4822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payable, amount per share</t>
        </is>
      </c>
      <c r="B7" s="8" t="n">
        <v>0.12</v>
      </c>
      <c r="C7" s="4" t="inlineStr">
        <is>
          <t xml:space="preserve"> </t>
        </is>
      </c>
      <c r="D7" s="4" t="inlineStr">
        <is>
          <t xml:space="preserve"> </t>
        </is>
      </c>
      <c r="E7" s="4" t="inlineStr">
        <is>
          <t xml:space="preserve"> </t>
        </is>
      </c>
    </row>
    <row r="8">
      <c r="A8" s="4" t="inlineStr">
        <is>
          <t>Subsequent Event | O 2025 Q1 Dividend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Dividends payable, date to be paid</t>
        </is>
      </c>
      <c r="B10" s="4" t="inlineStr">
        <is>
          <t>Mar. 14,  2025</t>
        </is>
      </c>
      <c r="C10" s="4" t="inlineStr">
        <is>
          <t xml:space="preserve"> </t>
        </is>
      </c>
      <c r="D10" s="4" t="inlineStr">
        <is>
          <t xml:space="preserve"> </t>
        </is>
      </c>
      <c r="E10" s="4" t="inlineStr">
        <is>
          <t xml:space="preserve"> </t>
        </is>
      </c>
    </row>
    <row r="11">
      <c r="A11" s="4" t="inlineStr">
        <is>
          <t>Cash Dividends payable, record date</t>
        </is>
      </c>
      <c r="B11" s="4" t="inlineStr">
        <is>
          <t>Feb. 14,  2025</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1988</v>
      </c>
      <c r="C5" s="5" t="n">
        <v>1955</v>
      </c>
      <c r="D5" s="5" t="n">
        <v>2012</v>
      </c>
    </row>
    <row r="6">
      <c r="A6" s="4" t="inlineStr">
        <is>
          <t>Additions Charged to Cost and Expenses</t>
        </is>
      </c>
      <c r="B6" s="6" t="n">
        <v>149</v>
      </c>
      <c r="C6" s="6" t="n">
        <v>301</v>
      </c>
      <c r="D6" s="6" t="n">
        <v>500</v>
      </c>
    </row>
    <row r="7">
      <c r="A7" s="4" t="inlineStr">
        <is>
          <t>Other</t>
        </is>
      </c>
      <c r="B7" s="6" t="n">
        <v>-36</v>
      </c>
      <c r="C7" s="6" t="n">
        <v>23</v>
      </c>
      <c r="D7" s="6" t="n">
        <v>-6</v>
      </c>
    </row>
    <row r="8">
      <c r="A8" s="4" t="inlineStr">
        <is>
          <t>Deductions</t>
        </is>
      </c>
      <c r="B8" s="6" t="n">
        <v>-10</v>
      </c>
      <c r="C8" s="6" t="n">
        <v>291</v>
      </c>
      <c r="D8" s="6" t="n">
        <v>551</v>
      </c>
    </row>
    <row r="9">
      <c r="A9" s="4" t="inlineStr">
        <is>
          <t>Balance at End of Period</t>
        </is>
      </c>
      <c r="B9" s="6" t="n">
        <v>2111</v>
      </c>
      <c r="C9" s="6" t="n">
        <v>1988</v>
      </c>
      <c r="D9" s="6" t="n">
        <v>1955</v>
      </c>
    </row>
    <row r="10">
      <c r="A10" s="4" t="inlineStr">
        <is>
          <t>Valuation Allowance of Deferred Tax Assets</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109251</v>
      </c>
      <c r="C12" s="6" t="n">
        <v>103807</v>
      </c>
      <c r="D12" s="6" t="n">
        <v>97170</v>
      </c>
    </row>
    <row r="13">
      <c r="A13" s="4" t="inlineStr">
        <is>
          <t>Additions Charged to Cost and Expenses</t>
        </is>
      </c>
      <c r="B13" s="6" t="n">
        <v>8809</v>
      </c>
      <c r="C13" s="6" t="n">
        <v>5759</v>
      </c>
      <c r="D13" s="6" t="n">
        <v>7652</v>
      </c>
    </row>
    <row r="14">
      <c r="A14" s="4" t="inlineStr">
        <is>
          <t>Other</t>
        </is>
      </c>
      <c r="B14" s="6" t="n">
        <v>-41</v>
      </c>
      <c r="C14" s="6" t="n">
        <v>59</v>
      </c>
      <c r="D14" s="6" t="n">
        <v>21</v>
      </c>
    </row>
    <row r="15">
      <c r="A15" s="4" t="inlineStr">
        <is>
          <t>Deductions</t>
        </is>
      </c>
      <c r="B15" s="6" t="n">
        <v>765</v>
      </c>
      <c r="C15" s="6" t="n">
        <v>374</v>
      </c>
      <c r="D15" s="6" t="n">
        <v>1036</v>
      </c>
    </row>
    <row r="16">
      <c r="A16" s="4" t="inlineStr">
        <is>
          <t>Balance at End of Period</t>
        </is>
      </c>
      <c r="B16" s="5" t="n">
        <v>117254</v>
      </c>
      <c r="C16" s="5" t="n">
        <v>109251</v>
      </c>
      <c r="D16" s="5" t="n">
        <v>10380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Pronouncements</t>
        </is>
      </c>
      <c r="B4" s="4" t="inlineStr">
        <is>
          <t xml:space="preserve">C. RECENTLY ISSUED ACCOUNTING PRONOUNCEMENTS In November 2023, the Financial Accounting Standards Board ("FASB") issued Accounting Standard Update ("ASU") No. 2023-07, "Segment Reporting (Topic 280): Improvements to Reportable Segment Disclosures" , which requires Teradyne to disclose significant segment expenses and other segment items used by the Chief Operating Decision Maker ("CODM") on an annual and interim basis as well as provide in interim periods all disclosures about a reportable segment’s profit or loss and assets that are currently required annually. Additionally, we are required to disclose the title and position of the CODM. Teradyne retrospectively adopted and complied with this standard for the annual period ending December 31, 2024. Teradyne updated our segment disclosures to comply with the requirements. See Note U: "Segment, Geographic and Significant Customer Information." The adoption of this standard had no impact on Teradyne results of operations, cash flows or financial condition. In December 2023, the FASB issued ASU 2023-09 – “Income Taxes (Topic 740): Improvements to Income Tax Disclosures” , which requires expanded disclosures relating to the tax rate reconciliation, income taxes paid, income (loss) before income tax expense (benefit) and income tax expense (benefit), requiring a greater disaggregation of information for each. The provisions of ASU 2023-09 are effective for fiscal years beginning after December 15, 2024. The amendments in this update should be applied on a prospective basis, but retrospective application is permitted. Teradyne is currently evaluating the impact of this new standard. In November 2024, the FASB issued ASU 2024-03- "Income Statement - Reporting Comprehensive Income -Expense Disaggregation Disclosures (Subtopic 220-40): Disaggregation of Income Statement Expenses" , which requires disclosure of additional expense information on an annual and interim basis, including the amounts of inventory purchases, employee compensation, depreciation and intangible amortization included within each income statement expense caption. This standard is effective for fiscal years beginning after December 15, 2026, and interim periods within fiscal years beginning after December 15, 2027, with early adoption permitted. The amendments in this update should be applied on a prospective basis, but retrospective application is permitted. Teradyne is currently evaluating the impact of this new stand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D. REVENUE Disaggregation of Revenue The following table provides information about disaggregated revenue by timing of revenue recognition, primary geographical market, and major product lines.
Semiconductor Robotics Reportable Segments All Other
System-on-a-chip Memory IST Corporate Total
(in thousands)
For the Year Ended December 31, 2024 (1)
Timing of Revenue Recognition
Point in Time $ 1,255,579 $ 472,279 $ 63,288 $ 356,384 $ 2,147,530 $ 266,955 $ — $ 2,414,485
Over Time 281,545 29,509 21,720 $ 8,464 341,238 64,157 — $ 405,395
Total $ 1,537,124 $ 501,788 $ 85,008 $ 364,848 $ 2,488,768 $ 331,112 $ — $ 2,819,880
Geographical Market
Asia Pacific $ 1,400,149 $ 466,214 $ 78,719 $ 69,353 $ 2,014,435 $ 113,263 $ — $ 2,127,698
Americas 92,386 15,017 6,289 $ 147,607 261,299 174,084 — $ 435,383
Europe, Middle East and Africa 44,589 20,557 — $ 147,888 213,034 43,765 — $ 256,799
Total $ 1,537,124 $ 501,788 $ 85,008 $ 364,848 $ 2,488,768 $ 331,112 $ — $ 2,819,880
For the Year Ended December 31, 2023 (1)
Timing of Revenue Recognition
Point in Time $ 1,141,882 $ 356,417 $ 115,220 $ 363,238 $ 1,976,757 $ 282,558 $ — $ 2,259,315
Over Time 290,739 29,598 23,332 $ 11,945 355,614 61,369 — $ 416,983
Total $ 1,432,621 $ 386,015 $ 138,552 $ 375,183 $ 2,332,371 $ 343,927 $ — $ 2,676,298
Geographical Market
Asia Pacific $ 1,214,322 $ 366,151 $ 135,502 $ 73,736 $ 1,789,711 $ 103,300 $ — $ 1,893,011
Americas 117,728 11,367 3,050 $ 147,952 280,097 199,299 — $ 479,396
Europe, Middle East and Africa 100,571 8,497 — $ 153,495 262,563 41,328 — $ 303,891
Total $ 1,432,621 $ 386,015 $ 138,552 $ 375,183 $ 2,332,371 $ 343,927 $ — $ 2,676,298
For the Year Ended December 31, 2022 (1)
Timing of Revenue Recognition
Point in Time $ 1,445,238 $ 344,693 $ 248,919 $ 391,326 $ 2,430,176 $ 342,195 $ 251 $ 2,772,622
Over Time 261,646 29,013 21,094 $ 11,812 323,565 58,858 — $ 382,423
Total $ 1,706,884 $ 373,706 $ 270,013 $ 403,138 $ 2,753,741 $ 401,053 $ 251 $ 3,155,045
Geographical Market
Asia Pacific $ 1,514,964 $ 360,176 $ 266,729 $ 89,654 $ 2,231,523 $ 168,388 $ — $ 2,399,911
Americas 122,575 11,987 3,284 $ 147,416 285,262 190,106 251 $ 475,619
Europe, Middle East and Africa 69,345 1,543 — $ 166,068 236,956 42,559 — $ 279,515
Total $ 1,706,884 $ 373,706 $ 270,013 $ 403,138 $ 2,753,741 $ 401,053 $ 251 $ 3,155,045 (1) Includes $ 3.7 m illion, $ 5.2 million and $ 8.2 million in 2024, 2023 and 2022, respectively, for leases of Teradyne’s systems recognized outside of ASC 606: “Revenue from Contracts with Customers.” Contract Balances For the years ended December 31, 2024, 2023 and 2022, Teradyne recognized $ 72.7 million, $ 108.1 million and $ 112.4 million, respectively, that was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December 31, 2024, Teradyne had $ 1,162.2 million of unsatisfied performance obligations. Teradyne expects to recognize 88 % of the remaining performance obligation in the next 12 months and the remainder in 1 - 3 year 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 xml:space="preserve">E. DISPOSITIONS On May 27, 2024, Teradyne completed the sale of the Device Interface Solutions ("DIS") business, a component of the Semiconductor Test segment, to Technoprobe S.p.A. ("Technoprobe") for $ 85.0 million in cash, net of cash and cash equivalents sold, and a customary working capital adjustment. The sale resulted in a pre-tax gain of $ 57.1 million recorded as 'Gain on sale of business' in the consolidated statement of operations. The transaction did not meet the criteria to be classified as a discontinued operation, as it did not represent a strategic shift that will have a major effect on operations and financial results. Assets and liabilities related to the DIS sale agreement met the criteria and were classified as held for sale in Teradyne’s consolidated balance sheet as of December 31, 2023, as follows:
December 31,
2023
(in thousands)
Current assets:
Inventories, net $ 17,952
Prepayments 5,298
Total current assets held for sale 23,250
Property, plant and equipment, net 8,986
Operating lease right-of-use assets, net 2,545
Total assets held for sale $ 34,781
Current liabilities:
Accounts payable $ 6,356
Other accrued liabilities 552
Operating lease liabilities 471
Total current liabilities held for sale 7,379
Long-term operating lease liabilities 2,000
Total liabilities held for sale $ 9,379
Net assets held for sale $ 25,4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F. EQUITY METHOD INVESTMENT On May 27, 2024, Teradyne paid 483.1 million Euros, equivalent to $ 524.1 million, to purchase a combination of previously issued and outstanding shares and shares newly issued by Technoprobe, S.p.A. ("Technoprobe"). The shares purchased represent 10 % of the issued and outstanding shares of Technoprobe. Teradyne also received a board seat as part of the purchase. Teradyne accounts for this investment using the equity method as a result of being able to exercise significant influence over the operating and financial decisions of Technoprobe. As of December 31, 2024, $ 494.5 million was recorded as 'Equity method investment' in the consolidated balance sheets.
(in thousands)
Balance at May 27, 2024 $ 524,060
Other comprehensive income related to investment ( 22,355 )
Equity in net earnings of affiliate ( 7,211 )
Balance at December 31, 2024 $ 494,494 Based on the quoted closing price of Technoprobe stock as of December 31, 2024, the fair value of the publicly traded investment was $ 389.5 million. Evaluation of Technoprobe's financial condition and Teradyne's ability to hold the investment indicate there was no other-than-temporary impairment as of December 31, 2024. Teradyne's equity method basis difference was calculated as the difference between the investment and the amount of underlying equity in net assets acquired. The equity method basis difference calculated at acquisition attributable to developed technology, customer relationships, trade name, property, plant and equipment, inventory, and deferred tax liability was $ 200.9 million. The basis differences, net of tax, will be amortized over their estimated useful lives. Teradyne made an accounting policy election to report its share of Technoprobe's results on a 3-month lag, which is applied consistently from period to period. Teradyne records its share of Technoprobe's net income or loss and the amortization of equity method basis difference, as 'Equity in net earnings of affiliate' in the consolidated statements of operations. Teradyne includes its share of Technoprobe's other comprehensive income and a cumulative translation adjustment in the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G. INVENTORIES Inventories, net consisted of the following at December 31, 2024 and 2023:
2024 2023 (1)
(in thousands)
Raw material $ 225,915 $ 258,422
Work-in-process 41,964 26,851
Finished goods 30,613 24,701
$ 298,492 $ 309,974 (1) Excludes $ 18.0 million of primarily work-in-process inventories, net classified as assets held for sale. See Note E: "Dispositions" for additional information. Inventory reserves at December 31, 2024, and December 31, 2023, were $ 141.4 million and $ 136.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553354</v>
      </c>
      <c r="D3" s="5" t="n">
        <v>757571</v>
      </c>
    </row>
    <row r="4">
      <c r="A4" s="4" t="inlineStr">
        <is>
          <t>Marketable securities</t>
        </is>
      </c>
      <c r="C4" s="6" t="n">
        <v>46312</v>
      </c>
      <c r="D4" s="6" t="n">
        <v>62154</v>
      </c>
    </row>
    <row r="5">
      <c r="A5" s="4" t="inlineStr">
        <is>
          <t>Accounts receivable, less allowance for credit losses of $2,111 and $1,988 in 2024 and 2023, respectively</t>
        </is>
      </c>
      <c r="C5" s="6" t="n">
        <v>471426</v>
      </c>
      <c r="D5" s="6" t="n">
        <v>422124</v>
      </c>
    </row>
    <row r="6">
      <c r="A6" s="4" t="inlineStr">
        <is>
          <t>Inventories, net</t>
        </is>
      </c>
      <c r="C6" s="6" t="n">
        <v>298492</v>
      </c>
      <c r="D6" s="6" t="n">
        <v>309974</v>
      </c>
      <c r="E6" s="4" t="inlineStr">
        <is>
          <t>[1]</t>
        </is>
      </c>
    </row>
    <row r="7">
      <c r="A7" s="4" t="inlineStr">
        <is>
          <t>Prepayments</t>
        </is>
      </c>
      <c r="C7" s="6" t="n">
        <v>429086</v>
      </c>
      <c r="D7" s="6" t="n">
        <v>548970</v>
      </c>
      <c r="E7" s="4" t="inlineStr">
        <is>
          <t>[2]</t>
        </is>
      </c>
    </row>
    <row r="8">
      <c r="A8" s="4" t="inlineStr">
        <is>
          <t>Other current assets</t>
        </is>
      </c>
      <c r="C8" s="6" t="n">
        <v>17727</v>
      </c>
      <c r="D8" s="6" t="n">
        <v>37992</v>
      </c>
    </row>
    <row r="9">
      <c r="A9" s="4" t="inlineStr">
        <is>
          <t>Current assets held for sale</t>
        </is>
      </c>
      <c r="C9" s="6" t="n">
        <v>0</v>
      </c>
      <c r="D9" s="6" t="n">
        <v>23250</v>
      </c>
    </row>
    <row r="10">
      <c r="A10" s="4" t="inlineStr">
        <is>
          <t>Total current assets</t>
        </is>
      </c>
      <c r="C10" s="6" t="n">
        <v>1816397</v>
      </c>
      <c r="D10" s="6" t="n">
        <v>2162035</v>
      </c>
    </row>
    <row r="11">
      <c r="A11" s="4" t="inlineStr">
        <is>
          <t>Property, plant and equipment, net</t>
        </is>
      </c>
      <c r="C11" s="6" t="n">
        <v>508171</v>
      </c>
      <c r="D11" s="6" t="n">
        <v>445492</v>
      </c>
      <c r="E11" s="4" t="inlineStr">
        <is>
          <t>[3]</t>
        </is>
      </c>
    </row>
    <row r="12">
      <c r="A12" s="4" t="inlineStr">
        <is>
          <t>Operating lease right-of-use assets, net</t>
        </is>
      </c>
      <c r="C12" s="6" t="n">
        <v>70185</v>
      </c>
      <c r="D12" s="6" t="n">
        <v>73417</v>
      </c>
    </row>
    <row r="13">
      <c r="A13" s="4" t="inlineStr">
        <is>
          <t>Marketable securities</t>
        </is>
      </c>
      <c r="C13" s="6" t="n">
        <v>124121</v>
      </c>
      <c r="D13" s="6" t="n">
        <v>117434</v>
      </c>
    </row>
    <row r="14">
      <c r="A14" s="4" t="inlineStr">
        <is>
          <t>Deferred tax assets</t>
        </is>
      </c>
      <c r="C14" s="6" t="n">
        <v>222438</v>
      </c>
      <c r="D14" s="6" t="n">
        <v>175775</v>
      </c>
    </row>
    <row r="15">
      <c r="A15" s="4" t="inlineStr">
        <is>
          <t>Retirement plans assets</t>
        </is>
      </c>
      <c r="C15" s="6" t="n">
        <v>11994</v>
      </c>
      <c r="D15" s="6" t="n">
        <v>11504</v>
      </c>
    </row>
    <row r="16">
      <c r="A16" s="4" t="inlineStr">
        <is>
          <t>Equity Method Investment</t>
        </is>
      </c>
      <c r="C16" s="6" t="n">
        <v>494494</v>
      </c>
      <c r="D16" s="6" t="n">
        <v>0</v>
      </c>
    </row>
    <row r="17">
      <c r="A17" s="4" t="inlineStr">
        <is>
          <t>Other assets</t>
        </is>
      </c>
      <c r="C17" s="6" t="n">
        <v>49620</v>
      </c>
      <c r="D17" s="6" t="n">
        <v>38580</v>
      </c>
    </row>
    <row r="18">
      <c r="A18" s="4" t="inlineStr">
        <is>
          <t>Acquired intangible assets, net</t>
        </is>
      </c>
      <c r="C18" s="6" t="n">
        <v>15927</v>
      </c>
      <c r="D18" s="6" t="n">
        <v>35404</v>
      </c>
    </row>
    <row r="19">
      <c r="A19" s="4" t="inlineStr">
        <is>
          <t>Goodwill</t>
        </is>
      </c>
      <c r="C19" s="6" t="n">
        <v>395367</v>
      </c>
      <c r="D19" s="6" t="n">
        <v>415652</v>
      </c>
    </row>
    <row r="20">
      <c r="A20" s="4" t="inlineStr">
        <is>
          <t>Long-term assets held for sale</t>
        </is>
      </c>
      <c r="C20" s="6" t="n">
        <v>0</v>
      </c>
      <c r="D20" s="6" t="n">
        <v>11531</v>
      </c>
    </row>
    <row r="21">
      <c r="A21" s="4" t="inlineStr">
        <is>
          <t>Total assets</t>
        </is>
      </c>
      <c r="B21" s="4" t="inlineStr">
        <is>
          <t>[4]</t>
        </is>
      </c>
      <c r="C21" s="6" t="n">
        <v>3708714</v>
      </c>
      <c r="D21" s="6" t="n">
        <v>3486824</v>
      </c>
    </row>
    <row r="22">
      <c r="A22" s="3" t="inlineStr">
        <is>
          <t>Current liabilities:</t>
        </is>
      </c>
      <c r="C22" s="4" t="inlineStr">
        <is>
          <t xml:space="preserve"> </t>
        </is>
      </c>
      <c r="D22" s="4" t="inlineStr">
        <is>
          <t xml:space="preserve"> </t>
        </is>
      </c>
    </row>
    <row r="23">
      <c r="A23" s="4" t="inlineStr">
        <is>
          <t>Accounts payable</t>
        </is>
      </c>
      <c r="C23" s="6" t="n">
        <v>134792</v>
      </c>
      <c r="D23" s="6" t="n">
        <v>180131</v>
      </c>
    </row>
    <row r="24">
      <c r="A24" s="4" t="inlineStr">
        <is>
          <t>Accrued employees' compensation and withholdings</t>
        </is>
      </c>
      <c r="C24" s="6" t="n">
        <v>204991</v>
      </c>
      <c r="D24" s="6" t="n">
        <v>191750</v>
      </c>
    </row>
    <row r="25">
      <c r="A25" s="4" t="inlineStr">
        <is>
          <t>Deferred revenue and customer advances</t>
        </is>
      </c>
      <c r="C25" s="6" t="n">
        <v>107710</v>
      </c>
      <c r="D25" s="6" t="n">
        <v>99804</v>
      </c>
    </row>
    <row r="26">
      <c r="A26" s="4" t="inlineStr">
        <is>
          <t>Other accrued liabilities</t>
        </is>
      </c>
      <c r="C26" s="6" t="n">
        <v>90777</v>
      </c>
      <c r="D26" s="6" t="n">
        <v>114712</v>
      </c>
    </row>
    <row r="27">
      <c r="A27" s="4" t="inlineStr">
        <is>
          <t>Operating lease liabilities</t>
        </is>
      </c>
      <c r="C27" s="6" t="n">
        <v>18699</v>
      </c>
      <c r="D27" s="6" t="n">
        <v>17522</v>
      </c>
    </row>
    <row r="28">
      <c r="A28" s="4" t="inlineStr">
        <is>
          <t>Income taxes payable</t>
        </is>
      </c>
      <c r="C28" s="6" t="n">
        <v>67610</v>
      </c>
      <c r="D28" s="6" t="n">
        <v>48653</v>
      </c>
    </row>
    <row r="29">
      <c r="A29" s="4" t="inlineStr">
        <is>
          <t>Current liabilities held for sale</t>
        </is>
      </c>
      <c r="C29" s="6" t="n">
        <v>0</v>
      </c>
      <c r="D29" s="6" t="n">
        <v>7379</v>
      </c>
    </row>
    <row r="30">
      <c r="A30" s="4" t="inlineStr">
        <is>
          <t>Total current liabilities</t>
        </is>
      </c>
      <c r="C30" s="6" t="n">
        <v>624579</v>
      </c>
      <c r="D30" s="6" t="n">
        <v>659951</v>
      </c>
    </row>
    <row r="31">
      <c r="A31" s="4" t="inlineStr">
        <is>
          <t>Retirement plans liabilities</t>
        </is>
      </c>
      <c r="C31" s="6" t="n">
        <v>133338</v>
      </c>
      <c r="D31" s="6" t="n">
        <v>132090</v>
      </c>
    </row>
    <row r="32">
      <c r="A32" s="4" t="inlineStr">
        <is>
          <t>Long-term deferred revenue and customer advances</t>
        </is>
      </c>
      <c r="C32" s="6" t="n">
        <v>40505</v>
      </c>
      <c r="D32" s="6" t="n">
        <v>37282</v>
      </c>
    </row>
    <row r="33">
      <c r="A33" s="4" t="inlineStr">
        <is>
          <t>Deferred tax liabilities</t>
        </is>
      </c>
      <c r="C33" s="6" t="n">
        <v>1038</v>
      </c>
      <c r="D33" s="6" t="n">
        <v>183</v>
      </c>
    </row>
    <row r="34">
      <c r="A34" s="4" t="inlineStr">
        <is>
          <t>Long-term other accrued liabilities</t>
        </is>
      </c>
      <c r="C34" s="6" t="n">
        <v>7442</v>
      </c>
      <c r="D34" s="6" t="n">
        <v>19998</v>
      </c>
    </row>
    <row r="35">
      <c r="A35" s="4" t="inlineStr">
        <is>
          <t>Long-term operating lease liabilities</t>
        </is>
      </c>
      <c r="C35" s="6" t="n">
        <v>57922</v>
      </c>
      <c r="D35" s="6" t="n">
        <v>65092</v>
      </c>
    </row>
    <row r="36">
      <c r="A36" s="4" t="inlineStr">
        <is>
          <t>Long-term incomes taxes payable</t>
        </is>
      </c>
      <c r="C36" s="6" t="n">
        <v>24596</v>
      </c>
      <c r="D36" s="6" t="n">
        <v>44331</v>
      </c>
    </row>
    <row r="37">
      <c r="A37" s="4" t="inlineStr">
        <is>
          <t>Long-term liabilities held for sale</t>
        </is>
      </c>
      <c r="C37" s="6" t="n">
        <v>0</v>
      </c>
      <c r="D37" s="6" t="n">
        <v>2000</v>
      </c>
    </row>
    <row r="38">
      <c r="A38" s="4" t="inlineStr">
        <is>
          <t>Total liabilities</t>
        </is>
      </c>
      <c r="C38" s="6" t="n">
        <v>889420</v>
      </c>
      <c r="D38" s="6" t="n">
        <v>960927</v>
      </c>
    </row>
    <row r="39">
      <c r="A39" s="4" t="inlineStr">
        <is>
          <t>Commitments and contingencies (Note N)</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Common stock, $0.125 par value, 1,000,000 shares authorized, 161,722 and 152,698 shares issued and outstanding at December 31, 2024 and 2023, respectively</t>
        </is>
      </c>
      <c r="C41" s="6" t="n">
        <v>20215</v>
      </c>
      <c r="D41" s="6" t="n">
        <v>19087</v>
      </c>
    </row>
    <row r="42">
      <c r="A42" s="4" t="inlineStr">
        <is>
          <t>Additional paid-in capital</t>
        </is>
      </c>
      <c r="C42" s="6" t="n">
        <v>1909538</v>
      </c>
      <c r="D42" s="6" t="n">
        <v>1827274</v>
      </c>
    </row>
    <row r="43">
      <c r="A43" s="4" t="inlineStr">
        <is>
          <t>Accumulated other comprehensive loss</t>
        </is>
      </c>
      <c r="C43" s="6" t="n">
        <v>-81220</v>
      </c>
      <c r="D43" s="6" t="n">
        <v>-26978</v>
      </c>
    </row>
    <row r="44">
      <c r="A44" s="4" t="inlineStr">
        <is>
          <t>Retained earnings</t>
        </is>
      </c>
      <c r="C44" s="6" t="n">
        <v>970761</v>
      </c>
      <c r="D44" s="6" t="n">
        <v>706514</v>
      </c>
    </row>
    <row r="45">
      <c r="A45" s="4" t="inlineStr">
        <is>
          <t>Total shareholders' equity</t>
        </is>
      </c>
      <c r="C45" s="6" t="n">
        <v>2819294</v>
      </c>
      <c r="D45" s="6" t="n">
        <v>2525897</v>
      </c>
    </row>
    <row r="46">
      <c r="A46" s="4" t="inlineStr">
        <is>
          <t>Total liabilities and shareholders' equity</t>
        </is>
      </c>
      <c r="C46" s="5" t="n">
        <v>3708714</v>
      </c>
      <c r="D46" s="5" t="n">
        <v>3486824</v>
      </c>
    </row>
    <row r="47"/>
    <row r="48">
      <c r="A48" s="4" t="inlineStr">
        <is>
          <t>[1] Excludes $ 18.0 million of primarily work-in-process inventories, net classified as assets held for sale. See Note E: "Dispositions" for additional information. Excludes $ 5.3 million of contract manufacturer and supplier prepayments, classified as assets held for sale. See Note E: "Dispositions" for additional information. Excludes $ 9.0 million of property, plant and equipment, net classified as assets held for sale. See Note E: "Dispositions" for additional information. Total assets are attributable to each segment. In 2023, Semiconductor Test includes $ 34.8 million of total assets classified as assets held for sale. See Note E: "Dispositions" for additional information. Corporate assets consist of cash and cash equivalents, marketable securities and certain other assets.</t>
        </is>
      </c>
    </row>
  </sheetData>
  <mergeCells count="4">
    <mergeCell ref="A1:B1"/>
    <mergeCell ref="D1:E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H. PROPERTY, PLANT AND EQUIPMENT Property, plant and equipment, net consisted of the following at December 31, 2024 and 2023:
2024 2023 (1)
(in thousands)
Land $ 19,409 $ 19,487
Buildings 183,371 127,705
Machinery, equipment and software 1,157,784 1,047,235
Furniture and fixtures 28,432 28,093
Leasehold improvements 67,387 66,777
Construction in progress 5,678 54,799
1,462,061 1,344,096
Less: accumulated depreciation 953,890 898,604
$ 508,171 $ 445,492 (1) Excludes $ 9.0 million of property, plant and equipment, net classified as assets held for sale. See Note E: "Dispositions" for additional information. Depreciation of property, plant and equipment for the years ended December 31, 2024, 2023, and 2022 was $ 101.0 million, $ 92.1 million, and $ 90.8 million, respectively. As of December 31, 2024 and 2023, the gross book value included in machinery and equipment for internally manufactured test systems being leased by customers was $ 25.7 million and $ 5.1 million, respectively. As of December 31, 2024 and 2023, the accumulated depreciation on these test systems was $ 5.5 million and $ 4.9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I. FINANCIAL INSTRUMENTS Cash Equivalents Teradyne considers all highly liquid investments with maturities of three months or less at the date of acquisition to be cash equivalents. Marketable Securities Teradyne’s equity and debt mutual funds are classified as Level 1 and available-for-sale debt securities are classified as Level 2.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years ended December 31, 2024 and 2023, there were no transfers in or out of Level 1, Level 2, or Level 3 financial instruments. Realized gains recorded in 2024, 2023, and 2022 were $ 2.2 million, $ 0.6 million, and $ 0.8 million, respectively. Realized losses recorded in 2024, 2023, and 2022 were $ 0.3 million, $ 0.3 million, and $ 0.1 million, respectively. Realized gains and losses are included in other (income) expense, net. Unrealized gains on equity securities recorded during the years ended December 31, 2024, 2023 and 2022 were $ 6.7 million, $ 8.9 million and $ 1.9 million, respectively. Unrealized losses on equity securities recorded during the years ended December 31, 2024, 2023, and 2022 were $ 1.2 million, $ 1.7 million and $ 11.6 million, respectively. Unrealized gains and losses on equity securities are included in other (income) expense, net. Unrealized gains and losses on available-for-sale debt securities are included in accumulated other comprehensive income (loss) on the balance sheet. The cost of securities sold is based on average cost. The following table sets forth by fair value hierarchy Teradyne’s financial assets and liabilities that were measured at fair value on a recurring basis as of December 31, 2024 and 2023 :
December 31, 2024
Quoted Prices Significant Significant Total
(in thousands)
Assets
Cash $ 261,176 $ — $ — $ 261,176
Cash equivalents 283,037 9,141 — 292,178
Available for sale securities:
U.S. Treasury securities — 44,942 — 44,942
Corporate debt securities — 35,696 — 35,696
Certificates of deposit and time deposits — 21,689 — 21,689
Debt mutual funds 8,951 — — 8,951
U.S. government agency securities — 3,970 — 3,970
Non-U.S. government securities — 773 — 773
Equity securities:
Mutual funds 54,412 — — 54,412
Total $ 607,576 $ 116,211 $ — $ 723,787
Derivative assets — 1,665 — 1,665
Total $ 607,576 $ 117,876 $ — $ 725,452
Liabilities
Derivative liabilities — 1,324 — 1,324
Total $ — $ 1,324 $ — $ 1,324
Reported as follows:
(Level 1) (Level 2) (Level 3) Total
(in thousands)
Assets
Cash and cash equivalents $ 544,213 $ 9,141 $ — $ 553,354
Marketable securities — 46,312 — 46,312
Long-term marketable securities 63,363 60,758 — 124,121
Other current assets — 1,665 — 1,665
Total $ 607,576 $ 117,876 $ — $ 725,452
Liabilities
Other current liabilities $ — $ 1,324 $ — $ 1,324
Total $ — $ 1,324 $ — $ 1,324
December 31, 2023
Quoted Prices Significant Significant Total
(in thousands)
Assets
Cash $ 298,156 $ — $ — $ 298,156
Cash equivalents 453,298 6,117 — 459,415
Available for sale securities:
Corporate debt securities — 52,734 — 52,734
U.S. Treasury securities — 41,808 — 41,808
Certificates of deposit and time deposits — 21,772 — 21,772
Debt mutual funds 8,773 — — 8,773
U.S. government agency securities — 4,892 — 4,892
Commercial paper — 1,667 — 1,667
Non-U.S. government securities — 810 — 810
Equity securities:
Mutual funds 47,132 — — 47,132
Total $ 807,359 $ 129,800 $ — $ 937,159
Derivative assets — 18,746 — 18,746
Total $ 807,359 $ 148,546 $ — $ 955,905
Liabilities
Derivative liabilities — 2,545 — 2,545
Total $ — $ 2,545 $ — $ 2,545
Reported as follows:
(Level 1) (Level 2) (Level 3) Total
(in thousands)
Assets
Cash and cash equivalents $ 751,454 $ 6,117 $ — $ 757,571
Marketable securities — 62,154 — 62,154
Long-term marketable securities 55,905 61,529 — 117,434
Other current assets — 18,746 — 18,746
Total $ 807,359 $ 148,546 $ — $ 955,905
Liabilities
Other current liabilities $ — $ 2,545 $ — $ 2,545
Total $ — $ 2,545 $ — $ 2,545 The carrying amounts and fair values of Teradyne’s financial instruments at December 31, 2024 and 2023 were as follows:
December 31, 2024 December 31, 2023
Carrying Value Fair Value Carrying Value Fair Value
(in thousands)
Assets
Cash and cash equivalents $ 553,354 $ 553,354 $ 757,571 $ 757,571
Marketable securities 170,433 170,433 179,588 179,588
Derivative assets 1,665 1,665 18,746 18,746
Liabilities
Derivative liabilities 1,324 1,324 2,545 2,545 The fair values of accounts receivable, net and accounts payable approximate the carrying amount due to the short-term nature of these instruments. The following tables summarize the composition of available-for-sale marketable securities at December 31, 2024 and 2023:
December 31, 2024
Available-for-Sale
Cost Unrealized Unrealized Fair Market Fair Market
(in thousands)
U.S. Treasury securities $ 49,879 $ 14 $ ( 4,951 ) $ 44,942 $ 30,530
Corporate debt securities 40,395 79 ( 4,778 ) 35,696 27,824
Certificates of deposit and time deposits 21,689 — — 21,689 —
Debt mutual funds 9,299 — ( 348 ) 8,951 3,238
U.S. government agency securities 3,966 5 ( 1 ) 3,970 1,946
Non-U.S. government securities 773 — — 773 —
$ 126,001 $ 98 $ ( 10,078 ) $ 116,021 $ 63,538 Reported as follows:
Cost Unrealized Unrealized Fair Market Fair Market
(in thousands)
Marketable securities $ 46,349 $ 16 $ ( 53 ) $ 46,312 $ 10,454
Long-term marketable securities 79,652 82 ( 10,025 ) $ 69,709 53,084
$ 126,001 $ 98 $ ( 10,078 ) $ 116,021 $ 63,538
December 31, 2023
Available-for-Sale
Cost Unrealized Unrealized Fair Market Fair Market
(in thousands)
Corporate debt securities $ 56,458 $ 201 $ ( 3,925 ) $ 52,734 $ 44,263
U.S. Treasury securities 45,725 14 ( 3,931 ) 41,808 35,080
Certificates of deposit and time deposits 21,772 — — 21,772 —
Debt mutual funds 9,081 — ( 308 ) 8,773 3,303
U.S. government agency securities 4,898 — ( 6 ) 4,892 4,892
Commercial paper 1,633 34 — 1,667 —
Non-U.S. government securities 810 — — 810 —
$ 140,377 $ 249 $ ( 8,170 ) $ 132,456 $ 87,538 Reported as follows:
Cost Unrealized Unrealized Fair Market Fair Market
(in thousands)
Marketable securities $ 62,385 $ 36 $ ( 267 ) $ 62,154 $ 34,844
Long-term marketable securities 77,992 213 ( 7,903 ) $ 70,302 52,694
$ 140,377 $ 249 $ ( 8,170 ) $ 132,456 $ 87,538 As of December 31, 2024, the fair market value of investments with unrealized losses less than one year and greater than one year totaled $ 22.6 million and $ 40.9 million, respectively. As of December 31, 2023, the fair market value of investments with unrealized losses less than one year and greater than one year totaled $ 22.3 million and $ 65.2 million, respectively. Teradyne reviews its investments to identify and evaluate investments that have an indication of possible impairment. Based on this review, Teradyne determined that the unrealized losses related to these investments at December 31, 2024 and 2023 were not other than temporary. The contractual maturities of investments in available-for-sale marketable securities held at December 31, 2024 were as follows:
Cost Fair Value
(in thousands)
Due within one year $ 46,349 $ 46,312
Due after 1 year through 5 years 25,554 25,316
Due after 5 years through 10 years 8,648 8,232
Due after 10 years 36,151 27,210
Total $ 116,702 $ 107,070 Contractual maturities of investments in available-for-sale marketable securities held at December 31, 2024 exclude debt mutual funds with the fair market value of $ 9.0 million as they do not have a contractual maturity date. Derivatives Teradyne conducts business in various foreign countries, with certain transactions denominated in local currencies. As a result, Teradyne is exposed to risks relating to changes in foreign currency exchange rates. Teradyne’s foreign currency risk management objective is to minimize the effect of exchange rate fluctuations associated with the remeasurement of monetary assets and liabilities denominated in foreign currencies, and changes in its cash inflows attributable to the forecasted cash flows from certain foreign currency denominated revenu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eradyne also enters into foreign currency forward and option contracts designated as cash flow hedges to hedge the risk of changes in its cash inflows attributable to changes in foreign currency exchange rates. The cash flow hedges have maturities of less than six months and mature in the period of revenue recognition for certain products and services in backlog and forecasted to be recognized in a future period. Teradyne evaluates cash flow hedges for effectiveness at inception based on the critical terms match method. The hedges are not expected to incur any ineffectiveness however a quarterly qualitative assessment of effectiveness is done to determine if the critical terms match method remains appropriate to use. The change in fair value of the contracts is recorded in accumulated other comprehensive income (loss) and reclassified to earnings at maturity date. Teradyne does not use derivative financial instruments for speculative purposes. At December 31, 2024 and 2023, to hedge certain of its local currency balance sheet assets and liabilities, Teradyne had the following contracts to buy and sell non-U.S. currencies for U.S. dollars and other non-U.S. currencies with the following notional amounts:
Net Notional Value
December 31, 2024 December 31, 2023
(in millions)
Currency Hedged (Buy/Sell)
U.S. dollar/Taiwan dollar $ 14.5 $ 42.7
U.S. dollar/Japanese yen 12.6 11.0
Danish krone/Chinese yuan 10.5 —
U.S. dollar/Korean won 4.2 7.2
U.S. dollar/British pound sterling 1.2 1.5
U.S. dollar/Danish krone — 36.0
Singapore dollar/U.S. dollar 28.9 16.6
Euro/U.S. dollar 22.3 25.3
Danish krone/U.S. dollar 16.9 0.7
Philippine peso/U.S. dollar 9.4 10.1
Chinese yuan/U.S. dollar 1.6 1.0
$ 122.1 $ 152.1 The change in the fair value of the outstanding contracts was a loss of $ 0.6 million and a loss of $ 1.8 million, respectively, at December 31, 2024 and 2023. Unrealized gains and losses on foreign currency forward contracts and foreign currency remeasurement gains and losses on monetary assets and liabilities are included in other (income) expense, net. At December 31, 2024 and 2023, Teradyne had the following cash flow hedge contracts to buy and sell non-U.S. currencies for U.S. dollars with the following notional amounts:
Net Notional Value
December 31, 2024 December 31, 2023
(in millions)
Currency Hedged (Buy/Sell)
U.S. dollar/Japanese yen $ 15.6 $ 35.5
Total $ 15.6 $ 35.5 The change in the fair value of the outstanding cash flow hedge contracts was a gain of $ 0.9 million at December 31, 2024 and a gain of $ 0.6 million at December 31, 2023. Unrealized gains and losses on foreign currency cash flow hedge contracts are included in accumulated other comprehensive income (loss). At maturity, the gains or losses associated with cash flow hedge contracts are recorded to revenue. On November 7, 2023, in connection with the agreement to acquire 10 % investment in Technoprobe S.p.A, Teradyne purchased a call option to buy 481.0 million Euros. The expiration date of the option was April 26, 2024 . At December 31, 2023, the fair value of the outstanding contract was $ 17.4 million and an unrealized gain of $ 7.5 million was recorded in other (income) expense, net. On April 12, 2024, Teradyne entered into a forward to buy 481.0 million Euros which expired on May 23, 2024 . For the year ended December 31, 2024, a realized loss of $ 9.8 million was recorded in 'Other (income) expense, net' in the consolidated statement of operations. T he following table summarizes the fair value of derivative instruments as of December 31, 2024 and 2023:
Balance Sheet Location December 31, December 31,
(in thousands)
Derivatives not designated as hedging instruments:
Foreign exchange forward contracts Other current assets $ 725 $ 733
Foreign exchange option contracts Other current assets — 17,364
Foreign exchange forward contracts Other current liabilities ( 1,324 ) ( 2,545 )
Derivatives designated as hedging instruments:
Foreign exchange forward contracts Other current assets 940 648
Total derivatives $ 341 $ 16,200 The following table summarizes the effect of derivative instruments in the statements of operations recognized for the years ended December 31, 2024, 2023, and 2022:
Location of (Gains) Losses December 31, December 31, December 31,
(in thousands)
Derivatives not designated as hedging instruments:
Foreign exchange forward contracts (1) Other (income) expense, net $ 3,226 $ ( 1,843 ) $ ( 2,482 )
Foreign exchange option contracts Other (income) expense, net 9,764 ( 7,464 ) —
Derivatives designated as hedging instruments:
Foreign exchange forward and option contracts Revenue ( 2,402 ) ( 3,127 ) ( 251 )
Total derivatives $ 10,588 $ ( 12,434 ) $ ( 2,733 ) (1) The table does not reflect the corresponding gains and losses from the remeasurement of the monetary assets and liabilities denominated in foreign currencies. For the years ended December 31, 2024, 2023 and 2022, net losses from remeasurement of monetary assets and liabilities denominated in foreign currencies were $ 2.8 million, $ 10.9 million, and $ 10.8 million, respectively. See Note K: “Debt” regarding derivatives related to the convertible senior notes. Concentration of Credit Risk Financial instruments which potentially subject us to concentrations of credit risk consist principally of cash equivalents, marketable securities, forward currency contracts and accounts receivable. Our cash equivalents consist primarily of money market funds invested in U.S. Treasuries and government agencies. Our fixed income available-for-sale marketable securities have a minimum rating of AA by one or more of the major credit rating agencies. We place forward currency contracts with high credit-quality financial institutions in order to minimize credit risk exposure. Concentrations of credit risk with respect to accounts receivable are limited due to the large number of geographically dispersed customers. We perform ongoing credit evaluations of our customers’ financial condition and from time to time may require customers to provide a letter of credit from a bank to secure accounts receivable. As of December 31, 2024, two customers of our Semiconductor Test segment, Taiwan Semiconductor Manufacturing Co. and SK Hynix Inc, each accounted for 10 % of our accounts receivable balance. As of December 31, 2023, a customer of our Semiconductor Test segment, Texas Instruments Inc., accounted for 18 % of our accounts receivable bal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s, Operating [Abstract]</t>
        </is>
      </c>
      <c r="B3" s="4" t="inlineStr">
        <is>
          <t xml:space="preserve"> </t>
        </is>
      </c>
    </row>
    <row r="4">
      <c r="A4" s="4" t="inlineStr">
        <is>
          <t>Leases</t>
        </is>
      </c>
      <c r="B4" s="4" t="inlineStr">
        <is>
          <t xml:space="preserve">J. LEASES Teradyne has facility and auto leases, which are accounted for as operating leases. Teradyne’s facility leases are primarily used for administrative functions, research and development, manufacturing, and storage and distribution. Remaining lease terms range from less than one year to twelve years. For the years ended December 31, 2024, 2023 and 2022, total lease expense was $ 43.6 million, $ 42.7 million, and $ 40.1 million, respectively, and included $ 15.9 million, $ 15.5 million, and $ 14.1 million, respectively, of variable lease costs and $ 1.3 million, $ 1.3 million, and $ 2.0 million, respectively, of costs related to short-term leases, which are not recorded on the consolidated balance sheets. At December 31, 2024, the weighted average remaining lease term and weighted average discount rate for operating leases was 5.8 years and 5.5 % , respectively. At December 31, 2023, the weighted average remaining lease term and weighted average discount rate for operating leases was 6.3 years and 5.2 % , respectively. Supplemental cash flows information related to leases was as follows:
For the Years Ended
December 31, December 31, December 31,
(in thousands)
Cash paid for amounts included in the measurement of lease $ 23,990 $ 26,059 $ 20,775
Right-of-use assets obtained in exchange for new lease obligations 18,358 17,987 26,149 Maturities of lease liabilities as of December 31, 2024 were as follows:
Operating Lease
(in thousands)
2025 $ 21,872
2026 17,729
2027 13,991
2028 9,608
2029 7,332
Thereafter 20,760
Total lease payments 91,292
Less imputed interest ( 14,671 )
Total lease liabilities $ 76,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K. DEBT Convertible Senior Notes On December 12, 2016, Teradyne completed a private offering of $ 460.0 million aggregate principal amount of 1.25 % convertible senior unsecured notes (the “Notes”) and received net proceeds, after issuance costs, of approximately $ 450.8 million, $ 33.0 million of which was used to pay the net cost of the convertible note hedge transactions and $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bore interest at a rate of 1.25 % per year payable semiannually in arrears on June 15 and December 15 of each year . The notes matured on December 15, 2023 .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se transactions have been accounted for as an adjustment to Teradyne's shareholders’ equity. The Warrant Transactions, which began expiring on March 18, 2024 , and continued to expire through July 10, 2024 , covered, subject to customary anti-dilution adjustments, approximately 1.3 million shares of common stock. During the year ended December 31, 2024, 14.7 million warrants expired, resulting in the issuance of 10.0 million shares of Teradyne common stock, respectively. As of the final date of expiration, July 10, 2024, the strike price of the warrants was approximately $ 39.35 per share. The Warrant Transactions resulted in additional shares of Teradyne’s common stock being issued to the extent that the market price per share of Teradyne’s common stock, as measured under the terms of the Warrant Transactions, exceeded the applicable strike price of the warrants. The interest expense on Teradyne's senior notes for the years ended December 31, 2024, and December 31, 2023, was as follows:
For the Years Ended
December 31, December 31,
(in thousands)
Contractual interest expense on the coupon $ — $ 312
Amortization of the issuance fees recognized as interest expense — 113
Total interest expense on the convertible debt $ — $ 425 Revolving Credit Facility On May 1, 2020, Teradyne entered into a credit agreement (the “Credit Agreement”) with Truist Bank, as administrative agent and collateral agent, and the lenders party thereto. The Credit Agreement provides for a three-year , senior secured revolving credit facility of $ 400.0 million (the “Credit Facility”). On December 10, 2021, the Credit Agreement was amended to extend the maturity date of the Credit Facility to December 10, 2026. On October 5, 2022, the Credit Agreement was amended to increase the amount of the Credit Facility to $ 750.0 million from $ 400.0 million. On November 7, 2023, the Credit Agreement was amended to allow for the purchase of the shares of Technoprobe. The Credit Agreement provides that, subject to customary conditions, Teradyne may seek to obtain from existing or new lenders the available incremental amount under the Credit Facility, not to exceed the greater of $ 200.0 million or 15 % of consolidated EBIDTA. The interest rate applicable to loans under the Credit Facility are, at Teradyne’s option, equal to either a base rate plus a margin ranging from 0.00 % to 0.75 % per annum or SOFR plus a margin ranging from 1.10 % to 1.85 % per annum, based on the consolidated leverage ratio of Teradyne. In addition, Teradyne will pay a commitment fee on the unused portion of the commitments under the Credit Facility ranging from 0.15 % to 0.25 %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SOF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 of the capital stock of certain foreign subsidiaries. On May 16, 2024, Teradyne borrowed $ 185.0 million under the Credit Agreement to support the acquisition of 10 % of the issued and outstanding shares of Technoprobe. Teradyne fully repaid its borrowings on the revolving credit facility prior to December 31, 2024 . There was no outstanding revolver balance as of December 31, 2024. As of February 20, 2025 , the Credit Agreement was undrawn and Teradyne was in compliance with all covenants under the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L. ACCUMULATED OTHER COMPREHENSIVE INCOME (LOSS) Changes in accumulated other comprehensive income (loss), which is presented net of tax, consist of the following:
Foreign Unrealized Unrealized (Losses) Gains on Retirement Total
(in thousands)
Balance at December 31, 2022, net of tax of $ 0 , $( 2,308 ), $( 708 ), 1,130 ), respectively $ ( 39,849 ) $ ( 8,661 ) $ ( 2,517 ) $ 1,159 $ ( 49,868 )
Other comprehensive gain before reclassifications, net of tax of 0 , $ 568 , $ 1,537 , $ 0 , respectively 17,407 2,423 5,464 — 25,294
Amounts reclassified from accumulated other comprehensive 0 , $ 12 , $( 686 ), $( 2 ), — 44 ( 2,441 ) ( 7 ) ( 2,404 )
Net current period other comprehensive gain (loss), net of tax 0 $ 580 , $ 851 , $( 2 ), respectively 17,407 2,467 3,023 ( 7 ) 22,890
Balance at December 31, 2023, net of tax of $ 0 , $( 1,728 ), $ 143 , 1,132 ), respectively $ ( 22,442 ) $ ( 6,194 ) $ 506 $ 1,152 $ ( 26,978 )
Other comprehensive gain before reclassifications, net of tax of 0 , $( 470 ), $ 593 , $ 0 , respectively ( 52,847 ) ( 1,699 ) 2,100 — ( 52,446 )
Amounts reclassified from accumulated other comprehensive 0 , $ 24 , $( 527 ), $( 2 ), — 86 ( 1,875 ) ( 7 ) ( 1,796 )
Net current period other comprehensive gain (loss), net of tax 0 $( 446 ), $ 66 , $( 2 ), respectively ( 52,847 ) ( 1,613 ) 225 ( 7 ) ( 54,242 )
Balance at December 31, 2024, net of tax of $ 0 , $( 2,174 ), $ 209 , 1,134 ), respectively $ ( 75,289 ) $ ( 7,807 ) $ 731 $ 1,145 $ ( 81,220 ) Reclassifications out of accumulated other comprehensive income (loss) to the statements of operations for the years ended December 31, 2024, 2023, and 2022, were as follows:
Details about Accumulate Other Comprehensive Income (Loss) Components For the years ended Affected Line Item
December 31, December 31, December 31,
(in thousands)
Available-for-sale marketable securities
Unrealized (losses) gains, net of tax of $( 24 ), $( 12 ), $( 25 ), $ ( 86 ) $ ( 44 ) $ ( 301 ) Other (income) expense, net
Cash flow hedges:
Unrealized gains, net of tax of $ 527 , $ 686 , $ 0 , respectively 1,875 2,441 — Revenue
Defined benefit pension and postretirement plans:
Amortization of prior service benefit, net of tax of $ 2 , $ 2 , $ 2 , 7 7 7 (a)
Total reclassifications, net of tax of $ 505 , $ 676 , $( 23 ), respectively $ 1,796 $ 2,404 $ ( 294 ) Net income (a) The amortization of prior service credit is included in the computation of net periodic pension cost and postretirement benefit; see Note Q: “Retirement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M. GOODWILL AND INTANGIBLE ASSETS Goodwill Teradyne performs its annual goodwill impairment test as required under the provisions of ASC 350-10, “ Intangibles—Goodwill and Other, ” on December 31 of each fiscal year unless interim indicators of impairment exist. Goodwill is considered to be impaired when the net book value of a reporting unit exceeds its estimated fair value. Teradyne has the option to perform a qualitative assessment to determine whether it is more likely than not that the fair value of a reporting unit is less than its carrying amount. If Teradyne determines this is the case, Teradyne is required to perform a quantitative goodwill impairment test to identify potential goodwill impairment and measure the amount of goodwill impairment loss to be recognized. If Teradyne determines that it is more likely than not that the fair value of the reporting unit is greater than its carrying amounts, the quantitative goodwill impairment test is not required. In performing the quantitative goodwill impairment test, Teradyne determines the fair value of a reporting unit using the results derived from an income approach and a market approach, weighting the fair value determined under each approach to determine an estimated fair value for a reporting unit. The income approach is estimated through the discounted cash flows (“DCF”) analysi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plus a risk premium. The WACC used to test goodwill is derived from a group of comparable companies. The cash flows employed in the DCF analysis are derived from internal forecasts and external market forecasts. The market approach estimates the fair value of the reporting unit by utilizing the market comparable method which is based on revenue and earnings multiples from comparable companies. If the estimated fair value of a reporting unit exceeds its carrying amount, goodwill of the reporting unit is not impaired. If the carrying amount of a reporting unit exceeds its estimated fair value, then the goodwill is written down by the amount that carrying value exceeds the fair value of the reporting unit, but not below zero. In the fourth quarter of 2024 , Teradyne performed the annual goodwill impairment test, completing a quantitative assessment for the Robotics reporting unit and a qualitative assessment for the Wireless Test reporting unit and for a reporting unit within System Test. There was no impairment as a result of the annual test performed in the fourth quarter of 2024. Key assumptions in the goodwill valuation model are forecasted revenues, discount rate, earnings before interest and taxes, and revenue multiples from comparable companies. A change in any of these key assumptions could result in the reporting unit being impaired in a future period. In the fourth quarter of 2023 , Teradyne performed the annual goodwill impairment test, completing a quantitative assessment for the Robotics reporting unit and a qualitative assessment for the Wireless Test reporting unit and for a reporting unit within System Test reporting units. There was no impairment as a result of the annual test performed in the fourth quarter of 2023. Key assumptions in the goodwill valuation model are forecasted revenues, discount rate, earnings before interest and taxes, and revenue multiples from comparable companies. A change in any of these key assumptions could result in the reporting unit being impaired in a future period. The changes in the carrying amount of goodwill by reportable segments for the years ended December 31, 2024 and 2023 are as follows:
Robotics Semiconductor All Other Total
(in thousands)
Balance at December 31, 2022
Goodwill $ 383,166 $ 262,077 $ 520,518 $ 1,165,761
Accumulated impairment losses — ( 260,540 ) ( 502,026 ) ( 762,566 )
Total Goodwill 383,166 1,537 18,492 403,195
Foreign currency translation adjustment 12,297 160 — 12,457
Balance at December 31, 2023
Goodwill 395,463 262,237 520,518 1,178,218
Accumulated impairment losses — ( 260,540 ) ( 502,026 ) ( 762,566 )
Total Goodwill 395,463 1,697 18,492 415,652
Foreign currency translation adjustment ( 20,165 ) ( 120 ) — ( 20,285 )
Balance at December 31, 2024
Goodwill 375,298 262,117 520,518 1,157,933
Accumulated impairment losses — ( 260,540 ) ( 502,026 ) ( 762,566 )
Total Goodwill $ 375,298 $ 1,577 $ 18,492 $ 395,367 Intangible Assets Teradyne reviews long-lived assets for impairment whenever events or changes in business circumstances indicate that the carrying amount of the assets may not be fully recoverable or that the useful lives of these assets are no longer appropriate. There were no events or circumstances indicating that the carrying value of intangible and long-lived assets may not be recoverable in 2024, 2023 and 2022. Amortizable intangible assets consist of the following and are included in intangible assets, net on the balance sheets:
December 31, 2024
Gross Accumulated Foreign Currency Translation Adjustment Net
(in thousands)
Developed technology $ 267,706 $ ( 255,448 ) $ ( 5,820 ) $ 6,438
Customer relationships 52,109 ( 49,562 ) 204 2,751
Tradenames and trademarks 59,007 ( 50,805 ) ( 1,464 ) 6,738
Total intangible assets $ 378,822 $ ( 355,815 ) $ ( 7,080 ) $ 15,927
December 31, 2023
Gross Accumulated Foreign Currency Translation Adjustment Net
(in thousands)
Developed technology $ 267,706 $ ( 243,191 ) $ ( 5,343 ) $ 19,172
Customer relationships 52,109 ( 47,850 ) 232 4,491
Tradenames and trademarks 59,007 ( 46,021 ) ( 1,245 ) 11,741
Total intangible assets $ 378,822 $ ( 337,062 ) $ ( 6,356 ) $ 35,404 (1) In 2023 , $ 9.3 million of amortizable intangible assets became fully amortized and have been eliminated from the gross carrying amount and accumulated amortization. Aggregate intangible assets amortization expense for the years ended December 31, 2024, 2023, and 2022, was $ 18.8 million, $ 19.0 million, and $ 19.3 million, respectively. Estimated intangible assets amortization expense for each of the five succeeding fiscal years is as follows:
Year Amortization Expense
(in thousands)
2025 $ 11,125
2026 2,325
2027 1,108
2028 1,027
2029 342
Thereafter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 COMMITMENTS AND CONTINGENCIES Purchase Commitments As of December 31, 2024 , Teradyne had entered into non-cancelable purchase commitments for certain components and materials. The purchase commitments covered by the agreements aggregate to approximately $ 419.8 million, of which $ 409.6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On March 8, 2021, Industrial Automation LLC, sellers of AutoGuide, submitted a demand for arbitration against Teradyne and AutoGuide in Wilmington, Delaware alleging that Teradyne and AutoGuide breached certain provisions of the Membership Interests Purchase Agreement (the “Purchase Agreement”), dated as of October 18, 2019, among Industrial Automation LLC, Teradyne and AutoGuide. The arbitration demand sought full acceleration of the maximum earn-out amount payable under the Purchase Agreement, or $ 106.9 million, for the alleged breach of the earn-out provisions of the Purchase Agreement. On March 25, 2022, the arbitration claim was settled for $ 26.7 million. As a result, Teradyne has no remaining earn-out obligations.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may enter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course of business, Teradyne warrants that its products will substantially perform in accordance with its standard published specifications in effect at the time of delivery. Most warranties have a one-year duration commencing from installation. A provision is recorded upon revenue recognition to cost of revenues for estimated warranty expense based upon historical experience. When Teradyne receives revenue for extended warranties beyond the standard duration, the revenue is deferred and recognized on a straight-line basis over the contract period. Related costs are expensed as incurred. As of December 31, 2024 and 2023 , Teradyne had a product warranty accrual of $ 13.0 million and $ 15.7 million, respectively, included in other accrued liabilities, and revenue deferrals related to extended warranties of $ 41.6 million and $ 34.9 million, respectively, included in short and long-term deferred revenue and customer advances.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December 31, 2024, and 2023 , except for product warranty, Teradyne has not recorded any liabilities for these guarantees and obligations because the amount would be im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O. NET INCOME PER COMMON SHARE The following table sets forth the computation of basic and diluted net income per common share:
2024 2023 2022
(in thousands, except per share amounts)
Net income for basic and diluted net income per share $ 542,372 $ 448,752 $ 715,501
Weighted average common shares-basic 159,083 154,310 158,434
Effect of dilutive potential common shares:
Convertible note hedge warrant shares (1) 3,563 8,897 8,806
Restricted stock units 651 423 657
Stock options 11 34 52
Employee stock purchase rights 6 7 22
Incremental shares from assumed conversion of convertible notes (2) — 633 1,763
Dilutive potential common shares 4,231 9,994 11,300
Weighted average common shares-diluted 163,314 164,304 169,734
Net income per common share-basic $ 3.41 $ 2.91 $ 4.52
Net income per common share-diluted $ 3.32 $ 2.73 $ 4.22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the assumed conversion of the convertible notes was calculated using the difference between the average Teradyne stock price for the period and the conversion price, multiplied by the number of convertible notes shares. The result of this calculation, representing the total intrinsic value of the convertible debt, was divided by the average Teradyne stock price for the period. The computation of diluted net income per common share for 2024 and 2023 excludes the effect of the potential exercise of stock options to purchase approximately 0.1 million shares and restricted stock units to purchase approximately 0.1 million shares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t>
        </is>
      </c>
      <c r="B4" s="4" t="inlineStr">
        <is>
          <t xml:space="preserve">P. RESTRUCTURING AND OTHER During the year ended December 31, 2024 , Teradyne recorded $ 5.2 million of severance charges related to headcount reductions of 98 people primarily in Robotics and Semiconductor Test, which included charges related to a voluntary early retirement program for employees meeting certain condit ions, $ 3.6 million of acquisition and divestiture expenses, and $ 1.3 million of charges related to lease terminations. During the year ended December 31, 2023 , Teradyne recorded $ 14.7 million of severance charges related to headcount reductions of 215 people primarily in Semiconductor Test and Robotics, which included charges related to a voluntary early retirement program for employees meeting certain conditions, $ 3.1 million of acquisition and divestiture expenses related to Technoprobe transaction, a $ 1.5 million contract termination charge, and a charge of $ 1.1 million for an increase in environmental liabilities. During the year ended December 31, 2022 , Teradyne recorded a charge of $ 14.7 million related to the arbitration claim filed against Teradyne and AutoGuide related to an earn-out dispute, which was settled on March 25, 2022 for $ 26.7 million, $ 2.9 million of severance charges primarily in Robotics, and a charge of $ 2.7 million for an increase in environmental and legal liabilities, partially offset by a $ 3.4 million gain on sale of ass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Q. RETIREMENT PLANS ASC 715 , “ Compensation—Retirement Benefits, ”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 Teradyne uses a December 31 measurement date for all of its plan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 In 2024 , Teradyne purchased a group annuity contract for its retiree participants in the U.S. qualified pension plan. Under the group annuity, the accrued pension obligation for 132 retiree participants were transferred to an insurance company. The reduction in the pension benefit obligation and pension assets was $ 23.4 million. During the year ended December 31, 2024 , Teradyne recorded settlement expense of $ 0.4 million related to the retiree group annuity transaction. In 2024 , Teradyne’s projected benefit obligations decreased primarily due to the $ 23.4 million purchase of a group annuity contract for its retiree participants in the U.S. qualified pension plan, actuarial gains of $ 8.0 million across all pension plans from increases in discount rates, and $ 2.0 million of gains from foreign exchange effects for foreign plans. In 2023 , Teradyne’s projected benefit obligations increased primarily due to actuarial losses of approximately $ 6.0 million across all pension plans from increases in discount rates, and approximately $ 1.0 million of losses from foreign exchange effects for foreign plans. The December 31 balances of these defined benefit pension plans assets and obligations are shown below:
2024 2023
United States Foreign United States Foreign
(in thousands)
Assets and Obligations
Change in benefit obligation:
Projected benefit obligation:
Beginning of year $ 144,187 $ 33,984 $ 143,814 $ 29,935
Service cost 881 446 1,063 446
Interest cost 6,292 953 6,888 1,057
Actuarial (gain) loss ( 6,014 ) ( 1,972 ) 3,229 2,738
Benefits paid ( 11,658 ) ( 955 ) ( 10,807 ) ( 947 )
Retiree annuity purchase ( 23,386 ) — — —
Liability (gain) loss due to settlement 394 ( 195 ) — ( 254 )
Non-U.S. currency movement — ( 1,988 ) — 1,009
End of year 110,696 30,273 144,187 33,984
Change in plan assets:
Fair value of plan assets:
Beginning of year 112,617 1,929 111,760 2,087
Actual return on plan assets 779 77 8,613 43
Company contributions 3,065 1,024 3,051 1,028
Benefits paid ( 11,658 ) ( 955 ) ( 10,807 ) ( 947 )
Retiree annuity purchase ( 23,386 ) — — —
Settlements gain — ( 195 ) — ( 254 )
Non-U.S. currency movement — 108 — ( 28 )
End of year 81,417 1,988 112,617 1,929
Funded status $ ( 29,279 ) $ ( 28,285 ) $ ( 31,570 ) $ ( 32,055 ) The following table provides amounts recorded within the account line items of the statements of financial position as of December 31:
2024 2023
United States Foreign United States Foreign
(in thousands)
Retirement plans assets $ 11,994 $ — $ 11,504 $ —
Accrued employees’ compensation and withholdings ( 3,263 ) ( 969 ) ( 3,110 ) ( 1,255 )
Retirement plans liabilities ( 38,010 ) ( 27,316 ) ( 39,964 ) ( 30,800 )
Funded status $ ( 29,279 ) $ ( 28,285 ) $ ( 31,570 ) $ ( 32,055 ) The accumulated benefit obligation for the United States defined benefit pension plans was $ 109.0 million and $ 142.2 million at December 31, 2024 and 2023, respectively. The accumulated benefit obligation for foreign defined benefit pension plans was $ 29.1 million and $ 32.6 million at December 31, 2024 and 2023, respectively. Information for pension plans with an accumulated benefit obligation in excess of plan assets as of December 31:
2024 2023
United States Foreign United States Foreign
(in millions)
Projected benefit obligation $ 41.3 $ 30.3 $ 43.1 $ 34.0
Accumulated benefit obligation 41.1 29.1 42.6 32.5
Fair value of plan assets — 2.0 — 1.9 Expense For the years ended December 31, 2024, 2023, and 2022, Teradyne’s net periodic pension cost (income) was comprised of the following:
2024 2023 2022
United Foreign United Foreign United Foreign
(in thousands)
Components of Net Periodic Pension Cost (Income):
Service cost $ 881 $ 446 $ 1,063 $ 446 $ 1,588 $ 784
Interest cost 6,292 953 6,888 1,057 4,886 482
Expected return on plan assets ( 4,865 ) ( 77 ) ( 5,194 ) ( 45 ) ( 2,927 ) ( 75 )
Net actuarial (gain) loss ( 1,929 ) ( 1,948 ) 18 2,735 ( 11,170 ) ( 13,259 )
Settlement (gain) loss 394 ( 24 ) ( 209 ) 5 — —
Total net periodic pension cost (income) $ 773 $ ( 650 ) $ 2,566 $ 4,198 $ ( 7,623 ) $ ( 12,068 ) Weighted Average Assumptions to Determine Net Periodic Pension Cost at January 1:
2024 2023 2022
United Foreign United Foreign United Foreign
Discount rate 4.7 % 3.0 % 3.5 % 3.5 % 2.5 % 1.1 %
Expected return on plan assets 4.7 2.5 4.8 1.8 2.0 4.0
Salary progression rate 2.5 2.4 2.4 2.1 2.4 2.2 Weighted Average Assumptions to Determine Pension Obligations at December 31:
2024 2023
United States Foreign United States Foreign
Discount rate 5.4 % 3.3 % 4.7 % 3.0 %
Salary progression rate 2.5 2.4 2.5 2.4 In developing the expected return on plan assets assumption, Teradyne evaluates input from its investment manager and pension consultants, including their forecast of asset class return expectations. Teradyne believes that 4.8 % was an appropriate rate to use for fiscal year 2024 for the U.S. Qualified Pension Plan (“U.S. Plan”).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he discount rate utilized to determine future pension obligations for the U.S. Plan is based on FTSE Pension Index adjusted for the plan’s expected cash flows and was 5.4 % at December 31, 2024, up from 4.7 % at December 31, 2023. Plan Assets As of December 31, 2024 , the fair value of Teradyne’s pension plans’ assets totaled $ 83.4 million, of which $ 81.4 million was related to the U.S. Plan and $ 2.0 million was related to the Taiwan defined benefit pension plan. Substantially all of Teradyne’s pension plans’ assets are held in individual trusts, which were established for the investment of assets of Teradyne’s sponsored retirement plans. The following table provides weighted average pension asset allocation by asset category at December 31, 2024 and 2023:
2024 2023
United States Foreign United States Foreign
Fixed income securities 94.0 % — % 94.0 % — %
Equity securities 5.0 — 5.0 —
Other 1.0 100.0 1.0 100.0
100.0 % 100.0 % 100.0 % 100.0 % The assets of the U.S. Plan are overseen by the Teradyne Fiduciary Committee which is comprised of members of senior management drawn from appropriate diversified levels of the management team. The Fiduciary Committee is responsible for setting the policy that provides the framework for management of the U.S. Plan assets. In accordance with its responsibilities, the Fiduciary Committee meets on a regular basis to review the performance of the U.S. Plan assets and compliance with the investment policy. The policy sets forth an investment structure for managing U.S. Plan assets, including setting the asset allocation ranges, which are expected to provide an appropriate level of overall diversification required to maximize the long-term return on plan assets for a prudent and reasonable level of risk given prevailing market conditions, total investment return over the long term, and preservation of capital, while maintaining sufficient liquidity to pay the benefits of the U.S. Plan. The investment portfolio will not, at any time, have a direct investment in Teradyne stock. It may have indirect investment in Teradyne stock, if one of the funds selected by the investment manager invests in Teradyne stock. In developing the asset allocation ranges, third party asset allocation studies are periodically performed that consider the current and expected positions of the plan assets and funded status. Based on this study and other appropriate information, the Fiduciary Committee establishes asset allocation ranges taking into account acceptable risk targets and associated returns. The investment return objectives are to avoid excessive volatility and produce a rate of return that at least matches the Policy Index identified below. The manager’s investment performance is reviewed at least annually. Results for the total portfolio and for each major category of assets are evaluated in comparison with appropriate market indices and the Policy Index. The target asset allocation and the index for each asset category for the U.S. Plan, per the investment policy, are as follows:
Asset Category: Policy Index: Target
U.S. corporate fixed income Bloomberg U.S. Corporate A or Better Index, 20+ Year Index 66 %
U.S. corporate fixed income Bloomberg U.S. Intermediate Corporate ex Baa Index 9
U.S. government fixed income Bloomberg U.S. 3 - 10 year Treasury Bond Index 12
U.S. government fixed income Bloomberg U.S. Government Bond Index 2
Global equity MSCI World Index 5
High yield fixed income ICE BofA BB-B U.S. High Yield Constrained Index 5
Cash ICE BofA 3 -Month Treasury Bill Index 1 Teradyne’s U.S. Plan invests primarily in common trust funds. Units held in the common trust funds are valued at the unit price as reported by the investment manager based on the asset value of the underlying investments; underlying investments in equity securities are valued at the last reported sales price, and underlying investments in fixed-income securities are generally valued using methods based upon market transactions for comparable securities. During the years ended December 31, 2024 and December 31, 2023, there were no transfers of pension assets in or out of Level 1, Level 2, and Level 3. The fair value of pension plan assets by asset category and by level at December 31, 2024 and December 31, 2023 were as follows:
December 31, 2024
United States Foreign
Level 1 Level 2 Level 3 Total Level 1 Level 2 Level 3 Total
(in thousands)
Fixed income securities:
Corporate debt securities $ — $ 65,160 $ — $ 65,160 $ — $ — $ — $ —
U.S. government securities — 11,414 — 11,414 — — — —
Global equity — 4,025 — 4,025 — — — —
Other — — — — — 1,988 — 1,988
Cash and cash equivalents 818 — — 818 — — — —
Total $ 818 $ 80,599 $ — $ 81,417 $ — $ 1,988 $ — $ 1,988
December 31, 2023
United States Foreign
Level 1 Level 2 Level 3 Total Level 1 Level 2 Level 3 Total
(in thousands)
Fixed income securities:
Corporate debt securities $ — $ 89,971 $ — $ 89,971 $ — $ — $ — $ —
U.S. government securities — 15,817 — 15,817 — — — —
Global equity — 5,691 — 5,691 — — — —
Other — — — — — 1,929 — 1,929
Cash and cash equivalents 1,138 — — 1,138 — — — —
Total $ 1,138 $ 111,479 $ — $ 112,617 $ — $ 1,929 $ — $ 1,929 Contributions Teradyne’s funding policy is to make contributions to the plans in accordance with local laws and to the extent that such contributions are tax deductible. During 2024, Teradyne contributed $ 3.1 million to the U.S. supplemental executive defined benefit pension plan and $ 1.0 million to certain qualified plans for non-U.S. subsidiaries. During 2023, Teradyne contributed $ 3.1 million to the U.S. supplemental executive defined benefit pension plan and $ 1.0 million to certain qualified plans for non-U.S. subsidiaries. In 2025, contributions to the U.S. supplemental executive defined benefit pension plan and certain qualified plans from non-U.S. subsidiaries will be approximately $ 3.3 million and $ 1.1 million, respectively. Contributions to the U.S. supplemental executive defined benefit pension plan and certain non-U.S. subsidiaries qualified plans will be approximately $ 7.4 million and $ 2.4 million, respectively, in 1 to 3 years, $ 7.4 million and $ 2.5 million, respectively, in 3 to 5 years and $ 16.8 million and $ 7.8 million, respectively, thereafter. Expected Future Pension Benefit Payments Future benefit payments are expected to be paid as follows:
United States Foreign
(in thousands)
2025 $ 9,202 $ 1,077
2026 8,152 1,208
2027 9,043 1,245
2028 9,135 1,253
2029 9,040 1,422
2030-2034 42,009 8,561 Postretirement Benefit Plans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During the twelve months ended December 31, 2024, Teradyne recorded special termination benefit charges associated with a voluntary early retirement program. The December 31 balances of the postretirement assets and obligations are shown below:
2024 2023
(in thousands)
Assets and Obligations
Change in benefit obligation:
Projected benefit obligation:
Beginning of year $ 6,933 $ 5,345
Service cost 37 34
Interest cost 289 299
Actuarial (gain) loss ( 445 ) 155
Benefits paid ( 1,685 ) ( 1,413 )
Special termination benefits 462 2,513
End of year 5,591 6,933
Change in plan assets:
Fair value of plan assets:
Beginning of year — —
Company contributions 1,685 1,413
Benefits paid ( 1,685 ) ( 1,413 )
End of year — —
Funded status $ ( 5,591 ) $ ( 6,933 ) The following table provides amounts recorded within the account line items of financial position as of December 31:
2024 2023
(in thousands)
Accrued employees’ compensation and withholdings $ ( 938 ) $ ( 1,508 )
Retirement plans liabilities ( 4,653 ) ( 5,425 )
Funded status $ ( 5,591 ) $ ( 6,933 ) The following table provides amounts recognized in accumulated other comprehensive income (loss) as of December 31:
2024 2023
(in thousands)
Prior service credit, before tax $ ( 14 ) $ ( 23 )
Deferred taxes ( 1,693 ) ( 1,691 )
Total recognized in other comprehensive income (loss), net of tax $ ( 1,707 ) $ ( 1,714 ) Expense For the years ended December 31, 2024, 2023, and 2022, Teradyne’s net periodic postretirement benefit cost (income) was comprised of the following:
2024 2023 2022
(in thousands)
Components of Net Periodic Postretirement Benefit Cost (income):
Service cost $ 37 $ 34 $ 64
Interest cost 289 299 177
Amortization of prior service credit ( 9 ) ( 9 ) ( 9 )
Net actuarial (gain) loss ( 445 ) 155 ( 1,155 )
Special termination benefits 462 2,513 —
Total net periodic postretirement benefit cost (income) 334 2,992 ( 923 )
Changes in Plan Assets and Benefit Obligations Recognized in Other
Reversal of amortization items:
Prior service credit 9 9 9
Total recognized in other comprehensive income 9 9 9
Total recognized in net periodic postretirement cost (income) and other $ 343 $ 3,001 $ ( 914 ) Weighted Average Assumptions to Determine Net Periodic Postretirement Benefit Income as of January 1:
2024 2023 2022
Discount rate 4.7 % 5.0 % 2.6 %
Initial health care cost trend rate 7.7 7.2 7.3
Ultimate health care cost trend rate 4.5 4.5 4.5
Year in which ultimate health care cost trend rate is reached 2033 2032 2029 Weighted Average Assumptions to Determine Postretirement Benefit Obligation as of December 31:
2024 2023 2022
Discount rate 5.4 % 4.7 % 5.0 %
Initial health care trend 8.6 7.7 7.2
Ultimate health care trend 4.5 4.5 4.5
Medical cost trend rate decrease to ultimate rate in year 2035 2033 2032 Contributions Contributions to the U.S. postretirement benefit plan will be approximately $ 0.9 million in 2025, $ 1.3 million in 1 to 3 years, $ 0.9 million in 3 to 5 years and $ 1.7 million, thereafter. Expected Future Benefit Payments Future benefit payments are expected to be paid as follows:
Benefit Payments
(in thousands)
2025 $ 938
2026 671
2027 585
2028 510
2029 414
2030-2034 1,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less allowance for doubtful accounts</t>
        </is>
      </c>
      <c r="B3" s="5" t="n">
        <v>2111</v>
      </c>
      <c r="C3" s="5" t="n">
        <v>1988</v>
      </c>
    </row>
    <row r="4">
      <c r="A4" s="4" t="inlineStr">
        <is>
          <t>Common stock, par value</t>
        </is>
      </c>
      <c r="B4" s="7" t="n">
        <v>0.125</v>
      </c>
      <c r="C4" s="7" t="n">
        <v>0.125</v>
      </c>
    </row>
    <row r="5">
      <c r="A5" s="4" t="inlineStr">
        <is>
          <t>Common stock, shares authorized</t>
        </is>
      </c>
      <c r="B5" s="6" t="n">
        <v>1000000</v>
      </c>
      <c r="C5" s="6" t="n">
        <v>1000000</v>
      </c>
    </row>
    <row r="6">
      <c r="A6" s="4" t="inlineStr">
        <is>
          <t>Common stock, shares issued</t>
        </is>
      </c>
      <c r="B6" s="6" t="n">
        <v>161722</v>
      </c>
      <c r="C6" s="6" t="n">
        <v>152698</v>
      </c>
    </row>
    <row r="7">
      <c r="A7" s="4" t="inlineStr">
        <is>
          <t>Common stock, shares outstanding</t>
        </is>
      </c>
      <c r="B7" s="6" t="n">
        <v>161722</v>
      </c>
      <c r="C7" s="6" t="n">
        <v>152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R. STOCK-BASED COMPENSATION Stock Compensation Plans On February 1, 2023 (the “Retirement Date”), Mark E. Jagiela retired as Chief Executive Officer of Teradyne and a member of Teradyne's Board of Directors, and Teradyne entered into an agreement (the “Retirement Agreement”) with Mr. Jagiela. Under the Retirement Agreement, Mr. Jagiela's unvested time-based restricted stock units and stock options granted prior to his Retirement Date were modified to allow continued vesting; and any vested options or options that vest during that period may be exercised for the remainder of the applicable option term. During 2023, Teradyne recorded a stock-based compensation expense of $ 5.9 million related to the Retirement Agreement. Under Teradyne’s stock compensation plans, Teradyne grants tim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 Restricted stock unit awards granted to non-employee directors vest after a one-year period, with 100 % of the award vesting on the earlier of (a) the first anniversary of the grant date or (b) the date of the following year’s Annual Meeting of Shareholders. Teradyne expenses the cost of the restricted stock unit awards subject to time-based vesting, which is determined to be the fair market value of the shares at the date of grant, ratably over the period during which the restrictions lapse.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 to 200 %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year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0 % to 200 % of the target shares. The PBIT PRSUs will vest upon the three-year anniversary of the grant date. Compensation expense is recognized on a straight-line basis over the shorter of the three-year service period or the period from the grant date to the date described in the retirement provisions below. Compensation expense for executive officers meeting the retirement provisions prior to the grant date is recognized during the year following th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death or (2) after attaining both at least age sixty and at least ten years of service, retirement or termination other than for caus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Stock options to purchase Teradyne’s common stock at 100 % of the fair market value on the grant date vest in equal annual installments over four years from the grant date and have a maximum term of seven years . On January 22, 2024, the Board enacted the Executive Retirement Policy for Restricted Stock Unit and Option Vesting (the "Retirement Policy"). Under the Retirement Policy, an executive officer that is over the age of 65 and has 10 or more years of service as of the effective date of his or her retirement will be eligible for continued vesting of his or her unvested time-based restricted stock units and stock options granted prior to his or her retirement date. During 2024, 2023 and 2022, Teradyne granted 0.6 million, 0.5 million and 0.4 million of service-based restricted stock unit awards to employees at a weighted average grant date fair value of $ 96.72 , $ 102.45 , and $ 109.42 , respectively. During 2024, 2023 and 2022, Teradyne granted 0.1 million of service-based restricted stock unit awards to non-employee directors at a weighted average grant date fair value of $ 121.29 , $ 90.50 , and $ 105.93 , respectively. During 2024, 2023 and 2022 , Teradyne granted 0.1 million of PBIT PRSUs with a grant date fair value of $ 94.51 , $ 102.91 and $ 110.84 , respectively. During 2024, 2023 and 2022, Teradyne granted 0.1 million TSR PRSUs, with a grant date fair value of $ 102.51 , $ 139.04 , and $ 101.06 , respectively. The fair value was estimated using the Monte Carlo simulation model with the following assumptions:
2024 2023 2022
Risk-free interest rate 3.9 % 4.0 % 1.4 %
Teradyne volatility-historical 42.4 % 49.7 % 47.1 %
NYSE Composite Index volatility-historical 15.6 % 24.1 % 22.7 %
Dividend yield 0.5 % 0.4 % 0.4 % Expected volatility was based on the historical volatility of Teradyne’s stock and the NYSE Composite Index for each of the 2024, 2023 and 2022 grants over the most recent three-year period. The risk-free interest rate was determined using the U.S. Treasury yield curve in effect at the time of each of the grants. Dividend yield was based upon an estimated annual dividend amount of $ 0.48 per share for 2024, $ 0.44 per share for 2023 , and $ 0.44 per share for 2022 , divided by Teradyne’s stock price on the grant date of $ 95.83 for the 2024 grants, $ 104.12 for the 2023 grants, and $ 112.12 for the 2022 grants. During 2024, 2023 and 2022 , Teradyne granted 0.1 million of service-based stock options to executive officers at a weighted average grant date fair value of $ 37.50 , $ 41.23 , and $ 39.01 , respectively. The fair value of stock options was estimated using the Black-Scholes option-pricing model with the following assumptions:
2024 2023 2022
Expected life (years) 4.0 4.0 4.0
Risk-free interest rate 4.0 % 3.8 % 1.6 %
Volatility-historical 46.3 % 46.6 % 43.7 %
Dividend yield 0.5 % 0.4 % 0.4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 0.48 per share divided by Teradyne’s stock on the grant date of $ 95.14 for the 2024 grant, and $ 0.44 per share divided by Teradyne's stock price on the grant date of $ 104.15 for the 2023 grant, and $ 0.44 per share divided by Teradyne’s stock price on the grant date of $ 112.12 for the 2022 grants. Stock compensation plan activity for the years 2024, 2023 and 2022, is as follows:
2024 2023 2022
(in thousands)
Restricted Stock Units:
Non-vested at January 1 1,378 1,317 1,417
Awarded 703 728 660
Vested ( 492 ) ( 609 ) ( 709 )
Forfeited ( 62 ) ( 58 ) ( 51 )
Non-vested at December 31 1,527 1,378 1,317
Stock Options:
Outstanding at January 1 171 188 171
Granted 49 41 42
Exercised ( 77 ) ( 56 ) ( 25 )
Forfeited ( 2 ) ( 2 ) —
Expired — — —
Outstanding at December 31 141 171 188
Vested and expected to vest at December 31 141 171 188
Exercisable at December 31 34 68 69 Total shares available for the years 2024, 2023 and 2022:
2024 2023 2022
(in thousands)
Shares available:
Available for grant at January 1 4,353 5,062 5,713
Options granted ( 49 ) ( 41 ) ( 42 )
Options forfeited 2 2 —
Restricted stock units awarded ( 703 ) ( 728 ) ( 660 )
Restricted stock units forfeited 62 58 51
Available for grant at December 31 3,665 4,353 5,062 Weighted average restricted stock unit award date fair value information for the years 2024, 2023 and 2022, is as follows:
2024 2023 2022
Non-vested at January 1 $ 101.00 $ 88.71 $ 67.97
Awarded 97.06 105.05 108.74
Vested 93.12 75.55 54.27
Forfeited 103.81 102.12 85.71
Non-vested at December 31 $ 101.17 $ 101.00 $ 88.71 Restricted stock unit awards aggregate intrinsic value information at December 31 for the years 2024, 2023 and 2022 is as follows:
2024 2023 2022
(in thousands)
Vested $ 54,235 $ 62,001 $ 95,408
Outstanding 192,324 149,504 115,087
Expected to vest 177,878 135,238 108,666 Restricted stock units weighted average remaining contractual terms (in years) information at December 31 for the years 2024, 2023 and 2022 is as follows:
2024 2023 2022
Outstanding 1.19 1.13 0.99
Expected to vest 1.19 1.13 0.99 Weighted average stock options exercise price information for the year ended December 31, 2024 is as follows:
2024
Outstanding at January 1 $ 94.85
Options granted 95.14
Options exercised 86.02
Options forfeited 112.58
Options cancelled 112.80
Outstanding at December 31 99.51
Exercisable at December 31 91.27 The total cash received from employees as a result of employee stock options exercised during the years ended December 31, 2024, 2023 and 2022 , was $ 6.6 million, $ 2.2 million, and $ 0.9 million, respectively. In connection with these exercises, the tax benefit realized by Teradyne for the years ended December 31, 2024, 2023 and 2022, was $ 0.2 million, $ 0.2 million, and $ 0.1 million, respectively. Stock option aggregate intrinsic value information for the years ended December 31, 2024, 2023 and 2022 is as follows:
2024 2023 2022
(in thousands)
Exercised $ 2,783 $ 3,901 $ 2,030
Outstanding 3,709 2,647 3,963
Expected to vest 2,531 696 1,583
Vested and exercisable 1,178 1,950 2,380 Stock options weighted average remaining contractual terms (in years) information at December 31, for the years 2024, 2023 and 2022 is as follows:
2024 2023 2022
Outstanding 4.8 4.4 4.2
Expected to vest 5.2 5.1 4.8
Vested and exercisable 3.3 3.4 3.1 As of December 31, 2024 , total unrecognized expense related to non-vested restricted stock unit awards and stock options was $ 82.6 million and is expected to be recognized over a weighted average period of 2.5 years. Employee Stock Purchase Plan Under the ESPP, eligible employees may purchase shares of common stock through regular payroll deductions of up to 10 % of their compensation, to a maximum of shares with a fair market value of $ 25,000 per calendar year, not to exceed 6,000 shares. Under the plan, the price paid for the common stock is equal to 85 % of the stock price on the last business day of the six-month purchase period. In July 2024 , 0.1 million shares of common stock were issued to employees who participated in the plan during the first half of 2024 at the price of $ 126.05 per share. In January 2025, Teradyne issued 0.1 million shares of common stock to employees who participated in the plan during the second half of 2024 at the price of $ 107.04 per share. In July 2023 , 0.2 million shares of common stock were issued to employees who participated in the plan during the first half of 2023 at the price of $ 94.64 per share. In January 2024 , Teradyne issued 0.2 million shares of common stock to employees who participated in the plan during the second half of 2023 at the price of $ 92.25 per share. In July 2022, 0.2 million shares of common stock were issued to employees who participated in the plan during the first half of 2022 at the price of $ 76.12 per share. In January 2023 , Teradyne issued 0.2 million shares of common stock to employees who participated in the plan during the second half of 2022 at the price of $ 74.25 per share. As of December 31, 2024 , there were 3.2 million shares available for grant under the ESPP. The following table provides the effect to income from operations for recording stock-based compensation for the years ended December 31, 2024, 2023, and 2022:
2024 2023 2022
(in thousands)
Cost of revenues $ 4,922 $ 4,208 $ 4,050
Engineering and development 12,531 10,659 9,992
Selling and administrative 42,669 42,815 34,186
Stock-based compensation 60,122 57,682 48,228
Income tax benefit ( 10,472 ) ( 10,397 ) ( 11,493 )
Total stock-based compensation expense after income taxes $ 49,650 $ 47,285 $ 36,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vings Plan</t>
        </is>
      </c>
      <c r="B1" s="2" t="inlineStr">
        <is>
          <t>12 Months Ended</t>
        </is>
      </c>
    </row>
    <row r="2">
      <c r="B2" s="2" t="inlineStr">
        <is>
          <t>Dec. 31, 2024</t>
        </is>
      </c>
    </row>
    <row r="3">
      <c r="A3" s="3" t="inlineStr">
        <is>
          <t>Defined Contribution Plan [Abstract]</t>
        </is>
      </c>
      <c r="B3" s="4" t="inlineStr">
        <is>
          <t xml:space="preserve"> </t>
        </is>
      </c>
    </row>
    <row r="4">
      <c r="A4" s="4" t="inlineStr">
        <is>
          <t>Savings Plan</t>
        </is>
      </c>
      <c r="B4" s="4" t="inlineStr">
        <is>
          <t xml:space="preserve">S. SAVINGS PLAN Teradyne sponsors a defined contribution employee retirement savings plan (“Savings Plan”) covering substantially all U.S. employees. Under the Savings Plan, employees may contribute up to 20 % of their compensation (subject to Internal Revenue Service limitations). The Savings Plan provides for a discretionary employer match that is determined each year. In 2024, 2023 and 2022 , Teradyne matched 100 % of eligible employee contributions up to 4 % of their compensation for employees not accruing benefits in the U.S. Qualified Pension Plan. There was no match for employees still actively accruing benefits in the U.S. Qualified Pension Plan. Teradyne’s contributions vest 25 % per year for the first four years of employment, and contributions for those employees with four years of service vest immediately. In addition, Teradyne sponsors an unfunded U.S. Supplemental Savings Plan to provide savings benefits in excess of those allowed by the Employee Retirement Income Security Act of 1974 and the Internal Revenue Code. The provisions of this plan are the same as the Savings Plan. The liability for the U.S. Supplemental Savings Plan at December 31, 2024 and 2023 , was $ 63.4 million and $ 55.9 million, respectively, and is included in retirement plan liabilities. Teradyne contributes to defined contributions savings plans for its foreign employees. Under Teradyne’s savings plans, amounts charged to the statements of operations for the years ended December 31, 2024, 2023, and 2022 were $ 29.7 million, $ 30.5 million, and $ 30.1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T. INCOME TAXES The components of income before income taxes and the provision (benefit) for income taxes as shown in the consolidated statements of operations were as follows:
2024 2023 2022
(in thousands)
Income before income taxes:
U.S. $ 231,346 $ 307,997 $ 385,968
Non-U.S. 377,740 217,575 454,417
$ 609,086 $ 525,572 $ 840,385
Provision (benefit) for income taxes:
Current:
U.S. Federal $ 40,296 $ 58,063 $ 86,692
Non-U.S. 62,851 54,037 74,204
State 2,716 2,362 2,681
105,863 114,462 163,577
Deferred:
U.S. Federal ( 33,195 ) ( 27,459 ) ( 36,739 )
Non-U.S. ( 9,003 ) ( 8,584 ) 1,232
State ( 4,162 ) ( 1,599 ) ( 3,186 )
( 46,360 ) ( 37,642 ) ( 38,693 )
Total provision for income taxes: $ 59,503 $ 76,820 $ 124,884 Income tax expense for 2024, 2023 and 2022 totaled $ 59.5 million, $ 76.8 million, and $ 124.9 million, respectively. The effective tax rate for 2024, 2023 and 2022 was 9.8 %, 14.6 % and 14.9 %, respectively. At December 31, 2024 , Teradyne’s remaining tax liability resulting from the U.S. one-time transition tax on the mandatory deemed repatriation of foreign earnings amounts to $ 44.3 million. Teradyne will pay approximately $ 19.7 million related to the transition tax in 2025, and $ 24.6 million in one to three years. Teradyne has made an accounting policy election to account for global intangible low-taxed income (“GILTI”) as a component of tax expense in the period in which Teradyne is subject to the rules and therefore did not provide any deferred tax impacts of GILTI in its consolidated financial statements. The decrease in the effective tax rate from 2023 to 2024 is primarily attributable to a shift in the geographic distribution of income which resulted in a reduction in income in higher tax rate foreign jurisdictions, the benefit of the release of reserves for uncertain tax positions as a result of the expiration of statute and a decrease in non-deductible officer’s compensation. These rate benefits were partially offset by reductions in benefits from foreign tax credits, U.S. research and development credits and the U.S. foreign derived intangible income deduction. The decrease in the effective tax rate from 2022 to 2023 is primarily attributable to benefit from tax credits and the U.S. foreign derived intangible income deduction. These decreases in expense were partially offset by a shift in the geographic distribution of income, which increased the income subject to taxation in higher tax rate jurisdictions relative to lower tax rate jurisdictions and a reduction in benefit from equity compensation. A reconciliation of the effective tax rate for the years 2024, 2023 and 2022 is as follows:
2024 2023 2022
U.S. statutory federal tax rate 21.0 % 21.0 % 21.0 %
U.S. global intangible low-taxed income 1.2 0.8 1.2
Non-deductible officers’ compensation 0.3 1.1 1.3
Equity compensation — ( 0.4 ) ( 1.1 )
U.S. foreign derived intangible income ( 3.1 ) ( 3.9 ) ( 3.1 )
U.S. research and development credit ( 3.0 ) ( 4.2 ) ( 1.8 )
Foreign taxes ( 2.7 ) 2.5 ( 1.9 )
Uncertain tax positions ( 1.9 ) 0.7 0.1
Foreign tax credits ( 1.3 ) ( 3.3 ) ( 1.0 )
State income taxes, net of federal tax benefit ( 0.1 ) 0.1 ( 0.1 )
Other, net ( 0.6 ) 0.2 0.3
9.8 % 14.6 % 14.9 % Teradyne qualifies for a tax holiday in Singapore by fulfilling the requirements of an agreement with the Singapore Economic Development Board under which certain headcount and spending requirements must be met. The tax savings attributable to the Singapore tax holiday for the years ended December 31, 2024, 2023 and 2022 were $ 17.1 million or $ 0.10 per diluted share, $ 1.4 million or $ 0.01 per diluted share, and $ 16.0 million or $ 0.09 per diluted share, respectively. In November 2020, Teradyne entered into an agreement with the Singapore Economic Development Board which extended our Singapore tax holiday under substantially similar terms to the agreement which expired on December 31, 2020. The new tax holiday is scheduled to expire on December 31, 2025 . Significant components of Teradyne’s deferred tax assets (liabilities) as of December 31, 2024 and 2023 were as follows:
2024 2023
(in thousands)
Deferred tax assets:
Tax credits $ 121,635 $ 112,571
Research and development 116,746 82,571
Pension liabilities 25,202 24,997
Accruals 23,946 25,644
Inventory valuations 18,688 19,289
Lease liability 17,828 21,167
Net operating loss carryforwards 16,894 5,737
Deferred revenue 14,562 13,807
Equity compensation 8,901 7,179
Vacation accrual 6,847 6,096
Intangible assets 4,720 2,323
Investment impairment 3,328 3,292
Marketable securities — 128
Other 322 953
Gross deferred tax assets 379,619 325,754
Less: valuation allowance ( 117,254 ) ( 109,251 )
Total deferred tax assets $ 262,365 $ 216,503
Deferred tax liabilities:
Depreciation $ ( 18,788 ) $ ( 16,681 )
Right of use assets ( 16,257 ) ( 19,016 )
Contingent consideration ( 5,270 ) ( 5,214 )
Marketable securities ( 650 ) —
Total deferred tax liabilities $ ( 40,965 ) $ ( 40,911 )
Net deferred assets $ 221,400 $ 175,592 As of December 31, 2024 and 2023, Teradyne evaluated the likelihood that it would realize deferred income taxes to offset future taxable income and concluded that it is more likely than not that the majority of its deferred tax assets will be realized through consideration of both the positive and negative evidence. At December 31, 2024 and 2023 , Teradyne maintained a valuation allowance for certain deferred tax assets of $ 117.3 million and $ 109.3 million, respectively, primarily related to state net operating losses and state tax credit carryforwards, due to the uncertainty regarding their realization. Adjustments could be required in the future if Teradyne estimates that the amount of deferred tax assets to be realized is more or less than the net amount recorded. At December 31, 2024, Teradyne had tax effected operating loss carryforwards that expire in the following years:
State Foreign
(in thousands)
2025 $ 4 $ —
2026 — —
2027 — —
2028 10 80
2029 49 465
2030-2034 62 34
2035-2039 37 —
Beyond 2039 19 —
Non-expiring 54 16,079
Total $ 235 $ 16,658 Teradyne has approximately $ 158.2 million of tax credit carryforwards including federal business tax credits of approximately $ 4.3 million which expire in 2028 through 2034, and state tax credits of $ 153.9 million, of which $ 81.5 million do not expire and the remainder expire in the years 2025 through 2043 . Teradyne’s gross unrecognized tax benefits for the years ended December 31, 2024, 2023 and 2022 were as follows:
2024 2023 2022
(in thousands)
Beginning balance as of January 1 $ 18,606 $ 15,608 $ 14,465
Additions:
Tax positions for current year — 1,398
Tax positions for prior years 3,024 13
Reductions:
Tax positions for prior years ( 2,696 ) ( 26 ) ( 56 )
Expiration of statutes ( 8,247 ) — ( 212 )
Ending balance as of December 31 $ 7,663 $ 18,606 $ 15,608 Current year reductions primarily relate to foreign transfer pricing and research credits. Of the $ 7.7 million of unrecognized tax benefits as of December 31, 2024 , $ 2.3 million would impact the consolidated income tax rate if ultimately recognized. The remaining $ 5.4 million would impact deferred taxes if recognized. As of December 31, 2024 , Teradyne estimates that it is reasonably possible that the balance of unrecognized tax benefits may decrease approximately $ 0.7 million in the next twelve months as a result of a lapse of statutes of limitation. The estimated decrease relates to federal research credits. Teradyne records all interest and penalties related to income taxes as a component of income tax expense. Accrued interest and penalties related to income tax items at December 31, 2024 and 2023 amounted to $ 0.3 million and $ 1.3 million, respectively. For the years ended December 31, 2024, 2023 and 2022 , benefit of $ 1.0 million, expense of $ 0.9 million, and expense of $ 0.1 million, respectively, was recorded for interest and penalties related to income tax items. Teradyne is subject to U.S. federal income tax, as well as income tax in multiple state, local and foreign jurisdictions. As of December 31, 2024, all material state and local income tax matters have been concluded through 2019, all material federal income tax matters have been concluded through 2020 and all material foreign income tax matters have been concluded through 2017. However, in some jurisdictions, including the United States, operating losses and tax credits may be subject to adjustment until such time as they are utilized and the year of utilization is closed to adjustment. As of December 31, 2024, Teradyne is not permanently reinvested with respect to the unremitted earnings of non-U.S. subsidiaries to the extent that those earnings exceed local statutory and operational requirements. Remittance of those earnings is not expected to result in material income tax. On August 16, 2022, the Inflation Reduction Act of 2022 (“IRA”) was signed into law. The IRA introduced a 15 % alternative minimum tax based on the financial statement income of certain large corporations (“CAMT”), effective January 1, 2023. Teradyne currently does not expect the CAMT to have a material impact on its financial results. The Organization for Economic Cooperation and Development (the “OECD”) has introduced a framework to implement a global minimum tax of 15 % for certain multinational companies, referred to as Pillar Two. While it is uncertain whether the United States will enact legislation to adopt Pillar Two, certain countries in which Teradyne operates have enacted Pillar Two legislation, and other countries are in the process of introducing draft Pillar Two legislation. Teradyne is closely monitoring these developments and evaluating the potential future impact on our effective tax rate. As of December 31, 2024, the effective tax rate impact from Pillar Two was not material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Geographic and Significant Custom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Significant Customer Information</t>
        </is>
      </c>
      <c r="B4" s="4" t="inlineStr">
        <is>
          <t>U. SEGMENT, GEOGRAPHIC AND SIGNIFICANT CUSTOMER INFORMATION Teradyne historically has had four reportable segments (Semiconductor Test, System Test, Wireless Test and Robotics). Each of the reportable segments represented an individual operating segment. In the fourth quarter of 2024, Teradyne observed a shift in forecasted revenue generating activities within Integrated System Test, a historical component of System Test, to activities that more closely align with the Semiconductor Test segment. In response, beginning in the fourth quarter of 2024, Teradyne made changes to the operational structure of the business to better align the components within the operating segments based on the chief operating decision maker’s ("CODM") conclusion that it would be more appropriate to include Integrated System Test results within Semiconductor Test results. This was a primary consideration for including Integrated System Test within Semiconductor Test and will allow for better informed decisions related to evaluating segment performance. This change does not result in a change in the identified operating segments. However, the System Test segment no longer meets the requirements for individual disclosure. Wireless Test also does not meet the requirements for individual disclosure. As such, System Test and Wireless Test will be included within the “All other” segments category. As of December 31, 2024, Teradyne has two reportable segments (Semiconductor Test and Robotics). Each of the reportable segments continues to represent an individual operating segment. The Semiconductor Test segment includes operations related to the design, manufacturing and marketing of semiconductor test products and services inclusive of storage and system level test products. The Robotics segment includes operations related to the design, manufacturing and marketing of collaborative robotic arms and autonomous mobile robots. Each reportable segment has a segment manager who is accountable to and maintains regular contact with Teradyne’s CODM (Teradyne’s chief executive officer ) to discuss operating activities, financial results, forecasts, and plans for the segment. The CODM uses business segment income (loss) before income taxes predominantly in the annual budgeting and forecasting process. The CODM also uses this measure when making decisions about the allocation of operating and capital resources to each segment. The accounting policies of the business segments are the same as those described in Note B: “Accounting Policies.” Segment information for the years ended December 31, 2024, 2023 and 2022 is as follows:
Semiconductor Robotics Reportable Segments All Other Corporate Consolidated
(in thousands)
2024
Revenues $ 2,123,920 $ 364,848 $ 2,488,768 $ 331,112 $ — $ 2,819,880
Less:
Cost of revenues 866,353 155,080 1,021,433 120,400 — 1,141,833
Engineering and development 295,614 67,306 362,920 46,556 — 409,476
Selling and marketing 187,384 113,327 300,711 50,317 — 351,028
General and administrative 89,952 54,328 144,280 21,282 — 165,562
Other segment items (1)(2) 126,449 52,359 178,808 26,833 ( 62,746 ) 142,895
Income (loss) before taxes (2) 558,168 ( 77,552 ) 480,616 65,724 62,746 609,086
Total assets (3) 1,287,219 742,017 2,029,236 213,749 1,465,730 3,708,714
Property additions 168,130 22,275 190,405 7,690 — 198,095
Depreciation and amortization expense 85,737 27,668 113,405 6,336 — 119,741
2023
Revenues $ 1,957,188 $ 375,183 $ 2,332,371 $ 343,927 $ — $ 2,676,298
Less:
Cost of revenues 846,570 151,833 998,403 118,040 — 1,116,443
Engineering and development 257,387 68,668 326,055 44,538 — 370,593
Selling and marketing 162,068 107,157 269,225 50,131 — 319,356
General and administrative 77,786 56,483 134,269 25,104 — 159,373
Other segment items (1)(2) 114,873 45,294 160,167 26,657 ( 1,863 ) 184,961
Income (loss) before taxes (2) 498,504 ( 54,252 ) 444,252 79,457 1,863 525,572
Total assets (3) 1,388,842 737,323 2,126,165 191,055 1,169,605 3,486,824
Property additions 113,664 40,739 154,403 5,239 — 159,642
Depreciation and amortization expense 78,568 25,527 104,095 7,021 ( 230 ) 110,886
2022
Revenues $ 2,350,603 $ 403,138 $ 2,753,741 $ 401,053 $ 251 $ 3,155,045
Less:
Cost of revenues 970,972 161,383 1,132,355 125,522 — 1,257,877
Engineering and development 272,296 64,670 336,966 44,111 — 381,077
Selling and marketing 156,520 101,584 258,104 51,888 — 309,992
General and administrative 75,544 57,845 133,389 20,785 — 154,174
Other segment items (1)(2) 131,464 33,785 165,249 34,587 11,704 211,540
Income (loss) before taxes (2) 743,807 ( 16,129 ) 727,678 124,160 ( 11,453 ) 840,385
Total assets (3) 1,435,766 665,638 2,101,403 207,079 1,192,769 3,501,252
Property additions 126,899 25,711 152,610 10,639 — 163,249
Depreciation and amortization expense 76,922 25,339 102,261 7,836 578 110,675 (1) For each reportable segment, the other segment items category includes equity and variable compensation, acquired intangible assets amortization, and restructuring and other charges. (2) Included in Corporate and Eliminations are interest income, interest expense, net foreign exchange gains (losses), intercompany eliminations, acquired intangible amortization, gain on the sale of a business, pension and postretirement plan actuarial gains (losses), legal and environmental fees, contingent consideration adjustments, acquisition and divestiture related expenses, contract termination settlement charge, and an expense for the modification of Teradyne's former chief executive officer's outstanding equity awards. (3) Total assets are attributable to each segment. In 2023, Semiconductor Test includes $ 34.8 million of total assets classified as assets held for sale. See Note E: "Dispositions" for additional information. Corporate assets consist of cash and cash equivalents, marketable securities and certain other assets. Information as to Teradyne’s revenues by country is as follows:
2024 2023 2022
(in thousands)
Revenues from customers (1):
Korea $ 695,669 $ 394,690 $ 544,816
Taiwan 601,997 384,842 626,424
China 375,186 314,899 491,798
United States 374,333 433,661 469,948
Europe 251,285 273,784 268,384
Japan 159,827 281,742 162,920
Singapore 90,113 116,969 99,503
Malaysia 62,376 89,197 142,203
Philippines 53,636 189,419 124,107
Thailand 49,268 91,818 137,356
Rest of the World 106,190 105,277 87,586
$ 2,819,880 $ 2,676,298 $ 3,155,045 (1) Revenues attributable to a country are based on location of customer site. In 2024, revenues from Samsung, a customer of our Semiconductor Test segment, accounted for 12.5 % of our consolidated revenues. In 2023, revenues from Texas Instruments Inc., a customer of our Semiconductor Test segment, accounted for 10 % of our consolidated revenues. Teradyne estimates consolidated revenues driven by Qualcomm, a customer of our Semiconductor Test, System Test, and Wireless Test segments, combining direct and indirect sales, accounted for approximately 11 % of its consolidated revenues in 2022. Long-lived assets by geographic area:
United Foreign (1) Total
(in thousands)
December 31, 2024 $ 328,733 $ 249,623 $ 578,356
December 31, 2023 (2) $ 322,445 $ 207,995 $ 530,440 (1) As of December 31, 2024 and December 31, 2023, long-lived assets attributable to Denmark were $ 85.1 million and $ 78.1 million, respectively. Long-lived assets attributable to Singapore were $ 74.8 million as of December 31, 2024 . (2) Includes $ 11.5 million of long-lived assets classified as assets held for sale. See Note E: "Dispositio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Repurchase Program</t>
        </is>
      </c>
      <c r="B1" s="2" t="inlineStr">
        <is>
          <t>12 Months Ended</t>
        </is>
      </c>
    </row>
    <row r="2">
      <c r="B2" s="2" t="inlineStr">
        <is>
          <t>Dec. 31, 2024</t>
        </is>
      </c>
    </row>
    <row r="3">
      <c r="A3" s="3" t="inlineStr">
        <is>
          <t>Disclosure of Repurchase Agreements [Abstract]</t>
        </is>
      </c>
      <c r="B3" s="4" t="inlineStr">
        <is>
          <t xml:space="preserve"> </t>
        </is>
      </c>
    </row>
    <row r="4">
      <c r="A4" s="4" t="inlineStr">
        <is>
          <t>Stock Repurchase Program</t>
        </is>
      </c>
      <c r="B4" s="4" t="inlineStr">
        <is>
          <t xml:space="preserve">V. STOCK REPURCHASE PROGRAM In January 2023, Teradyne’s Board of Directors cancelled the January 2021 repurchase program and approved a new repurchase program for up to $ 2.0 billion of common stock. In 2024, Teradyne repurchased 1.7 million shares of common stock for a total cost of $ 199.4 million, exclusive of tax, at an average price of $ 114.63 per share. In 2023, Teradyne repurchased 3.9 million shares of common stock for $ 400.5 million at an average price of $ 102.47 per share. The cumulative repurchases under the January 2023 repurchase program as of December 31, 2024 were 5.6 million shares of common stock for $ 599.9 million at an average price per share of $ 106.21 . The total cost of shares acquired includes commissions and related excise tax and is recorded as a reduction to retained earning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W. SUBSEQUENT EVENTS In January 2025, Teradyne’s Board of Directors declared a quarterly cash dividend of $ 0.12 per share to be paid on March 14, 2025 to shareholders of record as of February 14, 2025 .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TERADYNE, INC. SCHEDULE II—VALUATION AND QUALIFYING ACCOUNTS
Column A Column B Column C Column D Column E Column F
Description Balance at Additions Other Deductions Balance at
(in thousands)
Valuation reserve deducted in the balance sheet
Accounts receivable:
2024 Allowance for credit losses $ 1,988 $ 149 $ ( 36 ) $ ( 10 ) $ 2,111
2023 Allowance for credit losses $ 1,955 $ 301 $ 23 $ 291 $ 1,988
2022 Allowance for credit losses $ 2,012 $ 500 $ ( 6 ) $ 551 $ 1,955
Column A Column B Column C Column D Column E Column F
Description Balance at Additions Other Deductions Balance at
(in thousands)
Valuation reserve deducted in the balance sheet
Deferred taxes:
2024 Valuation allowance $ 109,251 $ 8,809 $ ( 41 ) $ 765 $ 117,254
2023 Valuation allowance $ 103,807 $ 5,759 $ 59 $ 374 $ 109,251
2022 Valuation allowance $ 97,170 $ 7,652 $ 21 $ 1,036 $ 103,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eparation of Financial Statements and Use of Estimates</t>
        </is>
      </c>
      <c r="B4" s="4" t="inlineStr">
        <is>
          <t xml:space="preserve">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revenue, inventories, investments, goodwill, intangible and other long-lived assets, accounts receivable, income taxes, deferred tax assets and liabilities, pensions, warran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may differ significantly from these estimates under different assumptions or conditions. </t>
        </is>
      </c>
    </row>
    <row r="5">
      <c r="A5" s="4" t="inlineStr">
        <is>
          <t>Revenue Recognition</t>
        </is>
      </c>
      <c r="B5" s="4" t="inlineStr">
        <is>
          <t xml:space="preserve">Revenue Recognition Revenue from Contracts with Customers In accordance with ASC 606, Teradyne recognizes revenues, when or as control is transferred to a customer. Teradyne’s determination of revenue is dependent upon a five-step process outlined below. • Teradyne accounts for a contract with a customer when there is written approval, the contract is committed, the rights of the parties, including payment terms, are identified, the contract has commercial substance and consideration is probable of collection. • Teradyne periodically enters into contracts with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 Teradyne determines the transaction price to be the amount of consideration to which Teradyne expects to be entitled to, which is generally at contractually stated prices. •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Performance Obligations Products Teradyne products consist primarily of semiconductor test systems and instruments, defense/aerospace test instrumentation and systems, storage test systems and instruments, circuit-board test and inspection systems and instruments, wireless test systems and robotics products. Teradyne’s hardware is typically recognized at a point in time upon transfer of control to the customer. Services Teradyne services consist of extended warranties, training and application support, service agreements, post contract customer support (“PCS”) and replacement parts. Each service is recognized based on relative standalone selling price. Extended warranty, training and support, service agreements and PCS are recognized over time based on the period of service. Replacement parts are recognized at a point in time upon transfer of control to the customer. Teradyne does not allow customer returns or provide refunds to customers for any products or services. Teradyne products include a standard 12 -month warranty. This warranty is not considered a distinct performance obligation because it does not obligate Teradyne to provide a separate service to the customer and it cannot be purchased separately. Cost related to warranties are included in cost of revenues when product revenues are recognized. As of December 31, 2024 and 2023, deferred revenue and customer advances consisted of the following and are included in the short and long-term deferred revenue and customer advances:
2024 2023
(in thousands)
Maintenance, service and training $ 58,473 $ 66,458
Customer advances, undelivered elements and other 48,118 35,731
Extended warranty 41,624 34,897
Total deferred revenue and customer advances $ 148,215 $ 137,086 </t>
        </is>
      </c>
    </row>
    <row r="6">
      <c r="A6" s="4" t="inlineStr">
        <is>
          <t>Product Warranty</t>
        </is>
      </c>
      <c r="B6" s="4" t="inlineStr">
        <is>
          <t xml:space="preserve">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Amount
(in thousands)
Balance at December 31, 2021 $ 24,577
Accruals for warranties issued during the period 21,851
Accruals related to pre-existing warranties ( 5,618 )
Settlements made during the period ( 26,629 )
Balance at December 31, 2022 14,181
Accruals for warranties issued during the period 21,644
Accruals related to pre-existing warranties ( 1,576 )
Settlements made during the period ( 18,551 )
Balance at December 31, 2023 15,698
Accruals for warranties issued during the period 11,315
Accruals related to pre-existing warranties ( 1,078 )
Settlements made during the period ( 12,973 )
Balance at December 31, 2024 $ 12,962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21 $ 64,168
Deferral of new extended warranty revenue 33,686
Recognition of extended warranty deferred revenue ( 41,674 )
Balance at December 31, 2022 56,180
Deferral of new extended warranty revenue 14,330
Recognition of extended warranty deferred revenue ( 35,613 )
Balance at December 31, 2023 34,897
Deferral of new extended warranty revenue 29,990
Recognition of extended warranty deferred revenue ( 23,263 )
Balance at December 31, 2024 $ 41,624 </t>
        </is>
      </c>
    </row>
    <row r="7">
      <c r="A7" s="4" t="inlineStr">
        <is>
          <t>Accounts Receivable and Allowance for Credit Losses</t>
        </is>
      </c>
      <c r="B7" s="4" t="inlineStr">
        <is>
          <t xml:space="preserve">Accounts Receivable and Allowance for Credit Losses Trade accounts receivable are recorded at the invoiced amount and do not bear interest. Teradyne maintains allowances for estimated losses resulting from the inability of its customers to make required payments. Estimated allowances for credit losses are reviewed periodically taking into account the customer’s recent payment history, the customer’s current financial statements and other information regarding the customer’s creditworthiness. Account balances are written off against the allowance when it is determined the receivable will not be recovered. Teradyne sells certain trade accounts receivables on a non-recourse basis to third-party financial institutions pursuant to factoring agreements. Teradyne accounts for these transactions as sales of receivables and presents cash proceeds as a cash provided by operating activities in the consolidated statements of cash flows. Total trade accounts receivable sold under the factoring agreements were $ 129.0 million and $ 243.5 million during 2024 and 2023 , respectively. Factoring fees for the sales of receivables are recorded in interest expense and are not material. </t>
        </is>
      </c>
    </row>
    <row r="8">
      <c r="A8" s="4" t="inlineStr">
        <is>
          <t>Equity Method Investments</t>
        </is>
      </c>
      <c r="B8" s="4" t="inlineStr">
        <is>
          <t xml:space="preserve">Equity Method Investments Teradyne accounts for investments using the equity method of accounting when it has significant influence over the financial and operating policies, but not control, of the investee. The equity method investments are initially recorded at cost and included in ‘Equity method investment’ in the consolidated balance sheet. Teradyne records its share of investee's net income or loss and other comprehensive income, and the amortization of equity method basis difference, calculated as the difference between the investment and the amount of underlying equity in net assets acquired, on a 3-month lag, which is applied consistently from period to period. Teradyne's share of investee's net income and the amortization of equity method basis difference are reported in ‘Equity in net earnings of affiliate’ in the consolidated statement of operations. Teradyne includes its share of investee's other comprehensive income and a cumulative translation adjustment in the consolidated statements of comprehensive income. Teradyne monitors on an ongoing basis its equity method investments for indicators of other-than-temporary declines in fair value below carrying value. </t>
        </is>
      </c>
    </row>
    <row r="9">
      <c r="A9" s="4" t="inlineStr">
        <is>
          <t>Inventories</t>
        </is>
      </c>
      <c r="B9" s="4" t="inlineStr">
        <is>
          <t xml:space="preserve">Inventories 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 </t>
        </is>
      </c>
    </row>
    <row r="10">
      <c r="A10" s="4" t="inlineStr">
        <is>
          <t>Investments</t>
        </is>
      </c>
      <c r="B10" s="4" t="inlineStr">
        <is>
          <t xml:space="preserve">Investments Teradyne accounts for its investments in debt and equity securities in accordance with the provisions of ASC 320-10, “ Investments—Debt and Equity Securities .” ASC 320-10 requires that certain debt and equity securities be classified into one of three categories; trading, available-for-sale or held-to-maturity securities.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welve months ended December 31, 2024 and 2023. Teradyne measures its debt and equity investments at fair value, in accordance with ASC 820-10, “ Fair Value Measurements and Disclosures. ” ASC 820-10 defines fair value as the price that would be received from the sale of an asset or paid to transfer a liability in an orderly transaction between market participants and requires that assets and liabilities carried at fair value be classified and disclosed in one of the following three categori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debt investments are classified as Level 2, and equity investments are classified as Level 1. </t>
        </is>
      </c>
    </row>
    <row r="11">
      <c r="A11" s="4" t="inlineStr">
        <is>
          <t>Financial Assets and Financial Liabilities</t>
        </is>
      </c>
      <c r="B11" s="4" t="inlineStr">
        <is>
          <t xml:space="preserve">Financial Assets and Financial Liabilities Teradyne records changes in fair value of equity securities directly in earnings and unrealized gains and losses in other (income) expense, net, in accordance with ASU 2016-01, “ Financial Instruments—Overall (Subtopic 825-10): Recognition and Measurement of Financial Assets and Financial Liabilities .” </t>
        </is>
      </c>
    </row>
    <row r="12">
      <c r="A12" s="4" t="inlineStr">
        <is>
          <t>Prepayments</t>
        </is>
      </c>
      <c r="B12" s="4" t="inlineStr">
        <is>
          <t>Prepayments Prepayments consist of the following:
2024 2023 (1)
(in thousands)
Contract manufacturer and supplier prepayments $ 365,875 $ 502,257
Prepaid maintenance and other services 22,176 17,592
Prepaid taxes 22,211 16,083
Other prepayments 18,824 13,038
Total prepayments $ 429,086 $ 548,970 (1) Excludes $ 5.3 million of contract manufacturer and supplier prepayments, classified as assets held for sale. See Note E: "Dispositions" for additional information.</t>
        </is>
      </c>
    </row>
    <row r="13">
      <c r="A13" s="4" t="inlineStr">
        <is>
          <t>Retirement and Postretirement Plans</t>
        </is>
      </c>
      <c r="B13" s="4" t="inlineStr">
        <is>
          <t xml:space="preserve">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eradyne reports net periodic pension cost and net periodic postretirement benefit costs in accordance with ASU 2017-07, “ Compensation—Retirement Benefits (Topic 715): Improving the Presentation of Net Periodic Pension Cost and Net Periodic Postretirement Benefit Cost .” The service cost component of net benefit costs is reported in the same line item in the consolidated statement of operations as other employee compensation costs. The non-service components of net benefit costs such as interest cost, expected return on assets, amortization of prior service cost, and actuarial gains or losses, are reported within other (income) expense, net. </t>
        </is>
      </c>
    </row>
    <row r="14">
      <c r="A14" s="4" t="inlineStr">
        <is>
          <t>Goodwill, Intangible and Long-Lived Assets</t>
        </is>
      </c>
      <c r="B14" s="4" t="inlineStr">
        <is>
          <t xml:space="preserve">Goodwill, Intangible and Long-Lived Assets Teradyne accounts for goodwill and intangible assets in accordance with ASC 350-10, “ Intangibles-Goodwill and Other. ” Intangible assets are amortized over their estimated useful economic life and are carried at cost less accumulated amortization. Goodwill is assessed for impairment at least annually in the fourth quarter, as of December 31, on a reporting unit basis, or more frequently when events and circumstances occur indicating that the recorded goodwill may be impaired. In accordance with ASC 350-10, Teradyne has the option to perform a qualitative assessment to determine whether it is more likely than not that the fair value of a reporting unit is less than its carrying amount. If Teradyne determines this is the case, Teradyne is required to perform a quantitative goodwill impairment test to identify potential goodwill impairment and measure the amount of goodwill impairment loss to be recognized. If Teradyne determines that it is more likely than not that the fair value of the reporting unit is greater than its carrying amounts, a quantitative goodwill impairment test is not required. In accordance with ASC 360-10, “ Impairment or Disposal of Long-Lived Assets, ” Teradyne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based on a discounted cash flows analysis. The cash flows estimates used to determine the impairment, if any, contain management’s best estimates using appropriate assumptions and projections at that time. </t>
        </is>
      </c>
    </row>
    <row r="15">
      <c r="A15" s="4" t="inlineStr">
        <is>
          <t>Business Combination</t>
        </is>
      </c>
      <c r="B15" s="4" t="inlineStr">
        <is>
          <t xml:space="preserve">Business Combination Teradyne recognizes the tangible and intangible assets acquired and liabilities assumed based on their estimated fair values at the date of acquisition. The fair value of identifiable intangible assets is based on detailed cash flows valuations that use information and assumptions provided by management. Teradyne uses all pertinent information known at the time of acquisition to estimate the fair value of contingent consideration at the time of the acquisition using all pertinent information known to us at the time to assess the probability of payment of contingent amounts or through the use of a Monte Carlo simulation model. Teradyne allocates any excess purchase price over the fair value of the net tangible and intangible assets acquired and liabilities assumed to goodwill. The assumptions used in the valuations for our acquisitions may differ materially from actual results depending on performance of the acquired businesses and other factors. While Teradyne believes the assumptions used were appropriate, different assumptions in the valuation of assets acquired and liabilities assumed could have a material impact on the timing and extent of impact on our statements of operations. Goodwill is assigned to reporting units as of the date of the related acquisition. </t>
        </is>
      </c>
    </row>
    <row r="16">
      <c r="A16" s="4" t="inlineStr">
        <is>
          <t>Property, Plant and Equipment</t>
        </is>
      </c>
      <c r="B16" s="4" t="inlineStr">
        <is>
          <t xml:space="preserve">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equipment and software 3 to 5 years 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he net book value of internally manufactured test systems sold in the years ended December 31, 2024, 2023, and 2022 was $ 4.0 million, $ 2.8 million, and $ 6.6 million, respectively. </t>
        </is>
      </c>
    </row>
    <row r="17">
      <c r="A17" s="4" t="inlineStr">
        <is>
          <t>Convertible Debt</t>
        </is>
      </c>
      <c r="B17" s="4" t="inlineStr">
        <is>
          <t xml:space="preserve">Convertible Debt Teradyne adopted Accounting Standards Update (“ASU”) ASU 2020-06 – “Debt—Debt with Conversion and Other Options and Derivatives and Hedging—Contracts in Entity’s Own Equity,” on January 1, 2022 using the modified retrospective method of adoption. As a result of adoption, Teradyne recorded an increase of $ 1.4 million to current debt for unsettled shares, an increase of $ 1.8 million to deferred tax assets, an increase of $ 6.6 million to long-term debt for unamortized debt discount, and an increase to retained earnings of $ 94.6 million for the reclassification of the equity component. Mezzanine equity representing unsettled shares value was reduced to zero and additional paid-in capital was reduced by $ 100.8 million. In accordance with ASU 2020-06, Teradyne accounts for a convertible debt instrument as a single liability measured at its amortized cost, as long as no other features require bifurcation and recognition as derivatives. Unsettled shares are recorded in current debt, and there is no recognition of a debt discount, which was previously amortized to interest expense. Settled shares reduce the outstanding debt balance in an amount equal to the cash paid, but do not result in any gain or loss on extinguishment. We use the if-converted method in the diluted EPS calculation for convertible instruments. </t>
        </is>
      </c>
    </row>
    <row r="18">
      <c r="A18" s="4" t="inlineStr">
        <is>
          <t>Leases</t>
        </is>
      </c>
      <c r="B18" s="4" t="inlineStr">
        <is>
          <t xml:space="preserve">Lease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December 31, 2024, Teradyne does not have material leases that have not yet commenced. Teradyne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ight-of-use (“ROU”) asset is initially measured as the amount of lease liability, adjusted for any initial lease costs, prepaid lease payments, and reduced by any lease incentives. Teradyne’s contracts often include non-lease components such as common area maintenance. Teradyne elected the practical expedient to account for the lease and non-lease components as a single lease component. For leases with a term of one year or less, Teradyne has elected not to record the lease asset or liability. Rent is recognized in the consolidated statement of earnings on a straight-line basis over the lease term. Teradyne includes lease costs within cost of revenues and operating expenses. See Note J: “Leases.” </t>
        </is>
      </c>
    </row>
    <row r="19">
      <c r="A19" s="4" t="inlineStr">
        <is>
          <t>Engineering and Development Costs</t>
        </is>
      </c>
      <c r="B19" s="4" t="inlineStr">
        <is>
          <t xml:space="preserve">Engineering and Development Costs Teradyne’s products are highly technical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 engineering charges related to product design, allocated facility costs, depreciation, and tooling costs. </t>
        </is>
      </c>
    </row>
    <row r="20">
      <c r="A20" s="4" t="inlineStr">
        <is>
          <t>Stock Compensation Plans and Employee Stock Purchase Plan</t>
        </is>
      </c>
      <c r="B20" s="4" t="inlineStr">
        <is>
          <t xml:space="preserve">Stock Compensation Plans and Employee Stock Purchase Plan Stock-based compensation expense is based on the grant-date fair value estimated in accordance with the provisions of ASC 718-10, “ Compensation-Stock Compensation .” Teradyne elects to account for forfeitures by applying an estimated forfeiture rate and recognizes compensation costs only for those stock-based compensation awards expected to vest. Under its stock compensation plans, Teradyne has granted stock options, restricted stock units and performance-based restricted stock units, and employees are eligible to purchase Teradyne’s common stock through its Employee Stock Purchase Plan (“ESPP”). Excess tax benefits or tax deficiencies are recognized as a discrete tax benefit or discrete tax expense to the current income tax provision in Teradyne’s consolidated statements of operations, all excess tax benefits related to share-based payments are reported as cash flows from operating activities, and all cash payments made to taxing authorities on the employees’ behalf for withheld shares are presented as financing activities on the statement of cash flows. </t>
        </is>
      </c>
    </row>
    <row r="21">
      <c r="A21" s="4" t="inlineStr">
        <is>
          <t>Income Taxes</t>
        </is>
      </c>
      <c r="B21" s="4" t="inlineStr">
        <is>
          <t xml:space="preserve">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 This assessment included the evaluation of scheduled reversals of deferred tax liabilities, estimates of projected future taxable income and tax-planning strategies. Although realization is not assured, based on its assessment, Teradyne concluded that it is more likely than not that such assets, net of the existing valuation allowance, will be realized. </t>
        </is>
      </c>
    </row>
    <row r="22">
      <c r="A22" s="4" t="inlineStr">
        <is>
          <t>Advertising Costs</t>
        </is>
      </c>
      <c r="B22" s="4" t="inlineStr">
        <is>
          <t xml:space="preserve">Advertising Costs Teradyne expenses all advertising costs as incurred. Advertising costs were $ 16.1 million, $ 15.5 million and $ 17.3 million in 2024, 2023 and 2022 , respectively. </t>
        </is>
      </c>
    </row>
    <row r="23">
      <c r="A23" s="4" t="inlineStr">
        <is>
          <t>Translation of Non-U.S. Currencies</t>
        </is>
      </c>
      <c r="B23" s="4" t="inlineStr">
        <is>
          <t>Translation of Non-U.S. Currencies The functional currency for all non-U.S. subsidiaries is the U.S. dollar, except for Robotics and Lemsys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other (income) expense, net. For Robotics and Lemsys, assets and liabilities are translated into U.S. dollars using exchange rates in effect at the end of the period. Revenues and expense amounts are translated using an average of exchange rates in effect during the period. Translation adjustments are recorded within accumulated other comprehensive income (loss) on the balance sheet. Net foreign exchange gains and losses resulting from remeasurement are included in other (income) expense, net. For the years ended December 31, 2024, 2023 and 2022, losses (gains) from the remeasurement of the monetary assets and liabilities denominated in foreign currencies were $ 2.8 million, $ 10.9 million, and $ 10.8 million, respectively. These amounts do not reflect the corresponding (gains) losses from foreign exchange contracts. See Note I: “Financial Instruments” regarding foreign exchange contracts.</t>
        </is>
      </c>
    </row>
    <row r="24">
      <c r="A24" s="4" t="inlineStr">
        <is>
          <t>Net Income per Common Share</t>
        </is>
      </c>
      <c r="B24" s="4" t="inlineStr">
        <is>
          <t xml:space="preserve">Net Income per Common Share 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 With respect to its convertible debt issued in 2016, Teradyne was required to settle the principal of the convertible debt in cash; accordingly, the principal amount was excluded from the determination of diluted earnings per share. As a result, Teradyne is accounting for the conversion spread using the treasury stock method. </t>
        </is>
      </c>
    </row>
    <row r="25">
      <c r="A25" s="4" t="inlineStr">
        <is>
          <t>Comprehensive Income</t>
        </is>
      </c>
      <c r="B25" s="4" t="inlineStr">
        <is>
          <t xml:space="preserve">Comprehensive Income Comprehensive income includes net income, unrealized pension and postretirement prior service costs and benefits, unrealized gains and losses on investments in debt marketable securities, unrealized gains and losses on cash flow hedge and foreign currency translation adjust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eferred Revenue and Customer Advances</t>
        </is>
      </c>
      <c r="B4" s="4" t="inlineStr">
        <is>
          <t xml:space="preserve">As of December 31, 2024 and 2023, deferred revenue and customer advances consisted of the following and are included in the short and long-term deferred revenue and customer advances:
2024 2023
(in thousands)
Maintenance, service and training $ 58,473 $ 66,458
Customer advances, undelivered elements and other 48,118 35,731
Extended warranty 41,624 34,897
Total deferred revenue and customer advances $ 148,215 $ 137,086 </t>
        </is>
      </c>
    </row>
    <row r="5">
      <c r="A5" s="4" t="inlineStr">
        <is>
          <t>Other Accrued Liabilities</t>
        </is>
      </c>
      <c r="B5" s="4" t="inlineStr">
        <is>
          <t xml:space="preserve">Amount
(in thousands)
Balance at December 31, 2021 $ 24,577
Accruals for warranties issued during the period 21,851
Accruals related to pre-existing warranties ( 5,618 )
Settlements made during the period ( 26,629 )
Balance at December 31, 2022 14,181
Accruals for warranties issued during the period 21,644
Accruals related to pre-existing warranties ( 1,576 )
Settlements made during the period ( 18,551 )
Balance at December 31, 2023 15,698
Accruals for warranties issued during the period 11,315
Accruals related to pre-existing warranties ( 1,078 )
Settlements made during the period ( 12,973 )
Balance at December 31, 2024 $ 12,962 </t>
        </is>
      </c>
    </row>
    <row r="6">
      <c r="A6" s="4" t="inlineStr">
        <is>
          <t>Extended Product Warranty of Short and Long-Term Deferred Revenue and Customer Advances</t>
        </is>
      </c>
      <c r="B6" s="4" t="inlineStr">
        <is>
          <t xml:space="preserve">Amount
(in thousands)
Balance at December 31, 2021 $ 64,168
Deferral of new extended warranty revenue 33,686
Recognition of extended warranty deferred revenue ( 41,674 )
Balance at December 31, 2022 56,180
Deferral of new extended warranty revenue 14,330
Recognition of extended warranty deferred revenue ( 35,613 )
Balance at December 31, 2023 34,897
Deferral of new extended warranty revenue 29,990
Recognition of extended warranty deferred revenue ( 23,263 )
Balance at December 31, 2024 $ 41,624 </t>
        </is>
      </c>
    </row>
    <row r="7">
      <c r="A7" s="4" t="inlineStr">
        <is>
          <t>Summary of Deferred Costs, Capitalized, Prepaid, and Other Assets Disclosure</t>
        </is>
      </c>
      <c r="B7" s="4" t="inlineStr">
        <is>
          <t>Prepayments consist of the following:
2024 2023 (1)
(in thousands)
Contract manufacturer and supplier prepayments $ 365,875 $ 502,257
Prepaid maintenance and other services 22,176 17,592
Prepaid taxes 22,211 16,083
Other prepayments 18,824 13,038
Total prepayments $ 429,086 $ 548,970 (1) Excludes $ 5.3 million of contract manufacturer and supplier prepayments, classified as assets held for sale. See Note E: "Dispositions" for additional information.</t>
        </is>
      </c>
    </row>
    <row r="8">
      <c r="A8" s="4" t="inlineStr">
        <is>
          <t>Useful Lives of Assets</t>
        </is>
      </c>
      <c r="B8" s="4" t="inlineStr">
        <is>
          <t>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equipment and software 3 to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by Primary Geographical Market, Major Product Line and Timing of Revenue Recognition</t>
        </is>
      </c>
      <c r="B4" s="4" t="inlineStr">
        <is>
          <t xml:space="preserve">The following table provides information about disaggregated revenue by timing of revenue recognition, primary geographical market, and major product lines.
Semiconductor Robotics Reportable Segments All Other
System-on-a-chip Memory IST Corporate Total
(in thousands)
For the Year Ended December 31, 2024 (1)
Timing of Revenue Recognition
Point in Time $ 1,255,579 $ 472,279 $ 63,288 $ 356,384 $ 2,147,530 $ 266,955 $ — $ 2,414,485
Over Time 281,545 29,509 21,720 $ 8,464 341,238 64,157 — $ 405,395
Total $ 1,537,124 $ 501,788 $ 85,008 $ 364,848 $ 2,488,768 $ 331,112 $ — $ 2,819,880
Geographical Market
Asia Pacific $ 1,400,149 $ 466,214 $ 78,719 $ 69,353 $ 2,014,435 $ 113,263 $ — $ 2,127,698
Americas 92,386 15,017 6,289 $ 147,607 261,299 174,084 — $ 435,383
Europe, Middle East and Africa 44,589 20,557 — $ 147,888 213,034 43,765 — $ 256,799
Total $ 1,537,124 $ 501,788 $ 85,008 $ 364,848 $ 2,488,768 $ 331,112 $ — $ 2,819,880
For the Year Ended December 31, 2023 (1)
Timing of Revenue Recognition
Point in Time $ 1,141,882 $ 356,417 $ 115,220 $ 363,238 $ 1,976,757 $ 282,558 $ — $ 2,259,315
Over Time 290,739 29,598 23,332 $ 11,945 355,614 61,369 — $ 416,983
Total $ 1,432,621 $ 386,015 $ 138,552 $ 375,183 $ 2,332,371 $ 343,927 $ — $ 2,676,298
Geographical Market
Asia Pacific $ 1,214,322 $ 366,151 $ 135,502 $ 73,736 $ 1,789,711 $ 103,300 $ — $ 1,893,011
Americas 117,728 11,367 3,050 $ 147,952 280,097 199,299 — $ 479,396
Europe, Middle East and Africa 100,571 8,497 — $ 153,495 262,563 41,328 — $ 303,891
Total $ 1,432,621 $ 386,015 $ 138,552 $ 375,183 $ 2,332,371 $ 343,927 $ — $ 2,676,298
For the Year Ended December 31, 2022 (1)
Timing of Revenue Recognition
Point in Time $ 1,445,238 $ 344,693 $ 248,919 $ 391,326 $ 2,430,176 $ 342,195 $ 251 $ 2,772,622
Over Time 261,646 29,013 21,094 $ 11,812 323,565 58,858 — $ 382,423
Total $ 1,706,884 $ 373,706 $ 270,013 $ 403,138 $ 2,753,741 $ 401,053 $ 251 $ 3,155,045
Geographical Market
Asia Pacific $ 1,514,964 $ 360,176 $ 266,729 $ 89,654 $ 2,231,523 $ 168,388 $ — $ 2,399,911
Americas 122,575 11,987 3,284 $ 147,416 285,262 190,106 251 $ 475,619
Europe, Middle East and Africa 69,345 1,543 — $ 166,068 236,956 42,559 — $ 279,515
Total $ 1,706,884 $ 373,706 $ 270,013 $ 403,138 $ 2,753,741 $ 401,053 $ 251 $ 3,155,045 (1) Includes $ 3.7 m illion, $ 5.2 million and $ 8.2 million in 2024, 2023 and 2022, respectively, for leases of Teradyne’s systems recognized outside of ASC 606: “Revenue from Contracts with Custome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B4" s="4" t="inlineStr">
        <is>
          <t>[1],[2]</t>
        </is>
      </c>
      <c r="C4" s="5" t="n">
        <v>2819880</v>
      </c>
      <c r="D4" s="5" t="n">
        <v>2676298</v>
      </c>
      <c r="E4" s="5" t="n">
        <v>3155045</v>
      </c>
    </row>
    <row r="5">
      <c r="A5" s="3" t="inlineStr">
        <is>
          <t>Cost of revenues:</t>
        </is>
      </c>
      <c r="C5" s="4" t="inlineStr">
        <is>
          <t xml:space="preserve"> </t>
        </is>
      </c>
      <c r="D5" s="4" t="inlineStr">
        <is>
          <t xml:space="preserve"> </t>
        </is>
      </c>
      <c r="E5" s="4" t="inlineStr">
        <is>
          <t xml:space="preserve"> </t>
        </is>
      </c>
    </row>
    <row r="6">
      <c r="A6" s="4" t="inlineStr">
        <is>
          <t>Total cost of revenues (exclusive of acquired intangible assets amortization shown separately below)</t>
        </is>
      </c>
      <c r="C6" s="6" t="n">
        <v>1170953</v>
      </c>
      <c r="D6" s="6" t="n">
        <v>1139550</v>
      </c>
      <c r="E6" s="6" t="n">
        <v>1287894</v>
      </c>
    </row>
    <row r="7">
      <c r="A7" s="4" t="inlineStr">
        <is>
          <t>Gross profit</t>
        </is>
      </c>
      <c r="C7" s="6" t="n">
        <v>1648927</v>
      </c>
      <c r="D7" s="6" t="n">
        <v>1536748</v>
      </c>
      <c r="E7" s="6" t="n">
        <v>1867151</v>
      </c>
    </row>
    <row r="8">
      <c r="A8" s="3" t="inlineStr">
        <is>
          <t>Operating expenses:</t>
        </is>
      </c>
      <c r="C8" s="4" t="inlineStr">
        <is>
          <t xml:space="preserve"> </t>
        </is>
      </c>
      <c r="D8" s="4" t="inlineStr">
        <is>
          <t xml:space="preserve"> </t>
        </is>
      </c>
      <c r="E8" s="4" t="inlineStr">
        <is>
          <t xml:space="preserve"> </t>
        </is>
      </c>
    </row>
    <row r="9">
      <c r="A9" s="4" t="inlineStr">
        <is>
          <t>Selling and administrative</t>
        </is>
      </c>
      <c r="C9" s="6" t="n">
        <v>617047</v>
      </c>
      <c r="D9" s="6" t="n">
        <v>577315</v>
      </c>
      <c r="E9" s="6" t="n">
        <v>558103</v>
      </c>
    </row>
    <row r="10">
      <c r="A10" s="4" t="inlineStr">
        <is>
          <t>Engineering and development</t>
        </is>
      </c>
      <c r="C10" s="6" t="n">
        <v>460876</v>
      </c>
      <c r="D10" s="6" t="n">
        <v>418089</v>
      </c>
      <c r="E10" s="6" t="n">
        <v>440591</v>
      </c>
    </row>
    <row r="11">
      <c r="A11" s="4" t="inlineStr">
        <is>
          <t>Acquired intangible assets amortization</t>
        </is>
      </c>
      <c r="C11" s="6" t="n">
        <v>18764</v>
      </c>
      <c r="D11" s="6" t="n">
        <v>18999</v>
      </c>
      <c r="E11" s="6" t="n">
        <v>19333</v>
      </c>
    </row>
    <row r="12">
      <c r="A12" s="4" t="inlineStr">
        <is>
          <t>Restructuring and other</t>
        </is>
      </c>
      <c r="C12" s="6" t="n">
        <v>15571</v>
      </c>
      <c r="D12" s="6" t="n">
        <v>21277</v>
      </c>
      <c r="E12" s="6" t="n">
        <v>17185</v>
      </c>
    </row>
    <row r="13">
      <c r="A13" s="4" t="inlineStr">
        <is>
          <t>Gain on sale of business</t>
        </is>
      </c>
      <c r="C13" s="6" t="n">
        <v>-57119</v>
      </c>
      <c r="D13" s="6" t="n">
        <v>0</v>
      </c>
      <c r="E13" s="6" t="n">
        <v>0</v>
      </c>
    </row>
    <row r="14">
      <c r="A14" s="4" t="inlineStr">
        <is>
          <t>Total operating expenses</t>
        </is>
      </c>
      <c r="C14" s="6" t="n">
        <v>1055139</v>
      </c>
      <c r="D14" s="6" t="n">
        <v>1035680</v>
      </c>
      <c r="E14" s="6" t="n">
        <v>1035212</v>
      </c>
    </row>
    <row r="15">
      <c r="A15" s="4" t="inlineStr">
        <is>
          <t>Income from operations</t>
        </is>
      </c>
      <c r="C15" s="6" t="n">
        <v>593788</v>
      </c>
      <c r="D15" s="6" t="n">
        <v>501068</v>
      </c>
      <c r="E15" s="6" t="n">
        <v>831939</v>
      </c>
    </row>
    <row r="16">
      <c r="A16" s="3" t="inlineStr">
        <is>
          <t>Non-operating (income) expenses:</t>
        </is>
      </c>
      <c r="C16" s="4" t="inlineStr">
        <is>
          <t xml:space="preserve"> </t>
        </is>
      </c>
      <c r="D16" s="4" t="inlineStr">
        <is>
          <t xml:space="preserve"> </t>
        </is>
      </c>
      <c r="E16" s="4" t="inlineStr">
        <is>
          <t xml:space="preserve"> </t>
        </is>
      </c>
    </row>
    <row r="17">
      <c r="A17" s="4" t="inlineStr">
        <is>
          <t>Interest income</t>
        </is>
      </c>
      <c r="C17" s="6" t="n">
        <v>-24772</v>
      </c>
      <c r="D17" s="6" t="n">
        <v>-27348</v>
      </c>
      <c r="E17" s="6" t="n">
        <v>-6379</v>
      </c>
    </row>
    <row r="18">
      <c r="A18" s="4" t="inlineStr">
        <is>
          <t>Interest expense</t>
        </is>
      </c>
      <c r="C18" s="6" t="n">
        <v>3587</v>
      </c>
      <c r="D18" s="6" t="n">
        <v>3806</v>
      </c>
      <c r="E18" s="6" t="n">
        <v>3719</v>
      </c>
    </row>
    <row r="19">
      <c r="A19" s="4" t="inlineStr">
        <is>
          <t>Other (income) expense, net</t>
        </is>
      </c>
      <c r="C19" s="6" t="n">
        <v>5887</v>
      </c>
      <c r="D19" s="6" t="n">
        <v>-962</v>
      </c>
      <c r="E19" s="6" t="n">
        <v>-5786</v>
      </c>
    </row>
    <row r="20">
      <c r="A20" s="4" t="inlineStr">
        <is>
          <t>Income before income taxes and equity in net earnings of affiliate</t>
        </is>
      </c>
      <c r="C20" s="6" t="n">
        <v>609086</v>
      </c>
      <c r="D20" s="6" t="n">
        <v>525572</v>
      </c>
      <c r="E20" s="6" t="n">
        <v>840385</v>
      </c>
    </row>
    <row r="21">
      <c r="A21" s="4" t="inlineStr">
        <is>
          <t>Income tax provision</t>
        </is>
      </c>
      <c r="C21" s="6" t="n">
        <v>59503</v>
      </c>
      <c r="D21" s="6" t="n">
        <v>76820</v>
      </c>
      <c r="E21" s="6" t="n">
        <v>124884</v>
      </c>
    </row>
    <row r="22">
      <c r="A22" s="4" t="inlineStr">
        <is>
          <t>Income before equity in net earnings of affiliate</t>
        </is>
      </c>
      <c r="C22" s="6" t="n">
        <v>549583</v>
      </c>
      <c r="D22" s="6" t="n">
        <v>448752</v>
      </c>
      <c r="E22" s="6" t="n">
        <v>715501</v>
      </c>
    </row>
    <row r="23">
      <c r="A23" s="4" t="inlineStr">
        <is>
          <t>Equity in net earnings of affiliate</t>
        </is>
      </c>
      <c r="C23" s="6" t="n">
        <v>-7211</v>
      </c>
      <c r="D23" s="6" t="n">
        <v>0</v>
      </c>
      <c r="E23" s="6" t="n">
        <v>0</v>
      </c>
    </row>
    <row r="24">
      <c r="A24" s="4" t="inlineStr">
        <is>
          <t>Net income</t>
        </is>
      </c>
      <c r="C24" s="5" t="n">
        <v>542372</v>
      </c>
      <c r="D24" s="5" t="n">
        <v>448752</v>
      </c>
      <c r="E24" s="5" t="n">
        <v>715501</v>
      </c>
    </row>
    <row r="25">
      <c r="A25" s="3" t="inlineStr">
        <is>
          <t>Net income per common share:</t>
        </is>
      </c>
      <c r="C25" s="4" t="inlineStr">
        <is>
          <t xml:space="preserve"> </t>
        </is>
      </c>
      <c r="D25" s="4" t="inlineStr">
        <is>
          <t xml:space="preserve"> </t>
        </is>
      </c>
      <c r="E25" s="4" t="inlineStr">
        <is>
          <t xml:space="preserve"> </t>
        </is>
      </c>
    </row>
    <row r="26">
      <c r="A26" s="4" t="inlineStr">
        <is>
          <t>Basic</t>
        </is>
      </c>
      <c r="C26" s="8" t="n">
        <v>3.41</v>
      </c>
      <c r="D26" s="8" t="n">
        <v>2.91</v>
      </c>
      <c r="E26" s="8" t="n">
        <v>4.52</v>
      </c>
    </row>
    <row r="27">
      <c r="A27" s="4" t="inlineStr">
        <is>
          <t>Diluted</t>
        </is>
      </c>
      <c r="C27" s="8" t="n">
        <v>3.32</v>
      </c>
      <c r="D27" s="8" t="n">
        <v>2.73</v>
      </c>
      <c r="E27" s="8" t="n">
        <v>4.22</v>
      </c>
    </row>
    <row r="28">
      <c r="A28" s="4" t="inlineStr">
        <is>
          <t>Weighted average common shares—basic</t>
        </is>
      </c>
      <c r="C28" s="6" t="n">
        <v>159083</v>
      </c>
      <c r="D28" s="6" t="n">
        <v>154310</v>
      </c>
      <c r="E28" s="6" t="n">
        <v>158434</v>
      </c>
    </row>
    <row r="29">
      <c r="A29" s="4" t="inlineStr">
        <is>
          <t>Weighted average common shares—diluted</t>
        </is>
      </c>
      <c r="C29" s="6" t="n">
        <v>163314</v>
      </c>
      <c r="D29" s="6" t="n">
        <v>164304</v>
      </c>
      <c r="E29" s="6" t="n">
        <v>169734</v>
      </c>
    </row>
    <row r="30">
      <c r="A30" s="4" t="inlineStr">
        <is>
          <t>Product [Member]</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Total revenues</t>
        </is>
      </c>
      <c r="C32" s="5" t="n">
        <v>2294935</v>
      </c>
      <c r="D32" s="5" t="n">
        <v>2096286</v>
      </c>
      <c r="E32" s="5" t="n">
        <v>2591572</v>
      </c>
    </row>
    <row r="33">
      <c r="A33" s="3" t="inlineStr">
        <is>
          <t>Cost of revenues:</t>
        </is>
      </c>
      <c r="C33" s="4" t="inlineStr">
        <is>
          <t xml:space="preserve"> </t>
        </is>
      </c>
      <c r="D33" s="4" t="inlineStr">
        <is>
          <t xml:space="preserve"> </t>
        </is>
      </c>
      <c r="E33" s="4" t="inlineStr">
        <is>
          <t xml:space="preserve"> </t>
        </is>
      </c>
    </row>
    <row r="34">
      <c r="A34" s="4" t="inlineStr">
        <is>
          <t>Total cost of revenues (exclusive of acquired intangible assets amortization shown separately below)</t>
        </is>
      </c>
      <c r="C34" s="6" t="n">
        <v>960888</v>
      </c>
      <c r="D34" s="6" t="n">
        <v>882892</v>
      </c>
      <c r="E34" s="6" t="n">
        <v>1042555</v>
      </c>
    </row>
    <row r="35">
      <c r="A35" s="4" t="inlineStr">
        <is>
          <t>Service [Member]</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6" t="n">
        <v>524945</v>
      </c>
      <c r="D37" s="6" t="n">
        <v>580012</v>
      </c>
      <c r="E37" s="6" t="n">
        <v>563473</v>
      </c>
    </row>
    <row r="38">
      <c r="A38" s="3" t="inlineStr">
        <is>
          <t>Cost of revenues:</t>
        </is>
      </c>
      <c r="C38" s="4" t="inlineStr">
        <is>
          <t xml:space="preserve"> </t>
        </is>
      </c>
      <c r="D38" s="4" t="inlineStr">
        <is>
          <t xml:space="preserve"> </t>
        </is>
      </c>
      <c r="E38" s="4" t="inlineStr">
        <is>
          <t xml:space="preserve"> </t>
        </is>
      </c>
    </row>
    <row r="39">
      <c r="A39" s="4" t="inlineStr">
        <is>
          <t>Total cost of revenues (exclusive of acquired intangible assets amortization shown separately below)</t>
        </is>
      </c>
      <c r="C39" s="5" t="n">
        <v>210065</v>
      </c>
      <c r="D39" s="5" t="n">
        <v>256658</v>
      </c>
      <c r="E39" s="5" t="n">
        <v>245339</v>
      </c>
    </row>
    <row r="40"/>
    <row r="41">
      <c r="A41" s="4" t="inlineStr">
        <is>
          <t>[1] Includes $ 3.7 m illion, $ 5.2 million and $ 8.2 million in 2024, 2023 and 2022, respectively, for leases of Teradyne’s systems recognized outside of ASC 606: “Revenue from Contracts with Customers.” Revenues attributable to a country are based on location of customer site.</t>
        </is>
      </c>
    </row>
  </sheetData>
  <mergeCells count="4">
    <mergeCell ref="A1:B2"/>
    <mergeCell ref="C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12 Months Ended</t>
        </is>
      </c>
    </row>
    <row r="2">
      <c r="B2" s="2" t="inlineStr">
        <is>
          <t>Dec. 31, 2024</t>
        </is>
      </c>
    </row>
    <row r="3">
      <c r="A3" s="4" t="inlineStr">
        <is>
          <t>Device Interface Solutions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Assets and Liabilities Related to the DIS Sale Agreement</t>
        </is>
      </c>
      <c r="B5" s="4" t="inlineStr">
        <is>
          <t xml:space="preserve">Assets and liabilities related to the DIS sale agreement met the criteria and were classified as held for sale in Teradyne’s consolidated balance sheet as of December 31, 2023, as follows:
December 31,
2023
(in thousands)
Current assets:
Inventories, net $ 17,952
Prepayments 5,298
Total current assets held for sale 23,250
Property, plant and equipment, net 8,986
Operating lease right-of-use assets, net 2,545
Total assets held for sale $ 34,781
Current liabilities:
Accounts payable $ 6,356
Other accrued liabilities 552
Operating lease liabilities 471
Total current liabilities held for sale 7,379
Long-term operating lease liabilities 2,000
Total liabilities held for sale $ 9,379
Net assets held for sale $ 25,4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Equity Method Investment</t>
        </is>
      </c>
      <c r="B4" s="4" t="inlineStr">
        <is>
          <t xml:space="preserve">(in thousands)
Balance at May 27, 2024 $ 524,060
Other comprehensive income related to investment ( 22,355 )
Equity in net earnings of affiliate ( 7,211 )
Balance at December 31, 2024 $ 494,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sition of Inventories, Net</t>
        </is>
      </c>
      <c r="B4" s="4" t="inlineStr">
        <is>
          <t>Inventories, net consisted of the following at December 31, 2024 and 2023:
2024 2023 (1)
(in thousands)
Raw material $ 225,915 $ 258,422
Work-in-process 41,964 26,851
Finished goods 30,613 24,701
$ 298,492 $ 309,974 (1) Excludes $ 18.0 million of primarily work-in-process inventories, net classified as assets held for sale. See Note E: "Dispositio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consisted of the following at December 31, 2024 and 2023:
2024 2023 (1)
(in thousands)
Land $ 19,409 $ 19,487
Buildings 183,371 127,705
Machinery, equipment and software 1,157,784 1,047,235
Furniture and fixtures 28,432 28,093
Leasehold improvements 67,387 66,777
Construction in progress 5,678 54,799
1,462,061 1,344,096
Less: accumulated depreciation 953,890 898,604
$ 508,171 $ 445,492 (1) Excludes $ 9.0 million of property, plant and equipment, net classified as assets held for sale. See Note E: "Disposition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and Liabilities Measured on Recurring Basis</t>
        </is>
      </c>
      <c r="B4" s="4" t="inlineStr">
        <is>
          <t xml:space="preserve">The following table sets forth by fair value hierarchy Teradyne’s financial assets and liabilities that were measured at fair value on a recurring basis as of December 31, 2024 and 2023 :
December 31, 2024
Quoted Prices Significant Significant Total
(in thousands)
Assets
Cash $ 261,176 $ — $ — $ 261,176
Cash equivalents 283,037 9,141 — 292,178
Available for sale securities:
U.S. Treasury securities — 44,942 — 44,942
Corporate debt securities — 35,696 — 35,696
Certificates of deposit and time deposits — 21,689 — 21,689
Debt mutual funds 8,951 — — 8,951
U.S. government agency securities — 3,970 — 3,970
Non-U.S. government securities — 773 — 773
Equity securities:
Mutual funds 54,412 — — 54,412
Total $ 607,576 $ 116,211 $ — $ 723,787
Derivative assets — 1,665 — 1,665
Total $ 607,576 $ 117,876 $ — $ 725,452
Liabilities
Derivative liabilities — 1,324 — 1,324
Total $ — $ 1,324 $ — $ 1,324
Reported as follows:
(Level 1) (Level 2) (Level 3) Total
(in thousands)
Assets
Cash and cash equivalents $ 544,213 $ 9,141 $ — $ 553,354
Marketable securities — 46,312 — 46,312
Long-term marketable securities 63,363 60,758 — 124,121
Other current assets — 1,665 — 1,665
Total $ 607,576 $ 117,876 $ — $ 725,452
Liabilities
Other current liabilities $ — $ 1,324 $ — $ 1,324
Total $ — $ 1,324 $ — $ 1,324
December 31, 2023
Quoted Prices Significant Significant Total
(in thousands)
Assets
Cash $ 298,156 $ — $ — $ 298,156
Cash equivalents 453,298 6,117 — 459,415
Available for sale securities:
Corporate debt securities — 52,734 — 52,734
U.S. Treasury securities — 41,808 — 41,808
Certificates of deposit and time deposits — 21,772 — 21,772
Debt mutual funds 8,773 — — 8,773
U.S. government agency securities — 4,892 — 4,892
Commercial paper — 1,667 — 1,667
Non-U.S. government securities — 810 — 810
Equity securities:
Mutual funds 47,132 — — 47,132
Total $ 807,359 $ 129,800 $ — $ 937,159
Derivative assets — 18,746 — 18,746
Total $ 807,359 $ 148,546 $ — $ 955,905
Liabilities
Derivative liabilities — 2,545 — 2,545
Total $ — $ 2,545 $ — $ 2,545
Reported as follows:
(Level 1) (Level 2) (Level 3) Total
(in thousands)
Assets
Cash and cash equivalents $ 751,454 $ 6,117 $ — $ 757,571
Marketable securities — 62,154 — 62,154
Long-term marketable securities 55,905 61,529 — 117,434
Other current assets — 18,746 — 18,746
Total $ 807,359 $ 148,546 $ — $ 955,905
Liabilities
Other current liabilities $ — $ 2,545 $ — $ 2,545
Total $ — $ 2,545 $ — $ 2,545 </t>
        </is>
      </c>
    </row>
    <row r="5">
      <c r="A5" s="4" t="inlineStr">
        <is>
          <t>Schedule of Carrying Amounts and Fair Values of Financial Instruments</t>
        </is>
      </c>
      <c r="B5" s="4" t="inlineStr">
        <is>
          <t xml:space="preserve">The carrying amounts and fair values of Teradyne’s financial instruments at December 31, 2024 and 2023 were as follows:
December 31, 2024 December 31, 2023
Carrying Value Fair Value Carrying Value Fair Value
(in thousands)
Assets
Cash and cash equivalents $ 553,354 $ 553,354 $ 757,571 $ 757,571
Marketable securities 170,433 170,433 179,588 179,588
Derivative assets 1,665 1,665 18,746 18,746
Liabilities
Derivative liabilities 1,324 1,324 2,545 2,545 </t>
        </is>
      </c>
    </row>
    <row r="6">
      <c r="A6" s="4" t="inlineStr">
        <is>
          <t>Schedule of Available-for-Sale Marketable Securities</t>
        </is>
      </c>
      <c r="B6" s="4" t="inlineStr">
        <is>
          <t xml:space="preserve">The following tables summarize the composition of available-for-sale marketable securities at December 31, 2024 and 2023:
December 31, 2024
Available-for-Sale
Cost Unrealized Unrealized Fair Market Fair Market
(in thousands)
U.S. Treasury securities $ 49,879 $ 14 $ ( 4,951 ) $ 44,942 $ 30,530
Corporate debt securities 40,395 79 ( 4,778 ) 35,696 27,824
Certificates of deposit and time deposits 21,689 — — 21,689 —
Debt mutual funds 9,299 — ( 348 ) 8,951 3,238
U.S. government agency securities 3,966 5 ( 1 ) 3,970 1,946
Non-U.S. government securities 773 — — 773 —
$ 126,001 $ 98 $ ( 10,078 ) $ 116,021 $ 63,538 Reported as follows:
Cost Unrealized Unrealized Fair Market Fair Market
(in thousands)
Marketable securities $ 46,349 $ 16 $ ( 53 ) $ 46,312 $ 10,454
Long-term marketable securities 79,652 82 ( 10,025 ) $ 69,709 53,084
$ 126,001 $ 98 $ ( 10,078 ) $ 116,021 $ 63,538
December 31, 2023
Available-for-Sale
Cost Unrealized Unrealized Fair Market Fair Market
(in thousands)
Corporate debt securities $ 56,458 $ 201 $ ( 3,925 ) $ 52,734 $ 44,263
U.S. Treasury securities 45,725 14 ( 3,931 ) 41,808 35,080
Certificates of deposit and time deposits 21,772 — — 21,772 —
Debt mutual funds 9,081 — ( 308 ) 8,773 3,303
U.S. government agency securities 4,898 — ( 6 ) 4,892 4,892
Commercial paper 1,633 34 — 1,667 —
Non-U.S. government securities 810 — — 810 —
$ 140,377 $ 249 $ ( 8,170 ) $ 132,456 $ 87,538 Reported as follows:
Cost Unrealized Unrealized Fair Market Fair Market
(in thousands)
Marketable securities $ 62,385 $ 36 $ ( 267 ) $ 62,154 $ 34,844
Long-term marketable securities 77,992 213 ( 7,903 ) $ 70,302 52,694
$ 140,377 $ 249 $ ( 8,170 ) $ 132,456 $ 87,538 </t>
        </is>
      </c>
    </row>
    <row r="7">
      <c r="A7" s="4" t="inlineStr">
        <is>
          <t>Contractual Maturities of Investments Held</t>
        </is>
      </c>
      <c r="B7" s="4" t="inlineStr">
        <is>
          <t xml:space="preserve">The contractual maturities of investments in available-for-sale marketable securities held at December 31, 2024 were as follows:
Cost Fair Value
(in thousands)
Due within one year $ 46,349 $ 46,312
Due after 1 year through 5 years 25,554 25,316
Due after 5 years through 10 years 8,648 8,232
Due after 10 years 36,151 27,210
Total $ 116,702 $ 107,070 </t>
        </is>
      </c>
    </row>
    <row r="8">
      <c r="A8" s="4" t="inlineStr">
        <is>
          <t>Schedule of Notional Amount of Derivatives</t>
        </is>
      </c>
      <c r="B8" s="4" t="inlineStr">
        <is>
          <t xml:space="preserve">At December 31, 2024 and 2023, to hedge certain of its local currency balance sheet assets and liabilities, Teradyne had the following contracts to buy and sell non-U.S. currencies for U.S. dollars and other non-U.S. currencies with the following notional amounts:
Net Notional Value
December 31, 2024 December 31, 2023
(in millions)
Currency Hedged (Buy/Sell)
U.S. dollar/Taiwan dollar $ 14.5 $ 42.7
U.S. dollar/Japanese yen 12.6 11.0
Danish krone/Chinese yuan 10.5 —
U.S. dollar/Korean won 4.2 7.2
U.S. dollar/British pound sterling 1.2 1.5
U.S. dollar/Danish krone — 36.0
Singapore dollar/U.S. dollar 28.9 16.6
Euro/U.S. dollar 22.3 25.3
Danish krone/U.S. dollar 16.9 0.7
Philippine peso/U.S. dollar 9.4 10.1
Chinese yuan/U.S. dollar 1.6 1.0
$ 122.1 $ 152.1 </t>
        </is>
      </c>
    </row>
    <row r="9">
      <c r="A9" s="4" t="inlineStr">
        <is>
          <t>Schedule of Foreign Currency Cash Flow Hedges</t>
        </is>
      </c>
      <c r="B9" s="4" t="inlineStr">
        <is>
          <t xml:space="preserve">At December 31, 2024 and 2023, Teradyne had the following cash flow hedge contracts to buy and sell non-U.S. currencies for U.S. dollars with the following notional amounts:
Net Notional Value
December 31, 2024 December 31, 2023
(in millions)
Currency Hedged (Buy/Sell)
U.S. dollar/Japanese yen $ 15.6 $ 35.5
Total $ 15.6 $ 35.5 </t>
        </is>
      </c>
    </row>
    <row r="10">
      <c r="A10" s="4" t="inlineStr">
        <is>
          <t>Schedule of Derivative Instruments in Statement of Financial Position at Fair Value</t>
        </is>
      </c>
      <c r="B10" s="4" t="inlineStr">
        <is>
          <t xml:space="preserve">he following table summarizes the fair value of derivative instruments as of December 31, 2024 and 2023:
Balance Sheet Location December 31, December 31,
(in thousands)
Derivatives not designated as hedging instruments:
Foreign exchange forward contracts Other current assets $ 725 $ 733
Foreign exchange option contracts Other current assets — 17,364
Foreign exchange forward contracts Other current liabilities ( 1,324 ) ( 2,545 )
Derivatives designated as hedging instruments:
Foreign exchange forward contracts Other current assets 940 648
Total derivatives $ 341 $ 16,200 </t>
        </is>
      </c>
    </row>
    <row r="11">
      <c r="A11" s="4" t="inlineStr">
        <is>
          <t>Schedule of Effect of Derivative Instruments on Statement of Operations Recognized</t>
        </is>
      </c>
      <c r="B11" s="4" t="inlineStr">
        <is>
          <t xml:space="preserve">The following table summarizes the effect of derivative instruments in the statements of operations recognized for the years ended December 31, 2024, 2023, and 2022:
Location of (Gains) Losses December 31, December 31, December 31,
(in thousands)
Derivatives not designated as hedging instruments:
Foreign exchange forward contracts (1) Other (income) expense, net $ 3,226 $ ( 1,843 ) $ ( 2,482 )
Foreign exchange option contracts Other (income) expense, net 9,764 ( 7,464 ) —
Derivatives designated as hedging instruments:
Foreign exchange forward and option contracts Revenue ( 2,402 ) ( 3,127 ) ( 251 )
Total derivatives $ 10,588 $ ( 12,434 ) $ ( 2,733 ) (1) The table does not reflect the corresponding gains and losses from the remeasurement of the monetary assets and liabilities denominated in foreign currencies. For the years ended December 31, 2024, 2023 and 2022, net losses from remeasurement of monetary assets and liabilities denominated in foreign currencies were $ 2.8 million, $ 10.9 million, and $ 10.8 million,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Operating [Abstract]</t>
        </is>
      </c>
      <c r="B3" s="4" t="inlineStr">
        <is>
          <t xml:space="preserve"> </t>
        </is>
      </c>
    </row>
    <row r="4">
      <c r="A4" s="4" t="inlineStr">
        <is>
          <t>Supplemental cash flow information related to leases</t>
        </is>
      </c>
      <c r="B4" s="4" t="inlineStr">
        <is>
          <t xml:space="preserve">Supplemental cash flows information related to leases was as follows:
For the Years Ended
December 31, December 31, December 31,
(in thousands)
Cash paid for amounts included in the measurement of lease $ 23,990 $ 26,059 $ 20,775
Right-of-use assets obtained in exchange for new lease obligations 18,358 17,987 26,149 </t>
        </is>
      </c>
    </row>
    <row r="5">
      <c r="A5" s="4" t="inlineStr">
        <is>
          <t>Schedule of operating lease, maturity</t>
        </is>
      </c>
      <c r="B5" s="4" t="inlineStr">
        <is>
          <t xml:space="preserve">Maturities of lease liabilities as of December 31, 2024 were as follows:
Operating Lease
(in thousands)
2025 $ 21,872
2026 17,729
2027 13,991
2028 9,608
2029 7,332
Thereafter 20,760
Total lease payments 91,292
Less imputed interest ( 14,671 )
Total lease liabilities $ 76,6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Expense on Teradyne's Senior Notes</t>
        </is>
      </c>
      <c r="B4" s="4" t="inlineStr">
        <is>
          <t xml:space="preserve">The interest expense on Teradyne's senior notes for the years ended December 31, 2024, and December 31, 2023, was as follows:
For the Years Ended
December 31, December 31,
(in thousands)
Contractual interest expense on the coupon $ — $ 312
Amortization of the issuance fees recognized as interest expense — 113
Total interest expense on the convertible debt $ — $ 4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which is presented net of tax, consist of the following:
Foreign Unrealized Unrealized (Losses) Gains on Retirement Total
(in thousands)
Balance at December 31, 2022, net of tax of $ 0 , $( 2,308 ), $( 708 ), 1,130 ), respectively $ ( 39,849 ) $ ( 8,661 ) $ ( 2,517 ) $ 1,159 $ ( 49,868 )
Other comprehensive gain before reclassifications, net of tax of 0 , $ 568 , $ 1,537 , $ 0 , respectively 17,407 2,423 5,464 — 25,294
Amounts reclassified from accumulated other comprehensive 0 , $ 12 , $( 686 ), $( 2 ), — 44 ( 2,441 ) ( 7 ) ( 2,404 )
Net current period other comprehensive gain (loss), net of tax 0 $ 580 , $ 851 , $( 2 ), respectively 17,407 2,467 3,023 ( 7 ) 22,890
Balance at December 31, 2023, net of tax of $ 0 , $( 1,728 ), $ 143 , 1,132 ), respectively $ ( 22,442 ) $ ( 6,194 ) $ 506 $ 1,152 $ ( 26,978 )
Other comprehensive gain before reclassifications, net of tax of 0 , $( 470 ), $ 593 , $ 0 , respectively ( 52,847 ) ( 1,699 ) 2,100 — ( 52,446 )
Amounts reclassified from accumulated other comprehensive 0 , $ 24 , $( 527 ), $( 2 ), — 86 ( 1,875 ) ( 7 ) ( 1,796 )
Net current period other comprehensive gain (loss), net of tax 0 $( 446 ), $ 66 , $( 2 ), respectively ( 52,847 ) ( 1,613 ) 225 ( 7 ) ( 54,242 )
Balance at December 31, 2024, net of tax of $ 0 , $( 2,174 ), $ 209 , 1,134 ), respectively $ ( 75,289 ) $ ( 7,807 ) $ 731 $ 1,145 $ ( 81,220 )</t>
        </is>
      </c>
    </row>
    <row r="5">
      <c r="A5" s="4" t="inlineStr">
        <is>
          <t>Reclassifications Out of Accumulated Other Comprehensive Income (Loss) to Statements of Operations</t>
        </is>
      </c>
      <c r="B5" s="4" t="inlineStr">
        <is>
          <t xml:space="preserve">Reclassifications out of accumulated other comprehensive income (loss) to the statements of operations for the years ended December 31, 2024, 2023, and 2022, were as follows:
Details about Accumulate Other Comprehensive Income (Loss) Components For the years ended Affected Line Item
December 31, December 31, December 31,
(in thousands)
Available-for-sale marketable securities
Unrealized (losses) gains, net of tax of $( 24 ), $( 12 ), $( 25 ), $ ( 86 ) $ ( 44 ) $ ( 301 ) Other (income) expense, net
Cash flow hedges:
Unrealized gains, net of tax of $ 527 , $ 686 , $ 0 , respectively 1,875 2,441 — Revenue
Defined benefit pension and postretirement plans:
Amortization of prior service benefit, net of tax of $ 2 , $ 2 , $ 2 , 7 7 7 (a)
Total reclassifications, net of tax of $ 505 , $ 676 , $( 23 ), respectively $ 1,796 $ 2,404 $ ( 294 ) Net income (a) The amortization of prior service credit is included in the computation of net periodic pension cost and postretirement benefit; see Note Q: “Retirement Pla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 by Segment</t>
        </is>
      </c>
      <c r="B4" s="4" t="inlineStr">
        <is>
          <t xml:space="preserve">The changes in the carrying amount of goodwill by reportable segments for the years ended December 31, 2024 and 2023 are as follows:
Robotics Semiconductor All Other Total
(in thousands)
Balance at December 31, 2022
Goodwill $ 383,166 $ 262,077 $ 520,518 $ 1,165,761
Accumulated impairment losses — ( 260,540 ) ( 502,026 ) ( 762,566 )
Total Goodwill 383,166 1,537 18,492 403,195
Foreign currency translation adjustment 12,297 160 — 12,457
Balance at December 31, 2023
Goodwill 395,463 262,237 520,518 1,178,218
Accumulated impairment losses — ( 260,540 ) ( 502,026 ) ( 762,566 )
Total Goodwill 395,463 1,697 18,492 415,652
Foreign currency translation adjustment ( 20,165 ) ( 120 ) — ( 20,285 )
Balance at December 31, 2024
Goodwill 375,298 262,117 520,518 1,157,933
Accumulated impairment losses — ( 260,540 ) ( 502,026 ) ( 762,566 )
Total Goodwill $ 375,298 $ 1,577 $ 18,492 $ 395,367 </t>
        </is>
      </c>
    </row>
    <row r="5">
      <c r="A5" s="4" t="inlineStr">
        <is>
          <t>Schedule of Amortizable Intangible Assets</t>
        </is>
      </c>
      <c r="B5" s="4" t="inlineStr">
        <is>
          <t xml:space="preserve">Amortizable intangible assets consist of the following and are included in intangible assets, net on the balance sheets:
December 31, 2024
Gross Accumulated Foreign Currency Translation Adjustment Net
(in thousands)
Developed technology $ 267,706 $ ( 255,448 ) $ ( 5,820 ) $ 6,438
Customer relationships 52,109 ( 49,562 ) 204 2,751
Tradenames and trademarks 59,007 ( 50,805 ) ( 1,464 ) 6,738
Total intangible assets $ 378,822 $ ( 355,815 ) $ ( 7,080 ) $ 15,927
December 31, 2023
Gross Accumulated Foreign Currency Translation Adjustment Net
(in thousands)
Developed technology $ 267,706 $ ( 243,191 ) $ ( 5,343 ) $ 19,172
Customer relationships 52,109 ( 47,850 ) 232 4,491
Tradenames and trademarks 59,007 ( 46,021 ) ( 1,245 ) 11,741
Total intangible assets $ 378,822 $ ( 337,062 ) $ ( 6,356 ) $ 35,404 (1) In 2023 , $ 9.3 million of amortizable intangible assets became fully amortized and have been eliminated from the gross carrying amount and accumulated amortization. </t>
        </is>
      </c>
    </row>
    <row r="6">
      <c r="A6" s="4" t="inlineStr">
        <is>
          <t>Schedule of Estimated Intangible Assets Amortization Expense</t>
        </is>
      </c>
      <c r="B6" s="4" t="inlineStr">
        <is>
          <t xml:space="preserve">Estimated intangible assets amortization expense for each of the five succeeding fiscal years is as follows:
Year Amortization Expense
(in thousands)
2025 $ 11,125
2026 2,325
2027 1,108
2028 1,027
2029 342
Thereafter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Loss) Per Common Share</t>
        </is>
      </c>
      <c r="B4" s="4" t="inlineStr">
        <is>
          <t xml:space="preserve">The following table sets forth the computation of basic and diluted net income per common share:
2024 2023 2022
(in thousands, except per share amounts)
Net income for basic and diluted net income per share $ 542,372 $ 448,752 $ 715,501
Weighted average common shares-basic 159,083 154,310 158,434
Effect of dilutive potential common shares:
Convertible note hedge warrant shares (1) 3,563 8,897 8,806
Restricted stock units 651 423 657
Stock options 11 34 52
Employee stock purchase rights 6 7 22
Incremental shares from assumed conversion of convertible notes (2) — 633 1,763
Dilutive potential common shares 4,231 9,994 11,300
Weighted average common shares-diluted 163,314 164,304 169,734
Net income per common share-basic $ 3.41 $ 2.91 $ 4.52
Net income per common share-diluted $ 3.32 $ 2.73 $ 4.22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the assumed conversion of the convertible notes was calculated using the difference between the average Teradyne stock price for the period and the conversion price, multiplied by the number of convertible notes shares. The result of this calculation, representing the total intrinsic value of the convertible debt, was divided by the average Teradyne stock price for the perio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2372</v>
      </c>
      <c r="C4" s="5" t="n">
        <v>448752</v>
      </c>
      <c r="D4" s="5" t="n">
        <v>71550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net of tax of $0, $0, $0, respectively</t>
        </is>
      </c>
      <c r="B6" s="6" t="n">
        <v>-52847</v>
      </c>
      <c r="C6" s="6" t="n">
        <v>17407</v>
      </c>
      <c r="D6" s="6" t="n">
        <v>-29031</v>
      </c>
    </row>
    <row r="7">
      <c r="A7" s="3" t="inlineStr">
        <is>
          <t>Available-for-sale marketable securities:</t>
        </is>
      </c>
      <c r="B7" s="4" t="inlineStr">
        <is>
          <t xml:space="preserve"> </t>
        </is>
      </c>
      <c r="C7" s="4" t="inlineStr">
        <is>
          <t xml:space="preserve"> </t>
        </is>
      </c>
      <c r="D7" s="4" t="inlineStr">
        <is>
          <t xml:space="preserve"> </t>
        </is>
      </c>
    </row>
    <row r="8">
      <c r="A8" s="4" t="inlineStr">
        <is>
          <t>Unrealized (losses) gains on marketable securities arising during period, net of tax of $(470), $568, ($3,388), respectively</t>
        </is>
      </c>
      <c r="B8" s="6" t="n">
        <v>-1699</v>
      </c>
      <c r="C8" s="6" t="n">
        <v>2423</v>
      </c>
      <c r="D8" s="6" t="n">
        <v>-12666</v>
      </c>
    </row>
    <row r="9">
      <c r="A9" s="4" t="inlineStr">
        <is>
          <t>Less: Reclassification adjustment for (gains) losses included in net income, net of tax of $24, $12, $25, respectively</t>
        </is>
      </c>
      <c r="B9" s="6" t="n">
        <v>86</v>
      </c>
      <c r="C9" s="6" t="n">
        <v>44</v>
      </c>
      <c r="D9" s="6" t="n">
        <v>301</v>
      </c>
    </row>
    <row r="10">
      <c r="A10" s="4" t="inlineStr">
        <is>
          <t>Other Comprehensive Income (Loss), Available-for-sale Securities Adjustment, Net of Tax, Total</t>
        </is>
      </c>
      <c r="B10" s="6" t="n">
        <v>-1613</v>
      </c>
      <c r="C10" s="6" t="n">
        <v>2467</v>
      </c>
      <c r="D10" s="6" t="n">
        <v>-12365</v>
      </c>
    </row>
    <row r="11">
      <c r="A11" s="3" t="inlineStr">
        <is>
          <t>Cash flow hedges:</t>
        </is>
      </c>
      <c r="B11" s="4" t="inlineStr">
        <is>
          <t xml:space="preserve"> </t>
        </is>
      </c>
      <c r="C11" s="4" t="inlineStr">
        <is>
          <t xml:space="preserve"> </t>
        </is>
      </c>
      <c r="D11" s="4" t="inlineStr">
        <is>
          <t xml:space="preserve"> </t>
        </is>
      </c>
    </row>
    <row r="12">
      <c r="A12" s="4" t="inlineStr">
        <is>
          <t>Unrealized (losses) gains arising during period, net of tax of $593, $1,537, $(708), respectively</t>
        </is>
      </c>
      <c r="B12" s="6" t="n">
        <v>2100</v>
      </c>
      <c r="C12" s="6" t="n">
        <v>5464</v>
      </c>
      <c r="D12" s="6" t="n">
        <v>-2517</v>
      </c>
    </row>
    <row r="13">
      <c r="A13" s="4" t="inlineStr">
        <is>
          <t>Less: Reclassification adjustment for (gains) losses included in net income, net of tax of $(527), $(686), $0, respectively</t>
        </is>
      </c>
      <c r="B13" s="6" t="n">
        <v>-1875</v>
      </c>
      <c r="C13" s="6" t="n">
        <v>-2441</v>
      </c>
      <c r="D13" s="6" t="n">
        <v>0</v>
      </c>
    </row>
    <row r="14">
      <c r="A14" s="4" t="inlineStr">
        <is>
          <t>Other Comprehensive Income (Loss), Cash Flow Hedge, Gain (Loss), after Reclassification and Tax, Parent</t>
        </is>
      </c>
      <c r="B14" s="6" t="n">
        <v>225</v>
      </c>
      <c r="C14" s="6" t="n">
        <v>3023</v>
      </c>
      <c r="D14" s="6" t="n">
        <v>-2517</v>
      </c>
    </row>
    <row r="15">
      <c r="A15" s="3" t="inlineStr">
        <is>
          <t>Defined benefit post-retirement plan:</t>
        </is>
      </c>
      <c r="B15" s="4" t="inlineStr">
        <is>
          <t xml:space="preserve"> </t>
        </is>
      </c>
      <c r="C15" s="4" t="inlineStr">
        <is>
          <t xml:space="preserve"> </t>
        </is>
      </c>
      <c r="D15" s="4" t="inlineStr">
        <is>
          <t xml:space="preserve"> </t>
        </is>
      </c>
    </row>
    <row r="16">
      <c r="A16" s="4" t="inlineStr">
        <is>
          <t>Amortization of prior service credit, net of tax $(2), $(2), $(2), respectively</t>
        </is>
      </c>
      <c r="B16" s="6" t="n">
        <v>-7</v>
      </c>
      <c r="C16" s="6" t="n">
        <v>-7</v>
      </c>
      <c r="D16" s="6" t="n">
        <v>-7</v>
      </c>
    </row>
    <row r="17">
      <c r="A17" s="4" t="inlineStr">
        <is>
          <t>Other comprehensive income (loss)</t>
        </is>
      </c>
      <c r="B17" s="6" t="n">
        <v>-54242</v>
      </c>
      <c r="C17" s="6" t="n">
        <v>22890</v>
      </c>
      <c r="D17" s="6" t="n">
        <v>-43920</v>
      </c>
    </row>
    <row r="18">
      <c r="A18" s="4" t="inlineStr">
        <is>
          <t>Comprehensive income</t>
        </is>
      </c>
      <c r="B18" s="5" t="n">
        <v>488130</v>
      </c>
      <c r="C18" s="5" t="n">
        <v>471642</v>
      </c>
      <c r="D18" s="5" t="n">
        <v>6715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Defined Benefit Pension and Postretirement Benefit Plan Assets and Obligations</t>
        </is>
      </c>
      <c r="B4" s="4" t="inlineStr">
        <is>
          <t>The December 31 balances of these defined benefit pension plans assets and obligations are shown below:
2024 2023
United States Foreign United States Foreign
(in thousands)
Assets and Obligations
Change in benefit obligation:
Projected benefit obligation:
Beginning of year $ 144,187 $ 33,984 $ 143,814 $ 29,935
Service cost 881 446 1,063 446
Interest cost 6,292 953 6,888 1,057
Actuarial (gain) loss ( 6,014 ) ( 1,972 ) 3,229 2,738
Benefits paid ( 11,658 ) ( 955 ) ( 10,807 ) ( 947 )
Retiree annuity purchase ( 23,386 ) — — —
Liability (gain) loss due to settlement 394 ( 195 ) — ( 254 )
Non-U.S. currency movement — ( 1,988 ) — 1,009
End of year 110,696 30,273 144,187 33,984
Change in plan assets:
Fair value of plan assets:
Beginning of year 112,617 1,929 111,760 2,087
Actual return on plan assets 779 77 8,613 43
Company contributions 3,065 1,024 3,051 1,028
Benefits paid ( 11,658 ) ( 955 ) ( 10,807 ) ( 947 )
Retiree annuity purchase ( 23,386 ) — — —
Settlements gain — ( 195 ) — ( 254 )
Non-U.S. currency movement — 108 — ( 28 )
End of year 81,417 1,988 112,617 1,929
Funded status $ ( 29,279 ) $ ( 28,285 ) $ ( 31,570 ) $ ( 32,055 )</t>
        </is>
      </c>
    </row>
    <row r="5">
      <c r="A5" s="4" t="inlineStr">
        <is>
          <t>Amounts Recorded within Statement of Financial Position</t>
        </is>
      </c>
      <c r="B5" s="4" t="inlineStr">
        <is>
          <t>The following table provides amounts recorded within the account line items of the statements of financial position as of December 31:
2024 2023
United States Foreign United States Foreign
(in thousands)
Retirement plans assets $ 11,994 $ — $ 11,504 $ —
Accrued employees’ compensation and withholdings ( 3,263 ) ( 969 ) ( 3,110 ) ( 1,255 )
Retirement plans liabilities ( 38,010 ) ( 27,316 ) ( 39,964 ) ( 30,800 )
Funded status $ ( 29,279 ) $ ( 28,285 ) $ ( 31,570 ) $ ( 32,055 )</t>
        </is>
      </c>
    </row>
    <row r="6">
      <c r="A6" s="4" t="inlineStr">
        <is>
          <t>Pension Plans with Accumulated Benefit Obligation and Projected Benefit Obligation in Excess of Plan Assets</t>
        </is>
      </c>
      <c r="B6" s="4" t="inlineStr">
        <is>
          <t xml:space="preserve">Information for pension plans with an accumulated benefit obligation in excess of plan assets as of December 31:
2024 2023
United States Foreign United States Foreign
(in millions)
Projected benefit obligation $ 41.3 $ 30.3 $ 43.1 $ 34.0
Accumulated benefit obligation 41.1 29.1 42.6 32.5
Fair value of plan assets — 2.0 — 1.9 </t>
        </is>
      </c>
    </row>
    <row r="7">
      <c r="A7" s="4" t="inlineStr">
        <is>
          <t>Net Periodic Pension and Postretirement Benefit Cost (Income)</t>
        </is>
      </c>
      <c r="B7" s="4" t="inlineStr">
        <is>
          <t>For the years ended December 31, 2024, 2023, and 2022, Teradyne’s net periodic pension cost (income) was comprised of the following:
2024 2023 2022
United Foreign United Foreign United Foreign
(in thousands)
Components of Net Periodic Pension Cost (Income):
Service cost $ 881 $ 446 $ 1,063 $ 446 $ 1,588 $ 784
Interest cost 6,292 953 6,888 1,057 4,886 482
Expected return on plan assets ( 4,865 ) ( 77 ) ( 5,194 ) ( 45 ) ( 2,927 ) ( 75 )
Net actuarial (gain) loss ( 1,929 ) ( 1,948 ) 18 2,735 ( 11,170 ) ( 13,259 )
Settlement (gain) loss 394 ( 24 ) ( 209 ) 5 — —
Total net periodic pension cost (income) $ 773 $ ( 650 ) $ 2,566 $ 4,198 $ ( 7,623 ) $ ( 12,068 )</t>
        </is>
      </c>
    </row>
    <row r="8">
      <c r="A8" s="4" t="inlineStr">
        <is>
          <t>Weighted Average Assumptions to Determine Net Periodic Cost and Benefit Obligation</t>
        </is>
      </c>
      <c r="B8" s="4" t="inlineStr">
        <is>
          <t xml:space="preserve">Weighted Average Assumptions to Determine Net Periodic Pension Cost at January 1:
2024 2023 2022
United Foreign United Foreign United Foreign
Discount rate 4.7 % 3.0 % 3.5 % 3.5 % 2.5 % 1.1 %
Expected return on plan assets 4.7 2.5 4.8 1.8 2.0 4.0
Salary progression rate 2.5 2.4 2.4 2.1 2.4 2.2 Weighted Average Assumptions to Determine Pension Obligations at December 31:
2024 2023
United States Foreign United States Foreign
Discount rate 5.4 % 3.3 % 4.7 % 3.0 %
Salary progression rate 2.5 2.4 2.5 2.4 </t>
        </is>
      </c>
    </row>
    <row r="9">
      <c r="A9" s="4" t="inlineStr">
        <is>
          <t>Weighted Average Pension Asset Allocations by Category</t>
        </is>
      </c>
      <c r="B9" s="4" t="inlineStr">
        <is>
          <t>The following table provides weighted average pension asset allocation by asset category at December 31, 2024 and 2023:
2024 2023
United States Foreign United States Foreign
Fixed income securities 94.0 % — % 94.0 % — %
Equity securities 5.0 — 5.0 —
Other 1.0 100.0 1.0 100.0
100.0 % 100.0 % 100.0 % 100.0 %</t>
        </is>
      </c>
    </row>
    <row r="10">
      <c r="A10" s="4" t="inlineStr">
        <is>
          <t>Target Asset Allocation and Index for Each Asset Category</t>
        </is>
      </c>
      <c r="B10" s="4" t="inlineStr">
        <is>
          <t xml:space="preserve">The target asset allocation and the index for each asset category for the U.S. Plan, per the investment policy, are as follows:
Asset Category: Policy Index: Target
U.S. corporate fixed income Bloomberg U.S. Corporate A or Better Index, 20+ Year Index 66 %
U.S. corporate fixed income Bloomberg U.S. Intermediate Corporate ex Baa Index 9
U.S. government fixed income Bloomberg U.S. 3 - 10 year Treasury Bond Index 12
U.S. government fixed income Bloomberg U.S. Government Bond Index 2
Global equity MSCI World Index 5
High yield fixed income ICE BofA BB-B U.S. High Yield Constrained Index 5
Cash ICE BofA 3 -Month Treasury Bill Index 1 </t>
        </is>
      </c>
    </row>
    <row r="11">
      <c r="A11" s="4" t="inlineStr">
        <is>
          <t>Changes in Fair Value of Pension Assets</t>
        </is>
      </c>
      <c r="B11" s="4" t="inlineStr">
        <is>
          <t xml:space="preserve">The fair value of pension plan assets by asset category and by level at December 31, 2024 and December 31, 2023 were as follows:
December 31, 2024
United States Foreign
Level 1 Level 2 Level 3 Total Level 1 Level 2 Level 3 Total
(in thousands)
Fixed income securities:
Corporate debt securities $ — $ 65,160 $ — $ 65,160 $ — $ — $ — $ —
U.S. government securities — 11,414 — 11,414 — — — —
Global equity — 4,025 — 4,025 — — — —
Other — — — — — 1,988 — 1,988
Cash and cash equivalents 818 — — 818 — — — —
Total $ 818 $ 80,599 $ — $ 81,417 $ — $ 1,988 $ — $ 1,988
December 31, 2023
United States Foreign
Level 1 Level 2 Level 3 Total Level 1 Level 2 Level 3 Total
(in thousands)
Fixed income securities:
Corporate debt securities $ — $ 89,971 $ — $ 89,971 $ — $ — $ — $ —
U.S. government securities — 15,817 — 15,817 — — — —
Global equity — 5,691 — 5,691 — — — —
Other — — — — — 1,929 — 1,929
Cash and cash equivalents 1,138 — — 1,138 — — — —
Total $ 1,138 $ 111,479 $ — $ 112,617 $ — $ 1,929 $ — $ 1,929 </t>
        </is>
      </c>
    </row>
    <row r="12">
      <c r="A12" s="4" t="inlineStr">
        <is>
          <t>Expected Future Benefit Payments</t>
        </is>
      </c>
      <c r="B12" s="4" t="inlineStr">
        <is>
          <t xml:space="preserve">Future benefit payments are expected to be paid as follows:
United States Foreign
(in thousands)
2025 $ 9,202 $ 1,077
2026 8,152 1,208
2027 9,043 1,245
2028 9,135 1,253
2029 9,040 1,422
2030-2034 42,009 8,561 </t>
        </is>
      </c>
    </row>
    <row r="13">
      <c r="A13" s="4" t="inlineStr">
        <is>
          <t>Postretirement Benefit Plans</t>
        </is>
      </c>
      <c r="B13" s="4" t="inlineStr">
        <is>
          <t xml:space="preserve"> </t>
        </is>
      </c>
    </row>
    <row r="14">
      <c r="A14" s="3" t="inlineStr">
        <is>
          <t>Defined Benefit Plan Disclosure [Line Items]</t>
        </is>
      </c>
      <c r="B14" s="4" t="inlineStr">
        <is>
          <t xml:space="preserve"> </t>
        </is>
      </c>
    </row>
    <row r="15">
      <c r="A15" s="4" t="inlineStr">
        <is>
          <t>Defined Benefit Pension and Postretirement Benefit Plan Assets and Obligations</t>
        </is>
      </c>
      <c r="B15" s="4" t="inlineStr">
        <is>
          <t>The December 31 balances of the postretirement assets and obligations are shown below:
2024 2023
(in thousands)
Assets and Obligations
Change in benefit obligation:
Projected benefit obligation:
Beginning of year $ 6,933 $ 5,345
Service cost 37 34
Interest cost 289 299
Actuarial (gain) loss ( 445 ) 155
Benefits paid ( 1,685 ) ( 1,413 )
Special termination benefits 462 2,513
End of year 5,591 6,933
Change in plan assets:
Fair value of plan assets:
Beginning of year — —
Company contributions 1,685 1,413
Benefits paid ( 1,685 ) ( 1,413 )
End of year — —
Funded status $ ( 5,591 ) $ ( 6,933 )</t>
        </is>
      </c>
    </row>
    <row r="16">
      <c r="A16" s="4" t="inlineStr">
        <is>
          <t>Amounts Recorded within Statement of Financial Position</t>
        </is>
      </c>
      <c r="B16" s="4" t="inlineStr">
        <is>
          <t>The following table provides amounts recorded within the account line items of financial position as of December 31:
2024 2023
(in thousands)
Accrued employees’ compensation and withholdings $ ( 938 ) $ ( 1,508 )
Retirement plans liabilities ( 4,653 ) ( 5,425 )
Funded status $ ( 5,591 ) $ ( 6,933 )</t>
        </is>
      </c>
    </row>
    <row r="17">
      <c r="A17" s="4" t="inlineStr">
        <is>
          <t>Amounts Recognized in Accumulated Other Comprehensive Income (loss)</t>
        </is>
      </c>
      <c r="B17" s="4" t="inlineStr">
        <is>
          <t xml:space="preserve">The following table provides amounts recognized in accumulated other comprehensive income (loss) as of December 31:
2024 2023
(in thousands)
Prior service credit, before tax $ ( 14 ) $ ( 23 )
Deferred taxes ( 1,693 ) ( 1,691 )
Total recognized in other comprehensive income (loss), net of tax $ ( 1,707 ) $ ( 1,714 ) </t>
        </is>
      </c>
    </row>
    <row r="18">
      <c r="A18" s="4" t="inlineStr">
        <is>
          <t>Net Periodic Pension and Postretirement Benefit Cost (Income)</t>
        </is>
      </c>
      <c r="B18" s="4" t="inlineStr">
        <is>
          <t>For the years ended December 31, 2024, 2023, and 2022, Teradyne’s net periodic postretirement benefit cost (income) was comprised of the following:
2024 2023 2022
(in thousands)
Components of Net Periodic Postretirement Benefit Cost (income):
Service cost $ 37 $ 34 $ 64
Interest cost 289 299 177
Amortization of prior service credit ( 9 ) ( 9 ) ( 9 )
Net actuarial (gain) loss ( 445 ) 155 ( 1,155 )
Special termination benefits 462 2,513 —
Total net periodic postretirement benefit cost (income) 334 2,992 ( 923 )
Changes in Plan Assets and Benefit Obligations Recognized in Other
Reversal of amortization items:
Prior service credit 9 9 9
Total recognized in other comprehensive income 9 9 9
Total recognized in net periodic postretirement cost (income) and other $ 343 $ 3,001 $ ( 914 )</t>
        </is>
      </c>
    </row>
    <row r="19">
      <c r="A19" s="4" t="inlineStr">
        <is>
          <t>Weighted Average Assumptions to Determine Net Periodic Cost and Benefit Obligation</t>
        </is>
      </c>
      <c r="B19" s="4" t="inlineStr">
        <is>
          <t xml:space="preserve">Weighted Average Assumptions to Determine Net Periodic Postretirement Benefit Income as of January 1:
2024 2023 2022
Discount rate 4.7 % 5.0 % 2.6 %
Initial health care cost trend rate 7.7 7.2 7.3
Ultimate health care cost trend rate 4.5 4.5 4.5
Year in which ultimate health care cost trend rate is reached 2033 2032 2029 Weighted Average Assumptions to Determine Postretirement Benefit Obligation as of December 31:
2024 2023 2022
Discount rate 5.4 % 4.7 % 5.0 %
Initial health care trend 8.6 7.7 7.2
Ultimate health care trend 4.5 4.5 4.5
Medical cost trend rate decrease to ultimate rate in year 2035 2033 2032 </t>
        </is>
      </c>
    </row>
    <row r="20">
      <c r="A20" s="4" t="inlineStr">
        <is>
          <t>Expected Future Benefit Payments</t>
        </is>
      </c>
      <c r="B20" s="4" t="inlineStr">
        <is>
          <t xml:space="preserve">Future benefit payments are expected to be paid as follows:
Benefit Payments
(in thousands)
2025 $ 938
2026 671
2027 585
2028 510
2029 414
2030-2034 1,7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stimated Fair Value of TSR Performance-Based Restricted Stock Unit Awards Assumptions</t>
        </is>
      </c>
      <c r="B4" s="4" t="inlineStr">
        <is>
          <t>The fair value was estimated using the Monte Carlo simulation model with the following assumptions:
2024 2023 2022
Risk-free interest rate 3.9 % 4.0 % 1.4 %
Teradyne volatility-historical 42.4 % 49.7 % 47.1 %
NYSE Composite Index volatility-historical 15.6 % 24.1 % 22.7 %
Dividend yield 0.5 % 0.4 % 0.4 %</t>
        </is>
      </c>
    </row>
    <row r="5">
      <c r="A5" s="4" t="inlineStr">
        <is>
          <t>Fair Value of Stock Options Using Assumptions</t>
        </is>
      </c>
      <c r="B5" s="4" t="inlineStr">
        <is>
          <t>The fair value of stock options was estimated using the Black-Scholes option-pricing model with the following assumptions:
2024 2023 2022
Expected life (years) 4.0 4.0 4.0
Risk-free interest rate 4.0 % 3.8 % 1.6 %
Volatility-historical 46.3 % 46.6 % 43.7 %
Dividend yield 0.5 % 0.4 % 0.4 %</t>
        </is>
      </c>
    </row>
    <row r="6">
      <c r="A6" s="4" t="inlineStr">
        <is>
          <t>Stock Compensation Plan Activity</t>
        </is>
      </c>
      <c r="B6" s="4" t="inlineStr">
        <is>
          <t xml:space="preserve">Stock compensation plan activity for the years 2024, 2023 and 2022, is as follows:
2024 2023 2022
(in thousands)
Restricted Stock Units:
Non-vested at January 1 1,378 1,317 1,417
Awarded 703 728 660
Vested ( 492 ) ( 609 ) ( 709 )
Forfeited ( 62 ) ( 58 ) ( 51 )
Non-vested at December 31 1,527 1,378 1,317
Stock Options:
Outstanding at January 1 171 188 171
Granted 49 41 42
Exercised ( 77 ) ( 56 ) ( 25 )
Forfeited ( 2 ) ( 2 ) —
Expired — — —
Outstanding at December 31 141 171 188
Vested and expected to vest at December 31 141 171 188
Exercisable at December 31 34 68 69 </t>
        </is>
      </c>
    </row>
    <row r="7">
      <c r="A7" s="4" t="inlineStr">
        <is>
          <t>Share Based Compensation Total Shares Available</t>
        </is>
      </c>
      <c r="B7" s="4" t="inlineStr">
        <is>
          <t xml:space="preserve">Total shares available for the years 2024, 2023 and 2022:
2024 2023 2022
(in thousands)
Shares available:
Available for grant at January 1 4,353 5,062 5,713
Options granted ( 49 ) ( 41 ) ( 42 )
Options forfeited 2 2 —
Restricted stock units awarded ( 703 ) ( 728 ) ( 660 )
Restricted stock units forfeited 62 58 51
Available for grant at December 31 3,665 4,353 5,062 </t>
        </is>
      </c>
    </row>
    <row r="8">
      <c r="A8" s="4" t="inlineStr">
        <is>
          <t>Weighted-Average Restricted Stock Unit Award Date Fair Value</t>
        </is>
      </c>
      <c r="B8" s="4" t="inlineStr">
        <is>
          <t xml:space="preserve">Weighted average restricted stock unit award date fair value information for the years 2024, 2023 and 2022, is as follows:
2024 2023 2022
Non-vested at January 1 $ 101.00 $ 88.71 $ 67.97
Awarded 97.06 105.05 108.74
Vested 93.12 75.55 54.27
Forfeited 103.81 102.12 85.71
Non-vested at December 31 $ 101.17 $ 101.00 $ 88.71 </t>
        </is>
      </c>
    </row>
    <row r="9">
      <c r="A9" s="4" t="inlineStr">
        <is>
          <t>Restricted Stock Unit Awards Aggregate Intrinsic Value</t>
        </is>
      </c>
      <c r="B9" s="4" t="inlineStr">
        <is>
          <t xml:space="preserve">Restricted stock unit awards aggregate intrinsic value information at December 31 for the years 2024, 2023 and 2022 is as follows:
2024 2023 2022
(in thousands)
Vested $ 54,235 $ 62,001 $ 95,408
Outstanding 192,324 149,504 115,087
Expected to vest 177,878 135,238 108,666 </t>
        </is>
      </c>
    </row>
    <row r="10">
      <c r="A10" s="4" t="inlineStr">
        <is>
          <t>Restricted Stock Units Weighted Average Remaining Contractual Terms</t>
        </is>
      </c>
      <c r="B10" s="4" t="inlineStr">
        <is>
          <t xml:space="preserve">Restricted stock units weighted average remaining contractual terms (in years) information at December 31 for the years 2024, 2023 and 2022 is as follows:
2024 2023 2022
Outstanding 1.19 1.13 0.99
Expected to vest 1.19 1.13 0.99 </t>
        </is>
      </c>
    </row>
    <row r="11">
      <c r="A11" s="4" t="inlineStr">
        <is>
          <t>Weighted Average Stock Options Exercise Price</t>
        </is>
      </c>
      <c r="B11" s="4" t="inlineStr">
        <is>
          <t xml:space="preserve">Weighted average stock options exercise price information for the year ended December 31, 2024 is as follows:
2024
Outstanding at January 1 $ 94.85
Options granted 95.14
Options exercised 86.02
Options forfeited 112.58
Options cancelled 112.80
Outstanding at December 31 99.51
Exercisable at December 31 91.27 </t>
        </is>
      </c>
    </row>
    <row r="12">
      <c r="A12" s="4" t="inlineStr">
        <is>
          <t>Stock Option Aggregate Intrinsic Value Information</t>
        </is>
      </c>
      <c r="B12" s="4" t="inlineStr">
        <is>
          <t xml:space="preserve">Stock option aggregate intrinsic value information for the years ended December 31, 2024, 2023 and 2022 is as follows:
2024 2023 2022
(in thousands)
Exercised $ 2,783 $ 3,901 $ 2,030
Outstanding 3,709 2,647 3,963
Expected to vest 2,531 696 1,583
Vested and exercisable 1,178 1,950 2,380 </t>
        </is>
      </c>
    </row>
    <row r="13">
      <c r="A13" s="4" t="inlineStr">
        <is>
          <t>Stock Options Weighted Average Remaining Contractual Terms</t>
        </is>
      </c>
      <c r="B13" s="4" t="inlineStr">
        <is>
          <t xml:space="preserve">Stock options weighted average remaining contractual terms (in years) information at December 31, for the years 2024, 2023 and 2022 is as follows:
2024 2023 2022
Outstanding 4.8 4.4 4.2
Expected to vest 5.2 5.1 4.8
Vested and exercisable 3.3 3.4 3.1 </t>
        </is>
      </c>
    </row>
    <row r="14">
      <c r="A14" s="4" t="inlineStr">
        <is>
          <t>Effect to Income (Loss) from Operations for Recording Stock-Based Compensation</t>
        </is>
      </c>
      <c r="B14" s="4" t="inlineStr">
        <is>
          <t xml:space="preserve">The following table provides the effect to income from operations for recording stock-based compensation for the years ended December 31, 2024, 2023, and 2022:
2024 2023 2022
(in thousands)
Cost of revenues $ 4,922 $ 4,208 $ 4,050
Engineering and development 12,531 10,659 9,992
Selling and administrative 42,669 42,815 34,186
Stock-based compensation 60,122 57,682 48,228
Income tax benefit ( 10,472 ) ( 10,397 ) ( 11,493 )
Total stock-based compensation expense after income taxes $ 49,650 $ 47,285 $ 36,7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 and Provision (Benefit) for Income Taxes from Operations</t>
        </is>
      </c>
      <c r="B4" s="4" t="inlineStr">
        <is>
          <t xml:space="preserve">The components of income before income taxes and the provision (benefit) for income taxes as shown in the consolidated statements of operations were as follows:
2024 2023 2022
(in thousands)
Income before income taxes:
U.S. $ 231,346 $ 307,997 $ 385,968
Non-U.S. 377,740 217,575 454,417
$ 609,086 $ 525,572 $ 840,385
Provision (benefit) for income taxes:
Current:
U.S. Federal $ 40,296 $ 58,063 $ 86,692
Non-U.S. 62,851 54,037 74,204
State 2,716 2,362 2,681
105,863 114,462 163,577
Deferred:
U.S. Federal ( 33,195 ) ( 27,459 ) ( 36,739 )
Non-U.S. ( 9,003 ) ( 8,584 ) 1,232
State ( 4,162 ) ( 1,599 ) ( 3,186 )
( 46,360 ) ( 37,642 ) ( 38,693 )
Total provision for income taxes: $ 59,503 $ 76,820 $ 124,884 </t>
        </is>
      </c>
    </row>
    <row r="5">
      <c r="A5" s="4" t="inlineStr">
        <is>
          <t>Reconciliation of Effective Tax Rate</t>
        </is>
      </c>
      <c r="B5" s="4" t="inlineStr">
        <is>
          <t>A reconciliation of the effective tax rate for the years 2024, 2023 and 2022 is as follows:
2024 2023 2022
U.S. statutory federal tax rate 21.0 % 21.0 % 21.0 %
U.S. global intangible low-taxed income 1.2 0.8 1.2
Non-deductible officers’ compensation 0.3 1.1 1.3
Equity compensation — ( 0.4 ) ( 1.1 )
U.S. foreign derived intangible income ( 3.1 ) ( 3.9 ) ( 3.1 )
U.S. research and development credit ( 3.0 ) ( 4.2 ) ( 1.8 )
Foreign taxes ( 2.7 ) 2.5 ( 1.9 )
Uncertain tax positions ( 1.9 ) 0.7 0.1
Foreign tax credits ( 1.3 ) ( 3.3 ) ( 1.0 )
State income taxes, net of federal tax benefit ( 0.1 ) 0.1 ( 0.1 )
Other, net ( 0.6 ) 0.2 0.3
9.8 % 14.6 % 14.9 %</t>
        </is>
      </c>
    </row>
    <row r="6">
      <c r="A6" s="4" t="inlineStr">
        <is>
          <t>Deferred Tax Assets (Liabilities)</t>
        </is>
      </c>
      <c r="B6" s="4" t="inlineStr">
        <is>
          <t xml:space="preserve">Significant components of Teradyne’s deferred tax assets (liabilities) as of December 31, 2024 and 2023 were as follows:
2024 2023
(in thousands)
Deferred tax assets:
Tax credits $ 121,635 $ 112,571
Research and development 116,746 82,571
Pension liabilities 25,202 24,997
Accruals 23,946 25,644
Inventory valuations 18,688 19,289
Lease liability 17,828 21,167
Net operating loss carryforwards 16,894 5,737
Deferred revenue 14,562 13,807
Equity compensation 8,901 7,179
Vacation accrual 6,847 6,096
Intangible assets 4,720 2,323
Investment impairment 3,328 3,292
Marketable securities — 128
Other 322 953
Gross deferred tax assets 379,619 325,754
Less: valuation allowance ( 117,254 ) ( 109,251 )
Total deferred tax assets $ 262,365 $ 216,503
Deferred tax liabilities:
Depreciation $ ( 18,788 ) $ ( 16,681 )
Right of use assets ( 16,257 ) ( 19,016 )
Contingent consideration ( 5,270 ) ( 5,214 )
Marketable securities ( 650 ) —
Total deferred tax liabilities $ ( 40,965 ) $ ( 40,911 )
Net deferred assets $ 221,400 $ 175,592 </t>
        </is>
      </c>
    </row>
    <row r="7">
      <c r="A7" s="4" t="inlineStr">
        <is>
          <t>Operating Loss Carryforwards</t>
        </is>
      </c>
      <c r="B7" s="4" t="inlineStr">
        <is>
          <t xml:space="preserve">At December 31, 2024, Teradyne had tax effected operating loss carryforwards that expire in the following years:
State Foreign
(in thousands)
2025 $ 4 $ —
2026 — —
2027 — —
2028 10 80
2029 49 465
2030-2034 62 34
2035-2039 37 —
Beyond 2039 19 —
Non-expiring 54 16,079
Total $ 235 $ 16,658 </t>
        </is>
      </c>
    </row>
    <row r="8">
      <c r="A8" s="4" t="inlineStr">
        <is>
          <t>Unrecognized Tax Benefits</t>
        </is>
      </c>
      <c r="B8" s="4" t="inlineStr">
        <is>
          <t xml:space="preserve">Teradyne’s gross unrecognized tax benefits for the years ended December 31, 2024, 2023 and 2022 were as follows:
2024 2023 2022
(in thousands)
Beginning balance as of January 1 $ 18,606 $ 15,608 $ 14,465
Additions:
Tax positions for current year — 1,398
Tax positions for prior years 3,024 13
Reductions:
Tax positions for prior years ( 2,696 ) ( 26 ) ( 56 )
Expiration of statutes ( 8,247 ) — ( 212 )
Ending balance as of December 31 $ 7,663 $ 18,606 $ 15,6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Geographic and Significant Custom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for the years ended December 31, 2024, 2023 and 2022 is as follows:
Semiconductor Robotics Reportable Segments All Other Corporate Consolidated
(in thousands)
2024
Revenues $ 2,123,920 $ 364,848 $ 2,488,768 $ 331,112 $ — $ 2,819,880
Less:
Cost of revenues 866,353 155,080 1,021,433 120,400 — 1,141,833
Engineering and development 295,614 67,306 362,920 46,556 — 409,476
Selling and marketing 187,384 113,327 300,711 50,317 — 351,028
General and administrative 89,952 54,328 144,280 21,282 — 165,562
Other segment items (1)(2) 126,449 52,359 178,808 26,833 ( 62,746 ) 142,895
Income (loss) before taxes (2) 558,168 ( 77,552 ) 480,616 65,724 62,746 609,086
Total assets (3) 1,287,219 742,017 2,029,236 213,749 1,465,730 3,708,714
Property additions 168,130 22,275 190,405 7,690 — 198,095
Depreciation and amortization expense 85,737 27,668 113,405 6,336 — 119,741
2023
Revenues $ 1,957,188 $ 375,183 $ 2,332,371 $ 343,927 $ — $ 2,676,298
Less:
Cost of revenues 846,570 151,833 998,403 118,040 — 1,116,443
Engineering and development 257,387 68,668 326,055 44,538 — 370,593
Selling and marketing 162,068 107,157 269,225 50,131 — 319,356
General and administrative 77,786 56,483 134,269 25,104 — 159,373
Other segment items (1)(2) 114,873 45,294 160,167 26,657 ( 1,863 ) 184,961
Income (loss) before taxes (2) 498,504 ( 54,252 ) 444,252 79,457 1,863 525,572
Total assets (3) 1,388,842 737,323 2,126,165 191,055 1,169,605 3,486,824
Property additions 113,664 40,739 154,403 5,239 — 159,642
Depreciation and amortization expense 78,568 25,527 104,095 7,021 ( 230 ) 110,886
2022
Revenues $ 2,350,603 $ 403,138 $ 2,753,741 $ 401,053 $ 251 $ 3,155,045
Less:
Cost of revenues 970,972 161,383 1,132,355 125,522 — 1,257,877
Engineering and development 272,296 64,670 336,966 44,111 — 381,077
Selling and marketing 156,520 101,584 258,104 51,888 — 309,992
General and administrative 75,544 57,845 133,389 20,785 — 154,174
Other segment items (1)(2) 131,464 33,785 165,249 34,587 11,704 211,540
Income (loss) before taxes (2) 743,807 ( 16,129 ) 727,678 124,160 ( 11,453 ) 840,385
Total assets (3) 1,435,766 665,638 2,101,403 207,079 1,192,769 3,501,252
Property additions 126,899 25,711 152,610 10,639 — 163,249
Depreciation and amortization expense 76,922 25,339 102,261 7,836 578 110,675 (1) For each reportable segment, the other segment items category includes equity and variable compensation, acquired intangible assets amortization, and restructuring and other charges. (2) Included in Corporate and Eliminations are interest income, interest expense, net foreign exchange gains (losses), intercompany eliminations, acquired intangible amortization, gain on the sale of a business, pension and postretirement plan actuarial gains (losses), legal and environmental fees, contingent consideration adjustments, acquisition and divestiture related expenses, contract termination settlement charge, and an expense for the modification of Teradyne's former chief executive officer's outstanding equity awards. (3) Total assets are attributable to each segment. In 2023, Semiconductor Test includes $ 34.8 million of total assets classified as assets held for sale. See Note E: "Dispositions" for additional information. Corporate assets consist of cash and cash equivalents, marketable securities and certain other assets. </t>
        </is>
      </c>
    </row>
    <row r="5">
      <c r="A5" s="4" t="inlineStr">
        <is>
          <t>Revenues by Country</t>
        </is>
      </c>
      <c r="B5" s="4" t="inlineStr">
        <is>
          <t xml:space="preserve">Information as to Teradyne’s revenues by country is as follows:
2024 2023 2022
(in thousands)
Revenues from customers (1):
Korea $ 695,669 $ 394,690 $ 544,816
Taiwan 601,997 384,842 626,424
China 375,186 314,899 491,798
United States 374,333 433,661 469,948
Europe 251,285 273,784 268,384
Japan 159,827 281,742 162,920
Singapore 90,113 116,969 99,503
Malaysia 62,376 89,197 142,203
Philippines 53,636 189,419 124,107
Thailand 49,268 91,818 137,356
Rest of the World 106,190 105,277 87,586
$ 2,819,880 $ 2,676,298 $ 3,155,045 (1) Revenues attributable to a country are based on location of customer site. </t>
        </is>
      </c>
    </row>
    <row r="6">
      <c r="A6" s="4" t="inlineStr">
        <is>
          <t>Long-Lived Assets by Geographic Area</t>
        </is>
      </c>
      <c r="B6" s="4" t="inlineStr">
        <is>
          <t>Long-lived assets by geographic area:
United Foreign (1) Total
(in thousands)
December 31, 2024 $ 328,733 $ 249,623 $ 578,356
December 31, 2023 (2) $ 322,445 $ 207,995 $ 530,440 (1) As of December 31, 2024 and December 31, 2023, long-lived assets attributable to Denmark were $ 85.1 million and $ 78.1 million, respectively. Long-lived assets attributable to Singapore were $ 74.8 million as of December 31, 2024 . (2) Includes $ 11.5 million of long-lived assets classified as assets held for sale. See Note E: "Dispositions"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ounting Policies - Additional Information (Detail) - USD ($) $ in Thousands</t>
        </is>
      </c>
      <c r="C1" s="2" t="inlineStr">
        <is>
          <t>12 Months Ended</t>
        </is>
      </c>
    </row>
    <row r="2">
      <c r="B2" s="2" t="inlineStr">
        <is>
          <t>Jan. 01, 2022</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4" t="inlineStr">
        <is>
          <t xml:space="preserve"> </t>
        </is>
      </c>
      <c r="C4" s="5" t="n">
        <v>970761</v>
      </c>
      <c r="D4" s="5" t="n">
        <v>706514</v>
      </c>
      <c r="E4" s="4" t="inlineStr">
        <is>
          <t xml:space="preserve"> </t>
        </is>
      </c>
    </row>
    <row r="5">
      <c r="A5" s="4" t="inlineStr">
        <is>
          <t>Standard warranty period</t>
        </is>
      </c>
      <c r="B5" s="4" t="inlineStr">
        <is>
          <t xml:space="preserve"> </t>
        </is>
      </c>
      <c r="C5" s="4" t="inlineStr">
        <is>
          <t>12 months</t>
        </is>
      </c>
      <c r="D5" s="4" t="inlineStr">
        <is>
          <t xml:space="preserve"> </t>
        </is>
      </c>
      <c r="E5" s="4" t="inlineStr">
        <is>
          <t xml:space="preserve"> </t>
        </is>
      </c>
    </row>
    <row r="6">
      <c r="A6" s="4" t="inlineStr">
        <is>
          <t>Depreciation over life to cost of revenues and selling and administrative expenses, years</t>
        </is>
      </c>
      <c r="B6" s="4" t="inlineStr">
        <is>
          <t xml:space="preserve"> </t>
        </is>
      </c>
      <c r="C6" s="4" t="inlineStr">
        <is>
          <t>6 years</t>
        </is>
      </c>
      <c r="D6" s="4" t="inlineStr">
        <is>
          <t xml:space="preserve"> </t>
        </is>
      </c>
      <c r="E6" s="4" t="inlineStr">
        <is>
          <t xml:space="preserve"> </t>
        </is>
      </c>
    </row>
    <row r="7">
      <c r="A7" s="4" t="inlineStr">
        <is>
          <t>Net book value of internally manufactured test systems sold</t>
        </is>
      </c>
      <c r="B7" s="4" t="inlineStr">
        <is>
          <t xml:space="preserve"> </t>
        </is>
      </c>
      <c r="C7" s="5" t="n">
        <v>4000</v>
      </c>
      <c r="D7" s="6" t="n">
        <v>2800</v>
      </c>
      <c r="E7" s="5" t="n">
        <v>6600</v>
      </c>
    </row>
    <row r="8">
      <c r="A8" s="4" t="inlineStr">
        <is>
          <t>Advertising costs</t>
        </is>
      </c>
      <c r="B8" s="4" t="inlineStr">
        <is>
          <t xml:space="preserve"> </t>
        </is>
      </c>
      <c r="C8" s="6" t="n">
        <v>16100</v>
      </c>
      <c r="D8" s="6" t="n">
        <v>15500</v>
      </c>
      <c r="E8" s="6" t="n">
        <v>17300</v>
      </c>
    </row>
    <row r="9">
      <c r="A9" s="4" t="inlineStr">
        <is>
          <t>Losses (gains) on foreign currency transactions</t>
        </is>
      </c>
      <c r="B9" s="4" t="inlineStr">
        <is>
          <t xml:space="preserve"> </t>
        </is>
      </c>
      <c r="C9" s="6" t="n">
        <v>2800</v>
      </c>
      <c r="D9" s="6" t="n">
        <v>10900</v>
      </c>
      <c r="E9" s="5" t="n">
        <v>10800</v>
      </c>
    </row>
    <row r="10">
      <c r="A10" s="4" t="inlineStr">
        <is>
          <t>Trade Accounts Receivable</t>
        </is>
      </c>
      <c r="B10" s="4" t="inlineStr">
        <is>
          <t xml:space="preserve"> </t>
        </is>
      </c>
      <c r="C10" s="6" t="n">
        <v>129000</v>
      </c>
      <c r="D10" s="6" t="n">
        <v>243500</v>
      </c>
      <c r="E10" s="4" t="inlineStr">
        <is>
          <t xml:space="preserve"> </t>
        </is>
      </c>
    </row>
    <row r="11">
      <c r="A11" s="4" t="inlineStr">
        <is>
          <t>Retained earnings</t>
        </is>
      </c>
      <c r="B11" s="5" t="n">
        <v>1800</v>
      </c>
      <c r="C11" s="4" t="inlineStr">
        <is>
          <t xml:space="preserve"> </t>
        </is>
      </c>
      <c r="D11" s="4" t="inlineStr">
        <is>
          <t xml:space="preserve"> </t>
        </is>
      </c>
      <c r="E11" s="4" t="inlineStr">
        <is>
          <t xml:space="preserve"> </t>
        </is>
      </c>
    </row>
    <row r="12">
      <c r="A12" s="4" t="inlineStr">
        <is>
          <t>Additional paid-in capital</t>
        </is>
      </c>
      <c r="B12" s="4" t="inlineStr">
        <is>
          <t xml:space="preserve"> </t>
        </is>
      </c>
      <c r="C12" s="5" t="n">
        <v>1909538</v>
      </c>
      <c r="D12" s="5" t="n">
        <v>1827274</v>
      </c>
      <c r="E12" s="4" t="inlineStr">
        <is>
          <t xml:space="preserve"> </t>
        </is>
      </c>
    </row>
    <row r="13">
      <c r="A13" s="4" t="inlineStr">
        <is>
          <t>Teradyne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tained earnings</t>
        </is>
      </c>
      <c r="B15" s="6" t="n">
        <v>94600</v>
      </c>
      <c r="C15" s="4" t="inlineStr">
        <is>
          <t xml:space="preserve"> </t>
        </is>
      </c>
      <c r="D15" s="4" t="inlineStr">
        <is>
          <t xml:space="preserve"> </t>
        </is>
      </c>
      <c r="E15" s="4" t="inlineStr">
        <is>
          <t xml:space="preserve"> </t>
        </is>
      </c>
    </row>
    <row r="16">
      <c r="A16" s="4" t="inlineStr">
        <is>
          <t>Current debt</t>
        </is>
      </c>
      <c r="B16" s="6" t="n">
        <v>1400</v>
      </c>
      <c r="C16" s="4" t="inlineStr">
        <is>
          <t xml:space="preserve"> </t>
        </is>
      </c>
      <c r="D16" s="4" t="inlineStr">
        <is>
          <t xml:space="preserve"> </t>
        </is>
      </c>
      <c r="E16" s="4" t="inlineStr">
        <is>
          <t xml:space="preserve"> </t>
        </is>
      </c>
    </row>
    <row r="17">
      <c r="A17" s="4" t="inlineStr">
        <is>
          <t>Debt</t>
        </is>
      </c>
      <c r="B17" s="6" t="n">
        <v>6600</v>
      </c>
      <c r="C17" s="4" t="inlineStr">
        <is>
          <t xml:space="preserve"> </t>
        </is>
      </c>
      <c r="D17" s="4" t="inlineStr">
        <is>
          <t xml:space="preserve"> </t>
        </is>
      </c>
      <c r="E17" s="4" t="inlineStr">
        <is>
          <t xml:space="preserve"> </t>
        </is>
      </c>
    </row>
    <row r="18">
      <c r="A18" s="4" t="inlineStr">
        <is>
          <t>Additional paid-in capital</t>
        </is>
      </c>
      <c r="B18" s="6" t="n">
        <v>100800</v>
      </c>
      <c r="C18" s="4" t="inlineStr">
        <is>
          <t xml:space="preserve"> </t>
        </is>
      </c>
      <c r="D18" s="4" t="inlineStr">
        <is>
          <t xml:space="preserve"> </t>
        </is>
      </c>
      <c r="E18" s="4" t="inlineStr">
        <is>
          <t xml:space="preserve"> </t>
        </is>
      </c>
    </row>
    <row r="19">
      <c r="A19" s="4" t="inlineStr">
        <is>
          <t>Teradyne [Member] | Accounting Standards Update 2020-06 [Member] | Revision of Prior Period, Accounting Standards Update, Adjustment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Mezzanine equity</t>
        </is>
      </c>
      <c r="B21" s="5" t="n">
        <v>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ferred Revenue and Customer Advances (Detail) - USD ($) $ in Thousands</t>
        </is>
      </c>
      <c r="B1" s="2" t="inlineStr">
        <is>
          <t>Dec. 31, 2024</t>
        </is>
      </c>
      <c r="C1" s="2" t="inlineStr">
        <is>
          <t>Dec. 31, 2023</t>
        </is>
      </c>
      <c r="D1" s="2" t="inlineStr">
        <is>
          <t>Dec. 31, 2022</t>
        </is>
      </c>
      <c r="E1" s="2" t="inlineStr">
        <is>
          <t>Dec. 31, 2021</t>
        </is>
      </c>
    </row>
    <row r="2">
      <c r="A2" s="3" t="inlineStr">
        <is>
          <t>Deferred Revenue Disclosure [Abstract]</t>
        </is>
      </c>
      <c r="B2" s="4" t="inlineStr">
        <is>
          <t xml:space="preserve"> </t>
        </is>
      </c>
      <c r="C2" s="4" t="inlineStr">
        <is>
          <t xml:space="preserve"> </t>
        </is>
      </c>
      <c r="D2" s="4" t="inlineStr">
        <is>
          <t xml:space="preserve"> </t>
        </is>
      </c>
      <c r="E2" s="4" t="inlineStr">
        <is>
          <t xml:space="preserve"> </t>
        </is>
      </c>
    </row>
    <row r="3">
      <c r="A3" s="4" t="inlineStr">
        <is>
          <t>Maintenance, service and training</t>
        </is>
      </c>
      <c r="B3" s="5" t="n">
        <v>58473</v>
      </c>
      <c r="C3" s="5" t="n">
        <v>66458</v>
      </c>
      <c r="D3" s="4" t="inlineStr">
        <is>
          <t xml:space="preserve"> </t>
        </is>
      </c>
      <c r="E3" s="4" t="inlineStr">
        <is>
          <t xml:space="preserve"> </t>
        </is>
      </c>
    </row>
    <row r="4">
      <c r="A4" s="4" t="inlineStr">
        <is>
          <t>Customer advances, undelivered elements and other</t>
        </is>
      </c>
      <c r="B4" s="6" t="n">
        <v>48118</v>
      </c>
      <c r="C4" s="6" t="n">
        <v>35731</v>
      </c>
      <c r="D4" s="4" t="inlineStr">
        <is>
          <t xml:space="preserve"> </t>
        </is>
      </c>
      <c r="E4" s="4" t="inlineStr">
        <is>
          <t xml:space="preserve"> </t>
        </is>
      </c>
    </row>
    <row r="5">
      <c r="A5" s="4" t="inlineStr">
        <is>
          <t>Extended warranty</t>
        </is>
      </c>
      <c r="B5" s="6" t="n">
        <v>41624</v>
      </c>
      <c r="C5" s="6" t="n">
        <v>34897</v>
      </c>
      <c r="D5" s="5" t="n">
        <v>56180</v>
      </c>
      <c r="E5" s="5" t="n">
        <v>64168</v>
      </c>
    </row>
    <row r="6">
      <c r="A6" s="4" t="inlineStr">
        <is>
          <t>Total deferred revenue and customer advances</t>
        </is>
      </c>
      <c r="B6" s="5" t="n">
        <v>148215</v>
      </c>
      <c r="C6" s="5" t="n">
        <v>137086</v>
      </c>
      <c r="D6" s="4" t="inlineStr">
        <is>
          <t xml:space="preserve"> </t>
        </is>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Accrual Included in Other Accrued Liabilities (Detail) - USD ($) $ in Thousands</t>
        </is>
      </c>
      <c r="B1" s="2" t="inlineStr">
        <is>
          <t>12 Months Ended</t>
        </is>
      </c>
    </row>
    <row r="2">
      <c r="B2" s="2" t="inlineStr">
        <is>
          <t>Dec. 31, 2024</t>
        </is>
      </c>
      <c r="C2" s="2" t="inlineStr">
        <is>
          <t>Dec. 31, 2023</t>
        </is>
      </c>
      <c r="D2" s="2" t="inlineStr">
        <is>
          <t>Dec. 31, 2022</t>
        </is>
      </c>
    </row>
    <row r="3">
      <c r="A3" s="3" t="inlineStr">
        <is>
          <t>Product Warranties Disclosures [Abstract]</t>
        </is>
      </c>
      <c r="B3" s="4" t="inlineStr">
        <is>
          <t xml:space="preserve"> </t>
        </is>
      </c>
      <c r="C3" s="4" t="inlineStr">
        <is>
          <t xml:space="preserve"> </t>
        </is>
      </c>
      <c r="D3" s="4" t="inlineStr">
        <is>
          <t xml:space="preserve"> </t>
        </is>
      </c>
    </row>
    <row r="4">
      <c r="A4" s="4" t="inlineStr">
        <is>
          <t>Balance at beginning of period</t>
        </is>
      </c>
      <c r="B4" s="5" t="n">
        <v>15698</v>
      </c>
      <c r="C4" s="5" t="n">
        <v>14181</v>
      </c>
      <c r="D4" s="5" t="n">
        <v>24577</v>
      </c>
    </row>
    <row r="5">
      <c r="A5" s="4" t="inlineStr">
        <is>
          <t>Accruals for warranties issued during the period</t>
        </is>
      </c>
      <c r="B5" s="6" t="n">
        <v>11315</v>
      </c>
      <c r="C5" s="6" t="n">
        <v>21644</v>
      </c>
      <c r="D5" s="6" t="n">
        <v>21851</v>
      </c>
    </row>
    <row r="6">
      <c r="A6" s="4" t="inlineStr">
        <is>
          <t>Accruals related to pre-existing warranties</t>
        </is>
      </c>
      <c r="B6" s="6" t="n">
        <v>-1078</v>
      </c>
      <c r="C6" s="6" t="n">
        <v>-1576</v>
      </c>
      <c r="D6" s="6" t="n">
        <v>-5618</v>
      </c>
    </row>
    <row r="7">
      <c r="A7" s="4" t="inlineStr">
        <is>
          <t>Settlements made during the period</t>
        </is>
      </c>
      <c r="B7" s="6" t="n">
        <v>-12973</v>
      </c>
      <c r="C7" s="6" t="n">
        <v>-18551</v>
      </c>
      <c r="D7" s="6" t="n">
        <v>-26629</v>
      </c>
    </row>
    <row r="8">
      <c r="A8" s="4" t="inlineStr">
        <is>
          <t>Balance at end of period</t>
        </is>
      </c>
      <c r="B8" s="5" t="n">
        <v>12962</v>
      </c>
      <c r="C8" s="5" t="n">
        <v>15698</v>
      </c>
      <c r="D8" s="5" t="n">
        <v>141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tended Product Warranty of Short and Long-Term Deferred Revenue and Customer Advances (Detail) - USD ($) $ in Thousands</t>
        </is>
      </c>
      <c r="B1" s="2" t="inlineStr">
        <is>
          <t>12 Months Ended</t>
        </is>
      </c>
    </row>
    <row r="2">
      <c r="B2" s="2" t="inlineStr">
        <is>
          <t>Dec. 31, 2024</t>
        </is>
      </c>
      <c r="C2" s="2" t="inlineStr">
        <is>
          <t>Dec. 31, 2023</t>
        </is>
      </c>
      <c r="D2" s="2" t="inlineStr">
        <is>
          <t>Dec. 31, 2022</t>
        </is>
      </c>
    </row>
    <row r="3">
      <c r="A3" s="3" t="inlineStr">
        <is>
          <t>Product Warranties Disclosures [Abstract]</t>
        </is>
      </c>
      <c r="B3" s="4" t="inlineStr">
        <is>
          <t xml:space="preserve"> </t>
        </is>
      </c>
      <c r="C3" s="4" t="inlineStr">
        <is>
          <t xml:space="preserve"> </t>
        </is>
      </c>
      <c r="D3" s="4" t="inlineStr">
        <is>
          <t xml:space="preserve"> </t>
        </is>
      </c>
    </row>
    <row r="4">
      <c r="A4" s="4" t="inlineStr">
        <is>
          <t>Balance at beginning of period</t>
        </is>
      </c>
      <c r="B4" s="5" t="n">
        <v>34897</v>
      </c>
      <c r="C4" s="5" t="n">
        <v>56180</v>
      </c>
      <c r="D4" s="5" t="n">
        <v>64168</v>
      </c>
    </row>
    <row r="5">
      <c r="A5" s="4" t="inlineStr">
        <is>
          <t>Deferral of new extended warranty revenue</t>
        </is>
      </c>
      <c r="B5" s="6" t="n">
        <v>29990</v>
      </c>
      <c r="C5" s="6" t="n">
        <v>14330</v>
      </c>
      <c r="D5" s="6" t="n">
        <v>33686</v>
      </c>
    </row>
    <row r="6">
      <c r="A6" s="4" t="inlineStr">
        <is>
          <t>Recognition of extended warranty deferred revenue</t>
        </is>
      </c>
      <c r="B6" s="6" t="n">
        <v>-23263</v>
      </c>
      <c r="C6" s="6" t="n">
        <v>-35613</v>
      </c>
      <c r="D6" s="6" t="n">
        <v>-41674</v>
      </c>
    </row>
    <row r="7">
      <c r="A7" s="4" t="inlineStr">
        <is>
          <t>Balance at end of period</t>
        </is>
      </c>
      <c r="B7" s="5" t="n">
        <v>41624</v>
      </c>
      <c r="C7" s="5" t="n">
        <v>34897</v>
      </c>
      <c r="D7" s="5" t="n">
        <v>561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Prepayments and Other Current Assets (Detail) - USD ($) $ in Thousands</t>
        </is>
      </c>
      <c r="B1" s="2" t="inlineStr">
        <is>
          <t>Dec. 31, 2024</t>
        </is>
      </c>
      <c r="C1" s="2" t="inlineStr">
        <is>
          <t>Dec. 31, 2023</t>
        </is>
      </c>
      <c r="D1" s="2" t="inlineStr">
        <is>
          <t>[1]</t>
        </is>
      </c>
    </row>
    <row r="2">
      <c r="A2" s="3" t="inlineStr">
        <is>
          <t>Prepayments [Abstract]</t>
        </is>
      </c>
      <c r="B2" s="4" t="inlineStr">
        <is>
          <t xml:space="preserve"> </t>
        </is>
      </c>
      <c r="C2" s="4" t="inlineStr">
        <is>
          <t xml:space="preserve"> </t>
        </is>
      </c>
    </row>
    <row r="3">
      <c r="A3" s="4" t="inlineStr">
        <is>
          <t>Contract manufacturer and supplier prepayments</t>
        </is>
      </c>
      <c r="B3" s="5" t="n">
        <v>365875</v>
      </c>
      <c r="C3" s="5" t="n">
        <v>502257</v>
      </c>
    </row>
    <row r="4">
      <c r="A4" s="4" t="inlineStr">
        <is>
          <t>Prepaid maintenance and other services</t>
        </is>
      </c>
      <c r="B4" s="6" t="n">
        <v>22176</v>
      </c>
      <c r="C4" s="6" t="n">
        <v>17592</v>
      </c>
    </row>
    <row r="5">
      <c r="A5" s="4" t="inlineStr">
        <is>
          <t>Prepaid taxes</t>
        </is>
      </c>
      <c r="B5" s="6" t="n">
        <v>22211</v>
      </c>
      <c r="C5" s="6" t="n">
        <v>16083</v>
      </c>
    </row>
    <row r="6">
      <c r="A6" s="4" t="inlineStr">
        <is>
          <t>Other prepayments</t>
        </is>
      </c>
      <c r="B6" s="6" t="n">
        <v>18824</v>
      </c>
      <c r="C6" s="6" t="n">
        <v>13038</v>
      </c>
    </row>
    <row r="7">
      <c r="A7" s="4" t="inlineStr">
        <is>
          <t>Total prepayments</t>
        </is>
      </c>
      <c r="B7" s="5" t="n">
        <v>429086</v>
      </c>
      <c r="C7" s="5" t="n">
        <v>548970</v>
      </c>
    </row>
    <row r="8"/>
    <row r="9">
      <c r="A9" s="4" t="inlineStr">
        <is>
          <t>[1] Excludes $ 5.3 million of contract manufacturer and supplier prepayments, classified as assets held for sale. See Note E: "Dispositions" for additional information.</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Prepayments and Other Current Assets (Parenthetical) (Detail) $ in Millions</t>
        </is>
      </c>
      <c r="B1" s="2" t="inlineStr">
        <is>
          <t>Dec. 31, 2023 USD ($)</t>
        </is>
      </c>
    </row>
    <row r="2">
      <c r="A2" s="3" t="inlineStr">
        <is>
          <t>Prepayments [Abstract]</t>
        </is>
      </c>
      <c r="B2" s="4" t="inlineStr">
        <is>
          <t xml:space="preserve"> </t>
        </is>
      </c>
    </row>
    <row r="3">
      <c r="A3" s="4" t="inlineStr">
        <is>
          <t>Contract manufacturer and supplier prepayments, classified as assets held for sale</t>
        </is>
      </c>
      <c r="B3" s="9" t="n">
        <v>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row r="5">
      <c r="A5" s="4" t="inlineStr">
        <is>
          <t>Unrealized gains (losses) on marketable securities arising during period, net of tax</t>
        </is>
      </c>
      <c r="B5" s="6" t="n">
        <v>-470</v>
      </c>
      <c r="C5" s="6" t="n">
        <v>568</v>
      </c>
      <c r="D5" s="6" t="n">
        <v>-3388</v>
      </c>
    </row>
    <row r="6">
      <c r="A6" s="4" t="inlineStr">
        <is>
          <t>Reclassification adjustment for losses (gains) included in net income, net of tax</t>
        </is>
      </c>
      <c r="B6" s="6" t="n">
        <v>24</v>
      </c>
      <c r="C6" s="6" t="n">
        <v>12</v>
      </c>
      <c r="D6" s="6" t="n">
        <v>25</v>
      </c>
    </row>
    <row r="7">
      <c r="A7" s="4" t="inlineStr">
        <is>
          <t>Amortization of prior service credit, net of tax</t>
        </is>
      </c>
      <c r="B7" s="6" t="n">
        <v>-2</v>
      </c>
      <c r="C7" s="6" t="n">
        <v>-2</v>
      </c>
      <c r="D7" s="6" t="n">
        <v>-2</v>
      </c>
    </row>
    <row r="8">
      <c r="A8" s="4" t="inlineStr">
        <is>
          <t>Cash flow hedges Unrealized gains (losses)</t>
        </is>
      </c>
      <c r="B8" s="6" t="n">
        <v>593</v>
      </c>
      <c r="C8" s="6" t="n">
        <v>1537</v>
      </c>
      <c r="D8" s="6" t="n">
        <v>-708</v>
      </c>
    </row>
    <row r="9">
      <c r="A9" s="4" t="inlineStr">
        <is>
          <t>Other Comprehensive Income (Loss), Cash Flow Hedge, Gain (Loss), Reclassification, Tax</t>
        </is>
      </c>
      <c r="B9" s="5" t="n">
        <v>-527</v>
      </c>
      <c r="C9" s="5" t="n">
        <v>-686</v>
      </c>
      <c r="D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14" customWidth="1" min="2" max="2"/>
  </cols>
  <sheetData>
    <row r="1">
      <c r="A1" s="1" t="inlineStr">
        <is>
          <t>Useful Lives of Assets (Detail)</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ves, maximum years</t>
        </is>
      </c>
      <c r="B4" s="4" t="inlineStr">
        <is>
          <t>40 years</t>
        </is>
      </c>
    </row>
    <row r="5">
      <c r="A5" s="4" t="inlineStr">
        <is>
          <t>Building Improvements | Minimum</t>
        </is>
      </c>
      <c r="B5" s="4" t="inlineStr">
        <is>
          <t xml:space="preserve"> </t>
        </is>
      </c>
    </row>
    <row r="6">
      <c r="A6" s="3" t="inlineStr">
        <is>
          <t>Property, Plant and Equipment [Line Items]</t>
        </is>
      </c>
      <c r="B6" s="4" t="inlineStr">
        <is>
          <t xml:space="preserve"> </t>
        </is>
      </c>
    </row>
    <row r="7">
      <c r="A7" s="4" t="inlineStr">
        <is>
          <t>Useful lives, maximum years</t>
        </is>
      </c>
      <c r="B7" s="4" t="inlineStr">
        <is>
          <t>5 years</t>
        </is>
      </c>
    </row>
    <row r="8">
      <c r="A8" s="4" t="inlineStr">
        <is>
          <t>Building Improvements | Maximum</t>
        </is>
      </c>
      <c r="B8" s="4" t="inlineStr">
        <is>
          <t xml:space="preserve"> </t>
        </is>
      </c>
    </row>
    <row r="9">
      <c r="A9" s="3" t="inlineStr">
        <is>
          <t>Property, Plant and Equipment [Line Items]</t>
        </is>
      </c>
      <c r="B9" s="4" t="inlineStr">
        <is>
          <t xml:space="preserve"> </t>
        </is>
      </c>
    </row>
    <row r="10">
      <c r="A10" s="4" t="inlineStr">
        <is>
          <t>Useful lives, maximum years</t>
        </is>
      </c>
      <c r="B10" s="4" t="inlineStr">
        <is>
          <t>10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ves, maximum years</t>
        </is>
      </c>
      <c r="B13" s="4" t="inlineStr">
        <is>
          <t>10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Useful lives, maximum years</t>
        </is>
      </c>
      <c r="B16" s="4" t="inlineStr">
        <is>
          <t>10 years</t>
        </is>
      </c>
    </row>
    <row r="17">
      <c r="A17" s="4" t="inlineStr">
        <is>
          <t>Test Systems Manufactured Internally</t>
        </is>
      </c>
      <c r="B17" s="4" t="inlineStr">
        <is>
          <t xml:space="preserve"> </t>
        </is>
      </c>
    </row>
    <row r="18">
      <c r="A18" s="3" t="inlineStr">
        <is>
          <t>Property, Plant and Equipment [Line Items]</t>
        </is>
      </c>
      <c r="B18" s="4" t="inlineStr">
        <is>
          <t xml:space="preserve"> </t>
        </is>
      </c>
    </row>
    <row r="19">
      <c r="A19" s="4" t="inlineStr">
        <is>
          <t>Useful lives, maximum years</t>
        </is>
      </c>
      <c r="B19" s="4" t="inlineStr">
        <is>
          <t>6 years</t>
        </is>
      </c>
    </row>
    <row r="20">
      <c r="A20" s="4" t="inlineStr">
        <is>
          <t>Machinery Equipment And Software | Minimum</t>
        </is>
      </c>
      <c r="B20" s="4" t="inlineStr">
        <is>
          <t xml:space="preserve"> </t>
        </is>
      </c>
    </row>
    <row r="21">
      <c r="A21" s="3" t="inlineStr">
        <is>
          <t>Property, Plant and Equipment [Line Items]</t>
        </is>
      </c>
      <c r="B21" s="4" t="inlineStr">
        <is>
          <t xml:space="preserve"> </t>
        </is>
      </c>
    </row>
    <row r="22">
      <c r="A22" s="4" t="inlineStr">
        <is>
          <t>Useful lives, maximum years</t>
        </is>
      </c>
      <c r="B22" s="4" t="inlineStr">
        <is>
          <t>3 years</t>
        </is>
      </c>
    </row>
    <row r="23">
      <c r="A23" s="4" t="inlineStr">
        <is>
          <t>Machinery Equipment And Software | Maximum</t>
        </is>
      </c>
      <c r="B23" s="4" t="inlineStr">
        <is>
          <t xml:space="preserve"> </t>
        </is>
      </c>
    </row>
    <row r="24">
      <c r="A24" s="3" t="inlineStr">
        <is>
          <t>Property, Plant and Equipment [Line Items]</t>
        </is>
      </c>
      <c r="B24" s="4" t="inlineStr">
        <is>
          <t xml:space="preserve"> </t>
        </is>
      </c>
    </row>
    <row r="25">
      <c r="A25" s="4" t="inlineStr">
        <is>
          <t>Useful lives, maximum years</t>
        </is>
      </c>
      <c r="B25"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And Customer Advances</t>
        </is>
      </c>
      <c r="B4" s="9" t="n">
        <v>72.7</v>
      </c>
      <c r="C4" s="9" t="n">
        <v>108.1</v>
      </c>
      <c r="D4" s="9" t="n">
        <v>112.4</v>
      </c>
    </row>
    <row r="5">
      <c r="A5" s="4" t="inlineStr">
        <is>
          <t>Revenue, Remaining Performance Obligation, Amount</t>
        </is>
      </c>
      <c r="B5" s="9" t="n">
        <v>1162.2</v>
      </c>
      <c r="C5" s="4" t="inlineStr">
        <is>
          <t xml:space="preserve"> </t>
        </is>
      </c>
      <c r="D5" s="4" t="inlineStr">
        <is>
          <t xml:space="preserve"> </t>
        </is>
      </c>
    </row>
    <row r="6">
      <c r="A6" s="4" t="inlineStr">
        <is>
          <t>Short-term Contract with Customer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maining Performance Obligation, Percentage</t>
        </is>
      </c>
      <c r="B8" s="10" t="n">
        <v>0.88</v>
      </c>
      <c r="C8" s="4" t="inlineStr">
        <is>
          <t xml:space="preserve"> </t>
        </is>
      </c>
      <c r="D8" s="4" t="inlineStr">
        <is>
          <t xml:space="preserve"> </t>
        </is>
      </c>
    </row>
    <row r="9">
      <c r="A9" s="4" t="inlineStr">
        <is>
          <t>Revenue, Remaining Performance Obligation, Expected Timing of Satisfaction Period</t>
        </is>
      </c>
      <c r="B9" s="4" t="inlineStr">
        <is>
          <t>12 months</t>
        </is>
      </c>
      <c r="C9" s="4" t="inlineStr">
        <is>
          <t xml:space="preserve"> </t>
        </is>
      </c>
      <c r="D9" s="4" t="inlineStr">
        <is>
          <t xml:space="preserve"> </t>
        </is>
      </c>
    </row>
    <row r="10">
      <c r="A10" s="4" t="inlineStr">
        <is>
          <t>Long-term Contract with Customer [Member] | Maximum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 Expected Timing of Satisfaction Period</t>
        </is>
      </c>
      <c r="B12" s="4" t="inlineStr">
        <is>
          <t>3 years</t>
        </is>
      </c>
      <c r="C12" s="4" t="inlineStr">
        <is>
          <t xml:space="preserve"> </t>
        </is>
      </c>
      <c r="D12" s="4" t="inlineStr">
        <is>
          <t xml:space="preserve"> </t>
        </is>
      </c>
    </row>
    <row r="13">
      <c r="A13" s="4" t="inlineStr">
        <is>
          <t>Long-term Contract with Customer [Member] | Minimum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aggregated Revenue by Primary Geographical Market, Major Product Line and Timing of Revenue Recognition (Detail)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t>
        </is>
      </c>
      <c r="B4" s="4" t="inlineStr">
        <is>
          <t>[1],[2]</t>
        </is>
      </c>
      <c r="C4" s="5" t="n">
        <v>2819880</v>
      </c>
      <c r="D4" s="5" t="n">
        <v>2676298</v>
      </c>
      <c r="E4" s="5" t="n">
        <v>3155045</v>
      </c>
    </row>
    <row r="5">
      <c r="A5" s="4" t="inlineStr">
        <is>
          <t>Reportable Segment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t>
        </is>
      </c>
      <c r="B7" s="4" t="inlineStr">
        <is>
          <t>[1]</t>
        </is>
      </c>
      <c r="C7" s="6" t="n">
        <v>2488768</v>
      </c>
      <c r="D7" s="6" t="n">
        <v>2332371</v>
      </c>
      <c r="E7" s="6" t="n">
        <v>2753741</v>
      </c>
    </row>
    <row r="8">
      <c r="A8" s="4" t="inlineStr">
        <is>
          <t>All Oth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t>
        </is>
      </c>
      <c r="B10" s="4" t="inlineStr">
        <is>
          <t>[1]</t>
        </is>
      </c>
      <c r="C10" s="6" t="n">
        <v>331112</v>
      </c>
      <c r="D10" s="6" t="n">
        <v>343927</v>
      </c>
      <c r="E10" s="6" t="n">
        <v>401053</v>
      </c>
    </row>
    <row r="11">
      <c r="A11" s="4" t="inlineStr">
        <is>
          <t>Corporate and Elimination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t>
        </is>
      </c>
      <c r="B13" s="4" t="inlineStr">
        <is>
          <t>[1]</t>
        </is>
      </c>
      <c r="C13" s="4" t="inlineStr">
        <is>
          <t xml:space="preserve"> </t>
        </is>
      </c>
      <c r="D13" s="4" t="inlineStr">
        <is>
          <t xml:space="preserve"> </t>
        </is>
      </c>
      <c r="E13" s="6" t="n">
        <v>251</v>
      </c>
    </row>
    <row r="14">
      <c r="A14" s="4" t="inlineStr">
        <is>
          <t>Point in Tim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t>
        </is>
      </c>
      <c r="B16" s="4" t="inlineStr">
        <is>
          <t>[1]</t>
        </is>
      </c>
      <c r="C16" s="6" t="n">
        <v>2414485</v>
      </c>
      <c r="D16" s="6" t="n">
        <v>2259315</v>
      </c>
      <c r="E16" s="6" t="n">
        <v>2772622</v>
      </c>
    </row>
    <row r="17">
      <c r="A17" s="4" t="inlineStr">
        <is>
          <t>Point in Time | Reportable Segment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t>
        </is>
      </c>
      <c r="B19" s="4" t="inlineStr">
        <is>
          <t>[1]</t>
        </is>
      </c>
      <c r="C19" s="6" t="n">
        <v>2147530</v>
      </c>
      <c r="D19" s="6" t="n">
        <v>1976757</v>
      </c>
      <c r="E19" s="6" t="n">
        <v>2430176</v>
      </c>
    </row>
    <row r="20">
      <c r="A20" s="4" t="inlineStr">
        <is>
          <t>Point in Time | All Oth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t>
        </is>
      </c>
      <c r="B22" s="4" t="inlineStr">
        <is>
          <t>[1]</t>
        </is>
      </c>
      <c r="C22" s="6" t="n">
        <v>266955</v>
      </c>
      <c r="D22" s="6" t="n">
        <v>282558</v>
      </c>
      <c r="E22" s="6" t="n">
        <v>342195</v>
      </c>
    </row>
    <row r="23">
      <c r="A23" s="4" t="inlineStr">
        <is>
          <t>Point in Time | Corporate and Elimination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t>
        </is>
      </c>
      <c r="B25" s="4" t="inlineStr">
        <is>
          <t>[1]</t>
        </is>
      </c>
      <c r="C25" s="4" t="inlineStr">
        <is>
          <t xml:space="preserve"> </t>
        </is>
      </c>
      <c r="D25" s="4" t="inlineStr">
        <is>
          <t xml:space="preserve"> </t>
        </is>
      </c>
      <c r="E25" s="6" t="n">
        <v>251</v>
      </c>
    </row>
    <row r="26">
      <c r="A26" s="4" t="inlineStr">
        <is>
          <t>Over Time</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t>
        </is>
      </c>
      <c r="B28" s="4" t="inlineStr">
        <is>
          <t>[1]</t>
        </is>
      </c>
      <c r="C28" s="6" t="n">
        <v>405395</v>
      </c>
      <c r="D28" s="6" t="n">
        <v>416983</v>
      </c>
      <c r="E28" s="6" t="n">
        <v>382423</v>
      </c>
    </row>
    <row r="29">
      <c r="A29" s="4" t="inlineStr">
        <is>
          <t>Over Time | Reportable Segment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t>
        </is>
      </c>
      <c r="B31" s="4" t="inlineStr">
        <is>
          <t>[1]</t>
        </is>
      </c>
      <c r="C31" s="6" t="n">
        <v>341238</v>
      </c>
      <c r="D31" s="6" t="n">
        <v>355614</v>
      </c>
      <c r="E31" s="6" t="n">
        <v>323565</v>
      </c>
    </row>
    <row r="32">
      <c r="A32" s="4" t="inlineStr">
        <is>
          <t>Over Time | All Oth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t>
        </is>
      </c>
      <c r="B34" s="4" t="inlineStr">
        <is>
          <t>[1]</t>
        </is>
      </c>
      <c r="C34" s="6" t="n">
        <v>64157</v>
      </c>
      <c r="D34" s="6" t="n">
        <v>61369</v>
      </c>
      <c r="E34" s="6" t="n">
        <v>58858</v>
      </c>
    </row>
    <row r="35">
      <c r="A35" s="4" t="inlineStr">
        <is>
          <t>America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t>
        </is>
      </c>
      <c r="B37" s="4" t="inlineStr">
        <is>
          <t>[1]</t>
        </is>
      </c>
      <c r="C37" s="6" t="n">
        <v>435383</v>
      </c>
      <c r="D37" s="6" t="n">
        <v>479396</v>
      </c>
      <c r="E37" s="6" t="n">
        <v>475619</v>
      </c>
    </row>
    <row r="38">
      <c r="A38" s="4" t="inlineStr">
        <is>
          <t>Americas | Reportable Segment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t>
        </is>
      </c>
      <c r="B40" s="4" t="inlineStr">
        <is>
          <t>[1]</t>
        </is>
      </c>
      <c r="C40" s="6" t="n">
        <v>261299</v>
      </c>
      <c r="D40" s="6" t="n">
        <v>280097</v>
      </c>
      <c r="E40" s="6" t="n">
        <v>285262</v>
      </c>
    </row>
    <row r="41">
      <c r="A41" s="4" t="inlineStr">
        <is>
          <t>Americas | All Oth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t>
        </is>
      </c>
      <c r="B43" s="4" t="inlineStr">
        <is>
          <t>[1]</t>
        </is>
      </c>
      <c r="C43" s="6" t="n">
        <v>174084</v>
      </c>
      <c r="D43" s="6" t="n">
        <v>199299</v>
      </c>
      <c r="E43" s="6" t="n">
        <v>190106</v>
      </c>
    </row>
    <row r="44">
      <c r="A44" s="4" t="inlineStr">
        <is>
          <t>Americas | Corporate and Elimination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t>
        </is>
      </c>
      <c r="B46" s="4" t="inlineStr">
        <is>
          <t>[1]</t>
        </is>
      </c>
      <c r="C46" s="4" t="inlineStr">
        <is>
          <t xml:space="preserve"> </t>
        </is>
      </c>
      <c r="D46" s="4" t="inlineStr">
        <is>
          <t xml:space="preserve"> </t>
        </is>
      </c>
      <c r="E46" s="6" t="n">
        <v>251</v>
      </c>
    </row>
    <row r="47">
      <c r="A47" s="4" t="inlineStr">
        <is>
          <t>Europe, Middle East and Africa</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t>
        </is>
      </c>
      <c r="B49" s="4" t="inlineStr">
        <is>
          <t>[1]</t>
        </is>
      </c>
      <c r="C49" s="6" t="n">
        <v>256799</v>
      </c>
      <c r="D49" s="6" t="n">
        <v>303891</v>
      </c>
      <c r="E49" s="6" t="n">
        <v>279515</v>
      </c>
    </row>
    <row r="50">
      <c r="A50" s="4" t="inlineStr">
        <is>
          <t>Europe, Middle East and Africa | Reportable Segments</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t>
        </is>
      </c>
      <c r="B52" s="4" t="inlineStr">
        <is>
          <t>[1]</t>
        </is>
      </c>
      <c r="C52" s="6" t="n">
        <v>213034</v>
      </c>
      <c r="D52" s="6" t="n">
        <v>262563</v>
      </c>
      <c r="E52" s="6" t="n">
        <v>236956</v>
      </c>
    </row>
    <row r="53">
      <c r="A53" s="4" t="inlineStr">
        <is>
          <t>Europe, Middle East and Africa | All Oth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t>
        </is>
      </c>
      <c r="B55" s="4" t="inlineStr">
        <is>
          <t>[1]</t>
        </is>
      </c>
      <c r="C55" s="6" t="n">
        <v>43765</v>
      </c>
      <c r="D55" s="6" t="n">
        <v>41328</v>
      </c>
      <c r="E55" s="6" t="n">
        <v>42559</v>
      </c>
    </row>
    <row r="56">
      <c r="A56" s="4" t="inlineStr">
        <is>
          <t>Asia Pacific</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Total</t>
        </is>
      </c>
      <c r="B58" s="4" t="inlineStr">
        <is>
          <t>[1]</t>
        </is>
      </c>
      <c r="C58" s="6" t="n">
        <v>2127698</v>
      </c>
      <c r="D58" s="6" t="n">
        <v>1893011</v>
      </c>
      <c r="E58" s="6" t="n">
        <v>2399911</v>
      </c>
    </row>
    <row r="59">
      <c r="A59" s="4" t="inlineStr">
        <is>
          <t>Asia Pacific | Reportable Segments</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Total</t>
        </is>
      </c>
      <c r="B61" s="4" t="inlineStr">
        <is>
          <t>[1]</t>
        </is>
      </c>
      <c r="C61" s="6" t="n">
        <v>2014435</v>
      </c>
      <c r="D61" s="6" t="n">
        <v>1789711</v>
      </c>
      <c r="E61" s="6" t="n">
        <v>2231523</v>
      </c>
    </row>
    <row r="62">
      <c r="A62" s="4" t="inlineStr">
        <is>
          <t>Asia Pacific | All Oth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Total</t>
        </is>
      </c>
      <c r="B64" s="4" t="inlineStr">
        <is>
          <t>[1]</t>
        </is>
      </c>
      <c r="C64" s="6" t="n">
        <v>113263</v>
      </c>
      <c r="D64" s="6" t="n">
        <v>103300</v>
      </c>
      <c r="E64" s="6" t="n">
        <v>168388</v>
      </c>
    </row>
    <row r="65">
      <c r="A65" s="4" t="inlineStr">
        <is>
          <t>SOC | Semiconductor Test</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Total</t>
        </is>
      </c>
      <c r="B67" s="4" t="inlineStr">
        <is>
          <t>[1]</t>
        </is>
      </c>
      <c r="C67" s="6" t="n">
        <v>1537124</v>
      </c>
      <c r="D67" s="6" t="n">
        <v>1432621</v>
      </c>
      <c r="E67" s="6" t="n">
        <v>1706884</v>
      </c>
    </row>
    <row r="68">
      <c r="A68" s="4" t="inlineStr">
        <is>
          <t>SOC | Point in Time | Semiconductor Test</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Total</t>
        </is>
      </c>
      <c r="B70" s="4" t="inlineStr">
        <is>
          <t>[1]</t>
        </is>
      </c>
      <c r="C70" s="6" t="n">
        <v>1255579</v>
      </c>
      <c r="D70" s="6" t="n">
        <v>1141882</v>
      </c>
      <c r="E70" s="6" t="n">
        <v>1445238</v>
      </c>
    </row>
    <row r="71">
      <c r="A71" s="4" t="inlineStr">
        <is>
          <t>SOC | Over Time | Semiconductor Test</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Total</t>
        </is>
      </c>
      <c r="B73" s="4" t="inlineStr">
        <is>
          <t>[1]</t>
        </is>
      </c>
      <c r="C73" s="6" t="n">
        <v>281545</v>
      </c>
      <c r="D73" s="6" t="n">
        <v>290739</v>
      </c>
      <c r="E73" s="6" t="n">
        <v>261646</v>
      </c>
    </row>
    <row r="74">
      <c r="A74" s="4" t="inlineStr">
        <is>
          <t>SOC | Americas | Semiconductor Test</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Total</t>
        </is>
      </c>
      <c r="B76" s="4" t="inlineStr">
        <is>
          <t>[1]</t>
        </is>
      </c>
      <c r="C76" s="6" t="n">
        <v>92386</v>
      </c>
      <c r="D76" s="6" t="n">
        <v>117728</v>
      </c>
      <c r="E76" s="6" t="n">
        <v>122575</v>
      </c>
    </row>
    <row r="77">
      <c r="A77" s="4" t="inlineStr">
        <is>
          <t>SOC | Europe, Middle East and Africa | Semiconductor Test</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Total</t>
        </is>
      </c>
      <c r="B79" s="4" t="inlineStr">
        <is>
          <t>[1]</t>
        </is>
      </c>
      <c r="C79" s="6" t="n">
        <v>44589</v>
      </c>
      <c r="D79" s="6" t="n">
        <v>100571</v>
      </c>
      <c r="E79" s="6" t="n">
        <v>69345</v>
      </c>
    </row>
    <row r="80">
      <c r="A80" s="4" t="inlineStr">
        <is>
          <t>SOC | Asia Pacific | Semiconductor Test</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Total</t>
        </is>
      </c>
      <c r="B82" s="4" t="inlineStr">
        <is>
          <t>[1]</t>
        </is>
      </c>
      <c r="C82" s="6" t="n">
        <v>1400149</v>
      </c>
      <c r="D82" s="6" t="n">
        <v>1214322</v>
      </c>
      <c r="E82" s="6" t="n">
        <v>1514964</v>
      </c>
    </row>
    <row r="83">
      <c r="A83" s="4" t="inlineStr">
        <is>
          <t>Memory | Semiconductor Test</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Total</t>
        </is>
      </c>
      <c r="B85" s="4" t="inlineStr">
        <is>
          <t>[1]</t>
        </is>
      </c>
      <c r="C85" s="6" t="n">
        <v>501788</v>
      </c>
      <c r="D85" s="6" t="n">
        <v>386015</v>
      </c>
      <c r="E85" s="6" t="n">
        <v>373706</v>
      </c>
    </row>
    <row r="86">
      <c r="A86" s="4" t="inlineStr">
        <is>
          <t>Memory | Point in Time | Semiconductor Test</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Total</t>
        </is>
      </c>
      <c r="B88" s="4" t="inlineStr">
        <is>
          <t>[1]</t>
        </is>
      </c>
      <c r="C88" s="6" t="n">
        <v>472279</v>
      </c>
      <c r="D88" s="6" t="n">
        <v>356417</v>
      </c>
      <c r="E88" s="6" t="n">
        <v>344693</v>
      </c>
    </row>
    <row r="89">
      <c r="A89" s="4" t="inlineStr">
        <is>
          <t>Memory | Over Time | Semiconductor Test</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Total</t>
        </is>
      </c>
      <c r="B91" s="4" t="inlineStr">
        <is>
          <t>[1]</t>
        </is>
      </c>
      <c r="C91" s="6" t="n">
        <v>29509</v>
      </c>
      <c r="D91" s="6" t="n">
        <v>29598</v>
      </c>
      <c r="E91" s="6" t="n">
        <v>29013</v>
      </c>
    </row>
    <row r="92">
      <c r="A92" s="4" t="inlineStr">
        <is>
          <t>Memory | Americas | Semiconductor Test</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Total</t>
        </is>
      </c>
      <c r="B94" s="4" t="inlineStr">
        <is>
          <t>[1]</t>
        </is>
      </c>
      <c r="C94" s="6" t="n">
        <v>15017</v>
      </c>
      <c r="D94" s="6" t="n">
        <v>11367</v>
      </c>
      <c r="E94" s="6" t="n">
        <v>11987</v>
      </c>
    </row>
    <row r="95">
      <c r="A95" s="4" t="inlineStr">
        <is>
          <t>Memory | Europe, Middle East and Africa | Semiconductor Test</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Total</t>
        </is>
      </c>
      <c r="B97" s="4" t="inlineStr">
        <is>
          <t>[1]</t>
        </is>
      </c>
      <c r="C97" s="6" t="n">
        <v>20557</v>
      </c>
      <c r="D97" s="6" t="n">
        <v>8497</v>
      </c>
      <c r="E97" s="6" t="n">
        <v>1543</v>
      </c>
    </row>
    <row r="98">
      <c r="A98" s="4" t="inlineStr">
        <is>
          <t>Memory | Asia Pacific | Semiconductor Test</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Total</t>
        </is>
      </c>
      <c r="B100" s="4" t="inlineStr">
        <is>
          <t>[1]</t>
        </is>
      </c>
      <c r="C100" s="6" t="n">
        <v>466214</v>
      </c>
      <c r="D100" s="6" t="n">
        <v>366151</v>
      </c>
      <c r="E100" s="6" t="n">
        <v>360176</v>
      </c>
    </row>
    <row r="101">
      <c r="A101" s="4" t="inlineStr">
        <is>
          <t>IST | Semiconductor Test</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Total</t>
        </is>
      </c>
      <c r="B103" s="4" t="inlineStr">
        <is>
          <t>[1]</t>
        </is>
      </c>
      <c r="C103" s="6" t="n">
        <v>85008</v>
      </c>
      <c r="D103" s="6" t="n">
        <v>138552</v>
      </c>
      <c r="E103" s="6" t="n">
        <v>270013</v>
      </c>
    </row>
    <row r="104">
      <c r="A104" s="4" t="inlineStr">
        <is>
          <t>IST | Point in Time | Semiconductor Test</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Total</t>
        </is>
      </c>
      <c r="B106" s="4" t="inlineStr">
        <is>
          <t>[1]</t>
        </is>
      </c>
      <c r="C106" s="6" t="n">
        <v>63288</v>
      </c>
      <c r="D106" s="6" t="n">
        <v>115220</v>
      </c>
      <c r="E106" s="6" t="n">
        <v>248919</v>
      </c>
    </row>
    <row r="107">
      <c r="A107" s="4" t="inlineStr">
        <is>
          <t>IST | Over Time | Semiconductor Test</t>
        </is>
      </c>
      <c r="C107" s="4" t="inlineStr">
        <is>
          <t xml:space="preserve"> </t>
        </is>
      </c>
      <c r="D107" s="4" t="inlineStr">
        <is>
          <t xml:space="preserve"> </t>
        </is>
      </c>
      <c r="E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row>
    <row r="109">
      <c r="A109" s="4" t="inlineStr">
        <is>
          <t>Total</t>
        </is>
      </c>
      <c r="B109" s="4" t="inlineStr">
        <is>
          <t>[1]</t>
        </is>
      </c>
      <c r="C109" s="6" t="n">
        <v>21720</v>
      </c>
      <c r="D109" s="6" t="n">
        <v>23332</v>
      </c>
      <c r="E109" s="6" t="n">
        <v>21094</v>
      </c>
    </row>
    <row r="110">
      <c r="A110" s="4" t="inlineStr">
        <is>
          <t>IST | Americas | Semiconductor Test</t>
        </is>
      </c>
      <c r="C110" s="4" t="inlineStr">
        <is>
          <t xml:space="preserve"> </t>
        </is>
      </c>
      <c r="D110" s="4" t="inlineStr">
        <is>
          <t xml:space="preserve"> </t>
        </is>
      </c>
      <c r="E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row>
    <row r="112">
      <c r="A112" s="4" t="inlineStr">
        <is>
          <t>Total</t>
        </is>
      </c>
      <c r="B112" s="4" t="inlineStr">
        <is>
          <t>[1]</t>
        </is>
      </c>
      <c r="C112" s="6" t="n">
        <v>6289</v>
      </c>
      <c r="D112" s="6" t="n">
        <v>3050</v>
      </c>
      <c r="E112" s="6" t="n">
        <v>3284</v>
      </c>
    </row>
    <row r="113">
      <c r="A113" s="4" t="inlineStr">
        <is>
          <t>IST | Asia Pacific | Semiconductor Test</t>
        </is>
      </c>
      <c r="C113" s="4" t="inlineStr">
        <is>
          <t xml:space="preserve"> </t>
        </is>
      </c>
      <c r="D113" s="4" t="inlineStr">
        <is>
          <t xml:space="preserve"> </t>
        </is>
      </c>
      <c r="E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row>
    <row r="115">
      <c r="A115" s="4" t="inlineStr">
        <is>
          <t>Total</t>
        </is>
      </c>
      <c r="B115" s="4" t="inlineStr">
        <is>
          <t>[1]</t>
        </is>
      </c>
      <c r="C115" s="6" t="n">
        <v>78719</v>
      </c>
      <c r="D115" s="6" t="n">
        <v>135502</v>
      </c>
      <c r="E115" s="6" t="n">
        <v>266729</v>
      </c>
    </row>
    <row r="116">
      <c r="A116" s="4" t="inlineStr">
        <is>
          <t>Universal Robots (UR) | Robotics</t>
        </is>
      </c>
      <c r="C116" s="4" t="inlineStr">
        <is>
          <t xml:space="preserve"> </t>
        </is>
      </c>
      <c r="D116" s="4" t="inlineStr">
        <is>
          <t xml:space="preserve"> </t>
        </is>
      </c>
      <c r="E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row>
    <row r="118">
      <c r="A118" s="4" t="inlineStr">
        <is>
          <t>Total</t>
        </is>
      </c>
      <c r="B118" s="4" t="inlineStr">
        <is>
          <t>[1]</t>
        </is>
      </c>
      <c r="C118" s="6" t="n">
        <v>364848</v>
      </c>
      <c r="D118" s="6" t="n">
        <v>375183</v>
      </c>
      <c r="E118" s="6" t="n">
        <v>403138</v>
      </c>
    </row>
    <row r="119">
      <c r="A119" s="4" t="inlineStr">
        <is>
          <t>Universal Robots (UR) | Point in Time | Robotics</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Total</t>
        </is>
      </c>
      <c r="B121" s="4" t="inlineStr">
        <is>
          <t>[1]</t>
        </is>
      </c>
      <c r="C121" s="6" t="n">
        <v>356384</v>
      </c>
      <c r="D121" s="6" t="n">
        <v>363238</v>
      </c>
      <c r="E121" s="6" t="n">
        <v>391326</v>
      </c>
    </row>
    <row r="122">
      <c r="A122" s="4" t="inlineStr">
        <is>
          <t>Universal Robots (UR) | Over Time | Robotics</t>
        </is>
      </c>
      <c r="C122" s="4" t="inlineStr">
        <is>
          <t xml:space="preserve"> </t>
        </is>
      </c>
      <c r="D122" s="4" t="inlineStr">
        <is>
          <t xml:space="preserve"> </t>
        </is>
      </c>
      <c r="E122" s="4" t="inlineStr">
        <is>
          <t xml:space="preserve"> </t>
        </is>
      </c>
    </row>
    <row r="123">
      <c r="A123" s="3" t="inlineStr">
        <is>
          <t>Disaggregation of Revenue [Line Items]</t>
        </is>
      </c>
      <c r="C123" s="4" t="inlineStr">
        <is>
          <t xml:space="preserve"> </t>
        </is>
      </c>
      <c r="D123" s="4" t="inlineStr">
        <is>
          <t xml:space="preserve"> </t>
        </is>
      </c>
      <c r="E123" s="4" t="inlineStr">
        <is>
          <t xml:space="preserve"> </t>
        </is>
      </c>
    </row>
    <row r="124">
      <c r="A124" s="4" t="inlineStr">
        <is>
          <t>Total</t>
        </is>
      </c>
      <c r="B124" s="4" t="inlineStr">
        <is>
          <t>[1]</t>
        </is>
      </c>
      <c r="C124" s="6" t="n">
        <v>8464</v>
      </c>
      <c r="D124" s="6" t="n">
        <v>11945</v>
      </c>
      <c r="E124" s="6" t="n">
        <v>11812</v>
      </c>
    </row>
    <row r="125">
      <c r="A125" s="4" t="inlineStr">
        <is>
          <t>Universal Robots (UR) | Americas | Robotics</t>
        </is>
      </c>
      <c r="C125" s="4" t="inlineStr">
        <is>
          <t xml:space="preserve"> </t>
        </is>
      </c>
      <c r="D125" s="4" t="inlineStr">
        <is>
          <t xml:space="preserve"> </t>
        </is>
      </c>
      <c r="E125" s="4" t="inlineStr">
        <is>
          <t xml:space="preserve"> </t>
        </is>
      </c>
    </row>
    <row r="126">
      <c r="A126" s="3" t="inlineStr">
        <is>
          <t>Disaggregation of Revenue [Line Items]</t>
        </is>
      </c>
      <c r="C126" s="4" t="inlineStr">
        <is>
          <t xml:space="preserve"> </t>
        </is>
      </c>
      <c r="D126" s="4" t="inlineStr">
        <is>
          <t xml:space="preserve"> </t>
        </is>
      </c>
      <c r="E126" s="4" t="inlineStr">
        <is>
          <t xml:space="preserve"> </t>
        </is>
      </c>
    </row>
    <row r="127">
      <c r="A127" s="4" t="inlineStr">
        <is>
          <t>Total</t>
        </is>
      </c>
      <c r="B127" s="4" t="inlineStr">
        <is>
          <t>[1]</t>
        </is>
      </c>
      <c r="C127" s="6" t="n">
        <v>147607</v>
      </c>
      <c r="D127" s="6" t="n">
        <v>147952</v>
      </c>
      <c r="E127" s="6" t="n">
        <v>147416</v>
      </c>
    </row>
    <row r="128">
      <c r="A128" s="4" t="inlineStr">
        <is>
          <t>Universal Robots (UR) | Europe, Middle East and Africa | Robotics</t>
        </is>
      </c>
      <c r="C128" s="4" t="inlineStr">
        <is>
          <t xml:space="preserve"> </t>
        </is>
      </c>
      <c r="D128" s="4" t="inlineStr">
        <is>
          <t xml:space="preserve"> </t>
        </is>
      </c>
      <c r="E128" s="4" t="inlineStr">
        <is>
          <t xml:space="preserve"> </t>
        </is>
      </c>
    </row>
    <row r="129">
      <c r="A129" s="3" t="inlineStr">
        <is>
          <t>Disaggregation of Revenue [Line Items]</t>
        </is>
      </c>
      <c r="C129" s="4" t="inlineStr">
        <is>
          <t xml:space="preserve"> </t>
        </is>
      </c>
      <c r="D129" s="4" t="inlineStr">
        <is>
          <t xml:space="preserve"> </t>
        </is>
      </c>
      <c r="E129" s="4" t="inlineStr">
        <is>
          <t xml:space="preserve"> </t>
        </is>
      </c>
    </row>
    <row r="130">
      <c r="A130" s="4" t="inlineStr">
        <is>
          <t>Total</t>
        </is>
      </c>
      <c r="B130" s="4" t="inlineStr">
        <is>
          <t>[1]</t>
        </is>
      </c>
      <c r="C130" s="6" t="n">
        <v>147888</v>
      </c>
      <c r="D130" s="6" t="n">
        <v>153495</v>
      </c>
      <c r="E130" s="6" t="n">
        <v>166068</v>
      </c>
    </row>
    <row r="131">
      <c r="A131" s="4" t="inlineStr">
        <is>
          <t>Universal Robots (UR) | Asia Pacific | Robotics</t>
        </is>
      </c>
      <c r="C131" s="4" t="inlineStr">
        <is>
          <t xml:space="preserve"> </t>
        </is>
      </c>
      <c r="D131" s="4" t="inlineStr">
        <is>
          <t xml:space="preserve"> </t>
        </is>
      </c>
      <c r="E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row>
    <row r="133">
      <c r="A133" s="4" t="inlineStr">
        <is>
          <t>Total</t>
        </is>
      </c>
      <c r="B133" s="4" t="inlineStr">
        <is>
          <t>[1]</t>
        </is>
      </c>
      <c r="C133" s="5" t="n">
        <v>69353</v>
      </c>
      <c r="D133" s="5" t="n">
        <v>73736</v>
      </c>
      <c r="E133" s="5" t="n">
        <v>89654</v>
      </c>
    </row>
    <row r="134"/>
    <row r="135">
      <c r="A135" s="4" t="inlineStr">
        <is>
          <t>[1] Includes $ 3.7 m illion, $ 5.2 million and $ 8.2 million in 2024, 2023 and 2022, respectively, for leases of Teradyne’s systems recognized outside of ASC 606: “Revenue from Contracts with Customers.” Revenues attributable to a country are based on location of customer site.</t>
        </is>
      </c>
    </row>
  </sheetData>
  <mergeCells count="4">
    <mergeCell ref="A1:B2"/>
    <mergeCell ref="C1:E1"/>
    <mergeCell ref="A134:D134"/>
    <mergeCell ref="A135:D1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by Primary Geographical Market, Major Product Line and Timing of Revenue Recognition (Parenthetical) (Detail)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nue on leases</t>
        </is>
      </c>
      <c r="B4" s="9" t="n">
        <v>3.7</v>
      </c>
      <c r="C4" s="9" t="n">
        <v>5.2</v>
      </c>
      <c r="D4" s="9" t="n">
        <v>8.1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positions - Additional Information (Detail) - USD ($) $ in Thousands</t>
        </is>
      </c>
      <c r="C1" s="2" t="inlineStr">
        <is>
          <t>12 Months Ended</t>
        </is>
      </c>
    </row>
    <row r="2">
      <c r="B2" s="2" t="inlineStr">
        <is>
          <t>May 27,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gain on sale of business</t>
        </is>
      </c>
      <c r="B4" s="4" t="inlineStr">
        <is>
          <t xml:space="preserve"> </t>
        </is>
      </c>
      <c r="C4" s="5" t="n">
        <v>57119</v>
      </c>
      <c r="D4" s="5" t="n">
        <v>0</v>
      </c>
      <c r="E4" s="5" t="n">
        <v>0</v>
      </c>
    </row>
    <row r="5">
      <c r="A5" s="4" t="inlineStr">
        <is>
          <t>Device Interface Solu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business</t>
        </is>
      </c>
      <c r="B7" s="5" t="n">
        <v>85000</v>
      </c>
      <c r="C7" s="4" t="inlineStr">
        <is>
          <t xml:space="preserve"> </t>
        </is>
      </c>
      <c r="D7" s="4" t="inlineStr">
        <is>
          <t xml:space="preserve"> </t>
        </is>
      </c>
      <c r="E7" s="4" t="inlineStr">
        <is>
          <t xml:space="preserve"> </t>
        </is>
      </c>
    </row>
    <row r="8">
      <c r="A8" s="4" t="inlineStr">
        <is>
          <t>Pre-tax gain on sale of business</t>
        </is>
      </c>
      <c r="B8" s="5" t="n">
        <v>571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the DIS Sale Agreement (Detai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Prepayments</t>
        </is>
      </c>
      <c r="B3" s="4" t="inlineStr">
        <is>
          <t xml:space="preserve"> </t>
        </is>
      </c>
      <c r="C3" s="5" t="n">
        <v>5300</v>
      </c>
    </row>
    <row r="4">
      <c r="A4" s="4" t="inlineStr">
        <is>
          <t>Total current assets held for sale</t>
        </is>
      </c>
      <c r="B4" s="5" t="n">
        <v>0</v>
      </c>
      <c r="C4" s="6" t="n">
        <v>23250</v>
      </c>
    </row>
    <row r="5">
      <c r="A5" s="4" t="inlineStr">
        <is>
          <t>Total assets held for sale</t>
        </is>
      </c>
      <c r="B5" s="6" t="n">
        <v>0</v>
      </c>
      <c r="C5" s="6" t="n">
        <v>11531</v>
      </c>
    </row>
    <row r="6">
      <c r="A6" s="3" t="inlineStr">
        <is>
          <t>Current liabilities:</t>
        </is>
      </c>
      <c r="B6" s="4" t="inlineStr">
        <is>
          <t xml:space="preserve"> </t>
        </is>
      </c>
      <c r="C6" s="4" t="inlineStr">
        <is>
          <t xml:space="preserve"> </t>
        </is>
      </c>
    </row>
    <row r="7">
      <c r="A7" s="4" t="inlineStr">
        <is>
          <t>Total current liabilities held for sale</t>
        </is>
      </c>
      <c r="B7" s="6" t="n">
        <v>0</v>
      </c>
      <c r="C7" s="6" t="n">
        <v>7379</v>
      </c>
    </row>
    <row r="8">
      <c r="A8" s="4" t="inlineStr">
        <is>
          <t>Total liabilities held for sale</t>
        </is>
      </c>
      <c r="B8" s="5" t="n">
        <v>0</v>
      </c>
      <c r="C8" s="6" t="n">
        <v>2000</v>
      </c>
    </row>
    <row r="9">
      <c r="A9" s="4" t="inlineStr">
        <is>
          <t>Device Interface Solutions</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Inventories, net</t>
        </is>
      </c>
      <c r="B11" s="4" t="inlineStr">
        <is>
          <t xml:space="preserve"> </t>
        </is>
      </c>
      <c r="C11" s="6" t="n">
        <v>17952</v>
      </c>
    </row>
    <row r="12">
      <c r="A12" s="4" t="inlineStr">
        <is>
          <t>Prepayments</t>
        </is>
      </c>
      <c r="B12" s="4" t="inlineStr">
        <is>
          <t xml:space="preserve"> </t>
        </is>
      </c>
      <c r="C12" s="6" t="n">
        <v>5298</v>
      </c>
    </row>
    <row r="13">
      <c r="A13" s="4" t="inlineStr">
        <is>
          <t>Total current assets held for sale</t>
        </is>
      </c>
      <c r="B13" s="4" t="inlineStr">
        <is>
          <t xml:space="preserve"> </t>
        </is>
      </c>
      <c r="C13" s="6" t="n">
        <v>23250</v>
      </c>
    </row>
    <row r="14">
      <c r="A14" s="4" t="inlineStr">
        <is>
          <t>Property, plant and equipment, net</t>
        </is>
      </c>
      <c r="B14" s="4" t="inlineStr">
        <is>
          <t xml:space="preserve"> </t>
        </is>
      </c>
      <c r="C14" s="6" t="n">
        <v>8986</v>
      </c>
    </row>
    <row r="15">
      <c r="A15" s="4" t="inlineStr">
        <is>
          <t>Operating lease right-of-use assets, net</t>
        </is>
      </c>
      <c r="B15" s="4" t="inlineStr">
        <is>
          <t xml:space="preserve"> </t>
        </is>
      </c>
      <c r="C15" s="6" t="n">
        <v>2545</v>
      </c>
    </row>
    <row r="16">
      <c r="A16" s="4" t="inlineStr">
        <is>
          <t>Total assets held for sale</t>
        </is>
      </c>
      <c r="B16" s="4" t="inlineStr">
        <is>
          <t xml:space="preserve"> </t>
        </is>
      </c>
      <c r="C16" s="6" t="n">
        <v>34781</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6" t="n">
        <v>6356</v>
      </c>
    </row>
    <row r="19">
      <c r="A19" s="4" t="inlineStr">
        <is>
          <t>Other accrued liabilities</t>
        </is>
      </c>
      <c r="B19" s="4" t="inlineStr">
        <is>
          <t xml:space="preserve"> </t>
        </is>
      </c>
      <c r="C19" s="6" t="n">
        <v>552</v>
      </c>
    </row>
    <row r="20">
      <c r="A20" s="4" t="inlineStr">
        <is>
          <t>Operating lease liabilities</t>
        </is>
      </c>
      <c r="B20" s="4" t="inlineStr">
        <is>
          <t xml:space="preserve"> </t>
        </is>
      </c>
      <c r="C20" s="6" t="n">
        <v>471</v>
      </c>
    </row>
    <row r="21">
      <c r="A21" s="4" t="inlineStr">
        <is>
          <t>Total current liabilities held for sale</t>
        </is>
      </c>
      <c r="B21" s="4" t="inlineStr">
        <is>
          <t xml:space="preserve"> </t>
        </is>
      </c>
      <c r="C21" s="6" t="n">
        <v>7379</v>
      </c>
    </row>
    <row r="22">
      <c r="A22" s="4" t="inlineStr">
        <is>
          <t>Long-term operating lease liabilities</t>
        </is>
      </c>
      <c r="B22" s="4" t="inlineStr">
        <is>
          <t xml:space="preserve"> </t>
        </is>
      </c>
      <c r="C22" s="6" t="n">
        <v>2000</v>
      </c>
    </row>
    <row r="23">
      <c r="A23" s="4" t="inlineStr">
        <is>
          <t>Total liabilities held for sale</t>
        </is>
      </c>
      <c r="B23" s="4" t="inlineStr">
        <is>
          <t xml:space="preserve"> </t>
        </is>
      </c>
      <c r="C23" s="6" t="n">
        <v>9379</v>
      </c>
    </row>
    <row r="24">
      <c r="A24" s="4" t="inlineStr">
        <is>
          <t>Net assets held for sale</t>
        </is>
      </c>
      <c r="B24" s="4" t="inlineStr">
        <is>
          <t xml:space="preserve"> </t>
        </is>
      </c>
      <c r="C24" s="5" t="n">
        <v>254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Equity Method Investment - Additional Information - (Detail) - USD ($)</t>
        </is>
      </c>
      <c r="C1" s="2" t="inlineStr">
        <is>
          <t>12 Months Ended</t>
        </is>
      </c>
    </row>
    <row r="2">
      <c r="B2" s="2" t="inlineStr">
        <is>
          <t>May 27, 2024</t>
        </is>
      </c>
      <c r="C2" s="2" t="inlineStr">
        <is>
          <t>Dec. 31, 2024</t>
        </is>
      </c>
      <c r="D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Payment to purchase issued and outstanding shares by Technoprobe</t>
        </is>
      </c>
      <c r="B4" s="5" t="n">
        <v>524100000</v>
      </c>
      <c r="C4" s="4" t="inlineStr">
        <is>
          <t xml:space="preserve"> </t>
        </is>
      </c>
      <c r="D4" s="4" t="inlineStr">
        <is>
          <t xml:space="preserve"> </t>
        </is>
      </c>
    </row>
    <row r="5">
      <c r="A5" s="4" t="inlineStr">
        <is>
          <t>Notional Amount</t>
        </is>
      </c>
      <c r="B5" s="6" t="n">
        <v>483100000</v>
      </c>
      <c r="C5" s="4" t="inlineStr">
        <is>
          <t xml:space="preserve"> </t>
        </is>
      </c>
      <c r="D5" s="4" t="inlineStr">
        <is>
          <t xml:space="preserve"> </t>
        </is>
      </c>
    </row>
    <row r="6">
      <c r="A6" s="4" t="inlineStr">
        <is>
          <t>Equity method investment</t>
        </is>
      </c>
      <c r="B6" s="5" t="n">
        <v>524060000</v>
      </c>
      <c r="C6" s="5" t="n">
        <v>494494000</v>
      </c>
      <c r="D6" s="5" t="n">
        <v>0</v>
      </c>
    </row>
    <row r="7">
      <c r="A7" s="4" t="inlineStr">
        <is>
          <t>Percentage of issued and outstanding shares acquired</t>
        </is>
      </c>
      <c r="B7" s="10" t="n">
        <v>0.1</v>
      </c>
      <c r="C7" s="4" t="inlineStr">
        <is>
          <t xml:space="preserve"> </t>
        </is>
      </c>
      <c r="D7" s="4" t="inlineStr">
        <is>
          <t xml:space="preserve"> </t>
        </is>
      </c>
    </row>
    <row r="8">
      <c r="A8" s="4" t="inlineStr">
        <is>
          <t>Fair value of publicly-traded investment in Technoprobe</t>
        </is>
      </c>
      <c r="B8" s="4" t="inlineStr">
        <is>
          <t xml:space="preserve"> </t>
        </is>
      </c>
      <c r="C8" s="6" t="n">
        <v>389500000</v>
      </c>
      <c r="D8" s="4" t="inlineStr">
        <is>
          <t xml:space="preserve"> </t>
        </is>
      </c>
    </row>
    <row r="9">
      <c r="A9" s="4" t="inlineStr">
        <is>
          <t>Equity method investment, other-than-temporary impairment</t>
        </is>
      </c>
      <c r="B9" s="4" t="inlineStr">
        <is>
          <t xml:space="preserve"> </t>
        </is>
      </c>
      <c r="C9" s="6" t="n">
        <v>0</v>
      </c>
      <c r="D9" s="4" t="inlineStr">
        <is>
          <t xml:space="preserve"> </t>
        </is>
      </c>
    </row>
    <row r="10">
      <c r="A10" s="4" t="inlineStr">
        <is>
          <t>Aggregate cost</t>
        </is>
      </c>
      <c r="B10" s="4" t="inlineStr">
        <is>
          <t xml:space="preserve"> </t>
        </is>
      </c>
      <c r="C10" s="5" t="n">
        <v>200900000</v>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 - Summary of Equity Method Investment (Detail) - USD ($) $ in Thousands</t>
        </is>
      </c>
      <c r="B1" s="2" t="inlineStr">
        <is>
          <t>7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Balance at May 27, 2024</t>
        </is>
      </c>
      <c r="B4" s="5" t="n">
        <v>524060</v>
      </c>
      <c r="C4" s="5" t="n">
        <v>0</v>
      </c>
      <c r="D4" s="4" t="inlineStr">
        <is>
          <t xml:space="preserve"> </t>
        </is>
      </c>
      <c r="E4" s="4" t="inlineStr">
        <is>
          <t xml:space="preserve"> </t>
        </is>
      </c>
    </row>
    <row r="5">
      <c r="A5" s="4" t="inlineStr">
        <is>
          <t>Other comprehensive income related to investment</t>
        </is>
      </c>
      <c r="B5" s="6" t="n">
        <v>-22355</v>
      </c>
      <c r="C5" s="4" t="inlineStr">
        <is>
          <t xml:space="preserve"> </t>
        </is>
      </c>
      <c r="D5" s="4" t="inlineStr">
        <is>
          <t xml:space="preserve"> </t>
        </is>
      </c>
      <c r="E5" s="4" t="inlineStr">
        <is>
          <t xml:space="preserve"> </t>
        </is>
      </c>
    </row>
    <row r="6">
      <c r="A6" s="4" t="inlineStr">
        <is>
          <t>Equity in net earnings of affiliate</t>
        </is>
      </c>
      <c r="B6" s="6" t="n">
        <v>-7211</v>
      </c>
      <c r="C6" s="6" t="n">
        <v>-7211</v>
      </c>
      <c r="D6" s="5" t="n">
        <v>0</v>
      </c>
      <c r="E6" s="5" t="n">
        <v>0</v>
      </c>
    </row>
    <row r="7">
      <c r="A7" s="4" t="inlineStr">
        <is>
          <t>Balance at December 31, 2024</t>
        </is>
      </c>
      <c r="B7" s="5" t="n">
        <v>494494</v>
      </c>
      <c r="C7" s="5" t="n">
        <v>494494</v>
      </c>
      <c r="D7" s="5" t="n">
        <v>0</v>
      </c>
      <c r="E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position of Inventories, Net (Detail) - USD ($) $ in Thousands</t>
        </is>
      </c>
      <c r="B1" s="2" t="inlineStr">
        <is>
          <t>Dec. 31, 2024</t>
        </is>
      </c>
      <c r="C1" s="2" t="inlineStr">
        <is>
          <t>Dec. 31, 2023</t>
        </is>
      </c>
      <c r="D1" s="2" t="inlineStr">
        <is>
          <t>[1]</t>
        </is>
      </c>
    </row>
    <row r="2">
      <c r="A2" s="3" t="inlineStr">
        <is>
          <t>Inventory Disclosure [Abstract]</t>
        </is>
      </c>
      <c r="B2" s="4" t="inlineStr">
        <is>
          <t xml:space="preserve"> </t>
        </is>
      </c>
      <c r="C2" s="4" t="inlineStr">
        <is>
          <t xml:space="preserve"> </t>
        </is>
      </c>
    </row>
    <row r="3">
      <c r="A3" s="4" t="inlineStr">
        <is>
          <t>Raw material</t>
        </is>
      </c>
      <c r="B3" s="5" t="n">
        <v>225915</v>
      </c>
      <c r="C3" s="5" t="n">
        <v>258422</v>
      </c>
    </row>
    <row r="4">
      <c r="A4" s="4" t="inlineStr">
        <is>
          <t>Work-in-process</t>
        </is>
      </c>
      <c r="B4" s="6" t="n">
        <v>41964</v>
      </c>
      <c r="C4" s="6" t="n">
        <v>26851</v>
      </c>
    </row>
    <row r="5">
      <c r="A5" s="4" t="inlineStr">
        <is>
          <t>Finished goods</t>
        </is>
      </c>
      <c r="B5" s="6" t="n">
        <v>30613</v>
      </c>
      <c r="C5" s="6" t="n">
        <v>24701</v>
      </c>
    </row>
    <row r="6">
      <c r="A6" s="4" t="inlineStr">
        <is>
          <t>Inventories, net</t>
        </is>
      </c>
      <c r="B6" s="5" t="n">
        <v>298492</v>
      </c>
      <c r="C6" s="5" t="n">
        <v>309974</v>
      </c>
    </row>
    <row r="7"/>
    <row r="8">
      <c r="A8" s="4" t="inlineStr">
        <is>
          <t>[1] Excludes $ 18.0 million of primarily work-in-process inventories, net classified as assets held for sale. See Note E: "Dispositions" for additional information.</t>
        </is>
      </c>
    </row>
  </sheetData>
  <mergeCells count="7">
    <mergeCell ref="C2:D2"/>
    <mergeCell ref="C3:D3"/>
    <mergeCell ref="C4:D4"/>
    <mergeCell ref="C5:D5"/>
    <mergeCell ref="C6:D6"/>
    <mergeCell ref="A7:D7"/>
    <mergeCell ref="A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Composition of Inventories, Net (Parenthetical) (Detail) $ in Millions</t>
        </is>
      </c>
      <c r="B1" s="2" t="inlineStr">
        <is>
          <t>Dec. 31, 2023 USD ($)</t>
        </is>
      </c>
    </row>
    <row r="2">
      <c r="A2" s="3" t="inlineStr">
        <is>
          <t>Inventory Disclosure [Abstract]</t>
        </is>
      </c>
      <c r="B2" s="4" t="inlineStr">
        <is>
          <t xml:space="preserve"> </t>
        </is>
      </c>
    </row>
    <row r="3">
      <c r="A3" s="4" t="inlineStr">
        <is>
          <t>Inventory work in process held for sale</t>
        </is>
      </c>
      <c r="B3" s="5"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46" customWidth="1" min="6" max="6"/>
    <col width="18" customWidth="1" min="7" max="7"/>
  </cols>
  <sheetData>
    <row r="1">
      <c r="A1" s="1" t="inlineStr">
        <is>
          <t>CONSOLIDATED STATEMENTS OF CONVERTIBLE COMMON SHARES AND SHAREHOLDERS' EQUITY - USD ($) $ in Thousands</t>
        </is>
      </c>
      <c r="B1" s="2" t="inlineStr">
        <is>
          <t>Total</t>
        </is>
      </c>
      <c r="C1" s="2" t="inlineStr">
        <is>
          <t>Common Stock</t>
        </is>
      </c>
      <c r="D1" s="2" t="inlineStr">
        <is>
          <t>Common Stock Convertible Common Shares</t>
        </is>
      </c>
      <c r="E1" s="2" t="inlineStr">
        <is>
          <t>Additional Paid-in Capital</t>
        </is>
      </c>
      <c r="F1" s="2" t="inlineStr">
        <is>
          <t>Accumulated Other Comprehensive Income (loss)</t>
        </is>
      </c>
      <c r="G1" s="2" t="inlineStr">
        <is>
          <t>Retained Earnings</t>
        </is>
      </c>
    </row>
    <row r="2">
      <c r="A2" s="4" t="inlineStr">
        <is>
          <t>Balance at Dec. 31, 2021</t>
        </is>
      </c>
      <c r="B2" s="5" t="n">
        <v>2562444</v>
      </c>
      <c r="C2" s="5" t="n">
        <v>20281</v>
      </c>
      <c r="D2" s="4" t="inlineStr">
        <is>
          <t xml:space="preserve"> </t>
        </is>
      </c>
      <c r="E2" s="5" t="n">
        <v>1811545</v>
      </c>
      <c r="F2" s="5" t="n">
        <v>-5948</v>
      </c>
      <c r="G2" s="5" t="n">
        <v>736566</v>
      </c>
    </row>
    <row r="3">
      <c r="A3" s="4" t="inlineStr">
        <is>
          <t>Balance, Shares at Dec. 31, 2021</t>
        </is>
      </c>
      <c r="B3" s="4" t="inlineStr">
        <is>
          <t xml:space="preserve"> </t>
        </is>
      </c>
      <c r="C3" s="6" t="n">
        <v>162251000</v>
      </c>
      <c r="D3" s="6" t="n">
        <v>1512000</v>
      </c>
      <c r="E3" s="4" t="inlineStr">
        <is>
          <t xml:space="preserve"> </t>
        </is>
      </c>
      <c r="F3" s="4" t="inlineStr">
        <is>
          <t xml:space="preserve"> </t>
        </is>
      </c>
      <c r="G3" s="4" t="inlineStr">
        <is>
          <t xml:space="preserve"> </t>
        </is>
      </c>
    </row>
    <row r="4">
      <c r="A4" s="4" t="inlineStr">
        <is>
          <t>Net issuance of common stock under stock-based plans</t>
        </is>
      </c>
      <c r="B4" s="6" t="n">
        <v>-4375</v>
      </c>
      <c r="C4" s="5" t="n">
        <v>96</v>
      </c>
      <c r="D4" s="4" t="inlineStr">
        <is>
          <t xml:space="preserve"> </t>
        </is>
      </c>
      <c r="E4" s="6" t="n">
        <v>-4471</v>
      </c>
      <c r="F4" s="4" t="inlineStr">
        <is>
          <t xml:space="preserve"> </t>
        </is>
      </c>
      <c r="G4" s="4" t="inlineStr">
        <is>
          <t xml:space="preserve"> </t>
        </is>
      </c>
    </row>
    <row r="5">
      <c r="A5" s="4" t="inlineStr">
        <is>
          <t>Net issuance of common stock under stock-based plans (in shares)</t>
        </is>
      </c>
      <c r="B5" s="4" t="inlineStr">
        <is>
          <t xml:space="preserve"> </t>
        </is>
      </c>
      <c r="C5" s="6" t="n">
        <v>761000</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48466</v>
      </c>
      <c r="C6" s="4" t="inlineStr">
        <is>
          <t xml:space="preserve"> </t>
        </is>
      </c>
      <c r="D6" s="4" t="inlineStr">
        <is>
          <t xml:space="preserve"> </t>
        </is>
      </c>
      <c r="E6" s="6" t="n">
        <v>48466</v>
      </c>
      <c r="F6" s="4" t="inlineStr">
        <is>
          <t xml:space="preserve"> </t>
        </is>
      </c>
      <c r="G6" s="4" t="inlineStr">
        <is>
          <t xml:space="preserve"> </t>
        </is>
      </c>
    </row>
    <row r="7">
      <c r="A7" s="4" t="inlineStr">
        <is>
          <t>Repurchase of common stock</t>
        </is>
      </c>
      <c r="B7" s="6" t="n">
        <v>-752082</v>
      </c>
      <c r="C7" s="5" t="n">
        <v>-907</v>
      </c>
      <c r="D7" s="4" t="inlineStr">
        <is>
          <t xml:space="preserve"> </t>
        </is>
      </c>
      <c r="E7" s="4" t="inlineStr">
        <is>
          <t xml:space="preserve"> </t>
        </is>
      </c>
      <c r="F7" s="4" t="inlineStr">
        <is>
          <t xml:space="preserve"> </t>
        </is>
      </c>
      <c r="G7" s="6" t="n">
        <v>-751175</v>
      </c>
    </row>
    <row r="8">
      <c r="A8" s="4" t="inlineStr">
        <is>
          <t>Repurchase of common stock (in shares)</t>
        </is>
      </c>
      <c r="B8" s="4" t="inlineStr">
        <is>
          <t xml:space="preserve"> </t>
        </is>
      </c>
      <c r="C8" s="6" t="n">
        <v>-7253000</v>
      </c>
      <c r="D8" s="4" t="inlineStr">
        <is>
          <t xml:space="preserve"> </t>
        </is>
      </c>
      <c r="E8" s="4" t="inlineStr">
        <is>
          <t xml:space="preserve"> </t>
        </is>
      </c>
      <c r="F8" s="4" t="inlineStr">
        <is>
          <t xml:space="preserve"> </t>
        </is>
      </c>
      <c r="G8" s="4" t="inlineStr">
        <is>
          <t xml:space="preserve"> </t>
        </is>
      </c>
    </row>
    <row r="9">
      <c r="A9" s="4" t="inlineStr">
        <is>
          <t>Cash dividends</t>
        </is>
      </c>
      <c r="B9" s="6" t="n">
        <v>-69763</v>
      </c>
      <c r="C9" s="4" t="inlineStr">
        <is>
          <t xml:space="preserve"> </t>
        </is>
      </c>
      <c r="D9" s="4" t="inlineStr">
        <is>
          <t xml:space="preserve"> </t>
        </is>
      </c>
      <c r="E9" s="4" t="inlineStr">
        <is>
          <t xml:space="preserve"> </t>
        </is>
      </c>
      <c r="F9" s="4" t="inlineStr">
        <is>
          <t xml:space="preserve"> </t>
        </is>
      </c>
      <c r="G9" s="6" t="n">
        <v>-69763</v>
      </c>
    </row>
    <row r="10">
      <c r="A10" s="4" t="inlineStr">
        <is>
          <t>Settlements of convertible notes</t>
        </is>
      </c>
      <c r="B10" s="6" t="n">
        <v>-255</v>
      </c>
      <c r="C10" s="5" t="n">
        <v>187</v>
      </c>
      <c r="D10" s="4" t="inlineStr">
        <is>
          <t xml:space="preserve"> </t>
        </is>
      </c>
      <c r="E10" s="6" t="n">
        <v>-442</v>
      </c>
      <c r="F10" s="4" t="inlineStr">
        <is>
          <t xml:space="preserve"> </t>
        </is>
      </c>
      <c r="G10" s="4" t="inlineStr">
        <is>
          <t xml:space="preserve"> </t>
        </is>
      </c>
    </row>
    <row r="11">
      <c r="A11" s="4" t="inlineStr">
        <is>
          <t>Settlement of convertible notes (in shares)</t>
        </is>
      </c>
      <c r="B11" s="4" t="inlineStr">
        <is>
          <t xml:space="preserve"> </t>
        </is>
      </c>
      <c r="C11" s="6" t="n">
        <v>1495000</v>
      </c>
      <c r="D11" s="4" t="inlineStr">
        <is>
          <t xml:space="preserve"> </t>
        </is>
      </c>
      <c r="E11" s="4" t="inlineStr">
        <is>
          <t xml:space="preserve"> </t>
        </is>
      </c>
      <c r="F11" s="4" t="inlineStr">
        <is>
          <t xml:space="preserve"> </t>
        </is>
      </c>
      <c r="G11" s="4" t="inlineStr">
        <is>
          <t xml:space="preserve"> </t>
        </is>
      </c>
    </row>
    <row r="12">
      <c r="A12" s="4" t="inlineStr">
        <is>
          <t>Exercise of convertible notes hedge call options</t>
        </is>
      </c>
      <c r="B12" s="6" t="n">
        <v>0</v>
      </c>
      <c r="C12" s="5" t="n">
        <v>-187</v>
      </c>
      <c r="D12" s="4" t="inlineStr">
        <is>
          <t xml:space="preserve"> </t>
        </is>
      </c>
      <c r="E12" s="6" t="n">
        <v>187</v>
      </c>
      <c r="F12" s="4" t="inlineStr">
        <is>
          <t xml:space="preserve"> </t>
        </is>
      </c>
      <c r="G12" s="4" t="inlineStr">
        <is>
          <t xml:space="preserve"> </t>
        </is>
      </c>
    </row>
    <row r="13">
      <c r="A13" s="4" t="inlineStr">
        <is>
          <t>Exercise of convertible notes hedge call options (in shares)</t>
        </is>
      </c>
      <c r="B13" s="4" t="inlineStr">
        <is>
          <t xml:space="preserve"> </t>
        </is>
      </c>
      <c r="C13" s="6" t="n">
        <v>-1495000</v>
      </c>
      <c r="D13" s="4" t="inlineStr">
        <is>
          <t xml:space="preserve"> </t>
        </is>
      </c>
      <c r="E13" s="4" t="inlineStr">
        <is>
          <t xml:space="preserve"> </t>
        </is>
      </c>
      <c r="F13" s="4" t="inlineStr">
        <is>
          <t xml:space="preserve"> </t>
        </is>
      </c>
      <c r="G13" s="4" t="inlineStr">
        <is>
          <t xml:space="preserve"> </t>
        </is>
      </c>
    </row>
    <row r="14">
      <c r="A14" s="4" t="inlineStr">
        <is>
          <t>Convertible common shares</t>
        </is>
      </c>
      <c r="B14" s="6" t="n">
        <v>1512</v>
      </c>
      <c r="C14" s="4" t="inlineStr">
        <is>
          <t xml:space="preserve"> </t>
        </is>
      </c>
      <c r="D14" s="4" t="inlineStr">
        <is>
          <t xml:space="preserve"> </t>
        </is>
      </c>
      <c r="E14" s="6" t="n">
        <v>1512</v>
      </c>
      <c r="F14" s="4" t="inlineStr">
        <is>
          <t xml:space="preserve"> </t>
        </is>
      </c>
      <c r="G14" s="4" t="inlineStr">
        <is>
          <t xml:space="preserve"> </t>
        </is>
      </c>
    </row>
    <row r="15">
      <c r="A15" s="4" t="inlineStr">
        <is>
          <t>Convertible common shares (in shares)</t>
        </is>
      </c>
      <c r="B15" s="4" t="inlineStr">
        <is>
          <t xml:space="preserve"> </t>
        </is>
      </c>
      <c r="C15" s="4" t="inlineStr">
        <is>
          <t xml:space="preserve"> </t>
        </is>
      </c>
      <c r="D15" s="6" t="n">
        <v>-1512000</v>
      </c>
      <c r="E15" s="4" t="inlineStr">
        <is>
          <t xml:space="preserve"> </t>
        </is>
      </c>
      <c r="F15" s="4" t="inlineStr">
        <is>
          <t xml:space="preserve"> </t>
        </is>
      </c>
      <c r="G15" s="4" t="inlineStr">
        <is>
          <t xml:space="preserve"> </t>
        </is>
      </c>
    </row>
    <row r="16">
      <c r="A16" s="4" t="inlineStr">
        <is>
          <t>Cumulative-effect of change in accounting principle related to convertible debt</t>
        </is>
      </c>
      <c r="B16" s="6" t="n">
        <v>-6234</v>
      </c>
      <c r="C16" s="4" t="inlineStr">
        <is>
          <t xml:space="preserve"> </t>
        </is>
      </c>
      <c r="D16" s="4" t="inlineStr">
        <is>
          <t xml:space="preserve"> </t>
        </is>
      </c>
      <c r="E16" s="6" t="n">
        <v>-100834</v>
      </c>
      <c r="F16" s="4" t="inlineStr">
        <is>
          <t xml:space="preserve"> </t>
        </is>
      </c>
      <c r="G16" s="6" t="n">
        <v>94600</v>
      </c>
    </row>
    <row r="17">
      <c r="A17" s="4" t="inlineStr">
        <is>
          <t>Net income</t>
        </is>
      </c>
      <c r="B17" s="6" t="n">
        <v>715501</v>
      </c>
      <c r="C17" s="4" t="inlineStr">
        <is>
          <t xml:space="preserve"> </t>
        </is>
      </c>
      <c r="D17" s="4" t="inlineStr">
        <is>
          <t xml:space="preserve"> </t>
        </is>
      </c>
      <c r="E17" s="4" t="inlineStr">
        <is>
          <t xml:space="preserve"> </t>
        </is>
      </c>
      <c r="F17" s="4" t="inlineStr">
        <is>
          <t xml:space="preserve"> </t>
        </is>
      </c>
      <c r="G17" s="6" t="n">
        <v>715501</v>
      </c>
    </row>
    <row r="18">
      <c r="A18" s="4" t="inlineStr">
        <is>
          <t>Other comprehensive income (loss)</t>
        </is>
      </c>
      <c r="B18" s="6" t="n">
        <v>-43920</v>
      </c>
      <c r="C18" s="4" t="inlineStr">
        <is>
          <t xml:space="preserve"> </t>
        </is>
      </c>
      <c r="D18" s="4" t="inlineStr">
        <is>
          <t xml:space="preserve"> </t>
        </is>
      </c>
      <c r="E18" s="4" t="inlineStr">
        <is>
          <t xml:space="preserve"> </t>
        </is>
      </c>
      <c r="F18" s="6" t="n">
        <v>-43920</v>
      </c>
      <c r="G18" s="4" t="inlineStr">
        <is>
          <t xml:space="preserve"> </t>
        </is>
      </c>
    </row>
    <row r="19">
      <c r="A19" s="4" t="inlineStr">
        <is>
          <t>Balance at Dec. 31, 2022</t>
        </is>
      </c>
      <c r="B19" s="6" t="n">
        <v>2451294</v>
      </c>
      <c r="C19" s="5" t="n">
        <v>19470</v>
      </c>
      <c r="D19" s="4" t="inlineStr">
        <is>
          <t xml:space="preserve"> </t>
        </is>
      </c>
      <c r="E19" s="6" t="n">
        <v>1755963</v>
      </c>
      <c r="F19" s="6" t="n">
        <v>-49868</v>
      </c>
      <c r="G19" s="6" t="n">
        <v>725729</v>
      </c>
    </row>
    <row r="20">
      <c r="A20" s="4" t="inlineStr">
        <is>
          <t>Balance, Shares at Dec. 31, 2022</t>
        </is>
      </c>
      <c r="B20" s="4" t="inlineStr">
        <is>
          <t xml:space="preserve"> </t>
        </is>
      </c>
      <c r="C20" s="6" t="n">
        <v>155759000</v>
      </c>
      <c r="D20" s="6" t="n">
        <v>0</v>
      </c>
      <c r="E20" s="4" t="inlineStr">
        <is>
          <t xml:space="preserve"> </t>
        </is>
      </c>
      <c r="F20" s="4" t="inlineStr">
        <is>
          <t xml:space="preserve"> </t>
        </is>
      </c>
      <c r="G20" s="4" t="inlineStr">
        <is>
          <t xml:space="preserve"> </t>
        </is>
      </c>
    </row>
    <row r="21">
      <c r="A21" s="4" t="inlineStr">
        <is>
          <t>Net issuance of common stock under stock-based plans</t>
        </is>
      </c>
      <c r="B21" s="6" t="n">
        <v>13477</v>
      </c>
      <c r="C21" s="5" t="n">
        <v>106</v>
      </c>
      <c r="D21" s="4" t="inlineStr">
        <is>
          <t xml:space="preserve"> </t>
        </is>
      </c>
      <c r="E21" s="6" t="n">
        <v>13371</v>
      </c>
      <c r="F21" s="4" t="inlineStr">
        <is>
          <t xml:space="preserve"> </t>
        </is>
      </c>
      <c r="G21" s="4" t="inlineStr">
        <is>
          <t xml:space="preserve"> </t>
        </is>
      </c>
    </row>
    <row r="22">
      <c r="A22" s="4" t="inlineStr">
        <is>
          <t>Net issuance of common stock under stock-based plans (in shares)</t>
        </is>
      </c>
      <c r="B22" s="4" t="inlineStr">
        <is>
          <t xml:space="preserve"> </t>
        </is>
      </c>
      <c r="C22" s="6" t="n">
        <v>848000</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6" t="n">
        <v>57940</v>
      </c>
      <c r="C23" s="4" t="inlineStr">
        <is>
          <t xml:space="preserve"> </t>
        </is>
      </c>
      <c r="D23" s="4" t="inlineStr">
        <is>
          <t xml:space="preserve"> </t>
        </is>
      </c>
      <c r="E23" s="6" t="n">
        <v>57940</v>
      </c>
      <c r="F23" s="4" t="inlineStr">
        <is>
          <t xml:space="preserve"> </t>
        </is>
      </c>
      <c r="G23" s="4" t="inlineStr">
        <is>
          <t xml:space="preserve"> </t>
        </is>
      </c>
    </row>
    <row r="24">
      <c r="A24" s="4" t="inlineStr">
        <is>
          <t>Repurchase of common stock</t>
        </is>
      </c>
      <c r="B24" s="6" t="n">
        <v>-400529</v>
      </c>
      <c r="C24" s="5" t="n">
        <v>-489</v>
      </c>
      <c r="D24" s="4" t="inlineStr">
        <is>
          <t xml:space="preserve"> </t>
        </is>
      </c>
      <c r="E24" s="4" t="inlineStr">
        <is>
          <t xml:space="preserve"> </t>
        </is>
      </c>
      <c r="F24" s="4" t="inlineStr">
        <is>
          <t xml:space="preserve"> </t>
        </is>
      </c>
      <c r="G24" s="6" t="n">
        <v>-400040</v>
      </c>
    </row>
    <row r="25">
      <c r="A25" s="4" t="inlineStr">
        <is>
          <t>Repurchase of common stock (in shares)</t>
        </is>
      </c>
      <c r="B25" s="4" t="inlineStr">
        <is>
          <t xml:space="preserve"> </t>
        </is>
      </c>
      <c r="C25" s="6" t="n">
        <v>-3909000</v>
      </c>
      <c r="D25" s="4" t="inlineStr">
        <is>
          <t xml:space="preserve"> </t>
        </is>
      </c>
      <c r="E25" s="4" t="inlineStr">
        <is>
          <t xml:space="preserve"> </t>
        </is>
      </c>
      <c r="F25" s="4" t="inlineStr">
        <is>
          <t xml:space="preserve"> </t>
        </is>
      </c>
      <c r="G25" s="4" t="inlineStr">
        <is>
          <t xml:space="preserve"> </t>
        </is>
      </c>
    </row>
    <row r="26">
      <c r="A26" s="4" t="inlineStr">
        <is>
          <t>Cash dividends</t>
        </is>
      </c>
      <c r="B26" s="6" t="n">
        <v>-67927</v>
      </c>
      <c r="C26" s="4" t="inlineStr">
        <is>
          <t xml:space="preserve"> </t>
        </is>
      </c>
      <c r="D26" s="4" t="inlineStr">
        <is>
          <t xml:space="preserve"> </t>
        </is>
      </c>
      <c r="E26" s="4" t="inlineStr">
        <is>
          <t xml:space="preserve"> </t>
        </is>
      </c>
      <c r="F26" s="4" t="inlineStr">
        <is>
          <t xml:space="preserve"> </t>
        </is>
      </c>
      <c r="G26" s="6" t="n">
        <v>-67927</v>
      </c>
    </row>
    <row r="27">
      <c r="A27" s="4" t="inlineStr">
        <is>
          <t>Settlements of convertible notes</t>
        </is>
      </c>
      <c r="B27" s="6" t="n">
        <v>0</v>
      </c>
      <c r="C27" s="5" t="n">
        <v>133</v>
      </c>
      <c r="D27" s="4" t="inlineStr">
        <is>
          <t xml:space="preserve"> </t>
        </is>
      </c>
      <c r="E27" s="6" t="n">
        <v>-133</v>
      </c>
      <c r="F27" s="4" t="inlineStr">
        <is>
          <t xml:space="preserve"> </t>
        </is>
      </c>
      <c r="G27" s="4" t="inlineStr">
        <is>
          <t xml:space="preserve"> </t>
        </is>
      </c>
    </row>
    <row r="28">
      <c r="A28" s="4" t="inlineStr">
        <is>
          <t>Settlement of convertible notes (in shares)</t>
        </is>
      </c>
      <c r="B28" s="4" t="inlineStr">
        <is>
          <t xml:space="preserve"> </t>
        </is>
      </c>
      <c r="C28" s="6" t="n">
        <v>1072000</v>
      </c>
      <c r="D28" s="4" t="inlineStr">
        <is>
          <t xml:space="preserve"> </t>
        </is>
      </c>
      <c r="E28" s="4" t="inlineStr">
        <is>
          <t xml:space="preserve"> </t>
        </is>
      </c>
      <c r="F28" s="4" t="inlineStr">
        <is>
          <t xml:space="preserve"> </t>
        </is>
      </c>
      <c r="G28" s="4" t="inlineStr">
        <is>
          <t xml:space="preserve"> </t>
        </is>
      </c>
    </row>
    <row r="29">
      <c r="A29" s="4" t="inlineStr">
        <is>
          <t>Exercise of convertible notes hedge call options</t>
        </is>
      </c>
      <c r="B29" s="6" t="n">
        <v>0</v>
      </c>
      <c r="C29" s="5" t="n">
        <v>-133</v>
      </c>
      <c r="D29" s="4" t="inlineStr">
        <is>
          <t xml:space="preserve"> </t>
        </is>
      </c>
      <c r="E29" s="6" t="n">
        <v>133</v>
      </c>
      <c r="F29" s="4" t="inlineStr">
        <is>
          <t xml:space="preserve"> </t>
        </is>
      </c>
      <c r="G29" s="4" t="inlineStr">
        <is>
          <t xml:space="preserve"> </t>
        </is>
      </c>
    </row>
    <row r="30">
      <c r="A30" s="4" t="inlineStr">
        <is>
          <t>Exercise of convertible notes hedge call options (in shares)</t>
        </is>
      </c>
      <c r="B30" s="4" t="inlineStr">
        <is>
          <t xml:space="preserve"> </t>
        </is>
      </c>
      <c r="C30" s="6" t="n">
        <v>-1072000</v>
      </c>
      <c r="D30" s="4" t="inlineStr">
        <is>
          <t xml:space="preserve"> </t>
        </is>
      </c>
      <c r="E30" s="4" t="inlineStr">
        <is>
          <t xml:space="preserve"> </t>
        </is>
      </c>
      <c r="F30" s="4" t="inlineStr">
        <is>
          <t xml:space="preserve"> </t>
        </is>
      </c>
      <c r="G30" s="4" t="inlineStr">
        <is>
          <t xml:space="preserve"> </t>
        </is>
      </c>
    </row>
    <row r="31">
      <c r="A31" s="4" t="inlineStr">
        <is>
          <t>Net income</t>
        </is>
      </c>
      <c r="B31" s="6" t="n">
        <v>448752</v>
      </c>
      <c r="C31" s="4" t="inlineStr">
        <is>
          <t xml:space="preserve"> </t>
        </is>
      </c>
      <c r="D31" s="4" t="inlineStr">
        <is>
          <t xml:space="preserve"> </t>
        </is>
      </c>
      <c r="E31" s="4" t="inlineStr">
        <is>
          <t xml:space="preserve"> </t>
        </is>
      </c>
      <c r="F31" s="4" t="inlineStr">
        <is>
          <t xml:space="preserve"> </t>
        </is>
      </c>
      <c r="G31" s="6" t="n">
        <v>448752</v>
      </c>
    </row>
    <row r="32">
      <c r="A32" s="4" t="inlineStr">
        <is>
          <t>Other comprehensive income (loss)</t>
        </is>
      </c>
      <c r="B32" s="6" t="n">
        <v>22890</v>
      </c>
      <c r="C32" s="4" t="inlineStr">
        <is>
          <t xml:space="preserve"> </t>
        </is>
      </c>
      <c r="D32" s="4" t="inlineStr">
        <is>
          <t xml:space="preserve"> </t>
        </is>
      </c>
      <c r="E32" s="4" t="inlineStr">
        <is>
          <t xml:space="preserve"> </t>
        </is>
      </c>
      <c r="F32" s="6" t="n">
        <v>22890</v>
      </c>
      <c r="G32" s="4" t="inlineStr">
        <is>
          <t xml:space="preserve"> </t>
        </is>
      </c>
    </row>
    <row r="33">
      <c r="A33" s="4" t="inlineStr">
        <is>
          <t>Balance at Dec. 31, 2023</t>
        </is>
      </c>
      <c r="B33" s="6" t="n">
        <v>2525897</v>
      </c>
      <c r="C33" s="5" t="n">
        <v>19087</v>
      </c>
      <c r="D33" s="4" t="inlineStr">
        <is>
          <t xml:space="preserve"> </t>
        </is>
      </c>
      <c r="E33" s="6" t="n">
        <v>1827274</v>
      </c>
      <c r="F33" s="6" t="n">
        <v>-26978</v>
      </c>
      <c r="G33" s="6" t="n">
        <v>706514</v>
      </c>
    </row>
    <row r="34">
      <c r="A34" s="4" t="inlineStr">
        <is>
          <t>Balance, Shares at Dec. 31, 2023</t>
        </is>
      </c>
      <c r="B34" s="4" t="inlineStr">
        <is>
          <t xml:space="preserve"> </t>
        </is>
      </c>
      <c r="C34" s="6" t="n">
        <v>152698000</v>
      </c>
      <c r="D34" s="6" t="n">
        <v>0</v>
      </c>
      <c r="E34" s="4" t="inlineStr">
        <is>
          <t xml:space="preserve"> </t>
        </is>
      </c>
      <c r="F34" s="4" t="inlineStr">
        <is>
          <t xml:space="preserve"> </t>
        </is>
      </c>
      <c r="G34" s="4" t="inlineStr">
        <is>
          <t xml:space="preserve"> </t>
        </is>
      </c>
    </row>
    <row r="35">
      <c r="A35" s="4" t="inlineStr">
        <is>
          <t>Net issuance of common stock under stock-based plans</t>
        </is>
      </c>
      <c r="B35" s="6" t="n">
        <v>23228</v>
      </c>
      <c r="C35" s="5" t="n">
        <v>91</v>
      </c>
      <c r="D35" s="4" t="inlineStr">
        <is>
          <t xml:space="preserve"> </t>
        </is>
      </c>
      <c r="E35" s="6" t="n">
        <v>23137</v>
      </c>
      <c r="F35" s="4" t="inlineStr">
        <is>
          <t xml:space="preserve"> </t>
        </is>
      </c>
      <c r="G35" s="4" t="inlineStr">
        <is>
          <t xml:space="preserve"> </t>
        </is>
      </c>
    </row>
    <row r="36">
      <c r="A36" s="4" t="inlineStr">
        <is>
          <t>Net issuance of common stock under stock-based plans (in shares)</t>
        </is>
      </c>
      <c r="B36" s="4" t="inlineStr">
        <is>
          <t xml:space="preserve"> </t>
        </is>
      </c>
      <c r="C36" s="6" t="n">
        <v>728000</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6" t="n">
        <v>60397</v>
      </c>
      <c r="C37" s="4" t="inlineStr">
        <is>
          <t xml:space="preserve"> </t>
        </is>
      </c>
      <c r="D37" s="4" t="inlineStr">
        <is>
          <t xml:space="preserve"> </t>
        </is>
      </c>
      <c r="E37" s="6" t="n">
        <v>60397</v>
      </c>
      <c r="F37" s="4" t="inlineStr">
        <is>
          <t xml:space="preserve"> </t>
        </is>
      </c>
      <c r="G37" s="4" t="inlineStr">
        <is>
          <t xml:space="preserve"> </t>
        </is>
      </c>
    </row>
    <row r="38">
      <c r="A38" s="4" t="inlineStr">
        <is>
          <t>Warrant exercises</t>
        </is>
      </c>
      <c r="B38" s="6" t="n">
        <v>-16</v>
      </c>
      <c r="C38" s="5" t="n">
        <v>1254</v>
      </c>
      <c r="D38" s="4" t="inlineStr">
        <is>
          <t xml:space="preserve"> </t>
        </is>
      </c>
      <c r="E38" s="6" t="n">
        <v>-1270</v>
      </c>
      <c r="F38" s="4" t="inlineStr">
        <is>
          <t xml:space="preserve"> </t>
        </is>
      </c>
      <c r="G38" s="4" t="inlineStr">
        <is>
          <t xml:space="preserve"> </t>
        </is>
      </c>
    </row>
    <row r="39">
      <c r="A39" s="4" t="inlineStr">
        <is>
          <t>Warrant exercises (in shares)</t>
        </is>
      </c>
      <c r="B39" s="4" t="inlineStr">
        <is>
          <t xml:space="preserve"> </t>
        </is>
      </c>
      <c r="C39" s="6" t="n">
        <v>10036000</v>
      </c>
      <c r="D39" s="4" t="inlineStr">
        <is>
          <t xml:space="preserve"> </t>
        </is>
      </c>
      <c r="E39" s="4" t="inlineStr">
        <is>
          <t xml:space="preserve"> </t>
        </is>
      </c>
      <c r="F39" s="4" t="inlineStr">
        <is>
          <t xml:space="preserve"> </t>
        </is>
      </c>
      <c r="G39" s="4" t="inlineStr">
        <is>
          <t xml:space="preserve"> </t>
        </is>
      </c>
    </row>
    <row r="40">
      <c r="A40" s="4" t="inlineStr">
        <is>
          <t>Repurchase of common stock</t>
        </is>
      </c>
      <c r="B40" s="6" t="n">
        <v>-201883</v>
      </c>
      <c r="C40" s="5" t="n">
        <v>-217</v>
      </c>
      <c r="D40" s="4" t="inlineStr">
        <is>
          <t xml:space="preserve"> </t>
        </is>
      </c>
      <c r="E40" s="4" t="inlineStr">
        <is>
          <t xml:space="preserve"> </t>
        </is>
      </c>
      <c r="F40" s="4" t="inlineStr">
        <is>
          <t xml:space="preserve"> </t>
        </is>
      </c>
      <c r="G40" s="6" t="n">
        <v>-201666</v>
      </c>
    </row>
    <row r="41">
      <c r="A41" s="4" t="inlineStr">
        <is>
          <t>Repurchase of common stock (in shares)</t>
        </is>
      </c>
      <c r="B41" s="4" t="inlineStr">
        <is>
          <t xml:space="preserve"> </t>
        </is>
      </c>
      <c r="C41" s="6" t="n">
        <v>-1740000</v>
      </c>
      <c r="D41" s="4" t="inlineStr">
        <is>
          <t xml:space="preserve"> </t>
        </is>
      </c>
      <c r="E41" s="4" t="inlineStr">
        <is>
          <t xml:space="preserve"> </t>
        </is>
      </c>
      <c r="F41" s="4" t="inlineStr">
        <is>
          <t xml:space="preserve"> </t>
        </is>
      </c>
      <c r="G41" s="4" t="inlineStr">
        <is>
          <t xml:space="preserve"> </t>
        </is>
      </c>
    </row>
    <row r="42">
      <c r="A42" s="4" t="inlineStr">
        <is>
          <t>Cash dividends</t>
        </is>
      </c>
      <c r="B42" s="6" t="n">
        <v>-76459</v>
      </c>
      <c r="C42" s="4" t="inlineStr">
        <is>
          <t xml:space="preserve"> </t>
        </is>
      </c>
      <c r="D42" s="4" t="inlineStr">
        <is>
          <t xml:space="preserve"> </t>
        </is>
      </c>
      <c r="E42" s="4" t="inlineStr">
        <is>
          <t xml:space="preserve"> </t>
        </is>
      </c>
      <c r="F42" s="4" t="inlineStr">
        <is>
          <t xml:space="preserve"> </t>
        </is>
      </c>
      <c r="G42" s="6" t="n">
        <v>-76459</v>
      </c>
    </row>
    <row r="43">
      <c r="A43" s="4" t="inlineStr">
        <is>
          <t>Net income</t>
        </is>
      </c>
      <c r="B43" s="6" t="n">
        <v>542372</v>
      </c>
      <c r="C43" s="4" t="inlineStr">
        <is>
          <t xml:space="preserve"> </t>
        </is>
      </c>
      <c r="D43" s="4" t="inlineStr">
        <is>
          <t xml:space="preserve"> </t>
        </is>
      </c>
      <c r="E43" s="4" t="inlineStr">
        <is>
          <t xml:space="preserve"> </t>
        </is>
      </c>
      <c r="F43" s="4" t="inlineStr">
        <is>
          <t xml:space="preserve"> </t>
        </is>
      </c>
      <c r="G43" s="6" t="n">
        <v>542372</v>
      </c>
    </row>
    <row r="44">
      <c r="A44" s="4" t="inlineStr">
        <is>
          <t>Other comprehensive income (loss)</t>
        </is>
      </c>
      <c r="B44" s="6" t="n">
        <v>-54242</v>
      </c>
      <c r="C44" s="4" t="inlineStr">
        <is>
          <t xml:space="preserve"> </t>
        </is>
      </c>
      <c r="D44" s="4" t="inlineStr">
        <is>
          <t xml:space="preserve"> </t>
        </is>
      </c>
      <c r="E44" s="4" t="inlineStr">
        <is>
          <t xml:space="preserve"> </t>
        </is>
      </c>
      <c r="F44" s="6" t="n">
        <v>-54242</v>
      </c>
      <c r="G44" s="4" t="inlineStr">
        <is>
          <t xml:space="preserve"> </t>
        </is>
      </c>
    </row>
    <row r="45">
      <c r="A45" s="4" t="inlineStr">
        <is>
          <t>Balance at Dec. 31, 2024</t>
        </is>
      </c>
      <c r="B45" s="5" t="n">
        <v>2819294</v>
      </c>
      <c r="C45" s="5" t="n">
        <v>20215</v>
      </c>
      <c r="D45" s="4" t="inlineStr">
        <is>
          <t xml:space="preserve"> </t>
        </is>
      </c>
      <c r="E45" s="5" t="n">
        <v>1909538</v>
      </c>
      <c r="F45" s="5" t="n">
        <v>-81220</v>
      </c>
      <c r="G45" s="5" t="n">
        <v>970761</v>
      </c>
    </row>
    <row r="46">
      <c r="A46" s="4" t="inlineStr">
        <is>
          <t>Balance, Shares at Dec. 31, 2024</t>
        </is>
      </c>
      <c r="B46" s="4" t="inlineStr">
        <is>
          <t xml:space="preserve"> </t>
        </is>
      </c>
      <c r="C46" s="6" t="n">
        <v>161722000</v>
      </c>
      <c r="D46" s="6" t="n">
        <v>0</v>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9" t="n">
        <v>141.4</v>
      </c>
      <c r="C3" s="5" t="n">
        <v>1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Net (Detail) - USD ($) $ in Thousands</t>
        </is>
      </c>
      <c r="B1" s="2" t="inlineStr">
        <is>
          <t>Dec. 31, 2024</t>
        </is>
      </c>
      <c r="C1" s="2" t="inlineStr">
        <is>
          <t>Dec. 31, 2023</t>
        </is>
      </c>
      <c r="D1" s="2" t="inlineStr">
        <is>
          <t>[1]</t>
        </is>
      </c>
    </row>
    <row r="2">
      <c r="A2" s="3" t="inlineStr">
        <is>
          <t>Property, Plant and Equipment [Abstract]</t>
        </is>
      </c>
      <c r="B2" s="4" t="inlineStr">
        <is>
          <t xml:space="preserve"> </t>
        </is>
      </c>
      <c r="C2" s="4" t="inlineStr">
        <is>
          <t xml:space="preserve"> </t>
        </is>
      </c>
    </row>
    <row r="3">
      <c r="A3" s="4" t="inlineStr">
        <is>
          <t>Land</t>
        </is>
      </c>
      <c r="B3" s="5" t="n">
        <v>19409</v>
      </c>
      <c r="C3" s="5" t="n">
        <v>19487</v>
      </c>
    </row>
    <row r="4">
      <c r="A4" s="4" t="inlineStr">
        <is>
          <t>Buildings</t>
        </is>
      </c>
      <c r="B4" s="6" t="n">
        <v>183371</v>
      </c>
      <c r="C4" s="6" t="n">
        <v>127705</v>
      </c>
    </row>
    <row r="5">
      <c r="A5" s="4" t="inlineStr">
        <is>
          <t>Machinery, equipment and software</t>
        </is>
      </c>
      <c r="B5" s="6" t="n">
        <v>1157784</v>
      </c>
      <c r="C5" s="6" t="n">
        <v>1047235</v>
      </c>
    </row>
    <row r="6">
      <c r="A6" s="4" t="inlineStr">
        <is>
          <t>Furniture and fixtures</t>
        </is>
      </c>
      <c r="B6" s="6" t="n">
        <v>28432</v>
      </c>
      <c r="C6" s="6" t="n">
        <v>28093</v>
      </c>
    </row>
    <row r="7">
      <c r="A7" s="4" t="inlineStr">
        <is>
          <t>Leasehold improvements</t>
        </is>
      </c>
      <c r="B7" s="6" t="n">
        <v>67387</v>
      </c>
      <c r="C7" s="6" t="n">
        <v>66777</v>
      </c>
    </row>
    <row r="8">
      <c r="A8" s="4" t="inlineStr">
        <is>
          <t>Construction in progress</t>
        </is>
      </c>
      <c r="B8" s="6" t="n">
        <v>5678</v>
      </c>
      <c r="C8" s="6" t="n">
        <v>54799</v>
      </c>
    </row>
    <row r="9">
      <c r="A9" s="4" t="inlineStr">
        <is>
          <t>Property, Plant and Equipment, Gross, Total</t>
        </is>
      </c>
      <c r="B9" s="6" t="n">
        <v>1462061</v>
      </c>
      <c r="C9" s="6" t="n">
        <v>1344096</v>
      </c>
    </row>
    <row r="10">
      <c r="A10" s="4" t="inlineStr">
        <is>
          <t>Less: accumulated depreciation</t>
        </is>
      </c>
      <c r="B10" s="6" t="n">
        <v>953890</v>
      </c>
      <c r="C10" s="6" t="n">
        <v>898604</v>
      </c>
    </row>
    <row r="11">
      <c r="A11" s="4" t="inlineStr">
        <is>
          <t>Property, plant and equipment, net</t>
        </is>
      </c>
      <c r="B11" s="5" t="n">
        <v>508171</v>
      </c>
      <c r="C11" s="5" t="n">
        <v>445492</v>
      </c>
    </row>
    <row r="12"/>
    <row r="13">
      <c r="A13" s="4" t="inlineStr">
        <is>
          <t>[1] Excludes $ 9.0 million of property, plant and equipment, net classified as assets held for sale. See Note E: "Dispositions" for additional information.</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Property Plant and Equipment, Net (Parenthetical) (Detail) $ in Millions</t>
        </is>
      </c>
      <c r="B1" s="2" t="inlineStr">
        <is>
          <t>Dec. 31, 2023 USD ($)</t>
        </is>
      </c>
    </row>
    <row r="2">
      <c r="A2" s="3" t="inlineStr">
        <is>
          <t>Property, Plant and Equipment [Abstract]</t>
        </is>
      </c>
      <c r="B2" s="4" t="inlineStr">
        <is>
          <t xml:space="preserve"> </t>
        </is>
      </c>
    </row>
    <row r="3">
      <c r="A3" s="4" t="inlineStr">
        <is>
          <t>Property, plant and equipment, net classified as assets held for sale</t>
        </is>
      </c>
      <c r="B3"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Plant and Equipment - Additional Information (Detail) - USD ($) $ in Thousands</t>
        </is>
      </c>
      <c r="B1" s="2" t="inlineStr">
        <is>
          <t>12 Months Ended</t>
        </is>
      </c>
    </row>
    <row r="2">
      <c r="B2" s="2" t="inlineStr">
        <is>
          <t>Dec. 31, 2024</t>
        </is>
      </c>
      <c r="C2" s="2" t="inlineStr">
        <is>
          <t>Dec. 31, 2023</t>
        </is>
      </c>
      <c r="E2" s="2" t="inlineStr">
        <is>
          <t>Dec. 31, 2022</t>
        </is>
      </c>
    </row>
    <row r="3">
      <c r="A3" s="3" t="inlineStr">
        <is>
          <t>Property, Plant and Equipment [Line Items]</t>
        </is>
      </c>
      <c r="B3" s="4" t="inlineStr">
        <is>
          <t xml:space="preserve"> </t>
        </is>
      </c>
      <c r="C3" s="4" t="inlineStr">
        <is>
          <t xml:space="preserve"> </t>
        </is>
      </c>
      <c r="E3" s="4" t="inlineStr">
        <is>
          <t xml:space="preserve"> </t>
        </is>
      </c>
    </row>
    <row r="4">
      <c r="A4" s="4" t="inlineStr">
        <is>
          <t>Depreciation of property, plant and equipment</t>
        </is>
      </c>
      <c r="B4" s="5" t="n">
        <v>100977</v>
      </c>
      <c r="C4" s="5" t="n">
        <v>92118</v>
      </c>
      <c r="E4" s="5" t="n">
        <v>90763</v>
      </c>
    </row>
    <row r="5">
      <c r="A5" s="4" t="inlineStr">
        <is>
          <t>Machinery and equipment</t>
        </is>
      </c>
      <c r="B5" s="6" t="n">
        <v>1157784</v>
      </c>
      <c r="C5" s="6" t="n">
        <v>1047235</v>
      </c>
      <c r="D5" s="4" t="inlineStr">
        <is>
          <t>[1]</t>
        </is>
      </c>
      <c r="E5" s="4" t="inlineStr">
        <is>
          <t xml:space="preserve"> </t>
        </is>
      </c>
    </row>
    <row r="6">
      <c r="A6" s="4" t="inlineStr">
        <is>
          <t>Accumulated depreciation</t>
        </is>
      </c>
      <c r="B6" s="6" t="n">
        <v>953890</v>
      </c>
      <c r="C6" s="6" t="n">
        <v>898604</v>
      </c>
      <c r="D6" s="4" t="inlineStr">
        <is>
          <t>[1]</t>
        </is>
      </c>
      <c r="E6" s="4" t="inlineStr">
        <is>
          <t xml:space="preserve"> </t>
        </is>
      </c>
    </row>
    <row r="7">
      <c r="A7" s="4" t="inlineStr">
        <is>
          <t>Test Systems Leased By Customers</t>
        </is>
      </c>
      <c r="B7" s="4" t="inlineStr">
        <is>
          <t xml:space="preserve"> </t>
        </is>
      </c>
      <c r="C7" s="4" t="inlineStr">
        <is>
          <t xml:space="preserve"> </t>
        </is>
      </c>
      <c r="E7" s="4" t="inlineStr">
        <is>
          <t xml:space="preserve"> </t>
        </is>
      </c>
    </row>
    <row r="8">
      <c r="A8" s="3" t="inlineStr">
        <is>
          <t>Property, Plant and Equipment [Line Items]</t>
        </is>
      </c>
      <c r="B8" s="4" t="inlineStr">
        <is>
          <t xml:space="preserve"> </t>
        </is>
      </c>
      <c r="C8" s="4" t="inlineStr">
        <is>
          <t xml:space="preserve"> </t>
        </is>
      </c>
      <c r="E8" s="4" t="inlineStr">
        <is>
          <t xml:space="preserve"> </t>
        </is>
      </c>
    </row>
    <row r="9">
      <c r="A9" s="4" t="inlineStr">
        <is>
          <t>Machinery and equipment</t>
        </is>
      </c>
      <c r="B9" s="6" t="n">
        <v>25700</v>
      </c>
      <c r="C9" s="6" t="n">
        <v>5100</v>
      </c>
      <c r="E9" s="4" t="inlineStr">
        <is>
          <t xml:space="preserve"> </t>
        </is>
      </c>
    </row>
    <row r="10">
      <c r="A10" s="4" t="inlineStr">
        <is>
          <t>Accumulated depreciation</t>
        </is>
      </c>
      <c r="B10" s="5" t="n">
        <v>5500</v>
      </c>
      <c r="C10" s="5" t="n">
        <v>4900</v>
      </c>
      <c r="E10" s="4" t="inlineStr">
        <is>
          <t xml:space="preserve"> </t>
        </is>
      </c>
    </row>
    <row r="11"/>
    <row r="12">
      <c r="A12" s="4" t="inlineStr">
        <is>
          <t>[1] Excludes $ 9.0 million of property, plant and equipment, net classified as assets held for sale. See Note E: "Dispositions" for additional information.</t>
        </is>
      </c>
    </row>
  </sheetData>
  <mergeCells count="5">
    <mergeCell ref="A1:A2"/>
    <mergeCell ref="B1:E1"/>
    <mergeCell ref="C2:D2"/>
    <mergeCell ref="A11:E11"/>
    <mergeCell ref="A12:E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Financial Instruments - Additional Information (Detail) $ in Thousands, € in Millions</t>
        </is>
      </c>
      <c r="D1" s="2" t="inlineStr">
        <is>
          <t>12 Months Ended</t>
        </is>
      </c>
    </row>
    <row r="2">
      <c r="B2" s="2" t="inlineStr">
        <is>
          <t>Apr. 12, 2024 EUR (€)</t>
        </is>
      </c>
      <c r="C2" s="2" t="inlineStr">
        <is>
          <t>Nov. 07, 2023 EUR (€)</t>
        </is>
      </c>
      <c r="D2" s="2" t="inlineStr">
        <is>
          <t>Dec. 31, 2024 USD ($)</t>
        </is>
      </c>
      <c r="E2" s="2" t="inlineStr">
        <is>
          <t>Dec. 31, 2023 USD ($)</t>
        </is>
      </c>
      <c r="F2" s="2" t="inlineStr">
        <is>
          <t>Dec. 31, 2022 USD ($)</t>
        </is>
      </c>
      <c r="G2" s="2" t="inlineStr">
        <is>
          <t>May 27, 2024 USD ($)</t>
        </is>
      </c>
    </row>
    <row r="3">
      <c r="A3" s="3" t="inlineStr">
        <is>
          <t>Financial Instruments and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realized gain</t>
        </is>
      </c>
      <c r="B4" s="4" t="inlineStr">
        <is>
          <t xml:space="preserve"> </t>
        </is>
      </c>
      <c r="C4" s="4" t="inlineStr">
        <is>
          <t xml:space="preserve"> </t>
        </is>
      </c>
      <c r="D4" s="5" t="n">
        <v>2200</v>
      </c>
      <c r="E4" s="5" t="n">
        <v>600</v>
      </c>
      <c r="F4" s="5" t="n">
        <v>800</v>
      </c>
      <c r="G4" s="4" t="inlineStr">
        <is>
          <t xml:space="preserve"> </t>
        </is>
      </c>
    </row>
    <row r="5">
      <c r="A5" s="4" t="inlineStr">
        <is>
          <t>Available-for-sale securities, realized loss</t>
        </is>
      </c>
      <c r="B5" s="4" t="inlineStr">
        <is>
          <t xml:space="preserve"> </t>
        </is>
      </c>
      <c r="C5" s="4" t="inlineStr">
        <is>
          <t xml:space="preserve"> </t>
        </is>
      </c>
      <c r="D5" s="6" t="n">
        <v>300</v>
      </c>
      <c r="E5" s="6" t="n">
        <v>300</v>
      </c>
      <c r="F5" s="6" t="n">
        <v>100</v>
      </c>
      <c r="G5" s="4" t="inlineStr">
        <is>
          <t xml:space="preserve"> </t>
        </is>
      </c>
    </row>
    <row r="6">
      <c r="A6" s="4" t="inlineStr">
        <is>
          <t>Fair market value of investments with unrealized losses greater than one year</t>
        </is>
      </c>
      <c r="B6" s="4" t="inlineStr">
        <is>
          <t xml:space="preserve"> </t>
        </is>
      </c>
      <c r="C6" s="4" t="inlineStr">
        <is>
          <t xml:space="preserve"> </t>
        </is>
      </c>
      <c r="D6" s="6" t="n">
        <v>40900</v>
      </c>
      <c r="E6" s="6" t="n">
        <v>65200</v>
      </c>
      <c r="F6" s="4" t="inlineStr">
        <is>
          <t xml:space="preserve"> </t>
        </is>
      </c>
      <c r="G6" s="4" t="inlineStr">
        <is>
          <t xml:space="preserve"> </t>
        </is>
      </c>
    </row>
    <row r="7">
      <c r="A7" s="4" t="inlineStr">
        <is>
          <t>Fair market value of investments with unrealized losses less than one year</t>
        </is>
      </c>
      <c r="B7" s="4" t="inlineStr">
        <is>
          <t xml:space="preserve"> </t>
        </is>
      </c>
      <c r="C7" s="4" t="inlineStr">
        <is>
          <t xml:space="preserve"> </t>
        </is>
      </c>
      <c r="D7" s="6" t="n">
        <v>22600</v>
      </c>
      <c r="E7" s="6" t="n">
        <v>22300</v>
      </c>
      <c r="F7" s="4" t="inlineStr">
        <is>
          <t xml:space="preserve"> </t>
        </is>
      </c>
      <c r="G7" s="4" t="inlineStr">
        <is>
          <t xml:space="preserve"> </t>
        </is>
      </c>
    </row>
    <row r="8">
      <c r="A8" s="4" t="inlineStr">
        <is>
          <t>Unrealized Gain (loss) on contracts</t>
        </is>
      </c>
      <c r="B8" s="4" t="inlineStr">
        <is>
          <t xml:space="preserve"> </t>
        </is>
      </c>
      <c r="C8" s="4" t="inlineStr">
        <is>
          <t xml:space="preserve"> </t>
        </is>
      </c>
      <c r="D8" s="6" t="n">
        <v>2800</v>
      </c>
      <c r="E8" s="6" t="n">
        <v>10900</v>
      </c>
      <c r="F8" s="6" t="n">
        <v>10800</v>
      </c>
      <c r="G8" s="4" t="inlineStr">
        <is>
          <t xml:space="preserve"> </t>
        </is>
      </c>
    </row>
    <row r="9">
      <c r="A9" s="4" t="inlineStr">
        <is>
          <t>Equity securities unrealized gain</t>
        </is>
      </c>
      <c r="B9" s="4" t="inlineStr">
        <is>
          <t xml:space="preserve"> </t>
        </is>
      </c>
      <c r="C9" s="4" t="inlineStr">
        <is>
          <t xml:space="preserve"> </t>
        </is>
      </c>
      <c r="D9" s="6" t="n">
        <v>6700</v>
      </c>
      <c r="E9" s="6" t="n">
        <v>8900</v>
      </c>
      <c r="F9" s="6" t="n">
        <v>1900</v>
      </c>
      <c r="G9" s="4" t="inlineStr">
        <is>
          <t xml:space="preserve"> </t>
        </is>
      </c>
    </row>
    <row r="10">
      <c r="A10" s="4" t="inlineStr">
        <is>
          <t>Equity securities unrealized loss</t>
        </is>
      </c>
      <c r="B10" s="4" t="inlineStr">
        <is>
          <t xml:space="preserve"> </t>
        </is>
      </c>
      <c r="C10" s="4" t="inlineStr">
        <is>
          <t xml:space="preserve"> </t>
        </is>
      </c>
      <c r="D10" s="6" t="n">
        <v>1200</v>
      </c>
      <c r="E10" s="6" t="n">
        <v>1700</v>
      </c>
      <c r="F10" s="6" t="n">
        <v>11600</v>
      </c>
      <c r="G10" s="4" t="inlineStr">
        <is>
          <t xml:space="preserve"> </t>
        </is>
      </c>
    </row>
    <row r="11">
      <c r="A11" s="4" t="inlineStr">
        <is>
          <t>Other comprehensive income (Loss), cash flow hedge, gain (loss), before reclassification, after tax</t>
        </is>
      </c>
      <c r="B11" s="4" t="inlineStr">
        <is>
          <t xml:space="preserve"> </t>
        </is>
      </c>
      <c r="C11" s="4" t="inlineStr">
        <is>
          <t xml:space="preserve"> </t>
        </is>
      </c>
      <c r="D11" s="6" t="n">
        <v>2100</v>
      </c>
      <c r="E11" s="6" t="n">
        <v>5464</v>
      </c>
      <c r="F11" s="5" t="n">
        <v>-2517</v>
      </c>
      <c r="G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483100</v>
      </c>
    </row>
    <row r="13">
      <c r="A13" s="4" t="inlineStr">
        <is>
          <t>Call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Instruments and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Gain (loss) on contracts</t>
        </is>
      </c>
      <c r="B15" s="4" t="inlineStr">
        <is>
          <t xml:space="preserve"> </t>
        </is>
      </c>
      <c r="C15" s="4" t="inlineStr">
        <is>
          <t xml:space="preserve"> </t>
        </is>
      </c>
      <c r="D15" s="4" t="inlineStr">
        <is>
          <t xml:space="preserve"> </t>
        </is>
      </c>
      <c r="E15" s="6" t="n">
        <v>7500</v>
      </c>
      <c r="F15" s="4" t="inlineStr">
        <is>
          <t xml:space="preserve"> </t>
        </is>
      </c>
      <c r="G15" s="4" t="inlineStr">
        <is>
          <t xml:space="preserve"> </t>
        </is>
      </c>
    </row>
    <row r="16">
      <c r="A16" s="4" t="inlineStr">
        <is>
          <t>Fair value of outstanding contracts</t>
        </is>
      </c>
      <c r="B16" s="4" t="inlineStr">
        <is>
          <t xml:space="preserve"> </t>
        </is>
      </c>
      <c r="C16" s="4" t="inlineStr">
        <is>
          <t xml:space="preserve"> </t>
        </is>
      </c>
      <c r="D16" s="4" t="inlineStr">
        <is>
          <t xml:space="preserve"> </t>
        </is>
      </c>
      <c r="E16" s="5" t="n">
        <v>17400</v>
      </c>
      <c r="F16" s="4" t="inlineStr">
        <is>
          <t xml:space="preserve"> </t>
        </is>
      </c>
      <c r="G16" s="4" t="inlineStr">
        <is>
          <t xml:space="preserve"> </t>
        </is>
      </c>
    </row>
    <row r="17">
      <c r="A17" s="4" t="inlineStr">
        <is>
          <t>Expiration date of the option</t>
        </is>
      </c>
      <c r="B17" s="4" t="inlineStr">
        <is>
          <t xml:space="preserve"> </t>
        </is>
      </c>
      <c r="C17" s="4" t="inlineStr">
        <is>
          <t>Apr. 26,  2024</t>
        </is>
      </c>
      <c r="D17" s="4" t="inlineStr">
        <is>
          <t xml:space="preserve"> </t>
        </is>
      </c>
      <c r="E17" s="4" t="inlineStr">
        <is>
          <t xml:space="preserve"> </t>
        </is>
      </c>
      <c r="F17" s="4" t="inlineStr">
        <is>
          <t xml:space="preserve"> </t>
        </is>
      </c>
      <c r="G17" s="4" t="inlineStr">
        <is>
          <t xml:space="preserve"> </t>
        </is>
      </c>
    </row>
    <row r="18">
      <c r="A18" s="4" t="inlineStr">
        <is>
          <t>Realized loss on contracts, net</t>
        </is>
      </c>
      <c r="B18" s="4" t="inlineStr">
        <is>
          <t xml:space="preserve"> </t>
        </is>
      </c>
      <c r="C18" s="4" t="inlineStr">
        <is>
          <t xml:space="preserve"> </t>
        </is>
      </c>
      <c r="D18" s="5" t="n">
        <v>9800</v>
      </c>
      <c r="E18" s="4" t="inlineStr">
        <is>
          <t xml:space="preserve"> </t>
        </is>
      </c>
      <c r="F18" s="4" t="inlineStr">
        <is>
          <t xml:space="preserve"> </t>
        </is>
      </c>
      <c r="G18" s="4" t="inlineStr">
        <is>
          <t xml:space="preserve"> </t>
        </is>
      </c>
    </row>
    <row r="19">
      <c r="A19" s="4" t="inlineStr">
        <is>
          <t>Accounts Receivable | Customer 2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struments and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10" t="n">
        <v>0.1</v>
      </c>
      <c r="E21" s="10" t="n">
        <v>0.18</v>
      </c>
      <c r="F21" s="4" t="inlineStr">
        <is>
          <t xml:space="preserve"> </t>
        </is>
      </c>
      <c r="G21" s="4" t="inlineStr">
        <is>
          <t xml:space="preserve"> </t>
        </is>
      </c>
    </row>
    <row r="22">
      <c r="A22" s="4" t="inlineStr">
        <is>
          <t>Technoprobe S.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Instruments and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investment acquired</t>
        </is>
      </c>
      <c r="B24" s="4" t="inlineStr">
        <is>
          <t xml:space="preserve"> </t>
        </is>
      </c>
      <c r="C24" s="10" t="n">
        <v>0.1</v>
      </c>
      <c r="D24" s="4" t="inlineStr">
        <is>
          <t xml:space="preserve"> </t>
        </is>
      </c>
      <c r="E24" s="4" t="inlineStr">
        <is>
          <t xml:space="preserve"> </t>
        </is>
      </c>
      <c r="F24" s="4" t="inlineStr">
        <is>
          <t xml:space="preserve"> </t>
        </is>
      </c>
      <c r="G24" s="4" t="inlineStr">
        <is>
          <t xml:space="preserve"> </t>
        </is>
      </c>
    </row>
    <row r="25">
      <c r="A25" s="4" t="inlineStr">
        <is>
          <t>Technoprobe S.p.A | Call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Instruments and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 | €</t>
        </is>
      </c>
      <c r="B27" s="4" t="inlineStr">
        <is>
          <t xml:space="preserve"> </t>
        </is>
      </c>
      <c r="C27" s="11" t="n">
        <v>481</v>
      </c>
      <c r="D27" s="4" t="inlineStr">
        <is>
          <t xml:space="preserve"> </t>
        </is>
      </c>
      <c r="E27" s="4" t="inlineStr">
        <is>
          <t xml:space="preserve"> </t>
        </is>
      </c>
      <c r="F27" s="4" t="inlineStr">
        <is>
          <t xml:space="preserve"> </t>
        </is>
      </c>
      <c r="G27" s="4" t="inlineStr">
        <is>
          <t xml:space="preserve"> </t>
        </is>
      </c>
    </row>
    <row r="28">
      <c r="A28" s="4" t="inlineStr">
        <is>
          <t>Cash Flow Hedg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Instruments and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 (Loss), cash flow hedge, gain (loss), before reclassification, after tax</t>
        </is>
      </c>
      <c r="B30" s="4" t="inlineStr">
        <is>
          <t xml:space="preserve"> </t>
        </is>
      </c>
      <c r="C30" s="4" t="inlineStr">
        <is>
          <t xml:space="preserve"> </t>
        </is>
      </c>
      <c r="D30" s="5" t="n">
        <v>900</v>
      </c>
      <c r="E30" s="5" t="n">
        <v>600</v>
      </c>
      <c r="F30" s="4" t="inlineStr">
        <is>
          <t xml:space="preserve"> </t>
        </is>
      </c>
      <c r="G30" s="4" t="inlineStr">
        <is>
          <t xml:space="preserve"> </t>
        </is>
      </c>
    </row>
    <row r="31">
      <c r="A31" s="4" t="inlineStr">
        <is>
          <t>Debt Mutual 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Instruments and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 for sale securities with out contractual maturity date</t>
        </is>
      </c>
      <c r="B33" s="4" t="inlineStr">
        <is>
          <t xml:space="preserve"> </t>
        </is>
      </c>
      <c r="C33" s="4" t="inlineStr">
        <is>
          <t xml:space="preserve"> </t>
        </is>
      </c>
      <c r="D33" s="6" t="n">
        <v>9000</v>
      </c>
      <c r="E33" s="4" t="inlineStr">
        <is>
          <t xml:space="preserve"> </t>
        </is>
      </c>
      <c r="F33" s="4" t="inlineStr">
        <is>
          <t xml:space="preserve"> </t>
        </is>
      </c>
      <c r="G33" s="4" t="inlineStr">
        <is>
          <t xml:space="preserve"> </t>
        </is>
      </c>
    </row>
    <row r="34">
      <c r="A34" s="4" t="inlineStr">
        <is>
          <t>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Instruments and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 | €</t>
        </is>
      </c>
      <c r="B36" s="11" t="n">
        <v>48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iration date of the option</t>
        </is>
      </c>
      <c r="B37" s="4" t="inlineStr">
        <is>
          <t>May 23,  2024</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eign Exchang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Instruments and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Gain (loss) on contracts</t>
        </is>
      </c>
      <c r="B40" s="4" t="inlineStr">
        <is>
          <t xml:space="preserve"> </t>
        </is>
      </c>
      <c r="C40" s="4" t="inlineStr">
        <is>
          <t xml:space="preserve"> </t>
        </is>
      </c>
      <c r="D40" s="5" t="n">
        <v>-600</v>
      </c>
      <c r="E40" s="5" t="n">
        <v>-1800</v>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vailable for sale securities</t>
        </is>
      </c>
      <c r="B3" s="5" t="n">
        <v>116021</v>
      </c>
      <c r="C3" s="5" t="n">
        <v>132456</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vailable for sale securities</t>
        </is>
      </c>
      <c r="B6" s="6" t="n">
        <v>44942</v>
      </c>
      <c r="C6" s="6" t="n">
        <v>41808</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6" t="n">
        <v>35696</v>
      </c>
      <c r="C9" s="6" t="n">
        <v>52734</v>
      </c>
    </row>
    <row r="10">
      <c r="A10" s="4" t="inlineStr">
        <is>
          <t>Certificates of Deposit and Time Deposit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vailable for sale securities</t>
        </is>
      </c>
      <c r="B12" s="6" t="n">
        <v>21689</v>
      </c>
      <c r="C12" s="6" t="n">
        <v>21772</v>
      </c>
    </row>
    <row r="13">
      <c r="A13" s="4" t="inlineStr">
        <is>
          <t>Debt Mutual Fund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 for sale securities</t>
        </is>
      </c>
      <c r="B15" s="6" t="n">
        <v>8951</v>
      </c>
      <c r="C15" s="6" t="n">
        <v>8773</v>
      </c>
    </row>
    <row r="16">
      <c r="A16" s="4" t="inlineStr">
        <is>
          <t>U.S. Government Agency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 for sale securities</t>
        </is>
      </c>
      <c r="B18" s="6" t="n">
        <v>3970</v>
      </c>
      <c r="C18" s="6" t="n">
        <v>4892</v>
      </c>
    </row>
    <row r="19">
      <c r="A19" s="4" t="inlineStr">
        <is>
          <t>Commercial Paper</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 for sale securities</t>
        </is>
      </c>
      <c r="B21" s="4" t="inlineStr">
        <is>
          <t xml:space="preserve"> </t>
        </is>
      </c>
      <c r="C21" s="6" t="n">
        <v>1667</v>
      </c>
    </row>
    <row r="22">
      <c r="A22" s="4" t="inlineStr">
        <is>
          <t>Non-U.S. Governmen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vailable for sale securities</t>
        </is>
      </c>
      <c r="B24" s="6" t="n">
        <v>773</v>
      </c>
      <c r="C24" s="6" t="n">
        <v>810</v>
      </c>
    </row>
    <row r="25">
      <c r="A25" s="4" t="inlineStr">
        <is>
          <t>Fair Value, Measurements, Recurr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Total</t>
        </is>
      </c>
      <c r="B27" s="6" t="n">
        <v>723787</v>
      </c>
      <c r="C27" s="6" t="n">
        <v>937159</v>
      </c>
    </row>
    <row r="28">
      <c r="A28" s="4" t="inlineStr">
        <is>
          <t>Derivative assets</t>
        </is>
      </c>
      <c r="B28" s="6" t="n">
        <v>1665</v>
      </c>
      <c r="C28" s="6" t="n">
        <v>18746</v>
      </c>
    </row>
    <row r="29">
      <c r="A29" s="4" t="inlineStr">
        <is>
          <t>Total</t>
        </is>
      </c>
      <c r="B29" s="6" t="n">
        <v>725452</v>
      </c>
      <c r="C29" s="6" t="n">
        <v>955905</v>
      </c>
    </row>
    <row r="30">
      <c r="A30" s="4" t="inlineStr">
        <is>
          <t>Derivative liabilities</t>
        </is>
      </c>
      <c r="B30" s="6" t="n">
        <v>1324</v>
      </c>
      <c r="C30" s="6" t="n">
        <v>2545</v>
      </c>
    </row>
    <row r="31">
      <c r="A31" s="4" t="inlineStr">
        <is>
          <t>Total</t>
        </is>
      </c>
      <c r="B31" s="6" t="n">
        <v>1324</v>
      </c>
      <c r="C31" s="6" t="n">
        <v>2545</v>
      </c>
    </row>
    <row r="32">
      <c r="A32" s="4" t="inlineStr">
        <is>
          <t>Fair Value, Measurements, Recurring | Cash</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Cash and cash equivalents</t>
        </is>
      </c>
      <c r="B34" s="6" t="n">
        <v>261176</v>
      </c>
      <c r="C34" s="6" t="n">
        <v>298156</v>
      </c>
    </row>
    <row r="35">
      <c r="A35" s="4" t="inlineStr">
        <is>
          <t>Fair Value, Measurements, Recurring | Cash Equivalen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Cash and cash equivalents</t>
        </is>
      </c>
      <c r="B37" s="6" t="n">
        <v>292178</v>
      </c>
      <c r="C37" s="6" t="n">
        <v>459415</v>
      </c>
    </row>
    <row r="38">
      <c r="A38" s="4" t="inlineStr">
        <is>
          <t>Fair Value, Measurements, Recurring | U.S. Treasury Securiti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vailable for sale securities</t>
        </is>
      </c>
      <c r="B40" s="6" t="n">
        <v>44942</v>
      </c>
      <c r="C40" s="6" t="n">
        <v>41808</v>
      </c>
    </row>
    <row r="41">
      <c r="A41" s="4" t="inlineStr">
        <is>
          <t>Fair Value, Measurements, Recurring | Corporate Debt Securitie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vailable for sale securities</t>
        </is>
      </c>
      <c r="B43" s="6" t="n">
        <v>35696</v>
      </c>
      <c r="C43" s="6" t="n">
        <v>52734</v>
      </c>
    </row>
    <row r="44">
      <c r="A44" s="4" t="inlineStr">
        <is>
          <t>Fair Value, Measurements, Recurring | Certificates of Deposit and Time Deposit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6" t="n">
        <v>21689</v>
      </c>
      <c r="C46" s="6" t="n">
        <v>21772</v>
      </c>
    </row>
    <row r="47">
      <c r="A47" s="4" t="inlineStr">
        <is>
          <t>Fair Value, Measurements, Recurring | Debt Mutual Fu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6" t="n">
        <v>8951</v>
      </c>
      <c r="C49" s="6" t="n">
        <v>8773</v>
      </c>
    </row>
    <row r="50">
      <c r="A50" s="4" t="inlineStr">
        <is>
          <t>Fair Value, Measurements, Recurring | U.S. Government Agency Securitie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vailable for sale securities</t>
        </is>
      </c>
      <c r="B52" s="6" t="n">
        <v>3970</v>
      </c>
      <c r="C52" s="6" t="n">
        <v>4892</v>
      </c>
    </row>
    <row r="53">
      <c r="A53" s="4" t="inlineStr">
        <is>
          <t>Fair Value, Measurements, Recurring | Commercial Paper</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Available for sale securities</t>
        </is>
      </c>
      <c r="B55" s="4" t="inlineStr">
        <is>
          <t xml:space="preserve"> </t>
        </is>
      </c>
      <c r="C55" s="6" t="n">
        <v>1667</v>
      </c>
    </row>
    <row r="56">
      <c r="A56" s="4" t="inlineStr">
        <is>
          <t>Fair Value, Measurements, Recurring | Non-U.S. Government Securitie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Available for sale securities</t>
        </is>
      </c>
      <c r="B58" s="6" t="n">
        <v>773</v>
      </c>
      <c r="C58" s="6" t="n">
        <v>810</v>
      </c>
    </row>
    <row r="59">
      <c r="A59" s="4" t="inlineStr">
        <is>
          <t>Fair Value, Measurements, Recurring | Mutual Fund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Available for sale equity securities</t>
        </is>
      </c>
      <c r="B61" s="6" t="n">
        <v>54412</v>
      </c>
      <c r="C61" s="6" t="n">
        <v>47132</v>
      </c>
    </row>
    <row r="62">
      <c r="A62" s="4" t="inlineStr">
        <is>
          <t>Quoted Prices in Active Markets for Identical Instruments (Level 1) | Fair Value, Measurements, Recurring</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Total</t>
        </is>
      </c>
      <c r="B64" s="6" t="n">
        <v>607576</v>
      </c>
      <c r="C64" s="6" t="n">
        <v>807359</v>
      </c>
    </row>
    <row r="65">
      <c r="A65" s="4" t="inlineStr">
        <is>
          <t>Derivative assets</t>
        </is>
      </c>
      <c r="B65" s="6" t="n">
        <v>0</v>
      </c>
      <c r="C65" s="6" t="n">
        <v>0</v>
      </c>
    </row>
    <row r="66">
      <c r="A66" s="4" t="inlineStr">
        <is>
          <t>Total</t>
        </is>
      </c>
      <c r="B66" s="6" t="n">
        <v>607576</v>
      </c>
      <c r="C66" s="6" t="n">
        <v>807359</v>
      </c>
    </row>
    <row r="67">
      <c r="A67" s="4" t="inlineStr">
        <is>
          <t>Derivative liabilities</t>
        </is>
      </c>
      <c r="B67" s="6" t="n">
        <v>0</v>
      </c>
      <c r="C67" s="6" t="n">
        <v>0</v>
      </c>
    </row>
    <row r="68">
      <c r="A68" s="4" t="inlineStr">
        <is>
          <t>Total</t>
        </is>
      </c>
      <c r="B68" s="6" t="n">
        <v>0</v>
      </c>
      <c r="C68" s="6" t="n">
        <v>0</v>
      </c>
    </row>
    <row r="69">
      <c r="A69" s="4" t="inlineStr">
        <is>
          <t>Quoted Prices in Active Markets for Identical Instruments (Level 1) | Fair Value, Measurements, Recurring | Cash</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Cash and cash equivalents</t>
        </is>
      </c>
      <c r="B71" s="6" t="n">
        <v>261176</v>
      </c>
      <c r="C71" s="6" t="n">
        <v>298156</v>
      </c>
    </row>
    <row r="72">
      <c r="A72" s="4" t="inlineStr">
        <is>
          <t>Quoted Prices in Active Markets for Identical Instruments (Level 1) | Fair Value, Measurements, Recurring | Cash Equivalent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Cash and cash equivalents</t>
        </is>
      </c>
      <c r="B74" s="6" t="n">
        <v>283037</v>
      </c>
      <c r="C74" s="6" t="n">
        <v>453298</v>
      </c>
    </row>
    <row r="75">
      <c r="A75" s="4" t="inlineStr">
        <is>
          <t>Quoted Prices in Active Markets for Identical Instruments (Level 1) | Fair Value, Measurements, Recurring | U.S. Treasury Securitie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vailable for sale securities</t>
        </is>
      </c>
      <c r="B77" s="6" t="n">
        <v>0</v>
      </c>
      <c r="C77" s="6" t="n">
        <v>0</v>
      </c>
    </row>
    <row r="78">
      <c r="A78" s="4" t="inlineStr">
        <is>
          <t>Quoted Prices in Active Markets for Identical Instruments (Level 1) | Fair Value, Measurements, Recurring | Corporate Debt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vailable for sale securities</t>
        </is>
      </c>
      <c r="B80" s="6" t="n">
        <v>0</v>
      </c>
      <c r="C80" s="6" t="n">
        <v>0</v>
      </c>
    </row>
    <row r="81">
      <c r="A81" s="4" t="inlineStr">
        <is>
          <t>Quoted Prices in Active Markets for Identical Instruments (Level 1) | Fair Value, Measurements, Recurring | Certificates of Deposit and Time Deposit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vailable for sale securities</t>
        </is>
      </c>
      <c r="B83" s="6" t="n">
        <v>0</v>
      </c>
      <c r="C83" s="6" t="n">
        <v>0</v>
      </c>
    </row>
    <row r="84">
      <c r="A84" s="4" t="inlineStr">
        <is>
          <t>Quoted Prices in Active Markets for Identical Instruments (Level 1) | Fair Value, Measurements, Recurring | Debt Mutual Fund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vailable for sale securities</t>
        </is>
      </c>
      <c r="B86" s="6" t="n">
        <v>8951</v>
      </c>
      <c r="C86" s="6" t="n">
        <v>8773</v>
      </c>
    </row>
    <row r="87">
      <c r="A87" s="4" t="inlineStr">
        <is>
          <t>Quoted Prices in Active Markets for Identical Instruments (Level 1) | Fair Value, Measurements, Recurring | U.S. Government Agency Securitie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vailable for sale securities</t>
        </is>
      </c>
      <c r="B89" s="6" t="n">
        <v>0</v>
      </c>
      <c r="C89" s="6" t="n">
        <v>0</v>
      </c>
    </row>
    <row r="90">
      <c r="A90" s="4" t="inlineStr">
        <is>
          <t>Quoted Prices in Active Markets for Identical Instruments (Level 1) | Fair Value, Measurements, Recurring | Commercial Paper</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vailable for sale securities</t>
        </is>
      </c>
      <c r="B92" s="4" t="inlineStr">
        <is>
          <t xml:space="preserve"> </t>
        </is>
      </c>
      <c r="C92" s="6" t="n">
        <v>0</v>
      </c>
    </row>
    <row r="93">
      <c r="A93" s="4" t="inlineStr">
        <is>
          <t>Quoted Prices in Active Markets for Identical Instruments (Level 1) | Fair Value, Measurements, Recurring | Non-U.S. Government Securitie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vailable for sale securities</t>
        </is>
      </c>
      <c r="B95" s="6" t="n">
        <v>0</v>
      </c>
      <c r="C95" s="6" t="n">
        <v>0</v>
      </c>
    </row>
    <row r="96">
      <c r="A96" s="4" t="inlineStr">
        <is>
          <t>Quoted Prices in Active Markets for Identical Instruments (Level 1) | Fair Value, Measurements, Recurring | Mutual Fund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Available for sale equity securities</t>
        </is>
      </c>
      <c r="B98" s="6" t="n">
        <v>54412</v>
      </c>
      <c r="C98" s="6" t="n">
        <v>47132</v>
      </c>
    </row>
    <row r="99">
      <c r="A99" s="4" t="inlineStr">
        <is>
          <t>Significant Other Observable Inputs (Level 2) | Fair Value, Measurements, Recurring</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Total</t>
        </is>
      </c>
      <c r="B101" s="6" t="n">
        <v>116211</v>
      </c>
      <c r="C101" s="6" t="n">
        <v>129800</v>
      </c>
    </row>
    <row r="102">
      <c r="A102" s="4" t="inlineStr">
        <is>
          <t>Derivative assets</t>
        </is>
      </c>
      <c r="B102" s="6" t="n">
        <v>1665</v>
      </c>
      <c r="C102" s="6" t="n">
        <v>18746</v>
      </c>
    </row>
    <row r="103">
      <c r="A103" s="4" t="inlineStr">
        <is>
          <t>Total</t>
        </is>
      </c>
      <c r="B103" s="6" t="n">
        <v>117876</v>
      </c>
      <c r="C103" s="6" t="n">
        <v>148546</v>
      </c>
    </row>
    <row r="104">
      <c r="A104" s="4" t="inlineStr">
        <is>
          <t>Derivative liabilities</t>
        </is>
      </c>
      <c r="B104" s="6" t="n">
        <v>1324</v>
      </c>
      <c r="C104" s="6" t="n">
        <v>2545</v>
      </c>
    </row>
    <row r="105">
      <c r="A105" s="4" t="inlineStr">
        <is>
          <t>Total</t>
        </is>
      </c>
      <c r="B105" s="6" t="n">
        <v>1324</v>
      </c>
      <c r="C105" s="6" t="n">
        <v>2545</v>
      </c>
    </row>
    <row r="106">
      <c r="A106" s="4" t="inlineStr">
        <is>
          <t>Significant Other Observable Inputs (Level 2) | Fair Value, Measurements, Recurring | Cash</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and cash equivalents</t>
        </is>
      </c>
      <c r="B108" s="6" t="n">
        <v>0</v>
      </c>
      <c r="C108" s="6" t="n">
        <v>0</v>
      </c>
    </row>
    <row r="109">
      <c r="A109" s="4" t="inlineStr">
        <is>
          <t>Significant Other Observable Inputs (Level 2) | Fair Value, Measurements, Recurring | Cash Equivalent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and cash equivalents</t>
        </is>
      </c>
      <c r="B111" s="6" t="n">
        <v>9141</v>
      </c>
      <c r="C111" s="6" t="n">
        <v>6117</v>
      </c>
    </row>
    <row r="112">
      <c r="A112" s="4" t="inlineStr">
        <is>
          <t>Significant Other Observable Inputs (Level 2) | Fair Value, Measurements, Recurring | U.S. Treasury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 for sale securities</t>
        </is>
      </c>
      <c r="B114" s="6" t="n">
        <v>44942</v>
      </c>
      <c r="C114" s="6" t="n">
        <v>41808</v>
      </c>
    </row>
    <row r="115">
      <c r="A115" s="4" t="inlineStr">
        <is>
          <t>Significant Other Observable Inputs (Level 2) | Fair Value, Measurements, Recurring | Corporate Debt Secur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 for sale securities</t>
        </is>
      </c>
      <c r="B117" s="6" t="n">
        <v>35696</v>
      </c>
      <c r="C117" s="6" t="n">
        <v>52734</v>
      </c>
    </row>
    <row r="118">
      <c r="A118" s="4" t="inlineStr">
        <is>
          <t>Significant Other Observable Inputs (Level 2) | Fair Value, Measurements, Recurring | Certificates of Deposit and Time Deposit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 for sale securities</t>
        </is>
      </c>
      <c r="B120" s="6" t="n">
        <v>21689</v>
      </c>
      <c r="C120" s="6" t="n">
        <v>21772</v>
      </c>
    </row>
    <row r="121">
      <c r="A121" s="4" t="inlineStr">
        <is>
          <t>Significant Other Observable Inputs (Level 2) | Fair Value, Measurements, Recurring | Debt Mutual Fund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 for sale securities</t>
        </is>
      </c>
      <c r="B123" s="6" t="n">
        <v>0</v>
      </c>
      <c r="C123" s="6" t="n">
        <v>0</v>
      </c>
    </row>
    <row r="124">
      <c r="A124" s="4" t="inlineStr">
        <is>
          <t>Significant Other Observable Inputs (Level 2) | Fair Value, Measurements, Recurring | U.S. Government Agency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vailable for sale securities</t>
        </is>
      </c>
      <c r="B126" s="6" t="n">
        <v>3970</v>
      </c>
      <c r="C126" s="6" t="n">
        <v>4892</v>
      </c>
    </row>
    <row r="127">
      <c r="A127" s="4" t="inlineStr">
        <is>
          <t>Significant Other Observable Inputs (Level 2) | Fair Value, Measurements, Recurring | Commercial Paper</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vailable for sale securities</t>
        </is>
      </c>
      <c r="B129" s="4" t="inlineStr">
        <is>
          <t xml:space="preserve"> </t>
        </is>
      </c>
      <c r="C129" s="6" t="n">
        <v>1667</v>
      </c>
    </row>
    <row r="130">
      <c r="A130" s="4" t="inlineStr">
        <is>
          <t>Significant Other Observable Inputs (Level 2) | Fair Value, Measurements, Recurring | Non-U.S. Government Securitie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vailable for sale securities</t>
        </is>
      </c>
      <c r="B132" s="6" t="n">
        <v>773</v>
      </c>
      <c r="C132" s="6" t="n">
        <v>810</v>
      </c>
    </row>
    <row r="133">
      <c r="A133" s="4" t="inlineStr">
        <is>
          <t>Significant Other Observable Inputs (Level 2) | Fair Value, Measurements, Recurring | Mutual Funds</t>
        </is>
      </c>
      <c r="B133" s="4" t="inlineStr">
        <is>
          <t xml:space="preserve"> </t>
        </is>
      </c>
      <c r="C133" s="4" t="inlineStr">
        <is>
          <t xml:space="preserve"> </t>
        </is>
      </c>
    </row>
    <row r="134">
      <c r="A134" s="3" t="inlineStr">
        <is>
          <t>Fair Value, Assets and Liabilities Measured on Recurring and Nonrecurring Basis</t>
        </is>
      </c>
      <c r="B134" s="4" t="inlineStr">
        <is>
          <t xml:space="preserve"> </t>
        </is>
      </c>
      <c r="C134" s="4" t="inlineStr">
        <is>
          <t xml:space="preserve"> </t>
        </is>
      </c>
    </row>
    <row r="135">
      <c r="A135" s="4" t="inlineStr">
        <is>
          <t>Available for sale equity securities</t>
        </is>
      </c>
      <c r="B135" s="6" t="n">
        <v>0</v>
      </c>
      <c r="C135" s="6" t="n">
        <v>0</v>
      </c>
    </row>
    <row r="136">
      <c r="A136" s="4" t="inlineStr">
        <is>
          <t>Significant Unobservable Inputs (Level 3) | Fair Value, Measurements, Recurring</t>
        </is>
      </c>
      <c r="B136" s="4" t="inlineStr">
        <is>
          <t xml:space="preserve"> </t>
        </is>
      </c>
      <c r="C136" s="4" t="inlineStr">
        <is>
          <t xml:space="preserve"> </t>
        </is>
      </c>
    </row>
    <row r="137">
      <c r="A137" s="3" t="inlineStr">
        <is>
          <t>Fair Value, Assets and Liabilities Measured on Recurring and Nonrecurring Basis</t>
        </is>
      </c>
      <c r="B137" s="4" t="inlineStr">
        <is>
          <t xml:space="preserve"> </t>
        </is>
      </c>
      <c r="C137" s="4" t="inlineStr">
        <is>
          <t xml:space="preserve"> </t>
        </is>
      </c>
    </row>
    <row r="138">
      <c r="A138" s="4" t="inlineStr">
        <is>
          <t>Total</t>
        </is>
      </c>
      <c r="B138" s="6" t="n">
        <v>0</v>
      </c>
      <c r="C138" s="6" t="n">
        <v>0</v>
      </c>
    </row>
    <row r="139">
      <c r="A139" s="4" t="inlineStr">
        <is>
          <t>Derivative assets</t>
        </is>
      </c>
      <c r="B139" s="6" t="n">
        <v>0</v>
      </c>
      <c r="C139" s="6" t="n">
        <v>0</v>
      </c>
    </row>
    <row r="140">
      <c r="A140" s="4" t="inlineStr">
        <is>
          <t>Total</t>
        </is>
      </c>
      <c r="B140" s="6" t="n">
        <v>0</v>
      </c>
      <c r="C140" s="6" t="n">
        <v>0</v>
      </c>
    </row>
    <row r="141">
      <c r="A141" s="4" t="inlineStr">
        <is>
          <t>Derivative liabilities</t>
        </is>
      </c>
      <c r="B141" s="6" t="n">
        <v>0</v>
      </c>
      <c r="C141" s="6" t="n">
        <v>0</v>
      </c>
    </row>
    <row r="142">
      <c r="A142" s="4" t="inlineStr">
        <is>
          <t>Total</t>
        </is>
      </c>
      <c r="B142" s="6" t="n">
        <v>0</v>
      </c>
      <c r="C142" s="6" t="n">
        <v>0</v>
      </c>
    </row>
    <row r="143">
      <c r="A143" s="4" t="inlineStr">
        <is>
          <t>Significant Unobservable Inputs (Level 3) | Fair Value, Measurements, Recurring | Cash</t>
        </is>
      </c>
      <c r="B143" s="4" t="inlineStr">
        <is>
          <t xml:space="preserve"> </t>
        </is>
      </c>
      <c r="C143" s="4" t="inlineStr">
        <is>
          <t xml:space="preserve"> </t>
        </is>
      </c>
    </row>
    <row r="144">
      <c r="A144" s="3" t="inlineStr">
        <is>
          <t>Fair Value, Assets and Liabilities Measured on Recurring and Nonrecurring Basis</t>
        </is>
      </c>
      <c r="B144" s="4" t="inlineStr">
        <is>
          <t xml:space="preserve"> </t>
        </is>
      </c>
      <c r="C144" s="4" t="inlineStr">
        <is>
          <t xml:space="preserve"> </t>
        </is>
      </c>
    </row>
    <row r="145">
      <c r="A145" s="4" t="inlineStr">
        <is>
          <t>Cash and cash equivalents</t>
        </is>
      </c>
      <c r="B145" s="6" t="n">
        <v>0</v>
      </c>
      <c r="C145" s="6" t="n">
        <v>0</v>
      </c>
    </row>
    <row r="146">
      <c r="A146" s="4" t="inlineStr">
        <is>
          <t>Significant Unobservable Inputs (Level 3) | Fair Value, Measurements, Recurring | Cash Equivalents</t>
        </is>
      </c>
      <c r="B146" s="4" t="inlineStr">
        <is>
          <t xml:space="preserve"> </t>
        </is>
      </c>
      <c r="C146" s="4" t="inlineStr">
        <is>
          <t xml:space="preserve"> </t>
        </is>
      </c>
    </row>
    <row r="147">
      <c r="A147" s="3" t="inlineStr">
        <is>
          <t>Fair Value, Assets and Liabilities Measured on Recurring and Nonrecurring Basis</t>
        </is>
      </c>
      <c r="B147" s="4" t="inlineStr">
        <is>
          <t xml:space="preserve"> </t>
        </is>
      </c>
      <c r="C147" s="4" t="inlineStr">
        <is>
          <t xml:space="preserve"> </t>
        </is>
      </c>
    </row>
    <row r="148">
      <c r="A148" s="4" t="inlineStr">
        <is>
          <t>Cash and cash equivalents</t>
        </is>
      </c>
      <c r="B148" s="6" t="n">
        <v>0</v>
      </c>
      <c r="C148" s="6" t="n">
        <v>0</v>
      </c>
    </row>
    <row r="149">
      <c r="A149" s="4" t="inlineStr">
        <is>
          <t>Significant Unobservable Inputs (Level 3) | Fair Value, Measurements, Recurring | U.S. Treasury Securities</t>
        </is>
      </c>
      <c r="B149" s="4" t="inlineStr">
        <is>
          <t xml:space="preserve"> </t>
        </is>
      </c>
      <c r="C149" s="4" t="inlineStr">
        <is>
          <t xml:space="preserve"> </t>
        </is>
      </c>
    </row>
    <row r="150">
      <c r="A150" s="3" t="inlineStr">
        <is>
          <t>Fair Value, Assets and Liabilities Measured on Recurring and Nonrecurring Basis</t>
        </is>
      </c>
      <c r="B150" s="4" t="inlineStr">
        <is>
          <t xml:space="preserve"> </t>
        </is>
      </c>
      <c r="C150" s="4" t="inlineStr">
        <is>
          <t xml:space="preserve"> </t>
        </is>
      </c>
    </row>
    <row r="151">
      <c r="A151" s="4" t="inlineStr">
        <is>
          <t>Available for sale securities</t>
        </is>
      </c>
      <c r="B151" s="6" t="n">
        <v>0</v>
      </c>
      <c r="C151" s="6" t="n">
        <v>0</v>
      </c>
    </row>
    <row r="152">
      <c r="A152" s="4" t="inlineStr">
        <is>
          <t>Significant Unobservable Inputs (Level 3) | Fair Value, Measurements, Recurring | Corporate Debt Securities</t>
        </is>
      </c>
      <c r="B152" s="4" t="inlineStr">
        <is>
          <t xml:space="preserve"> </t>
        </is>
      </c>
      <c r="C152" s="4" t="inlineStr">
        <is>
          <t xml:space="preserve"> </t>
        </is>
      </c>
    </row>
    <row r="153">
      <c r="A153" s="3" t="inlineStr">
        <is>
          <t>Fair Value, Assets and Liabilities Measured on Recurring and Nonrecurring Basis</t>
        </is>
      </c>
      <c r="B153" s="4" t="inlineStr">
        <is>
          <t xml:space="preserve"> </t>
        </is>
      </c>
      <c r="C153" s="4" t="inlineStr">
        <is>
          <t xml:space="preserve"> </t>
        </is>
      </c>
    </row>
    <row r="154">
      <c r="A154" s="4" t="inlineStr">
        <is>
          <t>Available for sale securities</t>
        </is>
      </c>
      <c r="B154" s="6" t="n">
        <v>0</v>
      </c>
      <c r="C154" s="6" t="n">
        <v>0</v>
      </c>
    </row>
    <row r="155">
      <c r="A155" s="4" t="inlineStr">
        <is>
          <t>Significant Unobservable Inputs (Level 3) | Fair Value, Measurements, Recurring | Certificates of Deposit and Time Deposits</t>
        </is>
      </c>
      <c r="B155" s="4" t="inlineStr">
        <is>
          <t xml:space="preserve"> </t>
        </is>
      </c>
      <c r="C155" s="4" t="inlineStr">
        <is>
          <t xml:space="preserve"> </t>
        </is>
      </c>
    </row>
    <row r="156">
      <c r="A156" s="3" t="inlineStr">
        <is>
          <t>Fair Value, Assets and Liabilities Measured on Recurring and Nonrecurring Basis</t>
        </is>
      </c>
      <c r="B156" s="4" t="inlineStr">
        <is>
          <t xml:space="preserve"> </t>
        </is>
      </c>
      <c r="C156" s="4" t="inlineStr">
        <is>
          <t xml:space="preserve"> </t>
        </is>
      </c>
    </row>
    <row r="157">
      <c r="A157" s="4" t="inlineStr">
        <is>
          <t>Available for sale securities</t>
        </is>
      </c>
      <c r="B157" s="6" t="n">
        <v>0</v>
      </c>
      <c r="C157" s="6" t="n">
        <v>0</v>
      </c>
    </row>
    <row r="158">
      <c r="A158" s="4" t="inlineStr">
        <is>
          <t>Significant Unobservable Inputs (Level 3) | Fair Value, Measurements, Recurring | Debt Mutual Funds</t>
        </is>
      </c>
      <c r="B158" s="4" t="inlineStr">
        <is>
          <t xml:space="preserve"> </t>
        </is>
      </c>
      <c r="C158" s="4" t="inlineStr">
        <is>
          <t xml:space="preserve"> </t>
        </is>
      </c>
    </row>
    <row r="159">
      <c r="A159" s="3" t="inlineStr">
        <is>
          <t>Fair Value, Assets and Liabilities Measured on Recurring and Nonrecurring Basis</t>
        </is>
      </c>
      <c r="B159" s="4" t="inlineStr">
        <is>
          <t xml:space="preserve"> </t>
        </is>
      </c>
      <c r="C159" s="4" t="inlineStr">
        <is>
          <t xml:space="preserve"> </t>
        </is>
      </c>
    </row>
    <row r="160">
      <c r="A160" s="4" t="inlineStr">
        <is>
          <t>Available for sale securities</t>
        </is>
      </c>
      <c r="B160" s="6" t="n">
        <v>0</v>
      </c>
      <c r="C160" s="6" t="n">
        <v>0</v>
      </c>
    </row>
    <row r="161">
      <c r="A161" s="4" t="inlineStr">
        <is>
          <t>Significant Unobservable Inputs (Level 3) | Fair Value, Measurements, Recurring | U.S. Government Agency Securities</t>
        </is>
      </c>
      <c r="B161" s="4" t="inlineStr">
        <is>
          <t xml:space="preserve"> </t>
        </is>
      </c>
      <c r="C161" s="4" t="inlineStr">
        <is>
          <t xml:space="preserve"> </t>
        </is>
      </c>
    </row>
    <row r="162">
      <c r="A162" s="3" t="inlineStr">
        <is>
          <t>Fair Value, Assets and Liabilities Measured on Recurring and Nonrecurring Basis</t>
        </is>
      </c>
      <c r="B162" s="4" t="inlineStr">
        <is>
          <t xml:space="preserve"> </t>
        </is>
      </c>
      <c r="C162" s="4" t="inlineStr">
        <is>
          <t xml:space="preserve"> </t>
        </is>
      </c>
    </row>
    <row r="163">
      <c r="A163" s="4" t="inlineStr">
        <is>
          <t>Available for sale securities</t>
        </is>
      </c>
      <c r="B163" s="6" t="n">
        <v>0</v>
      </c>
      <c r="C163" s="6" t="n">
        <v>0</v>
      </c>
    </row>
    <row r="164">
      <c r="A164" s="4" t="inlineStr">
        <is>
          <t>Significant Unobservable Inputs (Level 3) | Fair Value, Measurements, Recurring | Commercial Paper</t>
        </is>
      </c>
      <c r="B164" s="4" t="inlineStr">
        <is>
          <t xml:space="preserve"> </t>
        </is>
      </c>
      <c r="C164" s="4" t="inlineStr">
        <is>
          <t xml:space="preserve"> </t>
        </is>
      </c>
    </row>
    <row r="165">
      <c r="A165" s="3" t="inlineStr">
        <is>
          <t>Fair Value, Assets and Liabilities Measured on Recurring and Nonrecurring Basis</t>
        </is>
      </c>
      <c r="B165" s="4" t="inlineStr">
        <is>
          <t xml:space="preserve"> </t>
        </is>
      </c>
      <c r="C165" s="4" t="inlineStr">
        <is>
          <t xml:space="preserve"> </t>
        </is>
      </c>
    </row>
    <row r="166">
      <c r="A166" s="4" t="inlineStr">
        <is>
          <t>Available for sale securities</t>
        </is>
      </c>
      <c r="B166" s="4" t="inlineStr">
        <is>
          <t xml:space="preserve"> </t>
        </is>
      </c>
      <c r="C166" s="6" t="n">
        <v>0</v>
      </c>
    </row>
    <row r="167">
      <c r="A167" s="4" t="inlineStr">
        <is>
          <t>Significant Unobservable Inputs (Level 3) | Fair Value, Measurements, Recurring | Non-U.S. Government Securities</t>
        </is>
      </c>
      <c r="B167" s="4" t="inlineStr">
        <is>
          <t xml:space="preserve"> </t>
        </is>
      </c>
      <c r="C167" s="4" t="inlineStr">
        <is>
          <t xml:space="preserve"> </t>
        </is>
      </c>
    </row>
    <row r="168">
      <c r="A168" s="3" t="inlineStr">
        <is>
          <t>Fair Value, Assets and Liabilities Measured on Recurring and Nonrecurring Basis</t>
        </is>
      </c>
      <c r="B168" s="4" t="inlineStr">
        <is>
          <t xml:space="preserve"> </t>
        </is>
      </c>
      <c r="C168" s="4" t="inlineStr">
        <is>
          <t xml:space="preserve"> </t>
        </is>
      </c>
    </row>
    <row r="169">
      <c r="A169" s="4" t="inlineStr">
        <is>
          <t>Available for sale securities</t>
        </is>
      </c>
      <c r="B169" s="6" t="n">
        <v>0</v>
      </c>
      <c r="C169" s="6" t="n">
        <v>0</v>
      </c>
    </row>
    <row r="170">
      <c r="A170" s="4" t="inlineStr">
        <is>
          <t>Significant Unobservable Inputs (Level 3) | Fair Value, Measurements, Recurring | Mutual Funds</t>
        </is>
      </c>
      <c r="B170" s="4" t="inlineStr">
        <is>
          <t xml:space="preserve"> </t>
        </is>
      </c>
      <c r="C170" s="4" t="inlineStr">
        <is>
          <t xml:space="preserve"> </t>
        </is>
      </c>
    </row>
    <row r="171">
      <c r="A171" s="3" t="inlineStr">
        <is>
          <t>Fair Value, Assets and Liabilities Measured on Recurring and Nonrecurring Basis</t>
        </is>
      </c>
      <c r="B171" s="4" t="inlineStr">
        <is>
          <t xml:space="preserve"> </t>
        </is>
      </c>
      <c r="C171" s="4" t="inlineStr">
        <is>
          <t xml:space="preserve"> </t>
        </is>
      </c>
    </row>
    <row r="172">
      <c r="A172" s="4" t="inlineStr">
        <is>
          <t>Available for sale equity securities</t>
        </is>
      </c>
      <c r="B172" s="5" t="n">
        <v>0</v>
      </c>
      <c r="C17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s</t>
        </is>
      </c>
      <c r="B3" s="5" t="n">
        <v>725452</v>
      </c>
      <c r="C3" s="5" t="n">
        <v>955905</v>
      </c>
    </row>
    <row r="4">
      <c r="A4" s="4" t="inlineStr">
        <is>
          <t>Liabilities</t>
        </is>
      </c>
      <c r="B4" s="6" t="n">
        <v>1324</v>
      </c>
      <c r="C4" s="6" t="n">
        <v>2545</v>
      </c>
    </row>
    <row r="5">
      <c r="A5" s="4" t="inlineStr">
        <is>
          <t>Other Current Liabil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iabilities</t>
        </is>
      </c>
      <c r="B7" s="6" t="n">
        <v>1324</v>
      </c>
      <c r="C7" s="6" t="n">
        <v>2545</v>
      </c>
    </row>
    <row r="8">
      <c r="A8" s="4" t="inlineStr">
        <is>
          <t>Other Current Asse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t>
        </is>
      </c>
      <c r="B10" s="6" t="n">
        <v>1665</v>
      </c>
      <c r="C10" s="6" t="n">
        <v>18746</v>
      </c>
    </row>
    <row r="11">
      <c r="A11" s="4" t="inlineStr">
        <is>
          <t>Cash and Cash Equivalen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t>
        </is>
      </c>
      <c r="B13" s="6" t="n">
        <v>553354</v>
      </c>
      <c r="C13" s="6" t="n">
        <v>757571</v>
      </c>
    </row>
    <row r="14">
      <c r="A14" s="4" t="inlineStr">
        <is>
          <t>Marketable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t>
        </is>
      </c>
      <c r="B16" s="6" t="n">
        <v>46312</v>
      </c>
      <c r="C16" s="6" t="n">
        <v>62154</v>
      </c>
    </row>
    <row r="17">
      <c r="A17" s="4" t="inlineStr">
        <is>
          <t>Long-term marketable secur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t>
        </is>
      </c>
      <c r="B19" s="6" t="n">
        <v>124121</v>
      </c>
      <c r="C19" s="6" t="n">
        <v>117434</v>
      </c>
    </row>
    <row r="20">
      <c r="A20" s="4" t="inlineStr">
        <is>
          <t>Quoted Prices in Active Markets for Identical Instruments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t>
        </is>
      </c>
      <c r="B22" s="6" t="n">
        <v>607576</v>
      </c>
      <c r="C22" s="6" t="n">
        <v>807359</v>
      </c>
    </row>
    <row r="23">
      <c r="A23" s="4" t="inlineStr">
        <is>
          <t>Liabilities</t>
        </is>
      </c>
      <c r="B23" s="6" t="n">
        <v>0</v>
      </c>
      <c r="C23" s="6" t="n">
        <v>0</v>
      </c>
    </row>
    <row r="24">
      <c r="A24" s="4" t="inlineStr">
        <is>
          <t>Quoted Prices in Active Markets for Identical Instruments (Level 1) | Other Current Liabilit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Liabilities</t>
        </is>
      </c>
      <c r="B26" s="6" t="n">
        <v>0</v>
      </c>
      <c r="C26" s="6" t="n">
        <v>0</v>
      </c>
    </row>
    <row r="27">
      <c r="A27" s="4" t="inlineStr">
        <is>
          <t>Quoted Prices in Active Markets for Identical Instruments (Level 1) | Other Current Asse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6" t="n">
        <v>0</v>
      </c>
      <c r="C29" s="6" t="n">
        <v>0</v>
      </c>
    </row>
    <row r="30">
      <c r="A30" s="4" t="inlineStr">
        <is>
          <t>Quoted Prices in Active Markets for Identical Instruments (Level 1) | Cash and Cash Equivalent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t>
        </is>
      </c>
      <c r="B32" s="6" t="n">
        <v>544213</v>
      </c>
      <c r="C32" s="6" t="n">
        <v>751454</v>
      </c>
    </row>
    <row r="33">
      <c r="A33" s="4" t="inlineStr">
        <is>
          <t>Quoted Prices in Active Markets for Identical Instruments (Level 1) | Marketabl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t>
        </is>
      </c>
      <c r="B35" s="6" t="n">
        <v>0</v>
      </c>
      <c r="C35" s="6" t="n">
        <v>0</v>
      </c>
    </row>
    <row r="36">
      <c r="A36" s="4" t="inlineStr">
        <is>
          <t>Quoted Prices in Active Markets for Identical Instruments (Level 1) | Long-term marketable securitie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t>
        </is>
      </c>
      <c r="B38" s="6" t="n">
        <v>63363</v>
      </c>
      <c r="C38" s="6" t="n">
        <v>55905</v>
      </c>
    </row>
    <row r="39">
      <c r="A39" s="4" t="inlineStr">
        <is>
          <t>Significant Other Observabl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s</t>
        </is>
      </c>
      <c r="B41" s="6" t="n">
        <v>117876</v>
      </c>
      <c r="C41" s="6" t="n">
        <v>148546</v>
      </c>
    </row>
    <row r="42">
      <c r="A42" s="4" t="inlineStr">
        <is>
          <t>Liabilities</t>
        </is>
      </c>
      <c r="B42" s="6" t="n">
        <v>1324</v>
      </c>
      <c r="C42" s="6" t="n">
        <v>2545</v>
      </c>
    </row>
    <row r="43">
      <c r="A43" s="4" t="inlineStr">
        <is>
          <t>Significant Other Observable Inputs (Level 2) | Other Current Liabil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iabilities</t>
        </is>
      </c>
      <c r="B45" s="6" t="n">
        <v>1324</v>
      </c>
      <c r="C45" s="6" t="n">
        <v>2545</v>
      </c>
    </row>
    <row r="46">
      <c r="A46" s="4" t="inlineStr">
        <is>
          <t>Significant Other Observable Inputs (Level 2) | Other Current Asse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t>
        </is>
      </c>
      <c r="B48" s="6" t="n">
        <v>1665</v>
      </c>
      <c r="C48" s="6" t="n">
        <v>18746</v>
      </c>
    </row>
    <row r="49">
      <c r="A49" s="4" t="inlineStr">
        <is>
          <t>Significant Other Observable Inputs (Level 2) | Cash and Cash Equivalen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t>
        </is>
      </c>
      <c r="B51" s="6" t="n">
        <v>9141</v>
      </c>
      <c r="C51" s="6" t="n">
        <v>6117</v>
      </c>
    </row>
    <row r="52">
      <c r="A52" s="4" t="inlineStr">
        <is>
          <t>Significant Other Observable Inputs (Level 2) | Marketable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t>
        </is>
      </c>
      <c r="B54" s="6" t="n">
        <v>46312</v>
      </c>
      <c r="C54" s="6" t="n">
        <v>62154</v>
      </c>
    </row>
    <row r="55">
      <c r="A55" s="4" t="inlineStr">
        <is>
          <t>Significant Other Observable Inputs (Level 2) | Long-term marketable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t>
        </is>
      </c>
      <c r="B57" s="6" t="n">
        <v>60758</v>
      </c>
      <c r="C57" s="6" t="n">
        <v>61529</v>
      </c>
    </row>
    <row r="58">
      <c r="A58" s="4" t="inlineStr">
        <is>
          <t>Significant Unobservable Inputs (Level 3)</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t>
        </is>
      </c>
      <c r="B60" s="6" t="n">
        <v>0</v>
      </c>
      <c r="C60" s="6" t="n">
        <v>0</v>
      </c>
    </row>
    <row r="61">
      <c r="A61" s="4" t="inlineStr">
        <is>
          <t>Liabilities</t>
        </is>
      </c>
      <c r="B61" s="6" t="n">
        <v>0</v>
      </c>
      <c r="C61" s="6" t="n">
        <v>0</v>
      </c>
    </row>
    <row r="62">
      <c r="A62" s="4" t="inlineStr">
        <is>
          <t>Significant Unobservable Inputs (Level 3) | Other Current Liabil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Liabilities</t>
        </is>
      </c>
      <c r="B64" s="6" t="n">
        <v>0</v>
      </c>
      <c r="C64" s="6" t="n">
        <v>0</v>
      </c>
    </row>
    <row r="65">
      <c r="A65" s="4" t="inlineStr">
        <is>
          <t>Significant Unobservable Inputs (Level 3) | Other Current Asset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Assets</t>
        </is>
      </c>
      <c r="B67" s="6" t="n">
        <v>0</v>
      </c>
      <c r="C67" s="6" t="n">
        <v>0</v>
      </c>
    </row>
    <row r="68">
      <c r="A68" s="4" t="inlineStr">
        <is>
          <t>Significant Unobservable Inputs (Level 3) | Cash and Cash Equivalent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Assets</t>
        </is>
      </c>
      <c r="B70" s="6" t="n">
        <v>0</v>
      </c>
      <c r="C70" s="6" t="n">
        <v>0</v>
      </c>
    </row>
    <row r="71">
      <c r="A71" s="4" t="inlineStr">
        <is>
          <t>Significant Unobservable Inputs (Level 3) | Marketable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t>
        </is>
      </c>
      <c r="B73" s="6" t="n">
        <v>0</v>
      </c>
      <c r="C73" s="6" t="n">
        <v>0</v>
      </c>
    </row>
    <row r="74">
      <c r="A74" s="4" t="inlineStr">
        <is>
          <t>Significant Unobservable Inputs (Level 3) | Long-term marketable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t>
        </is>
      </c>
      <c r="B76" s="5" t="n">
        <v>0</v>
      </c>
      <c r="C7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Carrying Amounts and Fair Values of Financial Instruments (Detail) - USD ($) $ in Thousands</t>
        </is>
      </c>
      <c r="B1" s="2" t="inlineStr">
        <is>
          <t>Dec.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Marketable securities</t>
        </is>
      </c>
      <c r="B3" s="5" t="n">
        <v>116021</v>
      </c>
      <c r="C3" s="5" t="n">
        <v>132456</v>
      </c>
    </row>
    <row r="4">
      <c r="A4" s="4" t="inlineStr">
        <is>
          <t>Carrying Value</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Cash and cash equivalents</t>
        </is>
      </c>
      <c r="B6" s="6" t="n">
        <v>553354</v>
      </c>
      <c r="C6" s="6" t="n">
        <v>757571</v>
      </c>
    </row>
    <row r="7">
      <c r="A7" s="4" t="inlineStr">
        <is>
          <t>Marketable securities</t>
        </is>
      </c>
      <c r="B7" s="6" t="n">
        <v>170433</v>
      </c>
      <c r="C7" s="6" t="n">
        <v>179588</v>
      </c>
    </row>
    <row r="8">
      <c r="A8" s="4" t="inlineStr">
        <is>
          <t>Derivative assets</t>
        </is>
      </c>
      <c r="B8" s="6" t="n">
        <v>1665</v>
      </c>
      <c r="C8" s="6" t="n">
        <v>18746</v>
      </c>
    </row>
    <row r="9">
      <c r="A9" s="4" t="inlineStr">
        <is>
          <t>Derivative liabilities</t>
        </is>
      </c>
      <c r="B9" s="5" t="n">
        <v>1324</v>
      </c>
      <c r="C9" s="5" t="n">
        <v>2545</v>
      </c>
    </row>
    <row r="10">
      <c r="A10" s="4" t="inlineStr">
        <is>
          <t>Derivative Liability, Statement of Financial Position [Extensible Enumeration]</t>
        </is>
      </c>
      <c r="B10" s="4" t="inlineStr">
        <is>
          <t>Deferred Tax and Other Liabilities, Noncurrent</t>
        </is>
      </c>
      <c r="C10" s="4" t="inlineStr">
        <is>
          <t>Deferred Tax and Other Liabilities, Noncurrent</t>
        </is>
      </c>
    </row>
    <row r="11">
      <c r="A11" s="4" t="inlineStr">
        <is>
          <t>Derivative Asset, Statement of Financial Position [Extensible Enumeration]</t>
        </is>
      </c>
      <c r="B11" s="4" t="inlineStr">
        <is>
          <t>Other Assets, Noncurrent</t>
        </is>
      </c>
      <c r="C11" s="4" t="inlineStr">
        <is>
          <t>Other Assets, Noncurrent</t>
        </is>
      </c>
    </row>
    <row r="12">
      <c r="A12" s="4" t="inlineStr">
        <is>
          <t>Fair Value</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Cash and cash equivalents</t>
        </is>
      </c>
      <c r="B14" s="5" t="n">
        <v>553354</v>
      </c>
      <c r="C14" s="5" t="n">
        <v>757571</v>
      </c>
    </row>
    <row r="15">
      <c r="A15" s="4" t="inlineStr">
        <is>
          <t>Marketable securities</t>
        </is>
      </c>
      <c r="B15" s="6" t="n">
        <v>170433</v>
      </c>
      <c r="C15" s="6" t="n">
        <v>179588</v>
      </c>
    </row>
    <row r="16">
      <c r="A16" s="4" t="inlineStr">
        <is>
          <t>Derivative assets</t>
        </is>
      </c>
      <c r="B16" s="6" t="n">
        <v>1665</v>
      </c>
      <c r="C16" s="6" t="n">
        <v>18746</v>
      </c>
    </row>
    <row r="17">
      <c r="A17" s="4" t="inlineStr">
        <is>
          <t>Derivative liabilities</t>
        </is>
      </c>
      <c r="B17" s="5" t="n">
        <v>1324</v>
      </c>
      <c r="C17" s="5" t="n">
        <v>2545</v>
      </c>
    </row>
    <row r="18">
      <c r="A18" s="4" t="inlineStr">
        <is>
          <t>Derivative Liability, Statement of Financial Position [Extensible Enumeration]</t>
        </is>
      </c>
      <c r="B18" s="4" t="inlineStr">
        <is>
          <t>Deferred Tax and Other Liabilities, Noncurrent</t>
        </is>
      </c>
      <c r="C18" s="4" t="inlineStr">
        <is>
          <t>Deferred Tax and Other Liabilities, Noncurrent</t>
        </is>
      </c>
    </row>
    <row r="19">
      <c r="A19" s="4" t="inlineStr">
        <is>
          <t>Derivative Asset, Statement of Financial Position [Extensible Enumeration]</t>
        </is>
      </c>
      <c r="B19" s="4" t="inlineStr">
        <is>
          <t>Other Assets, Noncurrent</t>
        </is>
      </c>
      <c r="C19" s="4" t="inlineStr">
        <is>
          <t>Other Assets, Non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Dec. 31, 2024</t>
        </is>
      </c>
      <c r="C1" s="2" t="inlineStr">
        <is>
          <t>Dec. 31, 2023</t>
        </is>
      </c>
    </row>
    <row r="2">
      <c r="A2" s="3" t="inlineStr">
        <is>
          <t>Schedule of Available-for-sale Securities</t>
        </is>
      </c>
      <c r="B2" s="4" t="inlineStr">
        <is>
          <t xml:space="preserve"> </t>
        </is>
      </c>
      <c r="C2" s="4" t="inlineStr">
        <is>
          <t xml:space="preserve"> </t>
        </is>
      </c>
    </row>
    <row r="3">
      <c r="A3" s="4" t="inlineStr">
        <is>
          <t>Available-for-sale marketable securities, Cost</t>
        </is>
      </c>
      <c r="B3" s="5" t="n">
        <v>126001</v>
      </c>
      <c r="C3" s="5" t="n">
        <v>140377</v>
      </c>
    </row>
    <row r="4">
      <c r="A4" s="4" t="inlineStr">
        <is>
          <t>Available-for-sale marketable securities, Unrealized Gain</t>
        </is>
      </c>
      <c r="B4" s="6" t="n">
        <v>98</v>
      </c>
      <c r="C4" s="6" t="n">
        <v>249</v>
      </c>
    </row>
    <row r="5">
      <c r="A5" s="4" t="inlineStr">
        <is>
          <t>Available-for-sale marketable securities, Unrealized (Loss)</t>
        </is>
      </c>
      <c r="B5" s="6" t="n">
        <v>-10078</v>
      </c>
      <c r="C5" s="6" t="n">
        <v>-8170</v>
      </c>
    </row>
    <row r="6">
      <c r="A6" s="4" t="inlineStr">
        <is>
          <t>Available-for-sale marketable securities, Fair Market Value</t>
        </is>
      </c>
      <c r="B6" s="6" t="n">
        <v>116021</v>
      </c>
      <c r="C6" s="6" t="n">
        <v>132456</v>
      </c>
    </row>
    <row r="7">
      <c r="A7" s="4" t="inlineStr">
        <is>
          <t>Available-for-sale marketable securities, Fair Market Value of Investments with Unrealized Losses</t>
        </is>
      </c>
      <c r="B7" s="6" t="n">
        <v>63538</v>
      </c>
      <c r="C7" s="6" t="n">
        <v>87538</v>
      </c>
    </row>
    <row r="8">
      <c r="A8" s="4" t="inlineStr">
        <is>
          <t>U.S. Treasury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6" t="n">
        <v>49879</v>
      </c>
      <c r="C10" s="6" t="n">
        <v>45725</v>
      </c>
    </row>
    <row r="11">
      <c r="A11" s="4" t="inlineStr">
        <is>
          <t>Available-for-sale marketable securities, Unrealized Gain</t>
        </is>
      </c>
      <c r="B11" s="6" t="n">
        <v>14</v>
      </c>
      <c r="C11" s="6" t="n">
        <v>14</v>
      </c>
    </row>
    <row r="12">
      <c r="A12" s="4" t="inlineStr">
        <is>
          <t>Available-for-sale marketable securities, Unrealized (Loss)</t>
        </is>
      </c>
      <c r="B12" s="6" t="n">
        <v>-4951</v>
      </c>
      <c r="C12" s="6" t="n">
        <v>-3931</v>
      </c>
    </row>
    <row r="13">
      <c r="A13" s="4" t="inlineStr">
        <is>
          <t>Available-for-sale marketable securities, Fair Market Value</t>
        </is>
      </c>
      <c r="B13" s="6" t="n">
        <v>44942</v>
      </c>
      <c r="C13" s="6" t="n">
        <v>41808</v>
      </c>
    </row>
    <row r="14">
      <c r="A14" s="4" t="inlineStr">
        <is>
          <t>Available-for-sale marketable securities, Fair Market Value of Investments with Unrealized Losses</t>
        </is>
      </c>
      <c r="B14" s="6" t="n">
        <v>30530</v>
      </c>
      <c r="C14" s="6" t="n">
        <v>35080</v>
      </c>
    </row>
    <row r="15">
      <c r="A15" s="4" t="inlineStr">
        <is>
          <t>Corporate Debt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6" t="n">
        <v>40395</v>
      </c>
      <c r="C17" s="6" t="n">
        <v>56458</v>
      </c>
    </row>
    <row r="18">
      <c r="A18" s="4" t="inlineStr">
        <is>
          <t>Available-for-sale marketable securities, Unrealized Gain</t>
        </is>
      </c>
      <c r="B18" s="6" t="n">
        <v>79</v>
      </c>
      <c r="C18" s="6" t="n">
        <v>201</v>
      </c>
    </row>
    <row r="19">
      <c r="A19" s="4" t="inlineStr">
        <is>
          <t>Available-for-sale marketable securities, Unrealized (Loss)</t>
        </is>
      </c>
      <c r="B19" s="6" t="n">
        <v>-4778</v>
      </c>
      <c r="C19" s="6" t="n">
        <v>-3925</v>
      </c>
    </row>
    <row r="20">
      <c r="A20" s="4" t="inlineStr">
        <is>
          <t>Available-for-sale marketable securities, Fair Market Value</t>
        </is>
      </c>
      <c r="B20" s="6" t="n">
        <v>35696</v>
      </c>
      <c r="C20" s="6" t="n">
        <v>52734</v>
      </c>
    </row>
    <row r="21">
      <c r="A21" s="4" t="inlineStr">
        <is>
          <t>Available-for-sale marketable securities, Fair Market Value of Investments with Unrealized Losses</t>
        </is>
      </c>
      <c r="B21" s="6" t="n">
        <v>27824</v>
      </c>
      <c r="C21" s="6" t="n">
        <v>44263</v>
      </c>
    </row>
    <row r="22">
      <c r="A22" s="4" t="inlineStr">
        <is>
          <t>Certificates of Deposit and Time Deposit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vailable-for-sale marketable securities, Cost</t>
        </is>
      </c>
      <c r="B24" s="6" t="n">
        <v>21689</v>
      </c>
      <c r="C24" s="6" t="n">
        <v>21772</v>
      </c>
    </row>
    <row r="25">
      <c r="A25" s="4" t="inlineStr">
        <is>
          <t>Available-for-sale marketable securities, Unrealized Gain</t>
        </is>
      </c>
      <c r="B25" s="6" t="n">
        <v>0</v>
      </c>
      <c r="C25" s="6" t="n">
        <v>0</v>
      </c>
    </row>
    <row r="26">
      <c r="A26" s="4" t="inlineStr">
        <is>
          <t>Available-for-sale marketable securities, Unrealized (Loss)</t>
        </is>
      </c>
      <c r="B26" s="6" t="n">
        <v>0</v>
      </c>
      <c r="C26" s="6" t="n">
        <v>0</v>
      </c>
    </row>
    <row r="27">
      <c r="A27" s="4" t="inlineStr">
        <is>
          <t>Available-for-sale marketable securities, Fair Market Value</t>
        </is>
      </c>
      <c r="B27" s="6" t="n">
        <v>21689</v>
      </c>
      <c r="C27" s="6" t="n">
        <v>21772</v>
      </c>
    </row>
    <row r="28">
      <c r="A28" s="4" t="inlineStr">
        <is>
          <t>Available-for-sale marketable securities, Fair Market Value of Investments with Unrealized Losses</t>
        </is>
      </c>
      <c r="B28" s="6" t="n">
        <v>0</v>
      </c>
      <c r="C28" s="6" t="n">
        <v>0</v>
      </c>
    </row>
    <row r="29">
      <c r="A29" s="4" t="inlineStr">
        <is>
          <t>Debt Mutual Fund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Available-for-sale marketable securities, Cost</t>
        </is>
      </c>
      <c r="B31" s="6" t="n">
        <v>9299</v>
      </c>
      <c r="C31" s="6" t="n">
        <v>9081</v>
      </c>
    </row>
    <row r="32">
      <c r="A32" s="4" t="inlineStr">
        <is>
          <t>Available-for-sale marketable securities, Unrealized Gain</t>
        </is>
      </c>
      <c r="B32" s="6" t="n">
        <v>0</v>
      </c>
      <c r="C32" s="6" t="n">
        <v>0</v>
      </c>
    </row>
    <row r="33">
      <c r="A33" s="4" t="inlineStr">
        <is>
          <t>Available-for-sale marketable securities, Unrealized (Loss)</t>
        </is>
      </c>
      <c r="B33" s="6" t="n">
        <v>-348</v>
      </c>
      <c r="C33" s="6" t="n">
        <v>-308</v>
      </c>
    </row>
    <row r="34">
      <c r="A34" s="4" t="inlineStr">
        <is>
          <t>Available-for-sale marketable securities, Fair Market Value</t>
        </is>
      </c>
      <c r="B34" s="6" t="n">
        <v>8951</v>
      </c>
      <c r="C34" s="6" t="n">
        <v>8773</v>
      </c>
    </row>
    <row r="35">
      <c r="A35" s="4" t="inlineStr">
        <is>
          <t>Available-for-sale marketable securities, Fair Market Value of Investments with Unrealized Losses</t>
        </is>
      </c>
      <c r="B35" s="6" t="n">
        <v>3238</v>
      </c>
      <c r="C35" s="6" t="n">
        <v>3303</v>
      </c>
    </row>
    <row r="36">
      <c r="A36" s="4" t="inlineStr">
        <is>
          <t>U.S. Government Agency Securitie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vailable-for-sale marketable securities, Cost</t>
        </is>
      </c>
      <c r="B38" s="6" t="n">
        <v>3966</v>
      </c>
      <c r="C38" s="6" t="n">
        <v>4898</v>
      </c>
    </row>
    <row r="39">
      <c r="A39" s="4" t="inlineStr">
        <is>
          <t>Available-for-sale marketable securities, Unrealized Gain</t>
        </is>
      </c>
      <c r="B39" s="6" t="n">
        <v>5</v>
      </c>
      <c r="C39" s="6" t="n">
        <v>0</v>
      </c>
    </row>
    <row r="40">
      <c r="A40" s="4" t="inlineStr">
        <is>
          <t>Available-for-sale marketable securities, Unrealized (Loss)</t>
        </is>
      </c>
      <c r="B40" s="6" t="n">
        <v>-1</v>
      </c>
      <c r="C40" s="6" t="n">
        <v>-6</v>
      </c>
    </row>
    <row r="41">
      <c r="A41" s="4" t="inlineStr">
        <is>
          <t>Available-for-sale marketable securities, Fair Market Value</t>
        </is>
      </c>
      <c r="B41" s="6" t="n">
        <v>3970</v>
      </c>
      <c r="C41" s="6" t="n">
        <v>4892</v>
      </c>
    </row>
    <row r="42">
      <c r="A42" s="4" t="inlineStr">
        <is>
          <t>Available-for-sale marketable securities, Fair Market Value of Investments with Unrealized Losses</t>
        </is>
      </c>
      <c r="B42" s="6" t="n">
        <v>1946</v>
      </c>
      <c r="C42" s="6" t="n">
        <v>4892</v>
      </c>
    </row>
    <row r="43">
      <c r="A43" s="4" t="inlineStr">
        <is>
          <t>Non-U.S. Government Securitie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vailable-for-sale marketable securities, Cost</t>
        </is>
      </c>
      <c r="B45" s="6" t="n">
        <v>773</v>
      </c>
      <c r="C45" s="6" t="n">
        <v>810</v>
      </c>
    </row>
    <row r="46">
      <c r="A46" s="4" t="inlineStr">
        <is>
          <t>Available-for-sale marketable securities, Unrealized Gain</t>
        </is>
      </c>
      <c r="B46" s="6" t="n">
        <v>0</v>
      </c>
      <c r="C46" s="6" t="n">
        <v>0</v>
      </c>
    </row>
    <row r="47">
      <c r="A47" s="4" t="inlineStr">
        <is>
          <t>Available-for-sale marketable securities, Unrealized (Loss)</t>
        </is>
      </c>
      <c r="B47" s="6" t="n">
        <v>0</v>
      </c>
      <c r="C47" s="6" t="n">
        <v>0</v>
      </c>
    </row>
    <row r="48">
      <c r="A48" s="4" t="inlineStr">
        <is>
          <t>Available-for-sale marketable securities, Fair Market Value</t>
        </is>
      </c>
      <c r="B48" s="6" t="n">
        <v>773</v>
      </c>
      <c r="C48" s="6" t="n">
        <v>810</v>
      </c>
    </row>
    <row r="49">
      <c r="A49" s="4" t="inlineStr">
        <is>
          <t>Available-for-sale marketable securities, Fair Market Value of Investments with Unrealized Losses</t>
        </is>
      </c>
      <c r="B49" s="5" t="n">
        <v>0</v>
      </c>
      <c r="C49" s="6" t="n">
        <v>0</v>
      </c>
    </row>
    <row r="50">
      <c r="A50" s="4" t="inlineStr">
        <is>
          <t>Commercial Paper</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Available-for-sale marketable securities, Cost</t>
        </is>
      </c>
      <c r="B52" s="4" t="inlineStr">
        <is>
          <t xml:space="preserve"> </t>
        </is>
      </c>
      <c r="C52" s="6" t="n">
        <v>1633</v>
      </c>
    </row>
    <row r="53">
      <c r="A53" s="4" t="inlineStr">
        <is>
          <t>Available-for-sale marketable securities, Unrealized Gain</t>
        </is>
      </c>
      <c r="B53" s="4" t="inlineStr">
        <is>
          <t xml:space="preserve"> </t>
        </is>
      </c>
      <c r="C53" s="6" t="n">
        <v>34</v>
      </c>
    </row>
    <row r="54">
      <c r="A54" s="4" t="inlineStr">
        <is>
          <t>Available-for-sale marketable securities, Unrealized (Loss)</t>
        </is>
      </c>
      <c r="B54" s="4" t="inlineStr">
        <is>
          <t xml:space="preserve"> </t>
        </is>
      </c>
      <c r="C54" s="6" t="n">
        <v>0</v>
      </c>
    </row>
    <row r="55">
      <c r="A55" s="4" t="inlineStr">
        <is>
          <t>Available-for-sale marketable securities, Fair Market Value</t>
        </is>
      </c>
      <c r="B55" s="4" t="inlineStr">
        <is>
          <t xml:space="preserve"> </t>
        </is>
      </c>
      <c r="C55" s="6" t="n">
        <v>1667</v>
      </c>
    </row>
    <row r="56">
      <c r="A56" s="4" t="inlineStr">
        <is>
          <t>Available-for-sale marketable securities, Fair Market Value of Investments with Unrealized Losses</t>
        </is>
      </c>
      <c r="B56" s="4" t="inlineStr">
        <is>
          <t xml:space="preserve"> </t>
        </is>
      </c>
      <c r="C5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oreign Currency Cash Flow Hedges (Detail) - USD ($) $ in Millions</t>
        </is>
      </c>
      <c r="B1" s="2" t="inlineStr">
        <is>
          <t>Dec. 31, 2024</t>
        </is>
      </c>
      <c r="C1" s="2" t="inlineStr">
        <is>
          <t>May 27, 2024</t>
        </is>
      </c>
      <c r="D1" s="2" t="inlineStr">
        <is>
          <t>Dec. 31, 2023</t>
        </is>
      </c>
    </row>
    <row r="2">
      <c r="A2" s="4" t="inlineStr">
        <is>
          <t>Derivative, Notional Amount</t>
        </is>
      </c>
      <c r="B2" s="4" t="inlineStr">
        <is>
          <t xml:space="preserve"> </t>
        </is>
      </c>
      <c r="C2" s="9" t="n">
        <v>483.1</v>
      </c>
      <c r="D2" s="4" t="inlineStr">
        <is>
          <t xml:space="preserve"> </t>
        </is>
      </c>
    </row>
    <row r="3">
      <c r="A3" s="4" t="inlineStr">
        <is>
          <t>Foreign Exchange Forward [Member] | Cash Flow Hedging [Member]</t>
        </is>
      </c>
      <c r="B3" s="4" t="inlineStr">
        <is>
          <t xml:space="preserve"> </t>
        </is>
      </c>
      <c r="C3" s="4" t="inlineStr">
        <is>
          <t xml:space="preserve"> </t>
        </is>
      </c>
      <c r="D3" s="4" t="inlineStr">
        <is>
          <t xml:space="preserve"> </t>
        </is>
      </c>
    </row>
    <row r="4">
      <c r="A4" s="4" t="inlineStr">
        <is>
          <t>Derivative, Notional Amount</t>
        </is>
      </c>
      <c r="B4" s="9" t="n">
        <v>15.6</v>
      </c>
      <c r="C4" s="4" t="inlineStr">
        <is>
          <t xml:space="preserve"> </t>
        </is>
      </c>
      <c r="D4" s="9" t="n">
        <v>35.5</v>
      </c>
    </row>
    <row r="5">
      <c r="A5" s="4" t="inlineStr">
        <is>
          <t>Foreign Exchange Forward [Member] | Long [Member] | Cash Flow Hedging [Member] | U.S. dollar/Japanese yen</t>
        </is>
      </c>
      <c r="B5" s="4" t="inlineStr">
        <is>
          <t xml:space="preserve"> </t>
        </is>
      </c>
      <c r="C5" s="4" t="inlineStr">
        <is>
          <t xml:space="preserve"> </t>
        </is>
      </c>
      <c r="D5" s="4" t="inlineStr">
        <is>
          <t xml:space="preserve"> </t>
        </is>
      </c>
    </row>
    <row r="6">
      <c r="A6" s="4" t="inlineStr">
        <is>
          <t>Derivative, Notional Amount</t>
        </is>
      </c>
      <c r="B6" s="9" t="n">
        <v>15.6</v>
      </c>
      <c r="C6" s="4" t="inlineStr">
        <is>
          <t xml:space="preserve"> </t>
        </is>
      </c>
      <c r="D6" s="9" t="n">
        <v>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COMMON SHARES AND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t>
        </is>
      </c>
      <c r="B4" s="8" t="n">
        <v>0.48</v>
      </c>
      <c r="C4" s="8" t="n">
        <v>0.44</v>
      </c>
      <c r="D4" s="8"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Dec. 31, 2024</t>
        </is>
      </c>
      <c r="C1" s="2" t="inlineStr">
        <is>
          <t>Dec. 31, 2023</t>
        </is>
      </c>
    </row>
    <row r="2">
      <c r="A2" s="3" t="inlineStr">
        <is>
          <t>Schedule of Available-for-sale Securities</t>
        </is>
      </c>
      <c r="B2" s="4" t="inlineStr">
        <is>
          <t xml:space="preserve"> </t>
        </is>
      </c>
      <c r="C2" s="4" t="inlineStr">
        <is>
          <t xml:space="preserve"> </t>
        </is>
      </c>
    </row>
    <row r="3">
      <c r="A3" s="4" t="inlineStr">
        <is>
          <t>Available-for-sale marketable securities, Cost</t>
        </is>
      </c>
      <c r="B3" s="5" t="n">
        <v>126001</v>
      </c>
      <c r="C3" s="5" t="n">
        <v>140377</v>
      </c>
    </row>
    <row r="4">
      <c r="A4" s="4" t="inlineStr">
        <is>
          <t>Available-for-sale marketable securities, Unrealized Gain</t>
        </is>
      </c>
      <c r="B4" s="6" t="n">
        <v>98</v>
      </c>
      <c r="C4" s="6" t="n">
        <v>249</v>
      </c>
    </row>
    <row r="5">
      <c r="A5" s="4" t="inlineStr">
        <is>
          <t>Available-for-sale marketable securities, Unrealized (Loss)</t>
        </is>
      </c>
      <c r="B5" s="6" t="n">
        <v>-10078</v>
      </c>
      <c r="C5" s="6" t="n">
        <v>-8170</v>
      </c>
    </row>
    <row r="6">
      <c r="A6" s="4" t="inlineStr">
        <is>
          <t>Available-for-sale marketable securities, Fair Market Value</t>
        </is>
      </c>
      <c r="B6" s="6" t="n">
        <v>116021</v>
      </c>
      <c r="C6" s="6" t="n">
        <v>132456</v>
      </c>
    </row>
    <row r="7">
      <c r="A7" s="4" t="inlineStr">
        <is>
          <t>Available-for-sale marketable securities, Fair Market Value of Investments with Unrealized Losses</t>
        </is>
      </c>
      <c r="B7" s="6" t="n">
        <v>63538</v>
      </c>
      <c r="C7" s="6" t="n">
        <v>87538</v>
      </c>
    </row>
    <row r="8">
      <c r="A8" s="4" t="inlineStr">
        <is>
          <t>Marketable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6" t="n">
        <v>46349</v>
      </c>
      <c r="C10" s="6" t="n">
        <v>62385</v>
      </c>
    </row>
    <row r="11">
      <c r="A11" s="4" t="inlineStr">
        <is>
          <t>Available-for-sale marketable securities, Unrealized Gain</t>
        </is>
      </c>
      <c r="B11" s="6" t="n">
        <v>16</v>
      </c>
      <c r="C11" s="6" t="n">
        <v>36</v>
      </c>
    </row>
    <row r="12">
      <c r="A12" s="4" t="inlineStr">
        <is>
          <t>Available-for-sale marketable securities, Unrealized (Loss)</t>
        </is>
      </c>
      <c r="B12" s="6" t="n">
        <v>-53</v>
      </c>
      <c r="C12" s="6" t="n">
        <v>-267</v>
      </c>
    </row>
    <row r="13">
      <c r="A13" s="4" t="inlineStr">
        <is>
          <t>Available-for-sale marketable securities, Fair Market Value</t>
        </is>
      </c>
      <c r="B13" s="6" t="n">
        <v>46312</v>
      </c>
      <c r="C13" s="6" t="n">
        <v>62154</v>
      </c>
    </row>
    <row r="14">
      <c r="A14" s="4" t="inlineStr">
        <is>
          <t>Available-for-sale marketable securities, Fair Market Value of Investments with Unrealized Losses</t>
        </is>
      </c>
      <c r="B14" s="6" t="n">
        <v>10454</v>
      </c>
      <c r="C14" s="6" t="n">
        <v>34844</v>
      </c>
    </row>
    <row r="15">
      <c r="A15" s="4" t="inlineStr">
        <is>
          <t>Long-term marketable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6" t="n">
        <v>79652</v>
      </c>
      <c r="C17" s="6" t="n">
        <v>77992</v>
      </c>
    </row>
    <row r="18">
      <c r="A18" s="4" t="inlineStr">
        <is>
          <t>Available-for-sale marketable securities, Unrealized Gain</t>
        </is>
      </c>
      <c r="B18" s="6" t="n">
        <v>82</v>
      </c>
      <c r="C18" s="6" t="n">
        <v>213</v>
      </c>
    </row>
    <row r="19">
      <c r="A19" s="4" t="inlineStr">
        <is>
          <t>Available-for-sale marketable securities, Unrealized (Loss)</t>
        </is>
      </c>
      <c r="B19" s="6" t="n">
        <v>-10025</v>
      </c>
      <c r="C19" s="6" t="n">
        <v>-7903</v>
      </c>
    </row>
    <row r="20">
      <c r="A20" s="4" t="inlineStr">
        <is>
          <t>Available-for-sale marketable securities, Fair Market Value</t>
        </is>
      </c>
      <c r="B20" s="6" t="n">
        <v>69709</v>
      </c>
      <c r="C20" s="6" t="n">
        <v>70302</v>
      </c>
    </row>
    <row r="21">
      <c r="A21" s="4" t="inlineStr">
        <is>
          <t>Available-for-sale marketable securities, Fair Market Value of Investments with Unrealized Losses</t>
        </is>
      </c>
      <c r="B21" s="5" t="n">
        <v>53084</v>
      </c>
      <c r="C21" s="5" t="n">
        <v>526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ractual Maturities of Investments in Debt Securities Held (Detail) $ in Thousands</t>
        </is>
      </c>
      <c r="B1" s="2" t="inlineStr">
        <is>
          <t>Dec. 31, 2024 USD ($)</t>
        </is>
      </c>
    </row>
    <row r="2">
      <c r="A2" s="3" t="inlineStr">
        <is>
          <t>Schedule of Available-for-sale Securities</t>
        </is>
      </c>
      <c r="B2" s="4" t="inlineStr">
        <is>
          <t xml:space="preserve"> </t>
        </is>
      </c>
    </row>
    <row r="3">
      <c r="A3" s="4" t="inlineStr">
        <is>
          <t>Due within one year, cost</t>
        </is>
      </c>
      <c r="B3" s="5" t="n">
        <v>46349</v>
      </c>
    </row>
    <row r="4">
      <c r="A4" s="4" t="inlineStr">
        <is>
          <t>Due after 1 year through 5 years, cost</t>
        </is>
      </c>
      <c r="B4" s="6" t="n">
        <v>25554</v>
      </c>
    </row>
    <row r="5">
      <c r="A5" s="4" t="inlineStr">
        <is>
          <t>Due after 5 years through 10 years, cost</t>
        </is>
      </c>
      <c r="B5" s="6" t="n">
        <v>8648</v>
      </c>
    </row>
    <row r="6">
      <c r="A6" s="4" t="inlineStr">
        <is>
          <t>Due after 10 years, cost</t>
        </is>
      </c>
      <c r="B6" s="6" t="n">
        <v>36151</v>
      </c>
    </row>
    <row r="7">
      <c r="A7" s="4" t="inlineStr">
        <is>
          <t>Total, cost</t>
        </is>
      </c>
      <c r="B7" s="6" t="n">
        <v>116702</v>
      </c>
    </row>
    <row r="8">
      <c r="A8" s="4" t="inlineStr">
        <is>
          <t>Due within one year, fair market value</t>
        </is>
      </c>
      <c r="B8" s="6" t="n">
        <v>46312</v>
      </c>
    </row>
    <row r="9">
      <c r="A9" s="4" t="inlineStr">
        <is>
          <t>Due after 1 year through 5 years, fair market value</t>
        </is>
      </c>
      <c r="B9" s="6" t="n">
        <v>25316</v>
      </c>
    </row>
    <row r="10">
      <c r="A10" s="4" t="inlineStr">
        <is>
          <t>Due after 5 years through 10 years, fair market value</t>
        </is>
      </c>
      <c r="B10" s="6" t="n">
        <v>8232</v>
      </c>
    </row>
    <row r="11">
      <c r="A11" s="4" t="inlineStr">
        <is>
          <t>Due after 10 years, fair maket value</t>
        </is>
      </c>
      <c r="B11" s="6" t="n">
        <v>27210</v>
      </c>
    </row>
    <row r="12">
      <c r="A12" s="4" t="inlineStr">
        <is>
          <t>Total, fair market value</t>
        </is>
      </c>
      <c r="B12" s="5" t="n">
        <v>1070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Notional Amount of Derivatives (Detail) ¥ in Millions, $ in Millions</t>
        </is>
      </c>
      <c r="B1" s="2" t="inlineStr">
        <is>
          <t>Dec. 31, 2024 USD ($)</t>
        </is>
      </c>
      <c r="C1" s="2" t="inlineStr">
        <is>
          <t>Dec. 31, 2024 CNY (¥)</t>
        </is>
      </c>
      <c r="D1" s="2" t="inlineStr">
        <is>
          <t>Dec. 31, 2023 USD ($)</t>
        </is>
      </c>
      <c r="E1" s="2" t="inlineStr">
        <is>
          <t>Dec. 31, 2023 CNY (¥)</t>
        </is>
      </c>
    </row>
    <row r="2">
      <c r="A2" s="3" t="inlineStr">
        <is>
          <t>Intercompany Foreign Currency Balance [Line Items]</t>
        </is>
      </c>
      <c r="B2" s="4" t="inlineStr">
        <is>
          <t xml:space="preserve"> </t>
        </is>
      </c>
      <c r="C2" s="4" t="inlineStr">
        <is>
          <t xml:space="preserve"> </t>
        </is>
      </c>
      <c r="D2" s="4" t="inlineStr">
        <is>
          <t xml:space="preserve"> </t>
        </is>
      </c>
      <c r="E2" s="4" t="inlineStr">
        <is>
          <t xml:space="preserve"> </t>
        </is>
      </c>
    </row>
    <row r="3">
      <c r="A3" s="4" t="inlineStr">
        <is>
          <t>Derivative Liability, Notional amounts</t>
        </is>
      </c>
      <c r="B3" s="9" t="n">
        <v>122.1</v>
      </c>
      <c r="C3" s="4" t="inlineStr">
        <is>
          <t xml:space="preserve"> </t>
        </is>
      </c>
      <c r="D3" s="4" t="inlineStr">
        <is>
          <t xml:space="preserve"> </t>
        </is>
      </c>
      <c r="E3" s="4" t="inlineStr">
        <is>
          <t xml:space="preserve"> </t>
        </is>
      </c>
    </row>
    <row r="4">
      <c r="A4" s="4" t="inlineStr">
        <is>
          <t>Derivative Asset, Notional amounts</t>
        </is>
      </c>
      <c r="B4" s="4" t="inlineStr">
        <is>
          <t xml:space="preserve"> </t>
        </is>
      </c>
      <c r="C4" s="4" t="inlineStr">
        <is>
          <t xml:space="preserve"> </t>
        </is>
      </c>
      <c r="D4" s="9" t="n">
        <v>152.1</v>
      </c>
      <c r="E4" s="4" t="inlineStr">
        <is>
          <t xml:space="preserve"> </t>
        </is>
      </c>
    </row>
    <row r="5">
      <c r="A5" s="4" t="inlineStr">
        <is>
          <t>U.S. dollar/Taiwan dollar</t>
        </is>
      </c>
      <c r="B5" s="4" t="inlineStr">
        <is>
          <t xml:space="preserve"> </t>
        </is>
      </c>
      <c r="C5" s="4" t="inlineStr">
        <is>
          <t xml:space="preserve"> </t>
        </is>
      </c>
      <c r="D5" s="4" t="inlineStr">
        <is>
          <t xml:space="preserve"> </t>
        </is>
      </c>
      <c r="E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c r="E6" s="4" t="inlineStr">
        <is>
          <t xml:space="preserve"> </t>
        </is>
      </c>
    </row>
    <row r="7">
      <c r="A7" s="4" t="inlineStr">
        <is>
          <t>Derivative Liability, Notional amounts</t>
        </is>
      </c>
      <c r="B7" s="12" t="n">
        <v>14.5</v>
      </c>
      <c r="C7" s="4" t="inlineStr">
        <is>
          <t xml:space="preserve"> </t>
        </is>
      </c>
      <c r="D7" s="12" t="n">
        <v>42.7</v>
      </c>
      <c r="E7" s="4" t="inlineStr">
        <is>
          <t xml:space="preserve"> </t>
        </is>
      </c>
    </row>
    <row r="8">
      <c r="A8" s="4" t="inlineStr">
        <is>
          <t>U.S. dollar/Japanese yen</t>
        </is>
      </c>
      <c r="B8" s="4" t="inlineStr">
        <is>
          <t xml:space="preserve"> </t>
        </is>
      </c>
      <c r="C8" s="4" t="inlineStr">
        <is>
          <t xml:space="preserve"> </t>
        </is>
      </c>
      <c r="D8" s="4" t="inlineStr">
        <is>
          <t xml:space="preserve"> </t>
        </is>
      </c>
      <c r="E8" s="4" t="inlineStr">
        <is>
          <t xml:space="preserve"> </t>
        </is>
      </c>
    </row>
    <row r="9">
      <c r="A9" s="3" t="inlineStr">
        <is>
          <t>Intercompany Foreign Currency Balance [Line Items]</t>
        </is>
      </c>
      <c r="B9" s="4" t="inlineStr">
        <is>
          <t xml:space="preserve"> </t>
        </is>
      </c>
      <c r="C9" s="4" t="inlineStr">
        <is>
          <t xml:space="preserve"> </t>
        </is>
      </c>
      <c r="D9" s="4" t="inlineStr">
        <is>
          <t xml:space="preserve"> </t>
        </is>
      </c>
      <c r="E9" s="4" t="inlineStr">
        <is>
          <t xml:space="preserve"> </t>
        </is>
      </c>
    </row>
    <row r="10">
      <c r="A10" s="4" t="inlineStr">
        <is>
          <t>Derivative Liability, Notional amounts</t>
        </is>
      </c>
      <c r="B10" s="12" t="n">
        <v>12.6</v>
      </c>
      <c r="C10" s="4" t="inlineStr">
        <is>
          <t xml:space="preserve"> </t>
        </is>
      </c>
      <c r="D10" s="6" t="n">
        <v>11</v>
      </c>
      <c r="E10" s="4" t="inlineStr">
        <is>
          <t xml:space="preserve"> </t>
        </is>
      </c>
    </row>
    <row r="11">
      <c r="A11" s="4" t="inlineStr">
        <is>
          <t>Danish krone</t>
        </is>
      </c>
      <c r="B11" s="4" t="inlineStr">
        <is>
          <t xml:space="preserve"> </t>
        </is>
      </c>
      <c r="C11" s="4" t="inlineStr">
        <is>
          <t xml:space="preserve"> </t>
        </is>
      </c>
      <c r="D11" s="4" t="inlineStr">
        <is>
          <t xml:space="preserve"> </t>
        </is>
      </c>
      <c r="E11" s="4" t="inlineStr">
        <is>
          <t xml:space="preserve"> </t>
        </is>
      </c>
    </row>
    <row r="12">
      <c r="A12" s="3" t="inlineStr">
        <is>
          <t>Intercompany Foreign Currency Balance [Line Items]</t>
        </is>
      </c>
      <c r="B12" s="4" t="inlineStr">
        <is>
          <t xml:space="preserve"> </t>
        </is>
      </c>
      <c r="C12" s="4" t="inlineStr">
        <is>
          <t xml:space="preserve"> </t>
        </is>
      </c>
      <c r="D12" s="4" t="inlineStr">
        <is>
          <t xml:space="preserve"> </t>
        </is>
      </c>
      <c r="E12" s="4" t="inlineStr">
        <is>
          <t xml:space="preserve"> </t>
        </is>
      </c>
    </row>
    <row r="13">
      <c r="A13" s="4" t="inlineStr">
        <is>
          <t>Derivative Liability, Notional amounts</t>
        </is>
      </c>
      <c r="B13" s="6" t="n">
        <v>0</v>
      </c>
      <c r="C13" s="13" t="n">
        <v>10.5</v>
      </c>
      <c r="D13" s="6" t="n">
        <v>36</v>
      </c>
      <c r="E13" s="14" t="n">
        <v>0</v>
      </c>
    </row>
    <row r="14">
      <c r="A14" s="4" t="inlineStr">
        <is>
          <t>Derivative Asset, Notional amounts</t>
        </is>
      </c>
      <c r="B14" s="12" t="n">
        <v>16.9</v>
      </c>
      <c r="C14" s="4" t="inlineStr">
        <is>
          <t xml:space="preserve"> </t>
        </is>
      </c>
      <c r="D14" s="12" t="n">
        <v>0.7</v>
      </c>
      <c r="E14" s="4" t="inlineStr">
        <is>
          <t xml:space="preserve"> </t>
        </is>
      </c>
    </row>
    <row r="15">
      <c r="A15" s="4" t="inlineStr">
        <is>
          <t>U.S. dollar/Korean won</t>
        </is>
      </c>
      <c r="B15" s="4" t="inlineStr">
        <is>
          <t xml:space="preserve"> </t>
        </is>
      </c>
      <c r="C15" s="4" t="inlineStr">
        <is>
          <t xml:space="preserve"> </t>
        </is>
      </c>
      <c r="D15" s="4" t="inlineStr">
        <is>
          <t xml:space="preserve"> </t>
        </is>
      </c>
      <c r="E15" s="4" t="inlineStr">
        <is>
          <t xml:space="preserve"> </t>
        </is>
      </c>
    </row>
    <row r="16">
      <c r="A16" s="3" t="inlineStr">
        <is>
          <t>Intercompany Foreign Currency Balance [Line Items]</t>
        </is>
      </c>
      <c r="B16" s="4" t="inlineStr">
        <is>
          <t xml:space="preserve"> </t>
        </is>
      </c>
      <c r="C16" s="4" t="inlineStr">
        <is>
          <t xml:space="preserve"> </t>
        </is>
      </c>
      <c r="D16" s="4" t="inlineStr">
        <is>
          <t xml:space="preserve"> </t>
        </is>
      </c>
      <c r="E16" s="4" t="inlineStr">
        <is>
          <t xml:space="preserve"> </t>
        </is>
      </c>
    </row>
    <row r="17">
      <c r="A17" s="4" t="inlineStr">
        <is>
          <t>Derivative Liability, Notional amounts</t>
        </is>
      </c>
      <c r="B17" s="12" t="n">
        <v>4.2</v>
      </c>
      <c r="C17" s="4" t="inlineStr">
        <is>
          <t xml:space="preserve"> </t>
        </is>
      </c>
      <c r="D17" s="12" t="n">
        <v>7.2</v>
      </c>
      <c r="E17" s="4" t="inlineStr">
        <is>
          <t xml:space="preserve"> </t>
        </is>
      </c>
    </row>
    <row r="18">
      <c r="A18" s="4" t="inlineStr">
        <is>
          <t>U.S. dollar/British pound sterling</t>
        </is>
      </c>
      <c r="B18" s="4" t="inlineStr">
        <is>
          <t xml:space="preserve"> </t>
        </is>
      </c>
      <c r="C18" s="4" t="inlineStr">
        <is>
          <t xml:space="preserve"> </t>
        </is>
      </c>
      <c r="D18" s="4" t="inlineStr">
        <is>
          <t xml:space="preserve"> </t>
        </is>
      </c>
      <c r="E18" s="4" t="inlineStr">
        <is>
          <t xml:space="preserve"> </t>
        </is>
      </c>
    </row>
    <row r="19">
      <c r="A19" s="3" t="inlineStr">
        <is>
          <t>Intercompany Foreign Currency Balance [Line Items]</t>
        </is>
      </c>
      <c r="B19" s="4" t="inlineStr">
        <is>
          <t xml:space="preserve"> </t>
        </is>
      </c>
      <c r="C19" s="4" t="inlineStr">
        <is>
          <t xml:space="preserve"> </t>
        </is>
      </c>
      <c r="D19" s="4" t="inlineStr">
        <is>
          <t xml:space="preserve"> </t>
        </is>
      </c>
      <c r="E19" s="4" t="inlineStr">
        <is>
          <t xml:space="preserve"> </t>
        </is>
      </c>
    </row>
    <row r="20">
      <c r="A20" s="4" t="inlineStr">
        <is>
          <t>Derivative Liability, Notional amounts</t>
        </is>
      </c>
      <c r="B20" s="12" t="n">
        <v>1.2</v>
      </c>
      <c r="C20" s="4" t="inlineStr">
        <is>
          <t xml:space="preserve"> </t>
        </is>
      </c>
      <c r="D20" s="12" t="n">
        <v>1.5</v>
      </c>
      <c r="E20" s="4" t="inlineStr">
        <is>
          <t xml:space="preserve"> </t>
        </is>
      </c>
    </row>
    <row r="21">
      <c r="A21" s="4" t="inlineStr">
        <is>
          <t>Singapore dollar/U.S. dollar</t>
        </is>
      </c>
      <c r="B21" s="4" t="inlineStr">
        <is>
          <t xml:space="preserve"> </t>
        </is>
      </c>
      <c r="C21" s="4" t="inlineStr">
        <is>
          <t xml:space="preserve"> </t>
        </is>
      </c>
      <c r="D21" s="4" t="inlineStr">
        <is>
          <t xml:space="preserve"> </t>
        </is>
      </c>
      <c r="E21" s="4" t="inlineStr">
        <is>
          <t xml:space="preserve"> </t>
        </is>
      </c>
    </row>
    <row r="22">
      <c r="A22" s="3" t="inlineStr">
        <is>
          <t>Intercompany Foreign Currency Balance [Line Items]</t>
        </is>
      </c>
      <c r="B22" s="4" t="inlineStr">
        <is>
          <t xml:space="preserve"> </t>
        </is>
      </c>
      <c r="C22" s="4" t="inlineStr">
        <is>
          <t xml:space="preserve"> </t>
        </is>
      </c>
      <c r="D22" s="4" t="inlineStr">
        <is>
          <t xml:space="preserve"> </t>
        </is>
      </c>
      <c r="E22" s="4" t="inlineStr">
        <is>
          <t xml:space="preserve"> </t>
        </is>
      </c>
    </row>
    <row r="23">
      <c r="A23" s="4" t="inlineStr">
        <is>
          <t>Derivative Asset, Notional amounts</t>
        </is>
      </c>
      <c r="B23" s="12" t="n">
        <v>28.9</v>
      </c>
      <c r="C23" s="4" t="inlineStr">
        <is>
          <t xml:space="preserve"> </t>
        </is>
      </c>
      <c r="D23" s="12" t="n">
        <v>16.6</v>
      </c>
      <c r="E23" s="4" t="inlineStr">
        <is>
          <t xml:space="preserve"> </t>
        </is>
      </c>
    </row>
    <row r="24">
      <c r="A24" s="4" t="inlineStr">
        <is>
          <t>Euro/U.S. dollar</t>
        </is>
      </c>
      <c r="B24" s="4" t="inlineStr">
        <is>
          <t xml:space="preserve"> </t>
        </is>
      </c>
      <c r="C24" s="4" t="inlineStr">
        <is>
          <t xml:space="preserve"> </t>
        </is>
      </c>
      <c r="D24" s="4" t="inlineStr">
        <is>
          <t xml:space="preserve"> </t>
        </is>
      </c>
      <c r="E24" s="4" t="inlineStr">
        <is>
          <t xml:space="preserve"> </t>
        </is>
      </c>
    </row>
    <row r="25">
      <c r="A25" s="3" t="inlineStr">
        <is>
          <t>Intercompany Foreign Currency Balance [Line Items]</t>
        </is>
      </c>
      <c r="B25" s="4" t="inlineStr">
        <is>
          <t xml:space="preserve"> </t>
        </is>
      </c>
      <c r="C25" s="4" t="inlineStr">
        <is>
          <t xml:space="preserve"> </t>
        </is>
      </c>
      <c r="D25" s="4" t="inlineStr">
        <is>
          <t xml:space="preserve"> </t>
        </is>
      </c>
      <c r="E25" s="4" t="inlineStr">
        <is>
          <t xml:space="preserve"> </t>
        </is>
      </c>
    </row>
    <row r="26">
      <c r="A26" s="4" t="inlineStr">
        <is>
          <t>Derivative Asset, Notional amounts</t>
        </is>
      </c>
      <c r="B26" s="12" t="n">
        <v>22.3</v>
      </c>
      <c r="C26" s="4" t="inlineStr">
        <is>
          <t xml:space="preserve"> </t>
        </is>
      </c>
      <c r="D26" s="12" t="n">
        <v>25.3</v>
      </c>
      <c r="E26" s="4" t="inlineStr">
        <is>
          <t xml:space="preserve"> </t>
        </is>
      </c>
    </row>
    <row r="27">
      <c r="A27" s="4" t="inlineStr">
        <is>
          <t>Philippine peso/U.S. dollar</t>
        </is>
      </c>
      <c r="B27" s="4" t="inlineStr">
        <is>
          <t xml:space="preserve"> </t>
        </is>
      </c>
      <c r="C27" s="4" t="inlineStr">
        <is>
          <t xml:space="preserve"> </t>
        </is>
      </c>
      <c r="D27" s="4" t="inlineStr">
        <is>
          <t xml:space="preserve"> </t>
        </is>
      </c>
      <c r="E27" s="4" t="inlineStr">
        <is>
          <t xml:space="preserve"> </t>
        </is>
      </c>
    </row>
    <row r="28">
      <c r="A28" s="3" t="inlineStr">
        <is>
          <t>Intercompany Foreign Currency Balance [Line Items]</t>
        </is>
      </c>
      <c r="B28" s="4" t="inlineStr">
        <is>
          <t xml:space="preserve"> </t>
        </is>
      </c>
      <c r="C28" s="4" t="inlineStr">
        <is>
          <t xml:space="preserve"> </t>
        </is>
      </c>
      <c r="D28" s="4" t="inlineStr">
        <is>
          <t xml:space="preserve"> </t>
        </is>
      </c>
      <c r="E28" s="4" t="inlineStr">
        <is>
          <t xml:space="preserve"> </t>
        </is>
      </c>
    </row>
    <row r="29">
      <c r="A29" s="4" t="inlineStr">
        <is>
          <t>Derivative Asset, Notional amounts</t>
        </is>
      </c>
      <c r="B29" s="12" t="n">
        <v>9.4</v>
      </c>
      <c r="C29" s="4" t="inlineStr">
        <is>
          <t xml:space="preserve"> </t>
        </is>
      </c>
      <c r="D29" s="12" t="n">
        <v>10.1</v>
      </c>
      <c r="E29" s="4" t="inlineStr">
        <is>
          <t xml:space="preserve"> </t>
        </is>
      </c>
    </row>
    <row r="30">
      <c r="A30" s="4" t="inlineStr">
        <is>
          <t>Chinese yuan/U.S. dollar</t>
        </is>
      </c>
      <c r="B30" s="4" t="inlineStr">
        <is>
          <t xml:space="preserve"> </t>
        </is>
      </c>
      <c r="C30" s="4" t="inlineStr">
        <is>
          <t xml:space="preserve"> </t>
        </is>
      </c>
      <c r="D30" s="4" t="inlineStr">
        <is>
          <t xml:space="preserve"> </t>
        </is>
      </c>
      <c r="E30" s="4" t="inlineStr">
        <is>
          <t xml:space="preserve"> </t>
        </is>
      </c>
    </row>
    <row r="31">
      <c r="A31" s="3" t="inlineStr">
        <is>
          <t>Intercompany Foreign Currency Balance [Line Items]</t>
        </is>
      </c>
      <c r="B31" s="4" t="inlineStr">
        <is>
          <t xml:space="preserve"> </t>
        </is>
      </c>
      <c r="C31" s="4" t="inlineStr">
        <is>
          <t xml:space="preserve"> </t>
        </is>
      </c>
      <c r="D31" s="4" t="inlineStr">
        <is>
          <t xml:space="preserve"> </t>
        </is>
      </c>
      <c r="E31" s="4" t="inlineStr">
        <is>
          <t xml:space="preserve"> </t>
        </is>
      </c>
    </row>
    <row r="32">
      <c r="A32" s="4" t="inlineStr">
        <is>
          <t>Derivative Asset, Notional amounts</t>
        </is>
      </c>
      <c r="B32" s="9" t="n">
        <v>1.6</v>
      </c>
      <c r="C32" s="4" t="inlineStr">
        <is>
          <t xml:space="preserve"> </t>
        </is>
      </c>
      <c r="D32" s="5" t="n">
        <v>1</v>
      </c>
      <c r="E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liabilities), net</t>
        </is>
      </c>
      <c r="B3" s="5" t="n">
        <v>341</v>
      </c>
      <c r="C3" s="5" t="n">
        <v>16200</v>
      </c>
    </row>
    <row r="4">
      <c r="A4" s="4" t="inlineStr">
        <is>
          <t>Not Designated as Hedging Instrument | Foreign Exchange Forward [Member] |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725</v>
      </c>
      <c r="C6" s="6" t="n">
        <v>733</v>
      </c>
    </row>
    <row r="7">
      <c r="A7" s="4" t="inlineStr">
        <is>
          <t>Not Designated as Hedging Instrument | Foreign Exchange Forward [Member] |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t>
        </is>
      </c>
      <c r="B9" s="6" t="n">
        <v>-1324</v>
      </c>
      <c r="C9" s="6" t="n">
        <v>-2545</v>
      </c>
    </row>
    <row r="10">
      <c r="A10" s="4" t="inlineStr">
        <is>
          <t>Not Designated as Hedging Instrument | Foreign Exchange Option [Member] |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0</v>
      </c>
      <c r="C12" s="6" t="n">
        <v>17364</v>
      </c>
    </row>
    <row r="13">
      <c r="A13" s="4" t="inlineStr">
        <is>
          <t>Designated as Hedging Instrument [Member] | Foreign Exchange Forward [Member] |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940</v>
      </c>
      <c r="C15" s="5" t="n">
        <v>6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ffect of Derivative Instruments in Statement of Operations Recognized (Detail) - USD ($) $ in Thousand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Gain (Loss) on Foreign Currency Derivatives Recorded in Earnings, Net</t>
        </is>
      </c>
      <c r="C4" s="5" t="n">
        <v>10588</v>
      </c>
      <c r="D4" s="5" t="n">
        <v>-12434</v>
      </c>
      <c r="E4" s="5" t="n">
        <v>-2733</v>
      </c>
    </row>
    <row r="5">
      <c r="A5" s="4" t="inlineStr">
        <is>
          <t>Other (income) expense, net | Not Designated as Hedging Instrument [Member] | Foreign Exchange Forward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Losses (Gains) on derivatives recognized in statements of operations</t>
        </is>
      </c>
      <c r="B7" s="4" t="inlineStr">
        <is>
          <t>[1]</t>
        </is>
      </c>
      <c r="C7" s="6" t="n">
        <v>3226</v>
      </c>
      <c r="D7" s="6" t="n">
        <v>-1843</v>
      </c>
      <c r="E7" s="6" t="n">
        <v>-2482</v>
      </c>
    </row>
    <row r="8">
      <c r="A8" s="4" t="inlineStr">
        <is>
          <t>Other (income) expense, net | Not Designated as Hedging Instrument [Member] | Foreign Exchange Option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Gain (Loss) on Foreign Currency Derivatives Recorded in Earnings, Net</t>
        </is>
      </c>
      <c r="C10" s="6" t="n">
        <v>9764</v>
      </c>
      <c r="D10" s="6" t="n">
        <v>-7464</v>
      </c>
      <c r="E10" s="6" t="n">
        <v>0</v>
      </c>
    </row>
    <row r="11">
      <c r="A11" s="4" t="inlineStr">
        <is>
          <t>Sales [Member] | Designated as Hedging Instrument [Member] | Foreign Exchange Forward and Option Contracts [Member]</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Gain (Loss) on Foreign Currency Derivatives Recorded in Earnings, Net</t>
        </is>
      </c>
      <c r="C13" s="5" t="n">
        <v>-2402</v>
      </c>
      <c r="D13" s="5" t="n">
        <v>-3127</v>
      </c>
      <c r="E13" s="5" t="n">
        <v>-251</v>
      </c>
    </row>
    <row r="14"/>
    <row r="15">
      <c r="A15" s="4" t="inlineStr">
        <is>
          <t>[1] The table does not reflect the corresponding gains and losses from the remeasurement of the monetary assets and liabilities denominated in foreign currencies. For the years ended December 31, 2024, 2023 and 2022, net losses from remeasurement of monetary assets and liabilities denominated in foreign currencies were $ 2.8 million, $ 10.9 million, and $ 10.8 million, respectively.</t>
        </is>
      </c>
    </row>
  </sheetData>
  <mergeCells count="4">
    <mergeCell ref="A1:B2"/>
    <mergeCell ref="C1:E1"/>
    <mergeCell ref="A14:D14"/>
    <mergeCell ref="A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 of Derivative Instruments in Statement of Operations Recognized (Parenthetical)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loss) on contracts</t>
        </is>
      </c>
      <c r="B4" s="9" t="n">
        <v>2.8</v>
      </c>
      <c r="C4" s="9" t="n">
        <v>10.9</v>
      </c>
      <c r="D4" s="9" t="n">
        <v>1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ases, Operating [Abstract]</t>
        </is>
      </c>
      <c r="B3" s="4" t="inlineStr">
        <is>
          <t xml:space="preserve"> </t>
        </is>
      </c>
      <c r="C3" s="4" t="inlineStr">
        <is>
          <t xml:space="preserve"> </t>
        </is>
      </c>
      <c r="D3" s="4" t="inlineStr">
        <is>
          <t xml:space="preserve"> </t>
        </is>
      </c>
    </row>
    <row r="4">
      <c r="A4" s="4" t="inlineStr">
        <is>
          <t>Total lease expense</t>
        </is>
      </c>
      <c r="B4" s="9" t="n">
        <v>43.6</v>
      </c>
      <c r="C4" s="9" t="n">
        <v>42.7</v>
      </c>
      <c r="D4" s="9" t="n">
        <v>40.1</v>
      </c>
    </row>
    <row r="5">
      <c r="A5" s="4" t="inlineStr">
        <is>
          <t>Variable lease costs</t>
        </is>
      </c>
      <c r="B5" s="12" t="n">
        <v>15.9</v>
      </c>
      <c r="C5" s="12" t="n">
        <v>15.5</v>
      </c>
      <c r="D5" s="12" t="n">
        <v>14.1</v>
      </c>
    </row>
    <row r="6">
      <c r="A6" s="4" t="inlineStr">
        <is>
          <t>Short-term leases</t>
        </is>
      </c>
      <c r="B6" s="9" t="n">
        <v>1.3</v>
      </c>
      <c r="C6" s="9" t="n">
        <v>1.3</v>
      </c>
      <c r="D6" s="5" t="n">
        <v>2</v>
      </c>
    </row>
    <row r="7">
      <c r="A7" s="4" t="inlineStr">
        <is>
          <t>Operating Lease, Weighted Average Remaining Lease Term</t>
        </is>
      </c>
      <c r="B7" s="4" t="inlineStr">
        <is>
          <t>5 years 9 months 18 days</t>
        </is>
      </c>
      <c r="C7" s="4" t="inlineStr">
        <is>
          <t>6 years 3 months 18 days</t>
        </is>
      </c>
      <c r="D7" s="4" t="inlineStr">
        <is>
          <t xml:space="preserve"> </t>
        </is>
      </c>
    </row>
    <row r="8">
      <c r="A8" s="4" t="inlineStr">
        <is>
          <t>Operating Lease, Weighted Average Discount Rate, Percent</t>
        </is>
      </c>
      <c r="B8" s="15" t="n">
        <v>0.055</v>
      </c>
      <c r="C8" s="15" t="n">
        <v>0.052</v>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Leases, Operating [Abstract]</t>
        </is>
      </c>
      <c r="B3" s="4" t="inlineStr">
        <is>
          <t xml:space="preserve"> </t>
        </is>
      </c>
      <c r="C3" s="4" t="inlineStr">
        <is>
          <t xml:space="preserve"> </t>
        </is>
      </c>
      <c r="D3" s="4" t="inlineStr">
        <is>
          <t xml:space="preserve"> </t>
        </is>
      </c>
    </row>
    <row r="4">
      <c r="A4" s="4" t="inlineStr">
        <is>
          <t>Cash paid for amounts included in the measurement of lease liabilities included in operating cash flows:</t>
        </is>
      </c>
      <c r="B4" s="5" t="n">
        <v>23990</v>
      </c>
      <c r="C4" s="5" t="n">
        <v>26059</v>
      </c>
      <c r="D4" s="5" t="n">
        <v>20775</v>
      </c>
    </row>
    <row r="5">
      <c r="A5" s="4" t="inlineStr">
        <is>
          <t>Right-of-use assets obtained in exchange for new lease obligations</t>
        </is>
      </c>
      <c r="B5" s="5" t="n">
        <v>18358</v>
      </c>
      <c r="C5" s="5" t="n">
        <v>17987</v>
      </c>
      <c r="D5" s="5" t="n">
        <v>261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Operating Lease, Maturity (Detail)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5" t="n">
        <v>21872</v>
      </c>
    </row>
    <row r="4">
      <c r="A4" s="4" t="inlineStr">
        <is>
          <t>2026</t>
        </is>
      </c>
      <c r="B4" s="6" t="n">
        <v>17729</v>
      </c>
    </row>
    <row r="5">
      <c r="A5" s="4" t="inlineStr">
        <is>
          <t>2027</t>
        </is>
      </c>
      <c r="B5" s="6" t="n">
        <v>13991</v>
      </c>
    </row>
    <row r="6">
      <c r="A6" s="4" t="inlineStr">
        <is>
          <t>2028</t>
        </is>
      </c>
      <c r="B6" s="6" t="n">
        <v>9608</v>
      </c>
    </row>
    <row r="7">
      <c r="A7" s="4" t="inlineStr">
        <is>
          <t>2029</t>
        </is>
      </c>
      <c r="B7" s="6" t="n">
        <v>7332</v>
      </c>
    </row>
    <row r="8">
      <c r="A8" s="4" t="inlineStr">
        <is>
          <t>Thereafter</t>
        </is>
      </c>
      <c r="B8" s="6" t="n">
        <v>20760</v>
      </c>
    </row>
    <row r="9">
      <c r="A9" s="4" t="inlineStr">
        <is>
          <t>Total lease payments</t>
        </is>
      </c>
      <c r="B9" s="6" t="n">
        <v>91292</v>
      </c>
    </row>
    <row r="10">
      <c r="A10" s="4" t="inlineStr">
        <is>
          <t>Less imputed interest</t>
        </is>
      </c>
      <c r="B10" s="6" t="n">
        <v>-14671</v>
      </c>
    </row>
    <row r="11">
      <c r="A11" s="4" t="inlineStr">
        <is>
          <t>Total lease liabilities</t>
        </is>
      </c>
      <c r="B11" s="5" t="n">
        <v>766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72" customWidth="1" min="2" max="2"/>
    <col width="80"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t - Additional Information (Detail) - USD ($) $ / shares in Units, shares in Millions</t>
        </is>
      </c>
      <c r="C1" s="2" t="inlineStr">
        <is>
          <t>12 Months Ended</t>
        </is>
      </c>
    </row>
    <row r="2">
      <c r="B2" s="2" t="inlineStr">
        <is>
          <t>Dec. 12, 2016</t>
        </is>
      </c>
      <c r="C2" s="2" t="inlineStr">
        <is>
          <t>Dec. 31, 2024</t>
        </is>
      </c>
      <c r="D2" s="2" t="inlineStr">
        <is>
          <t>Dec. 31, 2023</t>
        </is>
      </c>
      <c r="E2" s="2" t="inlineStr">
        <is>
          <t>Dec. 31, 2022</t>
        </is>
      </c>
      <c r="F2" s="2" t="inlineStr">
        <is>
          <t>May 27, 2024</t>
        </is>
      </c>
      <c r="G2" s="2" t="inlineStr">
        <is>
          <t>May 16, 2024</t>
        </is>
      </c>
      <c r="H2" s="2" t="inlineStr">
        <is>
          <t>Oct. 05, 2022</t>
        </is>
      </c>
      <c r="I2" s="2" t="inlineStr">
        <is>
          <t>May 0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5" t="n">
        <v>198574000</v>
      </c>
      <c r="D4" s="5" t="n">
        <v>397241000</v>
      </c>
      <c r="E4" s="5" t="n">
        <v>752082000</v>
      </c>
      <c r="F4" s="4" t="inlineStr">
        <is>
          <t xml:space="preserve"> </t>
        </is>
      </c>
      <c r="G4" s="4" t="inlineStr">
        <is>
          <t xml:space="preserve"> </t>
        </is>
      </c>
      <c r="H4" s="4" t="inlineStr">
        <is>
          <t xml:space="preserve"> </t>
        </is>
      </c>
      <c r="I4" s="4" t="inlineStr">
        <is>
          <t xml:space="preserve"> </t>
        </is>
      </c>
    </row>
    <row r="5">
      <c r="A5" s="4" t="inlineStr">
        <is>
          <t>Stock issued during period, share</t>
        </is>
      </c>
      <c r="B5" s="4" t="inlineStr">
        <is>
          <t xml:space="preserve"> </t>
        </is>
      </c>
      <c r="C5" s="6"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0000</v>
      </c>
      <c r="I6" s="5" t="n">
        <v>400000000</v>
      </c>
    </row>
    <row r="7">
      <c r="A7" s="4" t="inlineStr">
        <is>
          <t>Line of Credit Facility, Capacity Available for Specific Purpose Other than for Trade Purchases</t>
        </is>
      </c>
      <c r="B7" s="4" t="inlineStr">
        <is>
          <t xml:space="preserve"> </t>
        </is>
      </c>
      <c r="C7" s="5" t="n">
        <v>2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Interest Rate Description</t>
        </is>
      </c>
      <c r="B8" s="4" t="inlineStr">
        <is>
          <t xml:space="preserve"> </t>
        </is>
      </c>
      <c r="C8" s="4" t="inlineStr">
        <is>
          <t xml:space="preserve">The interest rate applicable to loans under the Credit Facility are, at Teradyne’s option, equal to either a base rate plus a margin ranging from 0.00% to 0.75% per annum or SOFR plus a margin ranging from 1.10% to 1.85% per annum, based on the consolidated leverage ratio of Teradyne. In addition, Teradyne will pay a commitment fee on the unused portion of the commitments under the Credit Facility ranging from 0.15% to 0.25% per annum, based on the then applicable consolidated leverage ratio.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issued and outstanding shares acquired</t>
        </is>
      </c>
      <c r="B9" s="4" t="inlineStr">
        <is>
          <t xml:space="preserve"> </t>
        </is>
      </c>
      <c r="C9" s="4" t="inlineStr">
        <is>
          <t xml:space="preserve"> </t>
        </is>
      </c>
      <c r="D9" s="4" t="inlineStr">
        <is>
          <t xml:space="preserve"> </t>
        </is>
      </c>
      <c r="E9" s="4" t="inlineStr">
        <is>
          <t xml:space="preserve"> </t>
        </is>
      </c>
      <c r="F9" s="10" t="n">
        <v>0.1</v>
      </c>
      <c r="G9" s="4" t="inlineStr">
        <is>
          <t xml:space="preserve"> </t>
        </is>
      </c>
      <c r="H9" s="4" t="inlineStr">
        <is>
          <t xml:space="preserve"> </t>
        </is>
      </c>
      <c r="I9" s="4" t="inlineStr">
        <is>
          <t xml:space="preserve"> </t>
        </is>
      </c>
    </row>
    <row r="10">
      <c r="A10" s="4" t="inlineStr">
        <is>
          <t>Term of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row>
    <row r="11">
      <c r="A11" s="4" t="inlineStr">
        <is>
          <t>Available Incremental Amount Under The Credit Facility Not To Exceed Percentage Of Consolidated EBIDTA</t>
        </is>
      </c>
      <c r="B11" s="4" t="inlineStr">
        <is>
          <t xml:space="preserve"> </t>
        </is>
      </c>
      <c r="C11" s="10"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tained Earnings (Accumulated Deficit)</t>
        </is>
      </c>
      <c r="B12" s="4" t="inlineStr">
        <is>
          <t xml:space="preserve"> </t>
        </is>
      </c>
      <c r="C12" s="5" t="n">
        <v>970761000</v>
      </c>
      <c r="D12" s="5" t="n">
        <v>70651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pired</t>
        </is>
      </c>
      <c r="B15" s="4" t="inlineStr">
        <is>
          <t xml:space="preserve"> </t>
        </is>
      </c>
      <c r="C15" s="12" t="n">
        <v>1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teral Pledg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Interest Rate Description</t>
        </is>
      </c>
      <c r="B18" s="4" t="inlineStr">
        <is>
          <t xml:space="preserve"> </t>
        </is>
      </c>
      <c r="C18" s="4" t="inlineStr">
        <is>
          <t>6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1.25% Convertible Senior Unsecured Notes Due December 15,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5" t="n">
        <v>46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15"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net proceeds after issuance costs</t>
        </is>
      </c>
      <c r="B23" s="5" t="n">
        <v>450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for net cost of convertible note hedges net of warrant proceeds</t>
        </is>
      </c>
      <c r="B24" s="6" t="n">
        <v>3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t>
        </is>
      </c>
      <c r="B25" s="5" t="n">
        <v>50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stock, shares</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requency of periodic payment</t>
        </is>
      </c>
      <c r="B27" s="4" t="inlineStr">
        <is>
          <t>payable semiannually in arrears on June 15 and December 15 of each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1.25% Convertible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maturity date</t>
        </is>
      </c>
      <c r="B30" s="4" t="inlineStr">
        <is>
          <t>Dec. 15,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that would be issued upon conversion</t>
        </is>
      </c>
      <c r="B31" s="4" t="inlineStr">
        <is>
          <t xml:space="preserve"> </t>
        </is>
      </c>
      <c r="C31" s="12" t="n">
        <v>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rike price per share of warrant</t>
        </is>
      </c>
      <c r="B32" s="4" t="inlineStr">
        <is>
          <t xml:space="preserve"> </t>
        </is>
      </c>
      <c r="C32" s="8" t="n">
        <v>39.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 1.25% Convertible 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transactions expiry date</t>
        </is>
      </c>
      <c r="B35" s="4" t="inlineStr">
        <is>
          <t xml:space="preserve"> </t>
        </is>
      </c>
      <c r="C35" s="4" t="inlineStr">
        <is>
          <t>Jul. 10,  202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 1.25% Convertible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transactions expiry date</t>
        </is>
      </c>
      <c r="B38" s="4" t="inlineStr">
        <is>
          <t xml:space="preserve"> </t>
        </is>
      </c>
      <c r="C38" s="4" t="inlineStr">
        <is>
          <t>Mar. 18,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Maximum | Truist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itment fee percentage of unused portion of credit facility</t>
        </is>
      </c>
      <c r="B41" s="4" t="inlineStr">
        <is>
          <t xml:space="preserve"> </t>
        </is>
      </c>
      <c r="C41" s="15" t="n">
        <v>0.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Minimum | Truist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itment fee percentage of unused portion of credit facility</t>
        </is>
      </c>
      <c r="B44" s="4" t="inlineStr">
        <is>
          <t xml:space="preserve"> </t>
        </is>
      </c>
      <c r="C44" s="15" t="n">
        <v>0.0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Base Rate | Maximum | Truist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4" t="inlineStr">
        <is>
          <t xml:space="preserve"> </t>
        </is>
      </c>
      <c r="C47" s="15" t="n">
        <v>0.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Base Rate | Minimum | Truist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4" t="inlineStr">
        <is>
          <t xml:space="preserve"> </t>
        </is>
      </c>
      <c r="C50" s="10"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London Interbank Offered Rate (LIBOR) | Maximum | Truist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15" t="n">
        <v>0.018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London Interbank Offered Rate (LIBOR) | Minimum | Truist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4" t="inlineStr">
        <is>
          <t xml:space="preserve"> </t>
        </is>
      </c>
      <c r="C56" s="15" t="n">
        <v>0.0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orrowed amount</t>
        </is>
      </c>
      <c r="B59" s="4" t="inlineStr">
        <is>
          <t xml:space="preserve"> </t>
        </is>
      </c>
      <c r="C59" s="5" t="n">
        <v>0</v>
      </c>
      <c r="D59" s="4" t="inlineStr">
        <is>
          <t xml:space="preserve"> </t>
        </is>
      </c>
      <c r="E59" s="4" t="inlineStr">
        <is>
          <t xml:space="preserve"> </t>
        </is>
      </c>
      <c r="F59" s="4" t="inlineStr">
        <is>
          <t xml:space="preserve"> </t>
        </is>
      </c>
      <c r="G59" s="5" t="n">
        <v>185000000</v>
      </c>
      <c r="H59" s="4" t="inlineStr">
        <is>
          <t xml:space="preserve"> </t>
        </is>
      </c>
      <c r="I59" s="4" t="inlineStr">
        <is>
          <t xml:space="preserve"> </t>
        </is>
      </c>
    </row>
    <row r="60">
      <c r="A60" s="4" t="inlineStr">
        <is>
          <t>Percentage of issued and outstanding shares acquired</t>
        </is>
      </c>
      <c r="B60" s="4" t="inlineStr">
        <is>
          <t xml:space="preserve"> </t>
        </is>
      </c>
      <c r="C60" s="4" t="inlineStr">
        <is>
          <t xml:space="preserve"> </t>
        </is>
      </c>
      <c r="D60" s="4" t="inlineStr">
        <is>
          <t xml:space="preserve"> </t>
        </is>
      </c>
      <c r="E60" s="4" t="inlineStr">
        <is>
          <t xml:space="preserve"> </t>
        </is>
      </c>
      <c r="F60" s="4" t="inlineStr">
        <is>
          <t xml:space="preserve"> </t>
        </is>
      </c>
      <c r="G60" s="10" t="n">
        <v>0.1</v>
      </c>
      <c r="H60" s="4" t="inlineStr">
        <is>
          <t xml:space="preserve"> </t>
        </is>
      </c>
      <c r="I6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2372</v>
      </c>
      <c r="C4" s="5" t="n">
        <v>448752</v>
      </c>
      <c r="D4" s="5" t="n">
        <v>715501</v>
      </c>
    </row>
    <row r="5">
      <c r="A5" s="3" t="inlineStr">
        <is>
          <t>Adjustments to reconcile net income from operations to net cash provided by operating activities:</t>
        </is>
      </c>
      <c r="B5" s="4" t="inlineStr">
        <is>
          <t xml:space="preserve"> </t>
        </is>
      </c>
      <c r="C5" s="4" t="inlineStr">
        <is>
          <t xml:space="preserve"> </t>
        </is>
      </c>
      <c r="D5" s="4" t="inlineStr">
        <is>
          <t xml:space="preserve"> </t>
        </is>
      </c>
    </row>
    <row r="6">
      <c r="A6" s="4" t="inlineStr">
        <is>
          <t>Depreciation</t>
        </is>
      </c>
      <c r="B6" s="6" t="n">
        <v>100977</v>
      </c>
      <c r="C6" s="6" t="n">
        <v>92118</v>
      </c>
      <c r="D6" s="6" t="n">
        <v>90763</v>
      </c>
    </row>
    <row r="7">
      <c r="A7" s="4" t="inlineStr">
        <is>
          <t>Stock-based compensation</t>
        </is>
      </c>
      <c r="B7" s="6" t="n">
        <v>60122</v>
      </c>
      <c r="C7" s="6" t="n">
        <v>57682</v>
      </c>
      <c r="D7" s="6" t="n">
        <v>48228</v>
      </c>
    </row>
    <row r="8">
      <c r="A8" s="4" t="inlineStr">
        <is>
          <t>Provision for excess and obsolete inventory</t>
        </is>
      </c>
      <c r="B8" s="6" t="n">
        <v>18922</v>
      </c>
      <c r="C8" s="6" t="n">
        <v>28358</v>
      </c>
      <c r="D8" s="6" t="n">
        <v>31452</v>
      </c>
    </row>
    <row r="9">
      <c r="A9" s="4" t="inlineStr">
        <is>
          <t>Amortization</t>
        </is>
      </c>
      <c r="B9" s="6" t="n">
        <v>18764</v>
      </c>
      <c r="C9" s="6" t="n">
        <v>18768</v>
      </c>
      <c r="D9" s="6" t="n">
        <v>19912</v>
      </c>
    </row>
    <row r="10">
      <c r="A10" s="4" t="inlineStr">
        <is>
          <t>Losses (gains) on investments</t>
        </is>
      </c>
      <c r="B10" s="6" t="n">
        <v>10056</v>
      </c>
      <c r="C10" s="6" t="n">
        <v>-14915</v>
      </c>
      <c r="D10" s="6" t="n">
        <v>9985</v>
      </c>
    </row>
    <row r="11">
      <c r="A11" s="4" t="inlineStr">
        <is>
          <t>Equity in net earnings of affiliate</t>
        </is>
      </c>
      <c r="B11" s="6" t="n">
        <v>7211</v>
      </c>
      <c r="C11" s="6" t="n">
        <v>0</v>
      </c>
      <c r="D11" s="6" t="n">
        <v>0</v>
      </c>
    </row>
    <row r="12">
      <c r="A12" s="4" t="inlineStr">
        <is>
          <t>Gain on sale of business</t>
        </is>
      </c>
      <c r="B12" s="6" t="n">
        <v>-57119</v>
      </c>
      <c r="C12" s="6" t="n">
        <v>0</v>
      </c>
      <c r="D12" s="6" t="n">
        <v>0</v>
      </c>
    </row>
    <row r="13">
      <c r="A13" s="4" t="inlineStr">
        <is>
          <t>Deferred taxes</t>
        </is>
      </c>
      <c r="B13" s="6" t="n">
        <v>-46360</v>
      </c>
      <c r="C13" s="6" t="n">
        <v>-37642</v>
      </c>
      <c r="D13" s="6" t="n">
        <v>-38693</v>
      </c>
    </row>
    <row r="14">
      <c r="A14" s="4" t="inlineStr">
        <is>
          <t>Retirement plans actuarial (gains) losses</t>
        </is>
      </c>
      <c r="B14" s="6" t="n">
        <v>-4355</v>
      </c>
      <c r="C14" s="6" t="n">
        <v>2703</v>
      </c>
      <c r="D14" s="6" t="n">
        <v>-25584</v>
      </c>
    </row>
    <row r="15">
      <c r="A15" s="4" t="inlineStr">
        <is>
          <t>Loss (gain) on sale of asset</t>
        </is>
      </c>
      <c r="B15" s="6" t="n">
        <v>0</v>
      </c>
      <c r="C15" s="6" t="n">
        <v>0</v>
      </c>
      <c r="D15" s="6" t="n">
        <v>-3410</v>
      </c>
    </row>
    <row r="16">
      <c r="A16" s="4" t="inlineStr">
        <is>
          <t>Other</t>
        </is>
      </c>
      <c r="B16" s="6" t="n">
        <v>-2290</v>
      </c>
      <c r="C16" s="6" t="n">
        <v>-955</v>
      </c>
      <c r="D16" s="6" t="n">
        <v>2353</v>
      </c>
    </row>
    <row r="17">
      <c r="A17" s="3" t="inlineStr">
        <is>
          <t>Changes in operating assets and liabilities, net of businesses acquired:</t>
        </is>
      </c>
      <c r="B17" s="4" t="inlineStr">
        <is>
          <t xml:space="preserve"> </t>
        </is>
      </c>
      <c r="C17" s="4" t="inlineStr">
        <is>
          <t xml:space="preserve"> </t>
        </is>
      </c>
      <c r="D17" s="4" t="inlineStr">
        <is>
          <t xml:space="preserve"> </t>
        </is>
      </c>
    </row>
    <row r="18">
      <c r="A18" s="4" t="inlineStr">
        <is>
          <t>Accounts receivable</t>
        </is>
      </c>
      <c r="B18" s="6" t="n">
        <v>-52659</v>
      </c>
      <c r="C18" s="6" t="n">
        <v>70977</v>
      </c>
      <c r="D18" s="6" t="n">
        <v>50628</v>
      </c>
    </row>
    <row r="19">
      <c r="A19" s="4" t="inlineStr">
        <is>
          <t>Inventories</t>
        </is>
      </c>
      <c r="B19" s="6" t="n">
        <v>8707</v>
      </c>
      <c r="C19" s="6" t="n">
        <v>5327</v>
      </c>
      <c r="D19" s="6" t="n">
        <v>-80809</v>
      </c>
    </row>
    <row r="20">
      <c r="A20" s="4" t="inlineStr">
        <is>
          <t>Prepayments and other assets</t>
        </is>
      </c>
      <c r="B20" s="6" t="n">
        <v>119454</v>
      </c>
      <c r="C20" s="6" t="n">
        <v>-43101</v>
      </c>
      <c r="D20" s="6" t="n">
        <v>-140713</v>
      </c>
    </row>
    <row r="21">
      <c r="A21" s="4" t="inlineStr">
        <is>
          <t>Accounts payable and other accrued expenses</t>
        </is>
      </c>
      <c r="B21" s="6" t="n">
        <v>-54386</v>
      </c>
      <c r="C21" s="6" t="n">
        <v>46782</v>
      </c>
      <c r="D21" s="6" t="n">
        <v>-60507</v>
      </c>
    </row>
    <row r="22">
      <c r="A22" s="4" t="inlineStr">
        <is>
          <t>Deferred revenue and customer advances</t>
        </is>
      </c>
      <c r="B22" s="6" t="n">
        <v>12176</v>
      </c>
      <c r="C22" s="6" t="n">
        <v>-57210</v>
      </c>
      <c r="D22" s="6" t="n">
        <v>-6233</v>
      </c>
    </row>
    <row r="23">
      <c r="A23" s="4" t="inlineStr">
        <is>
          <t>Retirement plan contributions</t>
        </is>
      </c>
      <c r="B23" s="6" t="n">
        <v>-5814</v>
      </c>
      <c r="C23" s="6" t="n">
        <v>-5492</v>
      </c>
      <c r="D23" s="6" t="n">
        <v>-5116</v>
      </c>
    </row>
    <row r="24">
      <c r="A24" s="4" t="inlineStr">
        <is>
          <t>Income taxes</t>
        </is>
      </c>
      <c r="B24" s="6" t="n">
        <v>-3602</v>
      </c>
      <c r="C24" s="6" t="n">
        <v>-26921</v>
      </c>
      <c r="D24" s="6" t="n">
        <v>-29834</v>
      </c>
    </row>
    <row r="25">
      <c r="A25" s="4" t="inlineStr">
        <is>
          <t>Net cash provided by operating activities</t>
        </is>
      </c>
      <c r="B25" s="6" t="n">
        <v>672176</v>
      </c>
      <c r="C25" s="6" t="n">
        <v>585231</v>
      </c>
      <c r="D25" s="6" t="n">
        <v>577923</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s in businesses</t>
        </is>
      </c>
      <c r="B27" s="6" t="n">
        <v>-532060</v>
      </c>
      <c r="C27" s="6" t="n">
        <v>0</v>
      </c>
      <c r="D27" s="6" t="n">
        <v>0</v>
      </c>
    </row>
    <row r="28">
      <c r="A28" s="4" t="inlineStr">
        <is>
          <t>Purchases of property, plant and equipment</t>
        </is>
      </c>
      <c r="B28" s="6" t="n">
        <v>-198095</v>
      </c>
      <c r="C28" s="6" t="n">
        <v>-159642</v>
      </c>
      <c r="D28" s="6" t="n">
        <v>-163249</v>
      </c>
    </row>
    <row r="29">
      <c r="A29" s="4" t="inlineStr">
        <is>
          <t>Purchases of marketable securities</t>
        </is>
      </c>
      <c r="B29" s="6" t="n">
        <v>-45796</v>
      </c>
      <c r="C29" s="6" t="n">
        <v>-161906</v>
      </c>
      <c r="D29" s="6" t="n">
        <v>-287409</v>
      </c>
    </row>
    <row r="30">
      <c r="A30" s="4" t="inlineStr">
        <is>
          <t>Issuance of convertible loan</t>
        </is>
      </c>
      <c r="B30" s="6" t="n">
        <v>0</v>
      </c>
      <c r="C30" s="6" t="n">
        <v>-5000</v>
      </c>
      <c r="D30" s="6" t="n">
        <v>0</v>
      </c>
    </row>
    <row r="31">
      <c r="A31" s="4" t="inlineStr">
        <is>
          <t>Proceeds from the sale of a business, net of cash and cash equivalents sold</t>
        </is>
      </c>
      <c r="B31" s="6" t="n">
        <v>90348</v>
      </c>
      <c r="C31" s="6" t="n">
        <v>0</v>
      </c>
      <c r="D31" s="6" t="n">
        <v>0</v>
      </c>
    </row>
    <row r="32">
      <c r="A32" s="4" t="inlineStr">
        <is>
          <t>Proceeds from maturities of marketable securities</t>
        </is>
      </c>
      <c r="B32" s="6" t="n">
        <v>38353</v>
      </c>
      <c r="C32" s="6" t="n">
        <v>85042</v>
      </c>
      <c r="D32" s="6" t="n">
        <v>222941</v>
      </c>
    </row>
    <row r="33">
      <c r="A33" s="4" t="inlineStr">
        <is>
          <t>Proceeds from sales of marketable securities</t>
        </is>
      </c>
      <c r="B33" s="6" t="n">
        <v>24035</v>
      </c>
      <c r="C33" s="6" t="n">
        <v>61401</v>
      </c>
      <c r="D33" s="6" t="n">
        <v>268058</v>
      </c>
    </row>
    <row r="34">
      <c r="A34" s="4" t="inlineStr">
        <is>
          <t>Proceeds from life insurance</t>
        </is>
      </c>
      <c r="B34" s="6" t="n">
        <v>873</v>
      </c>
      <c r="C34" s="6" t="n">
        <v>460</v>
      </c>
      <c r="D34" s="6" t="n">
        <v>0</v>
      </c>
    </row>
    <row r="35">
      <c r="A35" s="4" t="inlineStr">
        <is>
          <t>Proceeds from sale of asset</t>
        </is>
      </c>
      <c r="B35" s="6" t="n">
        <v>0</v>
      </c>
      <c r="C35" s="6" t="n">
        <v>0</v>
      </c>
      <c r="D35" s="6" t="n">
        <v>3410</v>
      </c>
    </row>
    <row r="36">
      <c r="A36" s="4" t="inlineStr">
        <is>
          <t>Net cash (used for) provided by investing activities</t>
        </is>
      </c>
      <c r="B36" s="6" t="n">
        <v>-622342</v>
      </c>
      <c r="C36" s="6" t="n">
        <v>-179645</v>
      </c>
      <c r="D36" s="6" t="n">
        <v>43751</v>
      </c>
    </row>
    <row r="37">
      <c r="A37" s="3" t="inlineStr">
        <is>
          <t>Cash flows from financing activities:</t>
        </is>
      </c>
      <c r="B37" s="4" t="inlineStr">
        <is>
          <t xml:space="preserve"> </t>
        </is>
      </c>
      <c r="C37" s="4" t="inlineStr">
        <is>
          <t xml:space="preserve"> </t>
        </is>
      </c>
      <c r="D37" s="4" t="inlineStr">
        <is>
          <t xml:space="preserve"> </t>
        </is>
      </c>
    </row>
    <row r="38">
      <c r="A38" s="4" t="inlineStr">
        <is>
          <t>Repurchase of common stock</t>
        </is>
      </c>
      <c r="B38" s="6" t="n">
        <v>-198574</v>
      </c>
      <c r="C38" s="6" t="n">
        <v>-397241</v>
      </c>
      <c r="D38" s="6" t="n">
        <v>-752082</v>
      </c>
    </row>
    <row r="39">
      <c r="A39" s="4" t="inlineStr">
        <is>
          <t>Payments of borrowings on revolving credit facility</t>
        </is>
      </c>
      <c r="B39" s="6" t="n">
        <v>-185000</v>
      </c>
      <c r="C39" s="6" t="n">
        <v>0</v>
      </c>
      <c r="D39" s="6" t="n">
        <v>0</v>
      </c>
    </row>
    <row r="40">
      <c r="A40" s="4" t="inlineStr">
        <is>
          <t>Dividend payments</t>
        </is>
      </c>
      <c r="B40" s="6" t="n">
        <v>-76423</v>
      </c>
      <c r="C40" s="6" t="n">
        <v>-67878</v>
      </c>
      <c r="D40" s="6" t="n">
        <v>-69711</v>
      </c>
    </row>
    <row r="41">
      <c r="A41" s="4" t="inlineStr">
        <is>
          <t>Payments related to net settlement of employee stock compensation awards</t>
        </is>
      </c>
      <c r="B41" s="6" t="n">
        <v>-14100</v>
      </c>
      <c r="C41" s="6" t="n">
        <v>-20788</v>
      </c>
      <c r="D41" s="6" t="n">
        <v>-33170</v>
      </c>
    </row>
    <row r="42">
      <c r="A42" s="4" t="inlineStr">
        <is>
          <t>Payments of convertible debt principal</t>
        </is>
      </c>
      <c r="B42" s="6" t="n">
        <v>0</v>
      </c>
      <c r="C42" s="6" t="n">
        <v>-50264</v>
      </c>
      <c r="D42" s="6" t="n">
        <v>-66759</v>
      </c>
    </row>
    <row r="43">
      <c r="A43" s="4" t="inlineStr">
        <is>
          <t>Proceeds from borrowings on revolving credit facility</t>
        </is>
      </c>
      <c r="B43" s="6" t="n">
        <v>185000</v>
      </c>
      <c r="C43" s="6" t="n">
        <v>0</v>
      </c>
      <c r="D43" s="6" t="n">
        <v>0</v>
      </c>
    </row>
    <row r="44">
      <c r="A44" s="4" t="inlineStr">
        <is>
          <t>Issuance of common stock under stock purchase and stock option plans</t>
        </is>
      </c>
      <c r="B44" s="6" t="n">
        <v>37330</v>
      </c>
      <c r="C44" s="6" t="n">
        <v>34259</v>
      </c>
      <c r="D44" s="6" t="n">
        <v>28733</v>
      </c>
    </row>
    <row r="45">
      <c r="A45" s="4" t="inlineStr">
        <is>
          <t>Net cash used for financing activities</t>
        </is>
      </c>
      <c r="B45" s="6" t="n">
        <v>-251767</v>
      </c>
      <c r="C45" s="6" t="n">
        <v>-501912</v>
      </c>
      <c r="D45" s="6" t="n">
        <v>-892989</v>
      </c>
    </row>
    <row r="46">
      <c r="A46" s="4" t="inlineStr">
        <is>
          <t>Effects of exchange rate changes on cash and cash equivalents</t>
        </is>
      </c>
      <c r="B46" s="6" t="n">
        <v>-2284</v>
      </c>
      <c r="C46" s="6" t="n">
        <v>-876</v>
      </c>
      <c r="D46" s="6" t="n">
        <v>3889</v>
      </c>
    </row>
    <row r="47">
      <c r="A47" s="4" t="inlineStr">
        <is>
          <t>(Decrease) Increase in cash and cash equivalents</t>
        </is>
      </c>
      <c r="B47" s="6" t="n">
        <v>-204217</v>
      </c>
      <c r="C47" s="6" t="n">
        <v>-97202</v>
      </c>
      <c r="D47" s="6" t="n">
        <v>-267426</v>
      </c>
    </row>
    <row r="48">
      <c r="A48" s="4" t="inlineStr">
        <is>
          <t>Cash and cash equivalents at beginning of year</t>
        </is>
      </c>
      <c r="B48" s="6" t="n">
        <v>757571</v>
      </c>
      <c r="C48" s="6" t="n">
        <v>854773</v>
      </c>
      <c r="D48" s="6" t="n">
        <v>1122199</v>
      </c>
    </row>
    <row r="49">
      <c r="A49" s="4" t="inlineStr">
        <is>
          <t>Cash and cash equivalents at end of year</t>
        </is>
      </c>
      <c r="B49" s="6" t="n">
        <v>553354</v>
      </c>
      <c r="C49" s="6" t="n">
        <v>757571</v>
      </c>
      <c r="D49" s="6" t="n">
        <v>854773</v>
      </c>
    </row>
    <row r="50">
      <c r="A50" s="3" t="inlineStr">
        <is>
          <t>Cash paid for:</t>
        </is>
      </c>
      <c r="B50" s="4" t="inlineStr">
        <is>
          <t xml:space="preserve"> </t>
        </is>
      </c>
      <c r="C50" s="4" t="inlineStr">
        <is>
          <t xml:space="preserve"> </t>
        </is>
      </c>
      <c r="D50" s="4" t="inlineStr">
        <is>
          <t xml:space="preserve"> </t>
        </is>
      </c>
    </row>
    <row r="51">
      <c r="A51" s="4" t="inlineStr">
        <is>
          <t>Interest</t>
        </is>
      </c>
      <c r="B51" s="6" t="n">
        <v>767</v>
      </c>
      <c r="C51" s="6" t="n">
        <v>296</v>
      </c>
      <c r="D51" s="6" t="n">
        <v>1498</v>
      </c>
    </row>
    <row r="52">
      <c r="A52" s="4" t="inlineStr">
        <is>
          <t>Income taxes</t>
        </is>
      </c>
      <c r="B52" s="6" t="n">
        <v>121428</v>
      </c>
      <c r="C52" s="6" t="n">
        <v>140239</v>
      </c>
      <c r="D52" s="6" t="n">
        <v>193246</v>
      </c>
    </row>
    <row r="53">
      <c r="A53" s="3" t="inlineStr">
        <is>
          <t>Non-cash investing activities:</t>
        </is>
      </c>
      <c r="B53" s="4" t="inlineStr">
        <is>
          <t xml:space="preserve"> </t>
        </is>
      </c>
      <c r="C53" s="4" t="inlineStr">
        <is>
          <t xml:space="preserve"> </t>
        </is>
      </c>
      <c r="D53" s="4" t="inlineStr">
        <is>
          <t xml:space="preserve"> </t>
        </is>
      </c>
    </row>
    <row r="54">
      <c r="A54" s="4" t="inlineStr">
        <is>
          <t>Capital expenditures incurred but not yet paid:</t>
        </is>
      </c>
      <c r="B54" s="5" t="n">
        <v>3893</v>
      </c>
      <c r="C54" s="5" t="n">
        <v>2735</v>
      </c>
      <c r="D54" s="5" t="n">
        <v>18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erest Expense on Teradyne's Senior Notes (Detail)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ontractual interest expense on the coupon</t>
        </is>
      </c>
      <c r="B4" s="5" t="n">
        <v>0</v>
      </c>
      <c r="C4" s="5" t="n">
        <v>312</v>
      </c>
    </row>
    <row r="5">
      <c r="A5" s="4" t="inlineStr">
        <is>
          <t>Amortization of the issuance fees recognized as interest expense</t>
        </is>
      </c>
      <c r="B5" s="6" t="n">
        <v>0</v>
      </c>
      <c r="C5" s="6" t="n">
        <v>113</v>
      </c>
    </row>
    <row r="6">
      <c r="A6" s="4" t="inlineStr">
        <is>
          <t>Total interest expense on the convertible debt</t>
        </is>
      </c>
      <c r="B6" s="5" t="n">
        <v>0</v>
      </c>
      <c r="C6" s="5" t="n">
        <v>4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5" t="n">
        <v>2525897</v>
      </c>
      <c r="C4" s="5" t="n">
        <v>2451294</v>
      </c>
      <c r="D4" s="5" t="n">
        <v>2562444</v>
      </c>
    </row>
    <row r="5">
      <c r="A5" s="4" t="inlineStr">
        <is>
          <t>Other comprehensive income (loss)</t>
        </is>
      </c>
      <c r="B5" s="6" t="n">
        <v>-54242</v>
      </c>
      <c r="C5" s="6" t="n">
        <v>22890</v>
      </c>
      <c r="D5" s="6" t="n">
        <v>-43920</v>
      </c>
    </row>
    <row r="6">
      <c r="A6" s="4" t="inlineStr">
        <is>
          <t>Balance</t>
        </is>
      </c>
      <c r="B6" s="6" t="n">
        <v>2819294</v>
      </c>
      <c r="C6" s="6" t="n">
        <v>2525897</v>
      </c>
      <c r="D6" s="6" t="n">
        <v>2451294</v>
      </c>
    </row>
    <row r="7">
      <c r="A7" s="4" t="inlineStr">
        <is>
          <t>Foreign Currency Translation Reclassific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6" t="n">
        <v>-22442</v>
      </c>
      <c r="C9" s="6" t="n">
        <v>-39849</v>
      </c>
      <c r="D9" s="4" t="inlineStr">
        <is>
          <t xml:space="preserve"> </t>
        </is>
      </c>
    </row>
    <row r="10">
      <c r="A10" s="4" t="inlineStr">
        <is>
          <t>Other comprehensive (loss) gain before reclassifications, net of tax</t>
        </is>
      </c>
      <c r="B10" s="6" t="n">
        <v>-52847</v>
      </c>
      <c r="C10" s="6" t="n">
        <v>17407</v>
      </c>
      <c r="D10" s="4" t="inlineStr">
        <is>
          <t xml:space="preserve"> </t>
        </is>
      </c>
    </row>
    <row r="11">
      <c r="A11" s="4" t="inlineStr">
        <is>
          <t>Amounts reclassified from accumulated other comprehensive income (loss), net of tax</t>
        </is>
      </c>
      <c r="B11" s="6" t="n">
        <v>0</v>
      </c>
      <c r="C11" s="6" t="n">
        <v>0</v>
      </c>
      <c r="D11" s="4" t="inlineStr">
        <is>
          <t xml:space="preserve"> </t>
        </is>
      </c>
    </row>
    <row r="12">
      <c r="A12" s="4" t="inlineStr">
        <is>
          <t>Other comprehensive income (loss)</t>
        </is>
      </c>
      <c r="B12" s="6" t="n">
        <v>-52847</v>
      </c>
      <c r="C12" s="6" t="n">
        <v>17407</v>
      </c>
      <c r="D12" s="4" t="inlineStr">
        <is>
          <t xml:space="preserve"> </t>
        </is>
      </c>
    </row>
    <row r="13">
      <c r="A13" s="4" t="inlineStr">
        <is>
          <t>Balance</t>
        </is>
      </c>
      <c r="B13" s="6" t="n">
        <v>-75289</v>
      </c>
      <c r="C13" s="6" t="n">
        <v>-22442</v>
      </c>
      <c r="D13" s="6" t="n">
        <v>-39849</v>
      </c>
    </row>
    <row r="14">
      <c r="A14" s="4" t="inlineStr">
        <is>
          <t>Unrealized Gains (Losses) on Marketable Securiti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6" t="n">
        <v>-6194</v>
      </c>
      <c r="C16" s="6" t="n">
        <v>-8661</v>
      </c>
      <c r="D16" s="4" t="inlineStr">
        <is>
          <t xml:space="preserve"> </t>
        </is>
      </c>
    </row>
    <row r="17">
      <c r="A17" s="4" t="inlineStr">
        <is>
          <t>Other comprehensive (loss) gain before reclassifications, net of tax</t>
        </is>
      </c>
      <c r="B17" s="6" t="n">
        <v>-1699</v>
      </c>
      <c r="C17" s="6" t="n">
        <v>2423</v>
      </c>
      <c r="D17" s="4" t="inlineStr">
        <is>
          <t xml:space="preserve"> </t>
        </is>
      </c>
    </row>
    <row r="18">
      <c r="A18" s="4" t="inlineStr">
        <is>
          <t>Amounts reclassified from accumulated other comprehensive income (loss), net of tax</t>
        </is>
      </c>
      <c r="B18" s="6" t="n">
        <v>86</v>
      </c>
      <c r="C18" s="6" t="n">
        <v>44</v>
      </c>
      <c r="D18" s="4" t="inlineStr">
        <is>
          <t xml:space="preserve"> </t>
        </is>
      </c>
    </row>
    <row r="19">
      <c r="A19" s="4" t="inlineStr">
        <is>
          <t>Other comprehensive income (loss)</t>
        </is>
      </c>
      <c r="B19" s="6" t="n">
        <v>-1613</v>
      </c>
      <c r="C19" s="6" t="n">
        <v>2467</v>
      </c>
      <c r="D19" s="4" t="inlineStr">
        <is>
          <t xml:space="preserve"> </t>
        </is>
      </c>
    </row>
    <row r="20">
      <c r="A20" s="4" t="inlineStr">
        <is>
          <t>Balance</t>
        </is>
      </c>
      <c r="B20" s="6" t="n">
        <v>-7807</v>
      </c>
      <c r="C20" s="6" t="n">
        <v>-6194</v>
      </c>
      <c r="D20" s="6" t="n">
        <v>-8661</v>
      </c>
    </row>
    <row r="21">
      <c r="A21" s="4" t="inlineStr">
        <is>
          <t>Unrealized (Losses) Gains on Cash Flow Hedg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t>
        </is>
      </c>
      <c r="B23" s="6" t="n">
        <v>506</v>
      </c>
      <c r="C23" s="6" t="n">
        <v>-2517</v>
      </c>
      <c r="D23" s="4" t="inlineStr">
        <is>
          <t xml:space="preserve"> </t>
        </is>
      </c>
    </row>
    <row r="24">
      <c r="A24" s="4" t="inlineStr">
        <is>
          <t>Other comprehensive (loss) gain before reclassifications, net of tax</t>
        </is>
      </c>
      <c r="B24" s="6" t="n">
        <v>2100</v>
      </c>
      <c r="C24" s="6" t="n">
        <v>5464</v>
      </c>
      <c r="D24" s="4" t="inlineStr">
        <is>
          <t xml:space="preserve"> </t>
        </is>
      </c>
    </row>
    <row r="25">
      <c r="A25" s="4" t="inlineStr">
        <is>
          <t>Amounts reclassified from accumulated other comprehensive income (loss), net of tax</t>
        </is>
      </c>
      <c r="B25" s="6" t="n">
        <v>-1875</v>
      </c>
      <c r="C25" s="6" t="n">
        <v>-2441</v>
      </c>
      <c r="D25" s="4" t="inlineStr">
        <is>
          <t xml:space="preserve"> </t>
        </is>
      </c>
    </row>
    <row r="26">
      <c r="A26" s="4" t="inlineStr">
        <is>
          <t>Other comprehensive income (loss)</t>
        </is>
      </c>
      <c r="B26" s="6" t="n">
        <v>225</v>
      </c>
      <c r="C26" s="6" t="n">
        <v>3023</v>
      </c>
      <c r="D26" s="4" t="inlineStr">
        <is>
          <t xml:space="preserve"> </t>
        </is>
      </c>
    </row>
    <row r="27">
      <c r="A27" s="4" t="inlineStr">
        <is>
          <t>Balance</t>
        </is>
      </c>
      <c r="B27" s="6" t="n">
        <v>731</v>
      </c>
      <c r="C27" s="6" t="n">
        <v>506</v>
      </c>
      <c r="D27" s="6" t="n">
        <v>-2517</v>
      </c>
    </row>
    <row r="28">
      <c r="A28" s="4" t="inlineStr">
        <is>
          <t>Retirement Plans Prior Service Credit</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alance</t>
        </is>
      </c>
      <c r="B30" s="6" t="n">
        <v>1152</v>
      </c>
      <c r="C30" s="6" t="n">
        <v>1159</v>
      </c>
      <c r="D30" s="4" t="inlineStr">
        <is>
          <t xml:space="preserve"> </t>
        </is>
      </c>
    </row>
    <row r="31">
      <c r="A31" s="4" t="inlineStr">
        <is>
          <t>Other comprehensive (loss) gain before reclassifications, net of tax</t>
        </is>
      </c>
      <c r="B31" s="6" t="n">
        <v>0</v>
      </c>
      <c r="C31" s="6" t="n">
        <v>0</v>
      </c>
      <c r="D31" s="4" t="inlineStr">
        <is>
          <t xml:space="preserve"> </t>
        </is>
      </c>
    </row>
    <row r="32">
      <c r="A32" s="4" t="inlineStr">
        <is>
          <t>Amounts reclassified from accumulated other comprehensive income (loss), net of tax</t>
        </is>
      </c>
      <c r="B32" s="6" t="n">
        <v>-7</v>
      </c>
      <c r="C32" s="6" t="n">
        <v>-7</v>
      </c>
      <c r="D32" s="6" t="n">
        <v>-7</v>
      </c>
    </row>
    <row r="33">
      <c r="A33" s="4" t="inlineStr">
        <is>
          <t>Other comprehensive income (loss)</t>
        </is>
      </c>
      <c r="B33" s="6" t="n">
        <v>-7</v>
      </c>
      <c r="C33" s="6" t="n">
        <v>-7</v>
      </c>
      <c r="D33" s="4" t="inlineStr">
        <is>
          <t xml:space="preserve"> </t>
        </is>
      </c>
    </row>
    <row r="34">
      <c r="A34" s="4" t="inlineStr">
        <is>
          <t>Balance</t>
        </is>
      </c>
      <c r="B34" s="6" t="n">
        <v>1145</v>
      </c>
      <c r="C34" s="6" t="n">
        <v>1152</v>
      </c>
      <c r="D34" s="6" t="n">
        <v>1159</v>
      </c>
    </row>
    <row r="35">
      <c r="A35" s="4" t="inlineStr">
        <is>
          <t>Accumulated Other Comprehensive Income (Loss)</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alance</t>
        </is>
      </c>
      <c r="B37" s="6" t="n">
        <v>-26978</v>
      </c>
      <c r="C37" s="6" t="n">
        <v>-49868</v>
      </c>
      <c r="D37" s="6" t="n">
        <v>-5948</v>
      </c>
    </row>
    <row r="38">
      <c r="A38" s="4" t="inlineStr">
        <is>
          <t>Other comprehensive (loss) gain before reclassifications, net of tax</t>
        </is>
      </c>
      <c r="B38" s="6" t="n">
        <v>-52446</v>
      </c>
      <c r="C38" s="6" t="n">
        <v>25294</v>
      </c>
      <c r="D38" s="4" t="inlineStr">
        <is>
          <t xml:space="preserve"> </t>
        </is>
      </c>
    </row>
    <row r="39">
      <c r="A39" s="4" t="inlineStr">
        <is>
          <t>Amounts reclassified from accumulated other comprehensive income (loss), net of tax</t>
        </is>
      </c>
      <c r="B39" s="6" t="n">
        <v>-1796</v>
      </c>
      <c r="C39" s="6" t="n">
        <v>-2404</v>
      </c>
      <c r="D39" s="6" t="n">
        <v>294</v>
      </c>
    </row>
    <row r="40">
      <c r="A40" s="4" t="inlineStr">
        <is>
          <t>Other comprehensive income (loss)</t>
        </is>
      </c>
      <c r="B40" s="6" t="n">
        <v>-54242</v>
      </c>
      <c r="C40" s="6" t="n">
        <v>22890</v>
      </c>
      <c r="D40" s="6" t="n">
        <v>-43920</v>
      </c>
    </row>
    <row r="41">
      <c r="A41" s="4" t="inlineStr">
        <is>
          <t>Balance</t>
        </is>
      </c>
      <c r="B41" s="5" t="n">
        <v>-81220</v>
      </c>
      <c r="C41" s="5" t="n">
        <v>-26978</v>
      </c>
      <c r="D41" s="5" t="n">
        <v>-498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Parenthetical)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from accumulated other comprehensive income (loss), tax</t>
        </is>
      </c>
      <c r="B4" s="5" t="n">
        <v>-505</v>
      </c>
      <c r="C4" s="5" t="n">
        <v>-676</v>
      </c>
      <c r="D4" s="5" t="n">
        <v>23</v>
      </c>
    </row>
    <row r="5">
      <c r="A5" s="4" t="inlineStr">
        <is>
          <t>Foreign currency translation adjustments, tax</t>
        </is>
      </c>
      <c r="B5" s="6" t="n">
        <v>0</v>
      </c>
      <c r="C5" s="6" t="n">
        <v>0</v>
      </c>
      <c r="D5" s="6" t="n">
        <v>0</v>
      </c>
    </row>
    <row r="6">
      <c r="A6" s="4" t="inlineStr">
        <is>
          <t>Unrealized Gains (Losses) on Marketable Securities, tax</t>
        </is>
      </c>
      <c r="B6" s="6" t="n">
        <v>-2174</v>
      </c>
      <c r="C6" s="6" t="n">
        <v>-1728</v>
      </c>
      <c r="D6" s="6" t="n">
        <v>-2308</v>
      </c>
    </row>
    <row r="7">
      <c r="A7" s="4" t="inlineStr">
        <is>
          <t>Unrealized (Losses) Gains on Cash Flow Hedges</t>
        </is>
      </c>
      <c r="B7" s="6" t="n">
        <v>209</v>
      </c>
      <c r="C7" s="6" t="n">
        <v>143</v>
      </c>
      <c r="D7" s="6" t="n">
        <v>-708</v>
      </c>
    </row>
    <row r="8">
      <c r="A8" s="4" t="inlineStr">
        <is>
          <t>Retirement plans prior service benefit, tax</t>
        </is>
      </c>
      <c r="B8" s="6" t="n">
        <v>-1134</v>
      </c>
      <c r="C8" s="6" t="n">
        <v>-1132</v>
      </c>
      <c r="D8" s="6" t="n">
        <v>-1130</v>
      </c>
    </row>
    <row r="9">
      <c r="A9" s="4" t="inlineStr">
        <is>
          <t>Foreign Currency Translation Reclassification Adjustm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ther comprehensive income (loss) before reclassifications, tax</t>
        </is>
      </c>
      <c r="B11" s="6" t="n">
        <v>0</v>
      </c>
      <c r="C11" s="6" t="n">
        <v>0</v>
      </c>
      <c r="D11" s="4" t="inlineStr">
        <is>
          <t xml:space="preserve"> </t>
        </is>
      </c>
    </row>
    <row r="12">
      <c r="A12" s="4" t="inlineStr">
        <is>
          <t>Amounts reclassified from accumulated other comprehensive income (loss), tax</t>
        </is>
      </c>
      <c r="B12" s="6" t="n">
        <v>0</v>
      </c>
      <c r="C12" s="6" t="n">
        <v>0</v>
      </c>
      <c r="D12" s="4" t="inlineStr">
        <is>
          <t xml:space="preserve"> </t>
        </is>
      </c>
    </row>
    <row r="13">
      <c r="A13" s="4" t="inlineStr">
        <is>
          <t>Other comprehensive income (loss), tax</t>
        </is>
      </c>
      <c r="B13" s="6" t="n">
        <v>0</v>
      </c>
      <c r="C13" s="6" t="n">
        <v>0</v>
      </c>
      <c r="D13" s="4" t="inlineStr">
        <is>
          <t xml:space="preserve"> </t>
        </is>
      </c>
    </row>
    <row r="14">
      <c r="A14" s="4" t="inlineStr">
        <is>
          <t>Unrealized (Losses) Gains on Marketable Securiti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income (loss) before reclassifications, tax</t>
        </is>
      </c>
      <c r="B16" s="6" t="n">
        <v>-470</v>
      </c>
      <c r="C16" s="6" t="n">
        <v>568</v>
      </c>
      <c r="D16" s="4" t="inlineStr">
        <is>
          <t xml:space="preserve"> </t>
        </is>
      </c>
    </row>
    <row r="17">
      <c r="A17" s="4" t="inlineStr">
        <is>
          <t>Amounts reclassified from accumulated other comprehensive income (loss), tax</t>
        </is>
      </c>
      <c r="B17" s="6" t="n">
        <v>24</v>
      </c>
      <c r="C17" s="6" t="n">
        <v>12</v>
      </c>
      <c r="D17" s="6" t="n">
        <v>25</v>
      </c>
    </row>
    <row r="18">
      <c r="A18" s="4" t="inlineStr">
        <is>
          <t>Other comprehensive income (loss), tax</t>
        </is>
      </c>
      <c r="B18" s="6" t="n">
        <v>-446</v>
      </c>
      <c r="C18" s="6" t="n">
        <v>580</v>
      </c>
      <c r="D18" s="4" t="inlineStr">
        <is>
          <t xml:space="preserve"> </t>
        </is>
      </c>
    </row>
    <row r="19">
      <c r="A19" s="4" t="inlineStr">
        <is>
          <t>Unrealized (Losses) Gains on Cash Flow Hedge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Other comprehensive income (loss) before reclassifications, tax</t>
        </is>
      </c>
      <c r="B21" s="6" t="n">
        <v>593</v>
      </c>
      <c r="C21" s="6" t="n">
        <v>1537</v>
      </c>
      <c r="D21" s="4" t="inlineStr">
        <is>
          <t xml:space="preserve"> </t>
        </is>
      </c>
    </row>
    <row r="22">
      <c r="A22" s="4" t="inlineStr">
        <is>
          <t>Amounts reclassified from accumulated other comprehensive income (loss), tax</t>
        </is>
      </c>
      <c r="B22" s="6" t="n">
        <v>-527</v>
      </c>
      <c r="C22" s="6" t="n">
        <v>-686</v>
      </c>
      <c r="D22" s="4" t="inlineStr">
        <is>
          <t xml:space="preserve"> </t>
        </is>
      </c>
    </row>
    <row r="23">
      <c r="A23" s="4" t="inlineStr">
        <is>
          <t>Other comprehensive income (loss), tax</t>
        </is>
      </c>
      <c r="B23" s="6" t="n">
        <v>66</v>
      </c>
      <c r="C23" s="6" t="n">
        <v>851</v>
      </c>
      <c r="D23" s="4" t="inlineStr">
        <is>
          <t xml:space="preserve"> </t>
        </is>
      </c>
    </row>
    <row r="24">
      <c r="A24" s="4" t="inlineStr">
        <is>
          <t>Retirement Plans Prior Service Credit</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Other comprehensive income (loss) before reclassifications, tax</t>
        </is>
      </c>
      <c r="B26" s="6" t="n">
        <v>0</v>
      </c>
      <c r="C26" s="6" t="n">
        <v>0</v>
      </c>
      <c r="D26" s="4" t="inlineStr">
        <is>
          <t xml:space="preserve"> </t>
        </is>
      </c>
    </row>
    <row r="27">
      <c r="A27" s="4" t="inlineStr">
        <is>
          <t>Amounts reclassified from accumulated other comprehensive income (loss), tax</t>
        </is>
      </c>
      <c r="B27" s="6" t="n">
        <v>-2</v>
      </c>
      <c r="C27" s="6" t="n">
        <v>-2</v>
      </c>
      <c r="D27" s="5" t="n">
        <v>-2</v>
      </c>
    </row>
    <row r="28">
      <c r="A28" s="4" t="inlineStr">
        <is>
          <t>Other comprehensive income (loss), tax</t>
        </is>
      </c>
      <c r="B28" s="5" t="n">
        <v>-2</v>
      </c>
      <c r="C28" s="5" t="n">
        <v>-2</v>
      </c>
      <c r="D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to Statements of Operations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income (expense)</t>
        </is>
      </c>
      <c r="B4" s="5" t="n">
        <v>-86</v>
      </c>
      <c r="C4" s="5" t="n">
        <v>-44</v>
      </c>
      <c r="D4" s="5" t="n">
        <v>-301</v>
      </c>
    </row>
    <row r="5">
      <c r="A5" s="4" t="inlineStr">
        <is>
          <t>Unrealized (losses) gains, net</t>
        </is>
      </c>
      <c r="B5" s="6" t="n">
        <v>1875</v>
      </c>
      <c r="C5" s="6" t="n">
        <v>2441</v>
      </c>
      <c r="D5" s="6" t="n">
        <v>0</v>
      </c>
    </row>
    <row r="6">
      <c r="A6" s="4" t="inlineStr">
        <is>
          <t>Accumulated Net Investment Gain (Loss) Attributable to Parent [Member]</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Interest income (expense)</t>
        </is>
      </c>
      <c r="B8" s="6" t="n">
        <v>-86</v>
      </c>
      <c r="C8" s="6" t="n">
        <v>-44</v>
      </c>
      <c r="D8" s="6" t="n">
        <v>-301</v>
      </c>
    </row>
    <row r="9">
      <c r="A9" s="4" t="inlineStr">
        <is>
          <t>Reclassifications, net of tax</t>
        </is>
      </c>
      <c r="B9" s="6" t="n">
        <v>-86</v>
      </c>
      <c r="C9" s="6" t="n">
        <v>-44</v>
      </c>
      <c r="D9" s="4" t="inlineStr">
        <is>
          <t xml:space="preserve"> </t>
        </is>
      </c>
    </row>
    <row r="10">
      <c r="A10" s="4" t="inlineStr">
        <is>
          <t>Amortization of Prior Service Credit</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Reclassifications, net of tax</t>
        </is>
      </c>
      <c r="B12" s="6" t="n">
        <v>7</v>
      </c>
      <c r="C12" s="6" t="n">
        <v>7</v>
      </c>
      <c r="D12" s="6" t="n">
        <v>7</v>
      </c>
    </row>
    <row r="13">
      <c r="A13" s="4" t="inlineStr">
        <is>
          <t>Accumulated Other Comprehensive Income (Los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Reclassifications, net of tax</t>
        </is>
      </c>
      <c r="B15" s="5" t="n">
        <v>1796</v>
      </c>
      <c r="C15" s="5" t="n">
        <v>2404</v>
      </c>
      <c r="D15" s="5" t="n">
        <v>-2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to Statements of Operations (Parenthetical)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classifications, tax</t>
        </is>
      </c>
      <c r="B4" s="5" t="n">
        <v>505</v>
      </c>
      <c r="C4" s="5" t="n">
        <v>676</v>
      </c>
      <c r="D4" s="5" t="n">
        <v>-23</v>
      </c>
    </row>
    <row r="5">
      <c r="A5" s="4" t="inlineStr">
        <is>
          <t>Other Comprehensive Income (Loss), Cash Flow Hedge, Gain (Loss), Reclassification, Tax</t>
        </is>
      </c>
      <c r="B5" s="6" t="n">
        <v>527</v>
      </c>
      <c r="C5" s="6" t="n">
        <v>686</v>
      </c>
      <c r="D5" s="6" t="n">
        <v>0</v>
      </c>
    </row>
    <row r="6">
      <c r="A6" s="4" t="inlineStr">
        <is>
          <t>Unrealized (Losses) Gains on Marketable Securitie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Reclassifications, tax</t>
        </is>
      </c>
      <c r="B8" s="6" t="n">
        <v>-24</v>
      </c>
      <c r="C8" s="6" t="n">
        <v>-12</v>
      </c>
      <c r="D8" s="6" t="n">
        <v>-25</v>
      </c>
    </row>
    <row r="9">
      <c r="A9" s="4" t="inlineStr">
        <is>
          <t>Amortization of Prior Service Credit</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classifications, tax</t>
        </is>
      </c>
      <c r="B11" s="5" t="n">
        <v>2</v>
      </c>
      <c r="C11" s="5" t="n">
        <v>2</v>
      </c>
      <c r="D11" s="5"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4" t="inlineStr">
        <is>
          <t xml:space="preserve"> </t>
        </is>
      </c>
    </row>
    <row r="5">
      <c r="A5" s="4" t="inlineStr">
        <is>
          <t>Acquired intangible assets amortization</t>
        </is>
      </c>
      <c r="B5" s="5" t="n">
        <v>18764</v>
      </c>
      <c r="C5" s="5" t="n">
        <v>18999</v>
      </c>
      <c r="D5" s="5" t="n">
        <v>193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rrying Amount of Goodwill by Segment (Detail) - USD ($) $ in Thousands</t>
        </is>
      </c>
      <c r="B1" s="2" t="inlineStr">
        <is>
          <t>12 Months Ended</t>
        </is>
      </c>
    </row>
    <row r="2">
      <c r="B2" s="2" t="inlineStr">
        <is>
          <t>Dec. 31, 2023</t>
        </is>
      </c>
      <c r="C2" s="2" t="inlineStr">
        <is>
          <t>Dec. 31, 2022</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5" t="n">
        <v>1178218</v>
      </c>
      <c r="C4" s="5" t="n">
        <v>1165761</v>
      </c>
      <c r="D4" s="5" t="n">
        <v>1157933</v>
      </c>
    </row>
    <row r="5">
      <c r="A5" s="4" t="inlineStr">
        <is>
          <t>Accumulated impairment losses</t>
        </is>
      </c>
      <c r="B5" s="6" t="n">
        <v>-762566</v>
      </c>
      <c r="C5" s="6" t="n">
        <v>-762566</v>
      </c>
      <c r="D5" s="6" t="n">
        <v>-762566</v>
      </c>
    </row>
    <row r="6">
      <c r="A6" s="4" t="inlineStr">
        <is>
          <t>Foreign currency translation adjustment</t>
        </is>
      </c>
      <c r="B6" s="6" t="n">
        <v>-20285</v>
      </c>
      <c r="C6" s="6" t="n">
        <v>12457</v>
      </c>
      <c r="D6" s="4" t="inlineStr">
        <is>
          <t xml:space="preserve"> </t>
        </is>
      </c>
    </row>
    <row r="7">
      <c r="A7" s="4" t="inlineStr">
        <is>
          <t>Total Goodwill</t>
        </is>
      </c>
      <c r="B7" s="6" t="n">
        <v>415652</v>
      </c>
      <c r="C7" s="6" t="n">
        <v>403195</v>
      </c>
      <c r="D7" s="6" t="n">
        <v>395367</v>
      </c>
    </row>
    <row r="8">
      <c r="A8" s="4" t="inlineStr">
        <is>
          <t>Robotic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6" t="n">
        <v>395463</v>
      </c>
      <c r="C10" s="6" t="n">
        <v>383166</v>
      </c>
      <c r="D10" s="6" t="n">
        <v>375298</v>
      </c>
    </row>
    <row r="11">
      <c r="A11" s="4" t="inlineStr">
        <is>
          <t>Accumulated impairment losses</t>
        </is>
      </c>
      <c r="B11" s="6" t="n">
        <v>0</v>
      </c>
      <c r="C11" s="6" t="n">
        <v>0</v>
      </c>
      <c r="D11" s="6" t="n">
        <v>0</v>
      </c>
    </row>
    <row r="12">
      <c r="A12" s="4" t="inlineStr">
        <is>
          <t>Foreign currency translation adjustment</t>
        </is>
      </c>
      <c r="B12" s="6" t="n">
        <v>-20165</v>
      </c>
      <c r="C12" s="6" t="n">
        <v>12297</v>
      </c>
      <c r="D12" s="4" t="inlineStr">
        <is>
          <t xml:space="preserve"> </t>
        </is>
      </c>
    </row>
    <row r="13">
      <c r="A13" s="4" t="inlineStr">
        <is>
          <t>Total Goodwill</t>
        </is>
      </c>
      <c r="B13" s="6" t="n">
        <v>395463</v>
      </c>
      <c r="C13" s="6" t="n">
        <v>383166</v>
      </c>
      <c r="D13" s="6" t="n">
        <v>375298</v>
      </c>
    </row>
    <row r="14">
      <c r="A14" s="4" t="inlineStr">
        <is>
          <t>Semiconductor Tes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6" t="n">
        <v>262237</v>
      </c>
      <c r="C16" s="6" t="n">
        <v>262077</v>
      </c>
      <c r="D16" s="6" t="n">
        <v>262117</v>
      </c>
    </row>
    <row r="17">
      <c r="A17" s="4" t="inlineStr">
        <is>
          <t>Accumulated impairment losses</t>
        </is>
      </c>
      <c r="B17" s="6" t="n">
        <v>-260540</v>
      </c>
      <c r="C17" s="6" t="n">
        <v>-260540</v>
      </c>
      <c r="D17" s="6" t="n">
        <v>-260540</v>
      </c>
    </row>
    <row r="18">
      <c r="A18" s="4" t="inlineStr">
        <is>
          <t>Foreign currency translation adjustment</t>
        </is>
      </c>
      <c r="B18" s="6" t="n">
        <v>-120</v>
      </c>
      <c r="C18" s="6" t="n">
        <v>160</v>
      </c>
      <c r="D18" s="4" t="inlineStr">
        <is>
          <t xml:space="preserve"> </t>
        </is>
      </c>
    </row>
    <row r="19">
      <c r="A19" s="4" t="inlineStr">
        <is>
          <t>Total Goodwill</t>
        </is>
      </c>
      <c r="B19" s="6" t="n">
        <v>1697</v>
      </c>
      <c r="C19" s="6" t="n">
        <v>1537</v>
      </c>
      <c r="D19" s="6" t="n">
        <v>1577</v>
      </c>
    </row>
    <row r="20">
      <c r="A20" s="4" t="inlineStr">
        <is>
          <t>All Oth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6" t="n">
        <v>520518</v>
      </c>
      <c r="C22" s="6" t="n">
        <v>520518</v>
      </c>
      <c r="D22" s="6" t="n">
        <v>520518</v>
      </c>
    </row>
    <row r="23">
      <c r="A23" s="4" t="inlineStr">
        <is>
          <t>Accumulated impairment losses</t>
        </is>
      </c>
      <c r="B23" s="6" t="n">
        <v>-502026</v>
      </c>
      <c r="C23" s="6" t="n">
        <v>-502026</v>
      </c>
      <c r="D23" s="6" t="n">
        <v>-502026</v>
      </c>
    </row>
    <row r="24">
      <c r="A24" s="4" t="inlineStr">
        <is>
          <t>Foreign currency translation adjustment</t>
        </is>
      </c>
      <c r="B24" s="6" t="n">
        <v>0</v>
      </c>
      <c r="C24" s="6" t="n">
        <v>0</v>
      </c>
      <c r="D24" s="4" t="inlineStr">
        <is>
          <t xml:space="preserve"> </t>
        </is>
      </c>
    </row>
    <row r="25">
      <c r="A25" s="4" t="inlineStr">
        <is>
          <t>Total Goodwill</t>
        </is>
      </c>
      <c r="B25" s="5" t="n">
        <v>18492</v>
      </c>
      <c r="C25" s="5" t="n">
        <v>18492</v>
      </c>
      <c r="D25" s="5" t="n">
        <v>184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mortizable Intangible Assets (Detail) - USD ($) $ in Thousands</t>
        </is>
      </c>
      <c r="B1" s="2" t="inlineStr">
        <is>
          <t>12 Months Ended</t>
        </is>
      </c>
    </row>
    <row r="2">
      <c r="B2" s="2" t="inlineStr">
        <is>
          <t>Dec. 31, 2024</t>
        </is>
      </c>
      <c r="C2" s="2" t="inlineStr">
        <is>
          <t>Dec. 31, 2023</t>
        </is>
      </c>
    </row>
    <row r="3">
      <c r="A3" s="3" t="inlineStr">
        <is>
          <t>Finite-Lived Intangible Assets</t>
        </is>
      </c>
      <c r="B3" s="4" t="inlineStr">
        <is>
          <t xml:space="preserve"> </t>
        </is>
      </c>
      <c r="C3" s="4" t="inlineStr">
        <is>
          <t xml:space="preserve"> </t>
        </is>
      </c>
    </row>
    <row r="4">
      <c r="A4" s="4" t="inlineStr">
        <is>
          <t>Gross Carrying Amount</t>
        </is>
      </c>
      <c r="B4" s="5" t="n">
        <v>378822</v>
      </c>
      <c r="C4" s="5" t="n">
        <v>378822</v>
      </c>
    </row>
    <row r="5">
      <c r="A5" s="4" t="inlineStr">
        <is>
          <t>Accumulated Amortization</t>
        </is>
      </c>
      <c r="B5" s="6" t="n">
        <v>-355815</v>
      </c>
      <c r="C5" s="6" t="n">
        <v>-337062</v>
      </c>
    </row>
    <row r="6">
      <c r="A6" s="4" t="inlineStr">
        <is>
          <t>Foreign Currency Translation Adjustment</t>
        </is>
      </c>
      <c r="B6" s="6" t="n">
        <v>-7080</v>
      </c>
      <c r="C6" s="6" t="n">
        <v>-6356</v>
      </c>
    </row>
    <row r="7">
      <c r="A7" s="4" t="inlineStr">
        <is>
          <t>Net Carrying Amount</t>
        </is>
      </c>
      <c r="B7" s="6" t="n">
        <v>15927</v>
      </c>
      <c r="C7" s="6" t="n">
        <v>35404</v>
      </c>
    </row>
    <row r="8">
      <c r="A8" s="4" t="inlineStr">
        <is>
          <t>Developed technology</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6" t="n">
        <v>267706</v>
      </c>
      <c r="C10" s="6" t="n">
        <v>267706</v>
      </c>
    </row>
    <row r="11">
      <c r="A11" s="4" t="inlineStr">
        <is>
          <t>Accumulated Amortization</t>
        </is>
      </c>
      <c r="B11" s="6" t="n">
        <v>-255448</v>
      </c>
      <c r="C11" s="6" t="n">
        <v>-243191</v>
      </c>
    </row>
    <row r="12">
      <c r="A12" s="4" t="inlineStr">
        <is>
          <t>Foreign Currency Translation Adjustment</t>
        </is>
      </c>
      <c r="B12" s="6" t="n">
        <v>-5820</v>
      </c>
      <c r="C12" s="6" t="n">
        <v>-5343</v>
      </c>
    </row>
    <row r="13">
      <c r="A13" s="4" t="inlineStr">
        <is>
          <t>Net Carrying Amount</t>
        </is>
      </c>
      <c r="B13" s="6" t="n">
        <v>6438</v>
      </c>
      <c r="C13" s="6" t="n">
        <v>19172</v>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6" t="n">
        <v>52109</v>
      </c>
      <c r="C16" s="6" t="n">
        <v>52109</v>
      </c>
    </row>
    <row r="17">
      <c r="A17" s="4" t="inlineStr">
        <is>
          <t>Accumulated Amortization</t>
        </is>
      </c>
      <c r="B17" s="6" t="n">
        <v>-49562</v>
      </c>
      <c r="C17" s="6" t="n">
        <v>-47850</v>
      </c>
    </row>
    <row r="18">
      <c r="A18" s="4" t="inlineStr">
        <is>
          <t>Foreign Currency Translation Adjustment</t>
        </is>
      </c>
      <c r="B18" s="6" t="n">
        <v>204</v>
      </c>
      <c r="C18" s="6" t="n">
        <v>232</v>
      </c>
    </row>
    <row r="19">
      <c r="A19" s="4" t="inlineStr">
        <is>
          <t>Net Carrying Amount</t>
        </is>
      </c>
      <c r="B19" s="6" t="n">
        <v>2751</v>
      </c>
      <c r="C19" s="6" t="n">
        <v>4491</v>
      </c>
    </row>
    <row r="20">
      <c r="A20" s="4" t="inlineStr">
        <is>
          <t>Trademarks and tradename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6" t="n">
        <v>59007</v>
      </c>
      <c r="C22" s="6" t="n">
        <v>59007</v>
      </c>
    </row>
    <row r="23">
      <c r="A23" s="4" t="inlineStr">
        <is>
          <t>Accumulated Amortization</t>
        </is>
      </c>
      <c r="B23" s="6" t="n">
        <v>-50805</v>
      </c>
      <c r="C23" s="6" t="n">
        <v>-46021</v>
      </c>
    </row>
    <row r="24">
      <c r="A24" s="4" t="inlineStr">
        <is>
          <t>Foreign Currency Translation Adjustment</t>
        </is>
      </c>
      <c r="B24" s="6" t="n">
        <v>-1464</v>
      </c>
      <c r="C24" s="6" t="n">
        <v>-1245</v>
      </c>
    </row>
    <row r="25">
      <c r="A25" s="4" t="inlineStr">
        <is>
          <t>Net Carrying Amount</t>
        </is>
      </c>
      <c r="B25" s="5" t="n">
        <v>6738</v>
      </c>
      <c r="C25" s="5" t="n">
        <v>1174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4" customWidth="1" min="2" max="2"/>
  </cols>
  <sheetData>
    <row r="1">
      <c r="A1" s="1" t="inlineStr">
        <is>
          <t>Schedule of Amortizable Intangible Assets (Parenthetical) (Detail) $ in Million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Impairment of intangible assets</t>
        </is>
      </c>
      <c r="B4" s="9" t="n">
        <v>9.300000000000001</v>
      </c>
    </row>
    <row r="5">
      <c r="A5" s="4" t="inlineStr">
        <is>
          <t>Impairment, Intangible Asset, Finite-Lived, Statement of Income or Comprehensive Income [Extensible Enumeration]</t>
        </is>
      </c>
      <c r="B5" s="4" t="inlineStr">
        <is>
          <t>Intangible Assets, Net (Excluding Goodwil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Intangible Asset Amortization Expense (Detail) $ in Thousands</t>
        </is>
      </c>
      <c r="B1" s="2" t="inlineStr">
        <is>
          <t>Dec. 31, 2024 USD ($)</t>
        </is>
      </c>
    </row>
    <row r="2">
      <c r="A2" s="3" t="inlineStr">
        <is>
          <t>Goodwill and Intangible Assets Disclosure [Abstract]</t>
        </is>
      </c>
      <c r="B2" s="4" t="inlineStr">
        <is>
          <t xml:space="preserve"> </t>
        </is>
      </c>
    </row>
    <row r="3">
      <c r="A3" s="4" t="inlineStr">
        <is>
          <t>2025</t>
        </is>
      </c>
      <c r="B3" s="5" t="n">
        <v>11125</v>
      </c>
    </row>
    <row r="4">
      <c r="A4" s="4" t="inlineStr">
        <is>
          <t>2026</t>
        </is>
      </c>
      <c r="B4" s="6" t="n">
        <v>2325</v>
      </c>
    </row>
    <row r="5">
      <c r="A5" s="4" t="inlineStr">
        <is>
          <t>2027</t>
        </is>
      </c>
      <c r="B5" s="6" t="n">
        <v>1108</v>
      </c>
    </row>
    <row r="6">
      <c r="A6" s="4" t="inlineStr">
        <is>
          <t>2028</t>
        </is>
      </c>
      <c r="B6" s="6" t="n">
        <v>1027</v>
      </c>
    </row>
    <row r="7">
      <c r="A7" s="4" t="inlineStr">
        <is>
          <t>2029</t>
        </is>
      </c>
      <c r="B7" s="6" t="n">
        <v>342</v>
      </c>
    </row>
    <row r="8">
      <c r="A8" s="4" t="inlineStr">
        <is>
          <t>Thereafter</t>
        </is>
      </c>
      <c r="B8"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4:55:23Z</dcterms:created>
  <dcterms:modified xmlns:dcterms="http://purl.org/dc/terms/" xmlns:xsi="http://www.w3.org/2001/XMLSchema-instance" xsi:type="dcterms:W3CDTF">2025-02-20T14:55:23Z</dcterms:modified>
</cp:coreProperties>
</file>